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New Accounting Standards" sheetId="8" state="visible" r:id="rId8"/>
    <sheet xmlns:r="http://schemas.openxmlformats.org/officeDocument/2006/relationships" name="Acquisition" sheetId="9" state="visible" r:id="rId9"/>
    <sheet xmlns:r="http://schemas.openxmlformats.org/officeDocument/2006/relationships" name="Variable Interest Entities"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ederal Income Taxes" sheetId="13" state="visible" r:id="rId13"/>
    <sheet xmlns:r="http://schemas.openxmlformats.org/officeDocument/2006/relationships" name="Reinsurance" sheetId="14" state="visible" r:id="rId14"/>
    <sheet xmlns:r="http://schemas.openxmlformats.org/officeDocument/2006/relationships" name="Guaranteed Benefit Features" sheetId="15" state="visible" r:id="rId15"/>
    <sheet xmlns:r="http://schemas.openxmlformats.org/officeDocument/2006/relationships" name="Liability For Unpaid Claims" sheetId="16" state="visible" r:id="rId16"/>
    <sheet xmlns:r="http://schemas.openxmlformats.org/officeDocument/2006/relationships" name="Contingencies and Commitments" sheetId="17" state="visible" r:id="rId17"/>
    <sheet xmlns:r="http://schemas.openxmlformats.org/officeDocument/2006/relationships" name="Shares and Stockholders' Equity" sheetId="18" state="visible" r:id="rId18"/>
    <sheet xmlns:r="http://schemas.openxmlformats.org/officeDocument/2006/relationships" name="Fair Value of Financial Instrum" sheetId="19" state="visible" r:id="rId19"/>
    <sheet xmlns:r="http://schemas.openxmlformats.org/officeDocument/2006/relationships" name="Segment Information" sheetId="20" state="visible" r:id="rId20"/>
    <sheet xmlns:r="http://schemas.openxmlformats.org/officeDocument/2006/relationships" name="Nature of Operations and Basi_2" sheetId="21" state="visible" r:id="rId21"/>
    <sheet xmlns:r="http://schemas.openxmlformats.org/officeDocument/2006/relationships" name="Acquisition (Tables)" sheetId="22" state="visible" r:id="rId22"/>
    <sheet xmlns:r="http://schemas.openxmlformats.org/officeDocument/2006/relationships" name="Investments (Tables)" sheetId="23" state="visible" r:id="rId23"/>
    <sheet xmlns:r="http://schemas.openxmlformats.org/officeDocument/2006/relationships" name="Derivative Instruments (Tables)" sheetId="24" state="visible" r:id="rId24"/>
    <sheet xmlns:r="http://schemas.openxmlformats.org/officeDocument/2006/relationships" name="Guaranteed Benefit Features (Ta" sheetId="25" state="visible" r:id="rId25"/>
    <sheet xmlns:r="http://schemas.openxmlformats.org/officeDocument/2006/relationships" name="Liability For Unpaid Claims (Ta" sheetId="26" state="visible" r:id="rId26"/>
    <sheet xmlns:r="http://schemas.openxmlformats.org/officeDocument/2006/relationships" name="Contingencies and Commitments (" sheetId="27" state="visible" r:id="rId27"/>
    <sheet xmlns:r="http://schemas.openxmlformats.org/officeDocument/2006/relationships" name="Shares and Stockholders' Equi_2" sheetId="28" state="visible" r:id="rId28"/>
    <sheet xmlns:r="http://schemas.openxmlformats.org/officeDocument/2006/relationships" name="Fair Value of Financial Instr_2" sheetId="29" state="visible" r:id="rId29"/>
    <sheet xmlns:r="http://schemas.openxmlformats.org/officeDocument/2006/relationships" name="Segment Information (Tables)" sheetId="30" state="visible" r:id="rId30"/>
    <sheet xmlns:r="http://schemas.openxmlformats.org/officeDocument/2006/relationships" name="Nature of Operations and Basi_3" sheetId="31" state="visible" r:id="rId31"/>
    <sheet xmlns:r="http://schemas.openxmlformats.org/officeDocument/2006/relationships" name="New Accounting Standards (Narra" sheetId="32" state="visible" r:id="rId32"/>
    <sheet xmlns:r="http://schemas.openxmlformats.org/officeDocument/2006/relationships" name="Acquisition (Narrative) (Detail" sheetId="33" state="visible" r:id="rId33"/>
    <sheet xmlns:r="http://schemas.openxmlformats.org/officeDocument/2006/relationships" name="Acquisition (Schedule Of Fair V" sheetId="34" state="visible" r:id="rId34"/>
    <sheet xmlns:r="http://schemas.openxmlformats.org/officeDocument/2006/relationships" name="Acquisition (Schedule Of Pro Fo" sheetId="35" state="visible" r:id="rId35"/>
    <sheet xmlns:r="http://schemas.openxmlformats.org/officeDocument/2006/relationships" name="Variable Interest Entities (Nar" sheetId="36" state="visible" r:id="rId36"/>
    <sheet xmlns:r="http://schemas.openxmlformats.org/officeDocument/2006/relationships" name="Investments (Narrative) (Detail" sheetId="37" state="visible" r:id="rId37"/>
    <sheet xmlns:r="http://schemas.openxmlformats.org/officeDocument/2006/relationships" name="Investments (Reconciliation Of " sheetId="38" state="visible" r:id="rId38"/>
    <sheet xmlns:r="http://schemas.openxmlformats.org/officeDocument/2006/relationships" name="Investments (Available-For-Sale" sheetId="39" state="visible" r:id="rId39"/>
    <sheet xmlns:r="http://schemas.openxmlformats.org/officeDocument/2006/relationships" name="Investments (Fair Value And Gro" sheetId="40" state="visible" r:id="rId40"/>
    <sheet xmlns:r="http://schemas.openxmlformats.org/officeDocument/2006/relationships" name="Investments (Schedule Of Availa" sheetId="41" state="visible" r:id="rId41"/>
    <sheet xmlns:r="http://schemas.openxmlformats.org/officeDocument/2006/relationships" name="Investments (Schedule Of Change" sheetId="42" state="visible" r:id="rId42"/>
    <sheet xmlns:r="http://schemas.openxmlformats.org/officeDocument/2006/relationships" name="Investments (Composition Of Cur" sheetId="43" state="visible" r:id="rId43"/>
    <sheet xmlns:r="http://schemas.openxmlformats.org/officeDocument/2006/relationships" name="Investments (Changes In The Val" sheetId="44" state="visible" r:id="rId44"/>
    <sheet xmlns:r="http://schemas.openxmlformats.org/officeDocument/2006/relationships" name="Investments (Schedule Of Averag" sheetId="45" state="visible" r:id="rId45"/>
    <sheet xmlns:r="http://schemas.openxmlformats.org/officeDocument/2006/relationships" name="Investments (Credit Quality Ind" sheetId="46" state="visible" r:id="rId46"/>
    <sheet xmlns:r="http://schemas.openxmlformats.org/officeDocument/2006/relationships" name="Investments (Credit Quality I_2" sheetId="47" state="visible" r:id="rId47"/>
    <sheet xmlns:r="http://schemas.openxmlformats.org/officeDocument/2006/relationships" name="Investments (Realized Gain (Los" sheetId="48" state="visible" r:id="rId48"/>
    <sheet xmlns:r="http://schemas.openxmlformats.org/officeDocument/2006/relationships" name="Investments (OTTI Recognized In" sheetId="49" state="visible" r:id="rId49"/>
    <sheet xmlns:r="http://schemas.openxmlformats.org/officeDocument/2006/relationships" name="Investments (Payables For Colla" sheetId="50" state="visible" r:id="rId50"/>
    <sheet xmlns:r="http://schemas.openxmlformats.org/officeDocument/2006/relationships" name="Investments (Schedule Of Increa" sheetId="51" state="visible" r:id="rId51"/>
    <sheet xmlns:r="http://schemas.openxmlformats.org/officeDocument/2006/relationships" name="Investments (Schedule of Securi" sheetId="52" state="visible" r:id="rId52"/>
    <sheet xmlns:r="http://schemas.openxmlformats.org/officeDocument/2006/relationships" name="Derivative Instruments (Narrati" sheetId="53" state="visible" r:id="rId53"/>
    <sheet xmlns:r="http://schemas.openxmlformats.org/officeDocument/2006/relationships" name="Derivative Instruments (Outstan" sheetId="54" state="visible" r:id="rId54"/>
    <sheet xmlns:r="http://schemas.openxmlformats.org/officeDocument/2006/relationships" name="Derivative Instruments (Maturit" sheetId="55" state="visible" r:id="rId55"/>
    <sheet xmlns:r="http://schemas.openxmlformats.org/officeDocument/2006/relationships" name="Derivative Instruments (Cumulat" sheetId="56" state="visible" r:id="rId56"/>
    <sheet xmlns:r="http://schemas.openxmlformats.org/officeDocument/2006/relationships" name="Derivative Instruments (Change " sheetId="57" state="visible" r:id="rId57"/>
    <sheet xmlns:r="http://schemas.openxmlformats.org/officeDocument/2006/relationships" name="Derivative Instruments (Effects" sheetId="58" state="visible" r:id="rId58"/>
    <sheet xmlns:r="http://schemas.openxmlformats.org/officeDocument/2006/relationships" name="Derivative Instruments (Gains (" sheetId="59" state="visible" r:id="rId59"/>
    <sheet xmlns:r="http://schemas.openxmlformats.org/officeDocument/2006/relationships" name="Derivative Instruments (Gains_2" sheetId="60" state="visible" r:id="rId60"/>
    <sheet xmlns:r="http://schemas.openxmlformats.org/officeDocument/2006/relationships" name="Derivative Instruments (Schedul" sheetId="61" state="visible" r:id="rId61"/>
    <sheet xmlns:r="http://schemas.openxmlformats.org/officeDocument/2006/relationships" name="Derivative Instruments (Sched_2" sheetId="62" state="visible" r:id="rId62"/>
    <sheet xmlns:r="http://schemas.openxmlformats.org/officeDocument/2006/relationships" name="Federal Income Taxes (Narrative" sheetId="63" state="visible" r:id="rId63"/>
    <sheet xmlns:r="http://schemas.openxmlformats.org/officeDocument/2006/relationships" name="Reinsurance (Narrative) (Detail" sheetId="64" state="visible" r:id="rId64"/>
    <sheet xmlns:r="http://schemas.openxmlformats.org/officeDocument/2006/relationships" name="Guaranteed Benefit Features (Na" sheetId="65" state="visible" r:id="rId65"/>
    <sheet xmlns:r="http://schemas.openxmlformats.org/officeDocument/2006/relationships" name="Guaranteed Benefit Features (In" sheetId="66" state="visible" r:id="rId66"/>
    <sheet xmlns:r="http://schemas.openxmlformats.org/officeDocument/2006/relationships" name="Guaranteed Benefit Features (Su" sheetId="67" state="visible" r:id="rId67"/>
    <sheet xmlns:r="http://schemas.openxmlformats.org/officeDocument/2006/relationships" name="Guaranteed Benefit Features (Ac" sheetId="68" state="visible" r:id="rId68"/>
    <sheet xmlns:r="http://schemas.openxmlformats.org/officeDocument/2006/relationships" name="Liability For Unpaid Claims (Ch" sheetId="69" state="visible" r:id="rId69"/>
    <sheet xmlns:r="http://schemas.openxmlformats.org/officeDocument/2006/relationships" name="Contingencies And Commitments_2" sheetId="70" state="visible" r:id="rId70"/>
    <sheet xmlns:r="http://schemas.openxmlformats.org/officeDocument/2006/relationships" name="Contingencies And Commitments_3" sheetId="71" state="visible" r:id="rId71"/>
    <sheet xmlns:r="http://schemas.openxmlformats.org/officeDocument/2006/relationships" name="Contingencies And Commitments_4" sheetId="72" state="visible" r:id="rId72"/>
    <sheet xmlns:r="http://schemas.openxmlformats.org/officeDocument/2006/relationships" name="Contingencies And Commitments_5" sheetId="73" state="visible" r:id="rId73"/>
    <sheet xmlns:r="http://schemas.openxmlformats.org/officeDocument/2006/relationships" name="Shares and Stockholders' Equi_3" sheetId="74" state="visible" r:id="rId74"/>
    <sheet xmlns:r="http://schemas.openxmlformats.org/officeDocument/2006/relationships" name="Shares And Stockholders' Equi_4" sheetId="75" state="visible" r:id="rId75"/>
    <sheet xmlns:r="http://schemas.openxmlformats.org/officeDocument/2006/relationships" name="Fair Value of Financial Instr_3" sheetId="76" state="visible" r:id="rId76"/>
    <sheet xmlns:r="http://schemas.openxmlformats.org/officeDocument/2006/relationships" name="Fair Value of Financial Instr_4" sheetId="77" state="visible" r:id="rId77"/>
    <sheet xmlns:r="http://schemas.openxmlformats.org/officeDocument/2006/relationships" name="Fair Value of Financial Instr_5" sheetId="78" state="visible" r:id="rId78"/>
    <sheet xmlns:r="http://schemas.openxmlformats.org/officeDocument/2006/relationships" name="Fair Value of Financial Instr_6" sheetId="79" state="visible" r:id="rId79"/>
    <sheet xmlns:r="http://schemas.openxmlformats.org/officeDocument/2006/relationships" name="Fair Value of Financial Instr_7" sheetId="80" state="visible" r:id="rId80"/>
    <sheet xmlns:r="http://schemas.openxmlformats.org/officeDocument/2006/relationships" name="Fair Value of Financial Instr_8" sheetId="81" state="visible" r:id="rId81"/>
    <sheet xmlns:r="http://schemas.openxmlformats.org/officeDocument/2006/relationships" name="Fair Value of Financial Instr_9" sheetId="82" state="visible" r:id="rId82"/>
    <sheet xmlns:r="http://schemas.openxmlformats.org/officeDocument/2006/relationships" name="Fair Value of Financial Inst_10" sheetId="83" state="visible" r:id="rId83"/>
    <sheet xmlns:r="http://schemas.openxmlformats.org/officeDocument/2006/relationships" name="Segment Information (Reconcilia" sheetId="84" state="visible" r:id="rId84"/>
    <sheet xmlns:r="http://schemas.openxmlformats.org/officeDocument/2006/relationships" name="Segment Information (Reconcil_2" sheetId="85" state="visible" r:id="rId85"/>
  </sheets>
  <definedNames/>
  <calcPr calcId="124519" fullCalcOnLoad="1"/>
</workbook>
</file>

<file path=xl/sharedStrings.xml><?xml version="1.0" encoding="utf-8"?>
<sst xmlns="http://schemas.openxmlformats.org/spreadsheetml/2006/main" uniqueCount="1013">
  <si>
    <t>Document And Entity Information - shares</t>
  </si>
  <si>
    <t>3 Months Ended</t>
  </si>
  <si>
    <t>Mar. 31, 2019</t>
  </si>
  <si>
    <t>May 01, 2019</t>
  </si>
  <si>
    <t>Document And Entity Information [Abstract]</t>
  </si>
  <si>
    <t>Document Type</t>
  </si>
  <si>
    <t>10-Q</t>
  </si>
  <si>
    <t>Amendment Flag</t>
  </si>
  <si>
    <t>false</t>
  </si>
  <si>
    <t>Document Period End Date</t>
  </si>
  <si>
    <t>Mar. 31,
		2019</t>
  </si>
  <si>
    <t>Document Fiscal Period Focus</t>
  </si>
  <si>
    <t>Q1</t>
  </si>
  <si>
    <t>Document Fiscal Year Focus</t>
  </si>
  <si>
    <t>2019</t>
  </si>
  <si>
    <t>Entity Registrant Name</t>
  </si>
  <si>
    <t>LINCOLN NATIONAL LIFE INSURANCE CO /IN/</t>
  </si>
  <si>
    <t>Entity Central Index Key</t>
  </si>
  <si>
    <t>0000726865</t>
  </si>
  <si>
    <t>Current Fiscal Year End Date</t>
  </si>
  <si>
    <t>--12-31</t>
  </si>
  <si>
    <t>Entity Filer Category</t>
  </si>
  <si>
    <t>Non-accelerated Filer</t>
  </si>
  <si>
    <t>Entity Emerging Growth Company</t>
  </si>
  <si>
    <t>Entity Small Business</t>
  </si>
  <si>
    <t>Entity Common Stock, Shares Outstanding</t>
  </si>
  <si>
    <t>Consolidated Balance Sheets - USD ($) $ in Millions</t>
  </si>
  <si>
    <t>Dec. 31, 2018</t>
  </si>
  <si>
    <t>Investments:</t>
  </si>
  <si>
    <t>Fixed maturity securities (amortized cost: 2019 – $91,669; 2018 – $91,219)</t>
  </si>
  <si>
    <t>Trading securities</t>
  </si>
  <si>
    <t>Equity securities</t>
  </si>
  <si>
    <t>Mortgage loans on real estate</t>
  </si>
  <si>
    <t>Policy loans</t>
  </si>
  <si>
    <t>Derivative investments</t>
  </si>
  <si>
    <t>Other investments</t>
  </si>
  <si>
    <t>Total investments</t>
  </si>
  <si>
    <t>Cash and invested cash</t>
  </si>
  <si>
    <t>Deferred acquisition costs and value of business acquired</t>
  </si>
  <si>
    <t>Premiums and fees receivable</t>
  </si>
  <si>
    <t>Accrued investment income</t>
  </si>
  <si>
    <t>Reinsurance recoverables</t>
  </si>
  <si>
    <t>Reinsurance related embedded derivatives</t>
  </si>
  <si>
    <t>Funds withheld reinsurance assets</t>
  </si>
  <si>
    <t>Goodwill</t>
  </si>
  <si>
    <t>Other assets</t>
  </si>
  <si>
    <t>Separate account assets</t>
  </si>
  <si>
    <t>Total assets</t>
  </si>
  <si>
    <t>Liabilities</t>
  </si>
  <si>
    <t>Future contract benefits</t>
  </si>
  <si>
    <t>Other contract holder funds</t>
  </si>
  <si>
    <t>Short-term debt</t>
  </si>
  <si>
    <t>Long-term debt</t>
  </si>
  <si>
    <t>Funds withheld reinsurance liabilities</t>
  </si>
  <si>
    <t>Payables for collateral on investments</t>
  </si>
  <si>
    <t>Other liabilities</t>
  </si>
  <si>
    <t>Separate account liabilities</t>
  </si>
  <si>
    <t>Total liabilities</t>
  </si>
  <si>
    <t>Contingencies and Commitments (See Note 11)</t>
  </si>
  <si>
    <t xml:space="preserve"> </t>
  </si>
  <si>
    <t>Stockholder’s Equity</t>
  </si>
  <si>
    <t>Common stock – 10,000,000 shares authorized, issued and outstanding</t>
  </si>
  <si>
    <t>Retained earnings</t>
  </si>
  <si>
    <t>Accumulated other comprehensive income (loss)</t>
  </si>
  <si>
    <t>Total stockholder’s equity</t>
  </si>
  <si>
    <t>Total liabilities and stockholder’s equity</t>
  </si>
  <si>
    <t>Consolidated Balance Sheets (Parenthetical) - USD ($) $ in Millions</t>
  </si>
  <si>
    <t>Available-for-sale securities, at fair value:</t>
  </si>
  <si>
    <t>Fixed maturity securities (amortized cost)</t>
  </si>
  <si>
    <t>Common stock - shares authorized (in shares)</t>
  </si>
  <si>
    <t>Common stock - shares issued (in shares)</t>
  </si>
  <si>
    <t>Common stock - shares outstanding (in shares)</t>
  </si>
  <si>
    <t>Consolidated Statements Of Comprehensive Income (Loss) - USD ($) $ in Millions</t>
  </si>
  <si>
    <t>Mar. 31, 2018</t>
  </si>
  <si>
    <t>Revenues</t>
  </si>
  <si>
    <t>Insurance premiums</t>
  </si>
  <si>
    <t>Fee income</t>
  </si>
  <si>
    <t>Net investment income</t>
  </si>
  <si>
    <t>Realized gain (loss):</t>
  </si>
  <si>
    <t>Total other-than-temporary impairment losses on securities</t>
  </si>
  <si>
    <t>Portion of loss recognized in other comprehensive income</t>
  </si>
  <si>
    <t>Net other-than-temporary impairment losses on securities recognized in earnings</t>
  </si>
  <si>
    <t>Realized gain (loss), excluding other-than-temporary impairment losses on securities</t>
  </si>
  <si>
    <t>Total realized gain (loss)</t>
  </si>
  <si>
    <t>Amortization of deferred gain on business sold through reinsurance</t>
  </si>
  <si>
    <t>Other revenues</t>
  </si>
  <si>
    <t>Total revenues</t>
  </si>
  <si>
    <t>Expenses</t>
  </si>
  <si>
    <t>Interest credited</t>
  </si>
  <si>
    <t>Benefits</t>
  </si>
  <si>
    <t>Commissions and other expenses</t>
  </si>
  <si>
    <t>Interest and debt expense</t>
  </si>
  <si>
    <t>Strategic digitization expense</t>
  </si>
  <si>
    <t>Total expenses</t>
  </si>
  <si>
    <t>Income (loss) before taxes</t>
  </si>
  <si>
    <t>Federal income tax expense (benefit)</t>
  </si>
  <si>
    <t>Net income (loss)</t>
  </si>
  <si>
    <t>Other comprehensive income (loss), net of tax:</t>
  </si>
  <si>
    <t>Comprehensive income (loss)</t>
  </si>
  <si>
    <t>Consolidated Statements Of Stockholders' Equity - USD ($) $ in Millions</t>
  </si>
  <si>
    <t>Common Stock [Member]</t>
  </si>
  <si>
    <t>Retained Earnings [Member]</t>
  </si>
  <si>
    <t>Accumulated Other Comprehensive Income (Loss) [Member]</t>
  </si>
  <si>
    <t>Total</t>
  </si>
  <si>
    <t>Balance as of beginning-of-year at Dec. 31, 2017</t>
  </si>
  <si>
    <t>Cumulative effect from adoption of new accounting standards at Dec. 31, 2017</t>
  </si>
  <si>
    <t>Stock compensation/issued for benefit plans</t>
  </si>
  <si>
    <t>Other comprehensive income (loss), net of tax</t>
  </si>
  <si>
    <t>Balance as of end-of-period at Mar. 31, 2018</t>
  </si>
  <si>
    <t>Balance as of beginning-of-year at Dec. 31, 2018</t>
  </si>
  <si>
    <t>Dividends declared</t>
  </si>
  <si>
    <t>Balance as of end-of-period at Mar. 31, 2019</t>
  </si>
  <si>
    <t>Consolidated Statements Of Cash Flows - USD ($) $ in Millions</t>
  </si>
  <si>
    <t>Cash Flows from Operating Activities</t>
  </si>
  <si>
    <t>Adjustments to reconcile net income (loss) to net cash provided by (used in) operating activities:</t>
  </si>
  <si>
    <t>Deferred acquisition costs, value of business acquired, deferred sales inducements and deferred front-end loads deferrals and interest, net of amortization</t>
  </si>
  <si>
    <t>Trading securities purchases, sales and maturities, net</t>
  </si>
  <si>
    <t>Change in premiums and fees receivable</t>
  </si>
  <si>
    <t>Change in accrued investment income</t>
  </si>
  <si>
    <t>Change in future contract benefits and other contract holder funds</t>
  </si>
  <si>
    <t>Change in reinsurance related assets and liabilities</t>
  </si>
  <si>
    <t>Change in accrued expenses</t>
  </si>
  <si>
    <t>Change in federal income tax accruals</t>
  </si>
  <si>
    <t>Realized (gain) loss</t>
  </si>
  <si>
    <t>Amortization of deferred (gain) loss on business sold through reinsurance</t>
  </si>
  <si>
    <t>Change in cash management agreement</t>
  </si>
  <si>
    <t>Other</t>
  </si>
  <si>
    <t>Net cash provided by (used in) operating activities</t>
  </si>
  <si>
    <t>Cash Flows from Investing Activities</t>
  </si>
  <si>
    <t>Purchases of available-for-sale securities and equity securities</t>
  </si>
  <si>
    <t>Sales of available-for-sale securities and equity securities</t>
  </si>
  <si>
    <t>Maturities of available-for-sale securities</t>
  </si>
  <si>
    <t>Purchases of alternative investments</t>
  </si>
  <si>
    <t>Sales and repayments of alternative investments</t>
  </si>
  <si>
    <t>Issuance of mortgage loans on real estate</t>
  </si>
  <si>
    <t>Repayment and maturities of mortgage loans on real estate</t>
  </si>
  <si>
    <t>Issuance and repayment of policy loans, net</t>
  </si>
  <si>
    <t>Net change in collateral on investments, derivatives and related settlements</t>
  </si>
  <si>
    <t>Net cash provided by (used in) investing activities</t>
  </si>
  <si>
    <t>Cash Flows from Financing Activities</t>
  </si>
  <si>
    <t>Issuance (payment) of short-term debt</t>
  </si>
  <si>
    <t>Deposits of fixed account values, including the fixed portion of variable</t>
  </si>
  <si>
    <t>Withdrawals of fixed account values, including the fixed portion of variable</t>
  </si>
  <si>
    <t>Transfers to and from separate accounts, net</t>
  </si>
  <si>
    <t>Common stock issued for benefit plans</t>
  </si>
  <si>
    <t>Dividends paid</t>
  </si>
  <si>
    <t>Net cash provided by (used in) financing activities</t>
  </si>
  <si>
    <t>Net increase (decrease) in cash, invested cash and restricted cash</t>
  </si>
  <si>
    <t>Cash, invested cash and restricted cash as of beginning-of-year</t>
  </si>
  <si>
    <t>Cash, invested cash and restricted cash as of end-of-period</t>
  </si>
  <si>
    <t>Nature of Operations and Basis of Presentation</t>
  </si>
  <si>
    <t>Nature of Operations and Basis of Presentation [Abstract]</t>
  </si>
  <si>
    <t xml:space="preserve">THE LINCOLN NATIONAL LIFE INSURANCE COMPANY
NOTES TO CONSOLIDATED FINANCIAL STATEMENTS
(Unaudited)
﻿
1 . Nature of Operations and Basis of Presentation
﻿
Nature of Operations
﻿
The Lincoln National Life Insurance Company (“LNL” or the “Company,” which also may be referred to as “we,” “our” or “us”), a wholly-owned subsidiary of Lincoln National Corporation (“LNC” or the “Parent Company”), is domiciled in the state of Indiana. We own 100% of the outstanding common stock of two insurance company subsidiaries, Lincoln Life &amp; Annuity Company of New York (“LLANY”) and Liberty Life Assurance Company of Boston (“Liberty Life”). We also own several non-insurance companies, including Lincoln Financial Distributors, our wholesale distributors, and Lincoln Financial Advisors Corporation, part of LNC’s retail distributor, Lincoln Financial Network. Through our business segments, we sell a wide range of wealth protection, accumulation and retirement income products and solutions. These products primarily include fixed and indexed annuities, variable annuities, universal life insurance (“UL”), variable universal life insurance (“VUL”), linked-benefit UL, indexed universal life insurance (“IUL”), term life insurance, employer-sponsored retirement plans and services, and group life, disability and dental. LNL is licensed and sells its products throughout the U.S. and several U.S. territories. See Note 14 for additional information.
﻿
Basis of Presentation
﻿
The accompanying unaudited consolidated financial statements are prepared in accordance with United States of America generally accepted accounting principles (“GAAP”) for interim financial information and with the instructions for the Securities and Exchange Commission (“SEC”) Quarterly Report on Form 10-Q, including Article 10 of Regulation S-X. Accordingly, they do not include all of the information and notes required by GAAP for complete financial statements. As discussed in Note 3, on May 1, 2018, LNC and LNL completed the acquisition of Liberty Life. The information contained in the Notes to Consolidated Financial Statements included in the Company’s Annual Report on Form 10-K for the year ended December 31, 2018 (“2018 Form 10-K”) , should be read in connection with the reading of these interim unaudited consolidated financial statements.
﻿
Certain GAAP policies, which significantly affect the determination of financial condition, results of operations and cash flows, are summarized in our 2018 Form 10-K.
﻿
In the opinion of management, these statements include all normal recurring adjustments necessary for a fair presentation of the Company’s results. Operating results for the three months ended March 31, 2019 , are not necessarily indicative of the results that may be expected for the full year ending December 31, 2019 . All material inter-company accounts and transactions have been eliminated in consolidation.
﻿
﻿ </t>
  </si>
  <si>
    <t>New Accounting Standards</t>
  </si>
  <si>
    <t>New Accounting Standards [Abstract]</t>
  </si>
  <si>
    <t>﻿
2 . New Accounting Standards
﻿
Adoption of New Accounting Standards
﻿
The following table provides a description of our adoption of new Accounting Standards Updates (“ASUs”) issued by the Financial Accounting Standards Board (“FASB”) and the impact of the adoption on our financial statements. ASUs not listed below were assessed and determined to be either not applicable or insignificant in presentation or amount.
﻿
﻿
﻿
﻿ Standard
Description
Date of Adoption
Effect on Financial Statements or Other Significant Matters
﻿ ASU 2016-02, Leases and all related amendments
This standard establishes a new accounting model for leases. Lessees will recognize most leases on the balance sheet as a right-of-use (“ROU”) asset and a related lease liability. The lease liability is measured as the present value of the lease payments over the lease term with the ROU asset measured at the lease liability amount and including adjustments for certain lease incentives and initial direct costs. Lease expense recognition will continue to differentiate between finance leases and operating leases resulting in a similar pattern of lease expense recognition as under current GAAP. This ASU permits a modified retrospective adoption approach that includes a number of optional practical expedients that entities may elect upon adoption. Early adoption is permitted.
January 1, 2019
We adopted this standard and all related amendments, which resulted in the recognition of $171 million in ROU assets and $176 million in operating lease liabilities reported in other assets and other liabilities, respectively, on our Consolidated Balance Sheets as of January 1, 2019. Comparative periods continue to be measured and presented under historical guidance, and only the period of adoption is subject to this ASU. Also, on transition, we have elected not to reassess: 1) whether expired or existing contracts contain a lease under the new definition of a lease; 2) lease classification for expired or existing leases; and 3) whether previously capitalized initial direct costs would qualify for capitalization under this ASU. Additionally, there is not a significant difference in our pattern of lease expense recognition under this ASU, and there is no impact on cash flows. For more information, see Note 11.
﻿ ASU 2017-08, Premium Amortization on Purchased Callable Debt Securities
These amendments require an entity to shorten the amortization period for certain callable debt securities held at a premium so that the premium is amortized to the earliest call date. Early adoption is permitted, and the ASU requires adoption under a modified retrospective basis through a cumulative effect adjustment to the beginning balance of retained earnings.
January 1, 2019
We adopted the provisions of this ASU, which did not result in a change to our existing practices; therefore, no cumulative effect adjustment was recorded. As such, there was no impact on our consolidated financial condition and results of operations.
﻿ ASU 2017-12, Targeted Improvements to Accounting for Hedging Activities
These amendments change both the designation and measurement guidance for qualifying hedging relationships and the presentation of hedge results. These amendments retain the threshold of highly effective for hedging relationships, remove the requirement to bifurcate between the portions of the hedging relationship that are effective and ineffective, record hedge item and hedging instrument results in the same financial statement line item, require quantitative assessment initially for all hedging relationships unless the hedging relationship meets the definition of either the shortcut method or critical terms match method and allow the contractual specified index rate to be designated as the hedged risk in a cash flow hedge of interest rate risk of a variable rate financial instrument. These amendments also eliminate the benchmark interest rate concept for variable rate instruments. Early adoption is permitted.
January 1, 2019
We adopted the provisions of this ASU, which did not have an impact on our consolidated financial condition and results of operations. This ASU does result in our modification of certain hedge documentation and effectiveness methods, which we have reflected in applicable disclosures in Note 6.
Future Adoption of New Accounting Standards
﻿
The following table provides a description of future adoptions of new accounting standards that may have an impact on our financial statements when adopted:
﻿
﻿
﻿ Standard
Description
Projected Date of Adoption
Effect on Financial Statements or Other Significant Matters
﻿ ASU 2016-13, Measurement of Credit Losses on Financial Instruments
These amendments adopt a new model to measure and recognize credit losses for most financial assets. The method used to measure estimated credit losses for available-for-sale (“AFS”) debt securities will be unchanged from current GAAP; however, the amendments require credit losses to be recognized through an allowance rather than as a reduction to the amortized cost of those debt securities. The amendments will permit entities to recognize improvements in credit loss estimates on AFS debt securities by reducing the allowance account immediately through earnings. The amendments will be adopted through a cumulative effect adjustment to the beginning balance of retained earnings as of the first reporting period in which the amendments are effective. Early adoption is permitted for annual periods beginning after December 15, 2018, and interim periods therein.
January 1, 2020
We are currently evaluating the impact of adopting this ASU on our consolidated financial condition and results of operations, with a primary focus on our fixed maturity securities, mortgage loans and reinsurance recoverables.
﻿ ASU 2018-12, Targeted Improvements to the Accounting for Long-Duration Contracts
These amendments make changes to the accounting and reporting for long-duration contracts issued by an insurance entity that will significantly change how insurers account for long-duration contracts, including how they measure, recognize and make disclosures about insurance liabilities and deferred acquisition costs (“DAC”). Under this ASU, insurers will be required to review cash flow assumptions at least annually and update them if necessary. They also will have to make quarterly updates to the discount rate assumptions they use to measure the liability for future policyholder benefits. The ASU creates a new category of market risk benefits (i.e., features that protect the contract holder from capital market risk and expose the insurer to that risk) that insurers will have to measure at fair value. The ASU provides various transition methods by topic that entities may elect upon adoption. Early adoption is permitted.
January 1, 2021
We are currently evaluating the impact of adopting this ASU on our consolidated financial condition and results of operations.</t>
  </si>
  <si>
    <t>Acquisition</t>
  </si>
  <si>
    <t>Acquisition [Abstract]</t>
  </si>
  <si>
    <t xml:space="preserve">3. Acquisition
﻿
On May 1, 2018 , we completed the acquisition of 100% of the capital stock of Liberty Life, which operates a group benefits business (“Liberty Group Business”) and individual life and individual and group annuity business (the “Liberty Life Business”), from Liberty Mutual Insurance Company in a transaction accounted for under the acquisition method of accounting pursuant to Business Combinations Topic 805 (“Topic 805”). The acquisition expanded the scale and capabilities of the Group Protection business while further diversifying the Company’s sources of earnings .
﻿
In connection with the acquisition and pursuant to the Master Transaction Agreement (“MTA”), dated January 18, 2018, which was attached as Exhibit 2.1 to the Company’s Current Report on Form 8-K filed on January 22, 2018, Liberty Life sold the Liberty Life Business on May 1, 2018, by entering into reinsurance agreements and related ancillary documents (including administrative services agreements and transition services agreements) with Protective Life Insurance Company and its wholly-owned subsidiary, Protective Life and Annuity Insurance Company (together with Protective Life Insurance Company, “Protective”), providing for the reinsurance and administration of the Liberty Life Business.
﻿
The acquisition date fair values of certain assets and liabilities, including future contract benefits, intangible assets and related weighted average expected lives, commercial mortgage loans, reinsurance recoverables and deferred income taxes, are provisional and subject to revision within one year of the acquisition date. Since the May 1, 2018 acquisition date, we have adjusted p rovisional assets acquired by $(5) million and provisional liabilities acquired by $23 million for an increase in provisional goodwill of $28 million . Under the terms of the MTA, a final balance sheet will be agreed upon at a later date. As such, our estimates of fair values are pending finalization, which may result in adjustments to goodwill. The following table presents the preliminary fair values (in millions) of the net assets acquired related to the Liberty Group Business as of March 31, 2019:
﻿
﻿
﻿
﻿
Preliminary
﻿
Fair Value
﻿ Assets
﻿ Investments
$ 2,493
﻿ Mortgage loans on real estate
658
﻿ Cash and invested cash
107
﻿ Reinsurance recoverables
76
﻿ Premiums and fees receivable
83
﻿ Accrued investment income
24
﻿ Other intangible assets acquired
640
﻿ Other assets acquired
142
﻿ Separate account assets
99
﻿ Total assets acquired
$ 4,322
﻿
﻿ Liabilities
﻿ Future contract benefits
$ 2,930
﻿ Other contract holder funds
46
﻿ Other liabilities acquired
140
﻿ Separate account liabilities
99
﻿ Total liabilities assumed
$ 3,215
﻿
﻿ Net identifiable assets acquired
$ 1,107
﻿ Goodwill
410
﻿ Net assets acquired
$ 1,517
﻿
Financial Information
﻿
The following unaudited pro forma condensed consolidated results of operations of the Company assume that the acquisition of Liberty Life was completed on January 1, 2017 (in millions):
﻿
﻿
﻿
﻿
For the Three
﻿
Months Ended
﻿
March 31,
﻿
2018
﻿ Revenue
$ 3,959
﻿ Net income
422
﻿
Pro forma adjustments include the revenue and net income of the acquired business for each period as well as amortization of identifiable intangible assets acquired and the fair value adjustment to acquired insurance reserves and investments. Other pro forma adjustments include the impact of reflecting acquisition and integration costs and investment expenses directly attributable to the business combination in 2017 instead of in 2018. Pro forma adjustments do not include retrospective adjustments to defer and amortize acquisition costs as would be recorded under our accounting policy. </t>
  </si>
  <si>
    <t>Variable Interest Entities</t>
  </si>
  <si>
    <t>Variable Interest Entities [Abstract]</t>
  </si>
  <si>
    <t xml:space="preserve">﻿
4. Variable Interest Entities
﻿
Unconsolidated VIEs
﻿
Structured Securities
﻿
Through our investment activities, we make passive investments in structured securities issued by variable interest entities (“VIEs”) for which we are not the manager. These structured securities include our asset-backed securities (“ABS”), residential mortgage-backed securities (“RMBS”), commercial mortgage-backed securities (“CMBS”) and collateralized loan obligations (“CLOs”). We have not provided financial or other support with respect to these VIEs other than our original investment. We have determined that we are not the primary beneficiary of these VIEs due to the relative size of our investment in comparison to the principal amount of the structured securities issued by the VIEs and the level of credit subordination that reduces our obligation to absorb losses or right to receive benefits. Our maximum exposure to loss on these structured securities is limited to the amortized cost for these investments. We recognize our variable interest in these VIEs at fair value on our Consolidated Balance Sheets. For information about these structured securities, see Note 5.
﻿
Limited Partnerships and Limited Liability Companies
﻿
We invest in certain limited partnerships (“LPs”) and limited liability companies (“LLCs”), including qualified affordable housing projects, that we have concluded are VIEs. We do not hold any substantive kick-out or participation rights in the LPs and LLCs, and we do not receive any performance fees or decision maker fees from the LPs and LLCs. Based on our analysis of the LPs and LLCs, we are not the primary beneficiary of the VIEs as we do not have the power to direct the most significant activities of the LPs and LLCs.
﻿
The carrying amounts of our investments in the LPs and LLCs are recognized in other investments on our Consolidated Balance Sheets and were $1.7 billion as of March 31, 2019, and December 31, 2018. Included in these carrying amounts are our investments in qualified affordable housing projects, which were $18 million and $20 million as of March 31, 2019, and December 31, 2018, respectively. We do not have any contingent commitments to provide additional capital funding to these qualified affordable housing projects. We received returns from these qualified affordable housing projects in the form of income tax credits and other tax benefits of less than $1 million for the three months ended March 31, 2019 and 2018, which were recognized in federal income tax expense (benefit) on our Consolidated Statements of Comprehensive Income (Loss).
﻿
Our exposure to loss is limited to the capital we invest in the LPs and LLCs, and there have been no indicators of impairment that would require us to recognize an impairment loss related to the LPs and LLCs as of March 31, 2019. </t>
  </si>
  <si>
    <t>Investments</t>
  </si>
  <si>
    <t>Investments [Abstract]</t>
  </si>
  <si>
    <t>﻿
5 . Investments
﻿
Fixed Maturity AFS Securities
﻿
The amortized cost, gross unrealized gains, losses and other-than-temporary impairment (“OTTI”) and fair value of fixed maturity AFS securities (in millions) were as follows:
﻿
﻿
﻿
﻿
As of March 31, 2019
﻿
Amortized
Gross Unrealized
Fair
﻿
Cost
Gains
Losses
OTTI (1)
Value
﻿ Fixed maturity AFS securities:
﻿ Corporate bonds
$ 78,450
$ 4,625
$ 802
$ 9
$ 82,264
﻿ ABS
973
45
5
(17
)
1,030
﻿ U.S. government bonds
358
34
1
-
391
﻿ Foreign government bonds
399
50
-
-
449
﻿ RMBS
3,078
135
38
(17
)
3,192
﻿ CMBS
867
16
3
(4
)
884
﻿ CLOs
2,439
4
11
(5
)
2,437
﻿ State and municipal bonds
4,538
871
7
-
5,402
﻿ Hybrid and redeemable preferred securities
567
55
23
-
599
﻿ Total fixed maturity AFS securities
$ 91,669
$ 5,835
$ 890
$ (34
)
$ 96,648
﻿
﻿
﻿
﻿
As of December 31, 2018
﻿
Amortized
Gross Unrealized
Fair
﻿
Cost
Gains
Losses
OTTI (1)
Value
﻿ Fixed maturity AFS securities:
﻿ Corporate bonds
$ 78,837
$ 2,871
$ 2,167
$ (8
)
$ 79,549
﻿ ABS
898
42
6
(14
)
948
﻿ U.S. government bonds
361
27
2
-
386
﻿ Foreign government bonds
402
42
-
-
444
﻿ RMBS
3,099
113
61
(13
)
3,164
﻿ CMBS
810
6
16
(3
)
803
﻿ CLOs
1,746
3
24
(5
)
1,730
﻿ State and municipal bonds
4,498
703
17
-
5,184
﻿ Hybrid and redeemable preferred securities
568
44
33
-
579
﻿ Total fixed maturity AFS securities
$ 91,219
$ 3,851
$ 2,326
$ (43
)
$ 92,787
﻿
(1)
Includes unrealized (gains) and losses on credit-impaired securities related to changes in the fair value of such securities subsequent to the impairment measurement date.
﻿
The amortized cost and fair value of fixed maturity AFS securities by contractual maturities (in millions) as of March 31, 2019 , were as follows:
﻿
﻿
﻿
﻿
Amortized
Fair
﻿
Cost
Value
﻿ Due in one year or less
$ 3,497
$ 3,500
﻿ Due after one year through five years
15,647
15,945
﻿ Due after five years through ten years
18,848
19,428
﻿ Due after ten years
46,320
50,232
﻿ Subtotal
84,312
89,105
﻿ Structured securities (ABS, MBS, CLOs)
7,357
7,543
﻿ Total fixed maturity AFS securities
$ 91,669
$ 96,648
﻿
Actual maturities may differ from contractual maturities because issuers may have the right to call or pre-pay obligations.
﻿
The fair value and gross unrealized losses, including the portion of OTTI recognized in other comprehensive income (loss) (“OCI”), of fixed maturity AFS securities (dollars in millions), aggregated by investment category and length of time that individual securities have been in a continuous unrealized loss position, were as follows:
﻿
﻿
﻿
﻿
As of March 31, 2019
﻿
Less Than or Equal
Greater Than
﻿
to Twelve Months
Twelve Months
Total
﻿
Gross
Gross
Gross
﻿
Unrealized
Unrealized
Unrealized
﻿
Fair
Losses and
Fair
Losses and
Fair
Losses and
﻿
Value
OTTI
Value
OTTI
Value
OTTI
﻿ Fixed maturity AFS securities:
﻿ Corporate bonds
$ 4,619
$ 158
$ 14,037
$ 661
$ 18,656
$ 819
﻿ ABS
73
1
165
12
238
13
﻿ U.S. government bonds
6
-
28
1
34
1
﻿ RMBS
52
1
847
38
899
39
﻿ CMBS
9
-
297
3
306
3
﻿ CLOs
771
5
281
6
1,052
11
﻿ State and municipal bonds
153
1
125
6
278
7
﻿ Hybrid and redeemable
﻿ preferred securities
10
2
149
21
159
23
﻿ Total fixed maturity AFS securities
$ 5,693
$ 168
$ 15,929
$ 748
$ 21,622
$ 916
﻿
﻿ Total number of fixed maturity AFS securities in an unrealized loss position
1,847
﻿
﻿
﻿
﻿
﻿
﻿
As of December 31, 2018
﻿
Less Than or Equal
Greater Than
﻿
to Twelve Months
Twelve Months
Total
﻿
Gross
Gross
Gross
﻿
Unrealized
Unrealized
Unrealized
﻿
Fair
Losses and
Fair
Losses and
Fair
Losses and
﻿
Value
OTTI
Value
OTTI
Value
OTTI
﻿ Fixed maturity AFS securities:
﻿ Corporate bonds
$ 30,947
$ 1,464
$ 7,023
$ 704
$ 37,970
$ 2,168
﻿ ABS
113
2
136
13
249
15
﻿ U.S. government bonds
70
1
23
1
93
2
﻿ RMBS
436
9
796
55
1,232
64
﻿ CMBS
470
11
82
5
552
16
﻿ CLOs
1,124
21
103
3
1,227
24
﻿ State and municipal bonds
376
7
92
10
468
17
﻿ Hybrid and redeemable
﻿ preferred securities
94
6
131
27
225
33
﻿ Total fixed maturity AFS securities
$ 33,630
$ 1,521
$ 8,386
$ 818
$ 42,016
$ 2,339
﻿
﻿ Total number of fixed maturity AFS securities in an unrealized loss position
3,360
﻿
﻿
The fair value, gross unrealized losses, the portion of OTTI recognized in OCI (in millions) and number of fixed maturity AFS securities where the fair value had declined and remained below amortized cost by greater than 20% were as follows:
﻿
﻿
﻿
﻿
﻿
As of March 31, 2019
﻿
Number
﻿
Fair
Gross Unrealized
of
﻿
Value
Losses
OTTI
Securities (1)
﻿ Less than six months
$ 23
$ 8
$ 1
7
﻿ Six months or greater, but less than nine months
20
6
-
4
﻿ Nine months or greater, but less than twelve months
98
42
-
10
﻿ Twelve months or greater
147
50
20
32
﻿ Total
$ 288
$ 106
$ 21
53
﻿
﻿
﻿
﻿
﻿
As of December 31, 2018
﻿
Number
﻿
Fair
Gross Unrealized
of
﻿
Value
Losses
OTTI
Securities (1)
﻿ Less than six months
$ 389
$ 122
$ 1
44
﻿ Six months or greater, but less than nine months
96
49
-
11
﻿ Nine months or greater, but less than twelve months
11
8
-
2
﻿ Twelve months or greater
138
70
8
32
﻿ Total
$ 634
$ 249
$ 9
89
﻿
(1)
We may reflect a security in more than one aging category based on various purchase dates.
﻿
We regularly review our investment holdings for OTTI. Our gross unrealized losses, including the portion of OTTI recognized in OCI, on fixed maturity AFS securities decreased by $1.4 billion for the three months ended March 31, 2019 . As discussed further below, we believe the unrealized loss position as of March 31, 2019 , did not represent OTTI as (i) we did not intend to sell these fixed maturity AFS securities; (ii) it is not more likely than not that we will be required to sell the fixed maturity AFS securities before recovery of their amortized cost basis; and (iii) the estimated future cash flows were equal to or greater than the amortized cost basis of the debt securities.
﻿
Based upon this evaluation as of March 31, 2019 , management believes we have the ability to generate adequate amounts of cash from our normal operations (e.g., insurance premiums and fees and investment income) to meet cash requirements with a prudent margin of safety without requiring the sale of our temporarily-impaired securities.
﻿
As of March 31, 2019 , the unrealized losses associated with our corporate bond securities were attributable primarily to widening credit spreads and rising interest rates since purchase. We performed a detailed analysis of the financial performance of the underlying issuers and determined that we expected to recover the entire amortized cost of each temporarily-impaired security.
﻿
As of March 31, 2019 , the unrealized losses associated with our mortgage-backed securities (“MBS”) and ABS were attributable primarily to widening credit spreads and rising interest rates since purchase. We assessed for credit impairment using a cash flow model that incorporates key assumptions including default rates, severities and prepayment rates. We estimated losses for a security by forecasting the underlying loans in each transaction. The forecasted loan performance was used to project cash flows to the various tranches in the structure, as applicable. Our forecasted cash flows also considered, as applicable, independent industry analyst reports and forecasts and other independent market data. Based upon our assessment of the expected credit losses of the security given the performance of the underlying collateral compared to our subordination or other credit enhancement, we expected to recover the entire amortized cost of each temporarily-impaired security.
﻿
As of March 31, 2019 , the unrealized losses associated with our hybrid and redeemable preferred securities were attributable primarily to wider credit spreads caused by illiquidity in the market and subordination within the capital structure, as well as credit risk of underlying issuers. For our hybrid and redeemable preferred securities, we evaluated the financial performance of the underlying issuers based upon credit performance and investment ratings and determined that we expected to recover the entire amortized cost of each temporarily-impaired security.
﻿
Changes in the amount of credit loss of OTTI recognized in net income (loss) where the portion related to other factors was recognized in OCI (in millions) on fixed maturity AFS securities were as follows:
﻿
﻿
﻿
﻿
﻿
For the Three
﻿
Months Ended
﻿
March 31,
﻿
2019
2018
﻿ Balance as of beginning-of-year
$ 337
$ 358
﻿ Increases attributable to:
﻿ Credit losses on securities for which an
﻿ OTTI was not previously recognized
6
2
﻿ Credit losses on securities for which an
﻿ OTTI was previously recognized
2
-
﻿ Decreases attributable to:
﻿ Securities sold, paid down or matured
(5
)
(1
)
﻿ Balance as of end-of-period
$ 340
$ 359
﻿
During the three months ended March 31, 2019 and 2018 , we recorded credit losses on securities for which an OTTI was not previously recognized as we determined the cash flows expected to be collected would not be sufficient to recover the entire amortized cost basis of the debt security. The credit losses we recorded on securities for which an OTTI was not previously recognized were attributable primarily to one or a combination of the following reasons:
﻿
·
Failure of the issuer of the security to make scheduled payments;
·
Deterioration of creditworthiness of the issuer;
·
Deterioration of conditions specifically related to the security;
·
Deterioration of fundamentals of the industry in which the issuer operates; and
·
Deterioration of the rating of the security by a rating agency.
﻿
We recognize the OTTI attributed to the noncredit portion as a separate component in OCI referred to as unrealized OTTI on fixed maturity AFS securities.
﻿
Determination of Credit Losses on Corporate Bonds
﻿
As of March 31, 2019 , and December 31, 2018 , we reviewed our corporate bond portfolio for potential shortfalls in contractual principal and interest based on numerous subjective and objective inputs. The factors used to determine the amount of credit loss for each individual security, include, but are not limited to, near-term risk, substantial discrepancy between book and market value, sector or company-specific volatility, negative operating trends and trading levels wider than peers.
﻿
Credit ratings express opinions about the credit quality of a security. Securities rated investment grade, those rated BBB- or higher by Standard &amp; Poor’s (“S&amp;P”) Rating Services or Baa3 or higher by Moody’s Investors Service (“Moody’s”), are generally considered by the rating agencies and market participants to be low credit risk. As of March 31, 2019 , and December 31, 2018 , 96% of the fair value of our corporate bond portfolio was rated investment grade. As of March 31, 2019 , and December 31, 2018 , the portion of our corporate bond portfolio rated below investment grade had an amortized cost of $ 3.2 billion and $3.1 billion, respectively, and a fair value of $ 3.1 billion and $ 2.9 billion, respectively. Based upon the analysis discussed above, we believe as of March 31, 2019 , and December 31, 2018 , that we would recover the amortized cost of each corporate bond.
﻿
Determination of Credit Losses on MBS and ABS
﻿
As of March 31, 2019 , and December 31, 2018 , default rates were projected by considering underlying MBS and ABS loan performance and collateral type. Projected default rates on existing delinquencies vary depending on loan type and severity of delinquency status. In addition, we estimate the potential contributions of currently performing loans that may become delinquent in the future based on the change in delinquencies and loan liquidations experienced in the recent history. Finally, we develop a default rate timing curve by aggregating the defaults for all loans in the pool (delinquent loans, foreclosure and real estate owned and new delinquencies from currently performing loans) and the associated loan-level loss severities.
﻿
We use certain available loan characteristics such as lien status, loan sizes and occupancy to estimate the loss severity of loans. Second lien loans are assigned 100% severity, if defaulted. For first lien loans, we assume a minimum of 30% severity with higher severity assumed for investor properties and further adjusted by housing price assumptions. With the default rate timing curve and loan-level loss severity, we derive the future expected credit losses.
﻿
Mortgage Loans on Real Estate
﻿
The following provides the current and past due composition of our mortgage loans on real estate (in millions):
﻿
﻿
﻿
﻿
As of March 31, 2019
As of December 31, 2018
﻿
Commercial
Residential
Total
Commercial
Residential
Total
﻿ Current
$ 13,526
$ 401
$ 13,927
$ 12,959
$ 239
$ 13,198
﻿ 60 to 90 days past due
-
1
1
-
1
1
﻿ Greater than 90 days past due
-
1
1
-
-
-
﻿ Valuation allowance
-
(1
)
(1
)
-
-
-
﻿ Unamortized premium (discount)
(16
)
13
(3
)
(17
)
8
(9
)
﻿ Total carrying value
$ 13,510
$ 415
$ 13,925
$ 12,942
$ 248
$ 13,190
﻿
We establish a valuation allowance to provide for the risk of credit losses inherent in our portfolio. The valuation allowance includes specific valuation allowances for loans that are deemed to be impaired as well as general valuation allowances for pools of loans with similar risk characteristics where a property risk or market specific risk has not been identified but for which we anticipate a loss has occurred.
﻿
For our commercial mortgage loans, no specifically identified loans were impaired as of March 31, 2019, or December 31, 2018.
﻿
For our residential mortgage loans, no specifically identified loans were impaired as of March 31, 2019, or December 31, 2018. The general allowance established on residential mortgage loans as of March 31, 2019, was $1 million. As of December 31, 2018, the general allowance established on residential mortgage loans was less than $1 million.
﻿
The changes in the valuation allowance associated with impaired commercial mortgage loans on real estate (in millions) were as follows:
﻿
﻿
﻿
﻿
For the Three
﻿
Months Ended
﻿
March 31,
﻿
2019
2018
﻿
﻿ Balance as of beginning-of-year
$
-
$ 3
﻿ Additions
-
-
﻿ Charge-offs, net of recoveries
-
-
﻿ Balance as of end-of-period
$
-
$ 3
﻿
Additional information related to impaired commercial mortgage loans on real estate (in millions) was as follows:
﻿
﻿
﻿
﻿
For the Three
﻿
Months Ended
﻿
March 31,
﻿
2019
2018
﻿ Average carrying value for impaired commercial mortgage loans on real estate
$
-
$ 8
﻿ Interest income recognized on impaired commercial mortgage loans on real estate
-
-
﻿ Interest income collected on impaired commercial mortgage loans on real estate
-
-
﻿
We use the loan-to-value and debt-service coverage ratios as credit quality indicators for our commercial mortgage loans on real estate (dollars in millions) as follows:
﻿
﻿
﻿
﻿
As of March 31, 2019
As of December 31, 2018
﻿
Debt-
Debt-
﻿
Service
Service
﻿
Carrying
% of
Coverage
Carrying
% of
Coverage
﻿ Loan-to-Value Ratio
Value
Total
Ratio
Value
Total
Ratio
﻿ Less than 65%
$ 12,307
91.1%
2.27
$ 11,656
90.1%
2.30
﻿ 65% to 74%
1,165
8.6%
1.75
1,234
9.5%
1.76
﻿ 75% to 100%
38
0.3%
1.20
52
0.4%
1.03
﻿ Total
$ 13,510
100.0%
$ 12,942
100.0%
﻿
﻿
﻿
﻿
We use loan performance status as the primary credit quality indicator for our residential mortgage loans on real estate (dollars in millions) as follows:
﻿
﻿
﻿
﻿
As of March 31, 2019
As of December 31, 2018
﻿
Carrying
% of
Carrying
% of
﻿ Performance Indicator
Value
Total
Value
Total
﻿ Performing
$ 414
99.5%
$ 247
99.6%
﻿ Nonperforming
2
0.5%
1
0.4%
﻿ Total
$ 416
100.0%
$ 248
100.0%
﻿
﻿
Our commercial mortgage loan portfolio is geographically diversified throughout the U.S. with the largest concentrations in California, which accounted for 23% of commercial mortgage loans on real estate as of March 31, 2019 , and December 31, 2018, and Texas , which accounted for 12% of commercial mortgage loans on real estate as of March 31, 2019 , and December 31, 2018.
﻿
Our residential mortgage loan portfolio is geographically diversified throughout the U.S. with the largest concentrations in California, which accounted for 30% and 34% of residential mortgage loans on real estate as of March 31, 2019, and December 31, 2018, respectively, and Florida, which accounted for 19% of residential mortgage loans on real estate as of March 31, 2019, and December 31, 2018.
﻿
Alternative Investments
﻿
As of March 31, 2019 , and December 31, 2018 , alternative investments included investments in 243 and 234 different partnerships, respectively, and the portfolio represented approximately 2 % and 1% of our overall invested assets , respectively.
﻿
Realized Gain (Loss)
﻿
Details underlying realized gain (loss) (in millions) reported on our Consolidated Statements of Comprehensive Income (Loss) were as follows:
﻿
﻿
﻿
﻿
﻿
﻿
For the Three
﻿
Months Ended
﻿
March 31,
﻿
2019
2018
﻿ Fixed maturity AFS securities:
﻿ Gross gains
$ 12
$ 13
﻿ Gross losses
(26
)
(30
)
﻿ Gross OTTI
(8
)
(2
)
﻿ Gain (loss) on other investments (1)
5
(1
)
﻿ Associated amortization of DAC, VOBA, DSI and DFEL
﻿ and changes in other contract holder funds
(2
)
(5
)
﻿ Total realized gain (loss) related to certain investments
(19
)
(25
)
﻿ Realized gain (loss) on the mark-to-market on certain instruments (2)
(236
)
106
﻿ Indexed annuity and IUL contracts net derivatives results: (3)
﻿ Gross gain (loss)
(35
)
(1
)
﻿ Associated amortization of DAC, VOBA, DSI and DFEL
1
-
﻿ Variable annuity net derivatives results: (4)
﻿ Gross gain (loss)
(54
)
(50
)
﻿ Associated amortization of DAC, VOBA, DSI and DFEL
(8
)
(8
)
﻿ Total realized gain (loss)
$ (351
)
$ 22
﻿
(1)
Includes market adjustments on equity securities still held of $6 million and less than $1 million for the three months ended March 31, 2019 and 2018, respectively.
(2)
Represents changes in the fair values of certain derivative investments (not including those associated with our variable and indexed annuity and IUL contracts net derivative results), reinsurance related embedded derivatives and trading securities. See Note 8 for information regarding modified coinsurance.
(3)
Represents the net difference between the change in the fair value of the S&amp;P 500 Index ® (“S&amp;P 500”) call options that we hold and the change in the fair value of the embedded derivative liabilities of our indexed annuity and IUL contracts along with changes in the fair value of embedded derivative liabilities related to index call options we may purchase in the future to hedge contract holder index allocations applicable to future reset periods for our indexed annuity products.
(4)
Includes the net difference in the change in embedded derivative reserves of our guaranteed living benefit (“GLB”) riders and the change in the fair value of the derivative instruments we own to hedge the change in embedded derivative reserves on our GLB riders and the benefit ratio unlocking on our GLB and GDB riders, including the cost of purchasing the hedging instruments.
﻿
Details underlying write-downs taken as a result of OTTI that were recognized in net income (loss) and included in realized gain (loss) on fixed maturity AFS securities above and the portion of OTTI recognized in OCI (in millions) were as follows:
﻿
﻿
﻿
﻿
For the Three
﻿
Months Ended
﻿
March 31,
﻿
2019
2018
﻿ OTTI Recognized in Net Income (Loss)
﻿ Fixed maturity AFS securities:
﻿ Corporate bonds
$ (6
)
$ (2
)
﻿ ABS
(1
)
-
﻿ RMBS
(1
)
-
﻿ Gross OTTI recognized in net income (loss)
(8
)
(2
)
﻿ Associated amortization of DAC, VOBA, DSI and DFEL
-
-
﻿ Net OTTI recognized in net income (loss)
$ (8
)
$ (2
)
﻿
﻿ Portion of OTTI Recognized in OCI
﻿ Gross OTTI recognized in OCI
$ 14
$
-
﻿ Change in DAC, VOBA, DSI and DFEL
(1
)
-
﻿ Net portion of OTTI recognized in OCI
$ 13
$
-
﻿
﻿
Payables for Collateral on Investments
﻿
The carrying value of the payables for collateral on investments included on our Consolidated Balance Sheets and the fair value of the related investments or collateral (in millions) consisted of the following:
﻿
﻿
﻿
﻿
As of March 31, 2019
As of December 31, 2018
﻿
Carrying
Fair
Carrying
Fair
﻿
Value
Value
Value
Value
﻿ Collateral payable for derivative investments (1)
$ 695
$ 695
$ 616
$ 616
﻿ Securities pledged under securities lending agreements (2)
136
131
88
85
﻿ Securities pledged under repurchase agreements (3)
150
157
152
157
﻿ Investments pledged for Federal Home Loan Bank of
﻿ Indianapolis (“FHLBI”) (4)
4,380
6,570
3,930
5,923
﻿ Total payables for collateral on investments
$ 5,361
$ 7,553
$ 4,786
$ 6,781
﻿
(1)
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See Note 6 for additional information.
(2)
Our pledged securities under securities lending agreements are included in fixed maturity AFS securities on our Consolidated Balance Sheets. We generally obtain collateral in an amount equal to 102 % and 105 %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
(3)
Our pledged securities under repurchase agreements are included in fixed maturity AFS securities on our Consolidated Balance Sheets. The collateral requirements are generally 80% to 95 % of the fair value of the securities, and our agreements with third parties contain contractual provisions to allow for additional collateral to be obtained when necessary. The cash received in our repurchase program is typically invested in fixed maturity AFS securities.
(4)
Our pledged investments for FHLBI are included in fixed maturity AFS securities and mortgage loans on real estate on our Consolidated Balance Sheets. The collateral requirements are generally 105 % to 115 % of the fair value for fixed maturity AFS securities and 155 % to 175 % of the fair value for mortgage loans on real estate. The cash received in these transactions is primarily invested in cash and invested cash or fixed maturity AFS securities.
﻿
Increase (decrease) in payables for collateral on investments (in millions) consisted of the following:
﻿
﻿
﻿
﻿
For the Three
﻿
Months Ended
﻿
March 31,
﻿
2019
2018
﻿ Collateral payable for derivative investments
$ 79
$ (114
)
﻿ Securities pledged under securities lending agreements
48
(68
)
﻿ Securities pledged under repurchase agreements
(2
)
-
﻿ Investments pledged for FHLBI
450
-
﻿ Total increase (decrease) in payables for collateral on investments
$ 575
$ (182
)
﻿
﻿
We have elected not to offset our repurchase agreements and securities lending transactions in our financial statements. The remaining contractual maturities of repurchase agreements and securities lending transactions accounted for as secured borrowings (in millions) were as follows:
﻿
﻿
﻿
﻿
﻿
As of March 31, 2019
﻿
Overnight and Continuous
Up to 30 Days
30 - 90 Days
Greater Than 90 Days
Total
﻿ Repurchase Agreements
﻿ Corporate bonds
$
-
$
-
$
-
$ 150
$ 150
﻿ Securities Lending
﻿ Corporate bonds
136
-
-
-
136
﻿ Total gross secured borrowings
$ 136
$
-
$
-
$ 150
$ 286
﻿
﻿
﻿
﻿
﻿
As of December 31, 2018
﻿
Overnight and Continuous
Up to 30 Days
30 -90 Days
Greater Than 90 Days
Total
﻿ Repurchase Agreements
﻿ Corporate bonds
$
-
$
-
$
-
$ 152
$ 152
﻿ Securities Lending
﻿ Corporate bonds
88
-
-
-
88
﻿ Total gross secured borrowings
$ 88
$
-
$
-
$ 152
$ 240
﻿
We accept collateral in the form of securities in connection with repurchase agreements. In instances where we are permitted to sell or re-pledge the securities received, we report the fair value of the collateral received and a related obligation to return the collateral in the financial statements. In addition, we receive securities in connection with securities borrowing agreements, which we are permitted to sell or re-pledge. As of Ma r ch 31, 2019 , the fair value of all collateral received that we are permitted to sell or re-pledge was $ 548 million. As of March 31, 2019, we have re-pledged $536 million of this collateral to cover initial margin and over-the-counter collateral requirements on certain derivative investments.
﻿
Investment Commitments
﻿
As of March 31, 2019 , our investment commitments were $ 2.0 billion , which included $ 823 million of LP s, $ 661 million of mortgage loans on real estate and $ 528 million of private placement securities.
﻿
Concentrations of Financial Instruments
﻿
As of March 31, 2019 , and December 31, 2018 , our most significant investments in one issuer were our investments in securities issued by the Federal Home Loan Mortgage Corporation with a fair value of $ 1.3 billion and $1.4 billion, respectively, or 1% of our invested assets portfolio, and our investments in securities issued by the Federal National Mortgage Association with a fair value of $1.3 billion and $1.2 billion , respectively, or 1 % of our invested assets portfolio. These concentrations include fixed maturity AFS, trading and equity securities.
﻿
As of March 31, 2019 , and December 31, 2018, our most significant investments in one industry were our investments in securities in the financial services industry with a fair value of $17.1 billion and $16.0 billion, respectively, or 14% of our invested assets portfolio, and our investments in securities in the consumer non-cyclical industry with a fair value of $14.3 billion and $13.8 billion, respectively, or 12% of our invested assets portfolio. These concentrations include fixed maturity AFS, trading and equity securities.</t>
  </si>
  <si>
    <t>Derivative Instruments</t>
  </si>
  <si>
    <t>Derivative Instruments [Abstract]</t>
  </si>
  <si>
    <t>﻿
6. Derivative Instruments
We maintain an overall risk management strategy that incorporates the use of derivative instruments to minimize significant unplanned fluctuations in earnings that are caused by interest rate risk, foreign currency exchange risk, equity market risk, basis risk and credit risk. We assess these risks by continually identifying and monitoring changes in our exposures that may adversely affect expected future cash flows and by evaluating hedging opportunities.
﻿
Derivative activities are monitored by various management committees. The committees are responsible for overseeing the implementation of various hedging strategies that are developed through the analysis of financial simulation models and other internal and industry sources. The resulting hedging strategies are incorporated into our overall risk management strategies.
﻿
See Note 13 for additional disclosures related to the fair value of our derivative instruments and Note 4 for derivative instruments related to our consolidated VIEs.
﻿
We adopted ASU 2017-12, Derivatives and Hedging (Topic 815): Targeted Improvements to Accounting for Hedging Activities, in 2019. See Note 2 for additional information.
﻿
Interest Rate Contracts
﻿
We use derivative instruments as part of our interest rate risk management strategy. These instruments are economic hedges unless otherwise noted and include:
﻿
Forward-Starting Interest Rate Swaps
﻿
We use forward-starting interest rate swaps designated and qualifying as cash flow hedges to hedge our exposure to interest rate fluctuations related to the forecasted purchases of certain assets.
﻿
We also use forward-starting interest rate swaps to hedge the interest rate exposure within our life products related to the forecasted purchases of certain assets.
﻿
Interest Rate Cap Corridors
﻿
We use interest rate cap corridors to provide a level of protection from the effect of rising interest rates for certain life insurance products and annuity contracts. Interest rate cap corridors involve purchasing an interest rate cap at a specific cap rate and selling an interest rate cap with a higher cap rate. For each corridor, the amount of quarterly payments, if any, is determined by the rate at which the underlying index rate resets above the original capped rate. The corridor limits the benefit the purchaser can receive as the related interest rate index rises above the higher capped rate. There is no additional liability to us other than the purchase price associated with the interest rate cap corridor.
﻿
Interest Rate Futures
﻿
We use interest rate futures contracts to hedge the liability exposure on certain options in variable annuity products. These futures contracts require payment between our counterparty and us on a daily basis for changes in the futures index price.
﻿
Interest Rate Swap Agreements
﻿
We use interest rate swap agreements to hedge the liability exposure on certain options in variable annuity products.
﻿
We also use interest rate swap agreements designated and qualifying as cash flow hedges to hedge the interest rate risk of floating-rate bond coupon payments by replicating a fixed-rate bond.
﻿
Finally, we use interest rate swap agreements designated and qualifying as fair value hedges to hedge against changes in the fair value of certain fixed maturity securities due to interest rate risks.
﻿
Reverse Treasury Locks
﻿
We use reverse treasury locks designated and qualifying as cash flow hedges to hedge the interest rate exposure related to the anticipated purchase of fixed-rate securities or the anticipated future cash flows of floating-rate fixed maturity securities due to changes in interest rates. These derivatives are primarily structured to hedge interest rate risk inherent in the assumptions used to price certain liabilities.
﻿
Foreign Currency Contracts
﻿
We use derivative instruments as part of our foreign currency risk management strategy. These instruments are economic hedges unless otherwise noted and include:
﻿
﻿
Currency Futures
﻿
We use currency futures to hedge foreign exchange risk associated with certain options in variable annuity products. Currency futures exchange one currency for another at a specified date in the future at a specified exchange rate.
﻿
Foreign Currency Swaps
﻿
We use foreign currency swaps designated and qualifying as cash flow hedges, to hedge foreign exchange risk of investments in fixed maturity securities denominated in foreign currencies. A foreign currency swap is a contractual agreement to exchange one currency for another at specified dates in the future at a specified exchange rate.
﻿
Equity Market Contracts
﻿
We use derivative instruments as part of our equity market risk management strategy that are economic hedges and include:
﻿
Call Options Based on the S&amp;P 500
﻿
We use call options to hedge the liability exposure on certain options in variable annuity products.
﻿
Our indexed annuity and IUL contracts permit the holder to elect an interest rate return or an equity market component, where interest credited to the contracts is linked to the performance of the S&amp;P 500. Contract holders may elect to rebalance index options at renewal dates, either annually or biannually. As of each renewal date, we have the opportunity to re-price the indexed component by establishing participation rates, caps, spreads and specified rates, subject to contractual guarantees. We purchase call options that are highly correlated to the portfolio allocation decisions of our contract holders, such that we are economically hedged with respect to equity returns for the current reset period.
﻿
Consumer Price Index Swaps
﻿
We use consumer price index swaps to hedge the liability exposure on certain options in fixed annuity products. Consumer price index swaps are contracts entered into at no cost and whose payoff is the difference between the consumer price index inflation rate and the fixed-rate determined as of inception.
﻿
Equity Futures
﻿
We use equity futures contracts to hedge the liability exposure on certain options in variable annuity products. These futures contracts require payment between our counterparty and us on a daily basis for changes in the futures index price.
﻿
Put Options
﻿
We use put options to hedge the liability exposure on certain options in variable annuity products. Put options are contracts that require counterparties to pay us at a specified future date the amount, if any, by which a specified equity index is less than the strike rate stated in the agreement, applied to a notional amount.
﻿
Total Return Swaps
﻿
We use total return swaps to hedge the liability exposure on certain options in variable annuity products.
﻿
In addition, we use total return swaps to hedge a portion of the liability related to our deferred compensation plans. We receive the total return on a portfolio of indexes and pay a floating-rate of interest.
﻿
Variance Swaps
﻿
We use variance swaps to hedge the liability exposure on certain options in variable annuity products. Variance swaps are contracts entered into at no cost whose payoff is the difference between the realized variance rate of an underlying index and the fixed variance rate determined as of inception of the contract.
﻿
Credit Contracts
﻿
We use derivative instruments as part of our credit risk management strategy that are economic hedges and include:
﻿
Credit Default Swaps – Buying Protection
﻿
We use credit default swaps to hedge the liability exposure on certain options in variable annuity products.
﻿
We buy credit default swaps to hedge against a drop in bond prices due to credit concerns of certain bond issuers. A credit default swap allows us to put the bond back to the counterparty at par upon a default event by the bond issuer. A default event is defined as bankruptcy, failure to pay, obligation acceleration or restructuring.
﻿
Credit Default Swaps – Selling Protection
﻿
We use credit default swaps to hedge the liability exposure on certain options in variable annuity products.
﻿
We sell credit default swaps to offer credit protection to contract holders and investors. The credit default swaps hedge the contract holders and investors against a drop in bond prices due to credit concerns of certain bond issuers. A credit default swap allows the investor to put the bond back to us at par upon a default event by the bond issuer. A default event is defined as bankruptcy, failure to pay, obligation acceleration or restructuring.
﻿
Embedded Derivatives
﻿
We have embedded derivatives that include:
﻿
GLB Reserves Embedded Derivatives
﻿
We use a hedging strategy designed to mitigate the risk and income statement volatility caused by changes in the equity markets, interest rates and volatility associated with GLBs offered in our variable annuity products, including products with GWB and GIB features. These GLB features are reinsured among various reinsurance counterparties on either a modified coinsurance (“Modco”) or coinsurance basis. We cede a portion of the GLB features to Lincoln National Reinsurance Company (Barbados) Limited (“LNBAR”), a wholly-owned subsidiary of LNC on a funds withheld coinsurance basis. The funds withheld arrangement includes a dynamic hedging strategy designed to mitigate selected risks. Changes in the value of the hedge contracts due to changes in equity markets, interest rates and implied volatilities hedge the income statement effect of changes in embedded derivative GLB reserves assumed by LNBAR caused by those same factors. We rebalance our hedge positions based upon changes in these factors as needed. While we actively manage our hedge positions, these hedge positions may not be totally effective in offsetting changes in the embedded derivative reserve assumed by LNBAR due to, among other things, differences in timing between when a market exposure changes and corresponding changes to the hedge positions, extreme swings in the equity markets and interest rates, market volatility, contract holder behavior, divergence between the performance of the underlying funds and the hedging indices, divergence between the actual and expected performance of the hedge instruments and our ability to purchase hedging instruments at prices consistent with our desired risk and return trade-off. However, the hedging results do not impact LNL due to a funds withheld agreement with LNBAR, which causes the financial impact of the derivatives, as well as the cash flow activity, to be reflected on LNBAR.
﻿
Certain features of these guarantees have elements of both insurance benefits accounted for under the Financial Services – Insurance – Claim Costs and Liabilities for Future Policy Benefits Subtopic of the FASB ASC (“benefit reserves”) and embedded derivatives accounted for under the Derivatives and Hedging and the Fair Value Measurements and Disclosures Topics of the FASB ASC (“embedded derivative reserves”). We calculate the value of the benefit reserves and the embedded derivative reserves based on the specific characteristics of each GLB feature.
﻿
Indexed Annuity and IUL Contracts Embedded Derivatives
﻿
Our indexed annuity and IUL contracts permit the holder to elect an interest rate return or an equity market component, where interest credited to the contracts is linked to the performance of the S&amp;P 500. Contract holders may elect to rebalance index options at renewal dates, either annually or biannually. As of each renewal date, we have the opportunity to re-price the indexed component by establishing participation rates, caps, spreads and specified rates, subject to contractual guarantees. We purchase S&amp;P 500 call options that are highly correlated to the portfolio allocation decisions of our contract holders, such that we are economically hedged with respect to equity returns for the current reset period.
﻿
Reinsurance Related Embedded Derivatives
﻿
We have certain Modco arrangements and coinsurance with funds withheld reinsurance arrangements with embedded derivatives related to the withheld assets of the related funds. These derivatives are considered total return swaps with contractual returns that are attributable to various assets and liabilities associated with these reinsurance arrangements.
﻿
We have derivative instruments with off-balance-sheet risks whose notional or contract amounts exceed the related credit exposure. Outstanding derivative instruments with off-balance-sheet risks (in millions) were as follows:
﻿
﻿
﻿
﻿
As of March 31, 2019
As of December 31, 2018
﻿
Notional
Fair Value
Notional
Fair Value
﻿
Amounts
Asset
Liability
Amounts
Asset
Liability
﻿ Qualifying Hedges
﻿ Cash flow hedges:
﻿ Interest rate contracts (1)
$ 1,354
$ 64
$
-
$ 1,528
$ 33
$ 9
﻿ Foreign currency contracts (1)
2,442
153
36
2,326
167
39
﻿ Total cash flow hedges
3,796
217
36
3,854
200
48
﻿ Fair value hedges:
﻿ Interest rate contracts (1)
546
-
160
553
-
137
﻿ Non-Qualifying Hedges
﻿ Interest rate contracts (1)
95,308
588
105
100,628
464
138
﻿ Foreign currency contracts (1)
11
-
-
47
-
-
﻿ Equity market contracts (1)
32,598
613
404
30,273
676
162
﻿ Credit contracts (1)
60
-
-
-
-
-
﻿ Embedded derivatives:
﻿ GLB direct (2)
-
439
-
-
123
-
﻿ GLB ceded (2) (3)
-
50
489
-
72
196
﻿ Reinsurance related (4)
-
-
80
-
188
-
﻿ Indexed annuity and IUL contracts (2) (5)
-
872
1,730
-
902
1,305
﻿ Total derivative instruments
$ 132,319
$ 2,779
$ 3,004
$ 135,355
$ 2,625
$ 1,986
﻿
(1)
Reported in derivative investments and other liabilities on our Consolidated Balance Sheets.
(2)
Reported in other assets on our Consolidated Balance Sheets.
(3)
Reported in other liabilities on our Consolidated Balance Sheets.
(4)
Reported in reinsurance related embedded derivatives on our Consolidated Balance Sheets.
(5)
Reported in future contract benefits on our Consolidated Balance Sheets.
﻿
The maturity of the notional amounts of derivative instruments (in millions) was as follows:
﻿
﻿
﻿
﻿
Remaining Life as of March 31, 2019
﻿
Less Than
1 – 5
6 – 10
11 – 30
Over 30
﻿
1 Year
Years
Years
Years
Years
Total
﻿ Interest rate contracts (1)
$ 11,465
$ 9,727
$ 51,648
$ 23,868
$ 500
$ 97,208
﻿ Foreign currency contracts (2)
66
264
764
1,278
81
2,453
﻿ Equity market contracts
22,440
5,001
1,996
13
3,148
32,598
﻿ Credit contracts
-
-
60
-
-
60
﻿ Total derivative instruments
﻿ with notional amounts
$ 33,971
$ 14,992
$ 54,468
$ 25,159
$ 3,729
$ 132,319
﻿
(1)
As of March 31, 2019 , the latest maturity date for which we were hedging our exposure to the variability in future cash flows for these instruments was July 2026 .
(2)
As of March 31, 2019 , the latest maturity date for which we were hedging our exposure to the variability in future cash flows for these instruments was September 2049 .
﻿
The following amounts (in millions) were recorded on the Consolidated Balance Sheets related to cumulative basis adjustments for fair
value hedges:
﻿
﻿
﻿
﻿
As of March 31, 2019
﻿
﻿
Cumulative
﻿
Fair Value Hedging
﻿
Adjustment Included
﻿
Amortized Cost
in the Amortized
﻿
of the Hedged
Cost of the Hedged
﻿
Assets (Liabilities)
Assets (Liabilities)
﻿ Line Items in which the Hedged Items are Recorded
﻿ Fixed maturity AFS securities, at fair value
$
457
$
161
The change in our unrealized gain (loss) on derivative instruments within accumulated other comprehensive income (loss) (“AOCI”) (in millions) was as follows:
﻿
﻿
﻿
﻿
For the Three
﻿
Months Ended
﻿
March 31,
﻿
2019
2018
﻿ Unrealized Gain (Loss) on Derivative Instruments
﻿ Balance as of beginning-of-year
$ 119
$ 27
﻿ Other comprehensive income (loss):
﻿ Unrealized holding gains (losses) arising during the period:
﻿ Cumulative effect from adoption of
﻿ new accounting standard
-
6
﻿ Cash flow hedges:
﻿ Interest rate contracts
42
(46
)
﻿ Foreign currency contracts
11
(37
)
﻿ Change in foreign currency exchange rate adjustment
(14
)
(50
)
﻿ Change in DAC, VOBA, DSI and DFEL
4
4
﻿ Income tax benefit (expense)
(9
)
28
﻿ Less:
﻿ Reclassification adjustment for gains (losses)
﻿ included in net income (loss):
﻿ Cash flow hedges:
﻿ Interest rate contracts (1)
1
1
﻿ Foreign currency contracts (1)
7
5
﻿ Foreign currency contracts (2)
1
-
﻿ Associated amortization of DAC, VOBA, DSI and DFEL
(3
)
(1
)
﻿ Income tax benefit (expense)
(1
)
(1
)
﻿ Balance as of end-of-period
$ 148
$ (72
)
﻿
(1)
The OCI offset is reported within net investment income on our Consolidated Statements of Comprehensive Income (Loss).
(2)
The OCI offset is reported within realized gain (loss) on our Consolidated Statements of Comprehensive Income (Loss).
﻿
The effects of qualifying and non-qualifying hedges (in millions) on the Consolidated Statements of Comprehensive Income (Loss) were as follows:
﻿
﻿
﻿
﻿
Gain (Loss) Recognized in Income
﻿
For the Three Months Ended
﻿
March 31, 2019
﻿
Realized
Net
Commissions
﻿
Gain
Investment
and Other
﻿
(Loss)
Income
Expenses
﻿ Total Line Items in which the Effects of Fair Value
﻿ or Cash Flow Hedges are Recorded
$ (351
)
$ 1,191
$ 1,124
﻿
﻿ Qualifying Hedges
﻿ Gain or (loss) on fair value hedging relationships:
﻿ Interest rate contracts:
﻿ Hedged items
-
24
-
﻿ Derivatives designated as hedging instruments
-
(24
)
-
﻿ Gain or (loss) on cash flow hedging relationships:
﻿ Interest rate contracts:
﻿ Amount of gain or (loss) reclassified from AOCI into income
-
1
-
﻿ Foreign currency contracts
﻿ Amount of gain or (loss) reclassified from AOCI into income
1
7
-
﻿
﻿ Non-Qualifying Hedges
﻿ Interest rate contracts
357
-
-
﻿ Equity market contracts
(458
)
-
-
﻿ Embedded derivatives:
﻿ GLB
1
-
-
﻿ Reinsurance related
(289
)
-
-
﻿ Indexed annuity and IUL contracts
(239
)
-
-
﻿
﻿
The gains (losses) on derivative instruments (in millions) recorded within income (loss) from continuing operations on our Consolidated Statements of Comprehensive Income (Loss) were as follows:
﻿
﻿
﻿
﻿
For the Three
﻿
Months Ended
﻿
March 31,
﻿
2018
﻿ Qualifying Hedges
﻿ Cash flow hedges:
﻿ Interest rate contracts (1)
$ 1
﻿ Foreign currency contracts (1)
5
﻿ Total cash flow hedges
6
﻿ Fair value hedges:
﻿ Interest rate contracts (1)
(4
)
﻿ Interest rate contracts (2)
33
﻿ Total fair value hedges
29
﻿ Non-Qualifying Hedges
﻿ Interest rate contracts (2)
(312
)
﻿ Foreign currency contracts (2)
2
﻿ Equity market contracts (2)
7
﻿ Equity market contracts (3)
(2
)
﻿ Embedded derivatives:
﻿ Reinsurance related (2)
125
﻿ Indexed annuity and IUL contracts (2)
52
﻿ Total derivative instruments
$ (93
)
﻿
(1)
Reported in net investment income on our Consolidated Statements of Comprehensive Income (Loss).
(2)
Reported in realized gain (loss) on our Consolidated Statements of Comprehensive Income (Loss).
(3)
Reported in commissions and other expenses on our Consolidated Statements of Comprehensive Income (Loss).
﻿
Gains (losses) recognized as a component of OCI (in millions) on derivative instruments designated and qualifying as cash flow hedges were as follows:
﻿
﻿
﻿
﻿
For the Three
﻿
Months Ended
﻿
March 31,
﻿
2018
﻿ Offset to net investment income
$ 6
﻿
﻿
As of March 31, 2019 , $39 million of the deferred net gains (losses) on derivative instruments in AOCI were expected to be reclassified to earnings during the ne xt 12 months. This reclassification would be due primarily to interest rate variances related to our interest rate swap agreements.
﻿
For the three months ended March 31, 2019 and 2018, there were no material reclassifications to earnings due to hedged firm commitments no longer deemed probable or due to hedged forecasted transactions that had not occurred by the end of the originally specified time period.
﻿
As of March 31, 2019, and December 31, 2018, we did not have any exposure related to credit default swaps for which we are the seller.
﻿
Credit Risk
﻿
We are exposed to credit losses in the event of non-performance by our counterparties on various derivative contracts and reflect assumptions regarding the credit or non-performance risk (“NPR”). The NPR is based upon assumptions for each counterparty’s credit spread over the estimated weighted average life of the counterparty exposure less collateral held. As of March 31, 2019 , the NPR adjustment was zero . The credit risk associated with such agreements is minimized by entering into agreements with financial institutions with long-standing, superior performance records. Additionally, we maintain a policy of requiring derivative contracts to be governed by an International Swaps and Derivatives Association (“ISDA”) Master Agreement. We are required to maintain minimum ratings as a matter of routine practice in negotiating ISDA agreements. Under some ISDA agreements, we and LLANY have agreed to maintain certain financial strength or claims-paying ratings. A downgrade below these levels could result in termination of derivative contracts, at which time any amounts payable by us would be dependent on the market value of the underlying derivative contracts. In certain transactions, we and the counterparty have entered into a credit support annex requiring either party to post collateral when net exposures exceed pre-determined thresholds. These thresholds vary by counterparty and credit rating. The amount of such exposure is essentially the net replacement cost or market value less collateral held for such agreements with each counterparty if the net market value is in our favor. As of March 31, 2019 and December 31, 2018, our exposure was zero .
﻿
The amounts recognized (in millions) by S&amp;P credit rating of counterparty, for which we had the right to reclaim cash collateral or were obligated to return cash collateral, were as follows:
﻿
﻿
﻿
﻿
As of March 31, 2019
As of December 31, 2018
﻿
Collateral
Collateral
Collateral
Collateral
﻿
Posted by
Posted by
Posted by
Posted by
﻿ S&amp;P
Counter-
LNL
Counter-
LNL
﻿ Credit
Party
(Held by
Party
(Held by
﻿ Rating of
(Held by
Counter-
(Held by
Counter-
﻿ Counterparty
LNL)
Party)
LNL)
Party)
﻿
﻿ AA-
$ 56
$ (3
)
$ 33
$ (4
)
﻿ A+
389
(113
)
296
(26
)
﻿ A
5
-
106
(36
)
﻿ A-
244
-
4
-
﻿ BBB+
-
-
177
-
﻿
$ 694
$ (116
)
$ 616
$ (66
)
﻿
﻿
﻿
﻿
﻿
﻿
﻿
﻿
﻿
Balance Sheet Offsetting
﻿
Information related to the effects of offsetting (in millions) was as follows:
﻿
﻿
﻿
﻿
﻿
As of March 31, 2019
﻿
Embedded
﻿
Derivative
Derivative
﻿
Instruments
Instruments
Total
﻿
﻿ Financial Assets
﻿ Gross amount of recognized assets
$ 1,302
$ 1,361
$ 2,663
﻿ Gross amounts offset
(328
)
-
(328
)
﻿ Net amount of assets
974
1,361
2,335
﻿ Gross amounts not offset:
﻿ Cash collateral
(694
)
-
(694
)
﻿ Non-cash collateral
(116
)
-
(116
)
﻿ Net amount
$ 164
$ 1,361
$ 1,525
﻿
﻿ Financial Liabilities
﻿ Gross amount of recognized liabilities
$ 896
$ 2,299
$ 3,195
﻿ Gross amounts offset
(115
)
-
(115
)
﻿ Net amount of liabilities
781
2,299
3,080
﻿ Gross amounts not offset:
﻿ Cash collateral
(116
)
-
(116
)
﻿ Non-cash collateral
(346
)
-
(346
)
﻿ Net amount
$ 319
$ 2,299
$ 2,618
﻿
﻿
﻿
﻿
As of December 31, 2018
﻿
Embedded
﻿
Derivative
Derivative
﻿
Instruments
Instruments
Total
﻿
﻿ Financial Assets
﻿ Gross amount of recognized assets
$ 1,282
$ 1,285
$ 2,567
﻿ Gross amounts offset
(201
)
-
(201
)
﻿ Net amount of assets
1,081
1,285
2,366
﻿ Gross amounts not offset:
﻿ Cash collateral
(616
)
-
(616
)
﻿ Non-cash collateral
(58
)
-
(58
)
﻿ Net amount
$ 407
$ 1,285
$ 1,692
﻿
﻿ Financial Liabilities
﻿ Gross amount of recognized liabilities
$ 806
$ 1,501
$ 2,307
﻿ Gross amounts offset
(59
)
-
(59
)
﻿ Net amount of liabilities
747
1,501
2,248
﻿ Gross amounts not offset:
﻿ Cash collateral
(66
)
-
(66
)
﻿ Non-cash collateral
(190
)
-
(190
)
﻿ Net amount
$ 491
$ 1,501
$ 1,992</t>
  </si>
  <si>
    <t>Federal Income Taxes</t>
  </si>
  <si>
    <t>Federal Income Taxes [Abstract]</t>
  </si>
  <si>
    <t xml:space="preserve">7. Federal Income Taxes
﻿
The effective tax rate is the ratio of tax expense over pre-tax income (loss). The effective tax rate was (13)% and 16% for the three months ended March 31, 2019 and 2018, respectively. The effective tax rate on pre-tax income was lower than the prevailing corporate federal income tax rate of 21% . Differences between the effective rates and the corporate federal income tax rate were primarily the result of the separate account dividends-received deduction, certain tax preferred investment income, foreign tax credits and other tax preference items. The current quarter’s effective tax rate is lower than the comparable quarter in the prior year primarily as a result of an increased level of realized losses and the associated tax benefit resulting from the application of the corporate federal income tax rate of 21%. </t>
  </si>
  <si>
    <t>Reinsurance</t>
  </si>
  <si>
    <t>Reinsurance [Abstract]</t>
  </si>
  <si>
    <t xml:space="preserve">8 . Reinsurance
﻿
Modified Coinsurance Reinsurance Transaction
﻿
Some portions of our annuity business have been reinsured on a modified coinsurance (“Modco”) basis with other companies. In a Modco program, we as the ceding company retain the reserves, as well as the assets backing those reserves, and the reinsurer shares proportionally in all financial terms of the reinsured policies based on their respective percentage of the risk. Effective October 1, 2018, we entered into one such Modco agreement with Athene Holding Ltd. (“Athene”) to reinsure fixed and fixed indexed annuity products. We hold assets in support of reserves associated with the transaction in a Modco investment portfolio that included fixed maturity AFS securities, trading securities, equity securities, commercial mortgage loans, derivative investments, other investments and cash that had carrying values of $5.1 billion, $1.9 billion, $49 million, $186 million, $120 million, $85 million and $78 million, respectively, as of March 31, 2019. In addition, the portfolio was supported by $237 million of over-collateralization and a $219 million letter of credit as of March 31, 2019.
﻿
In repositioning the Modco investment portfolio, purchases of securities classified as trading during the first quarter of 2019 primarily resulted in negative cash flows from operating activities that were largely offset by sales of securities classified as AFS within investing activities in our Consolidated Statements of Cash Flows.
﻿
See “Realized Gain (Loss)” in Note 5 for information on reinsurance related embedded derivatives.
﻿ </t>
  </si>
  <si>
    <t>Guaranteed Benefit Features</t>
  </si>
  <si>
    <t>Guaranteed Benefit Features [Abstract]</t>
  </si>
  <si>
    <t xml:space="preserve">9. Guaranteed Benefit Features
﻿
Information on the guaranteed death benefit (“GDB”) features outstanding (dollars in millions) was as follows:
﻿
﻿
﻿
As of
As of
﻿
March 31,
December 31,
﻿
2019 (1)
2018 (1)
﻿ Return of Net Deposits
﻿ Total account value
$ 95,670
$ 89,783
﻿ Net amount at risk (2)
209
1,002
﻿ Average attained age of contract holders
65 years
65 years
﻿
﻿ Minimum Return
﻿ Total account value
$ 95
$ 88
﻿ Net amount at risk (2)
16
18
﻿ Average attained age of contract holders
77 years
77 years
﻿ Guaranteed minimum return
5%
5%
﻿
﻿ Anniversary Contract Value
﻿ Total account value
$ 25,031
$ 23,365
﻿ Net amount at risk (2)
596
2,007
﻿ Average attained age of contract holders
71 years
71 years
﻿
(1)
Our variable contracts with guarantees may offer more than one type of guarantee in each contract; therefore, the amounts listed are not mutually exclusive.
(2)
Represents the amount of death benefit in excess of the account balance that is subject to market fluctuations.
﻿
The determination of GDB liabilities is based on models that involve a range of scenarios and assumptions, including those regarding expected market rates of return and volatility, contract surrender rates and mortality experience. The following summarizes the balances of and changes in the liabilities for GDBs (in millions), which were recorded in future contract benefits on our Consolidated Balance Sheets:
﻿
﻿
For the Three
﻿
Months Ended
﻿
March 31,
﻿
2019
2018
﻿ Balance as of beginning-of-year
$ 161
$ 100
﻿ Changes in reserves
(36
)
11
﻿ Benefits paid
(6
)
(3
)
﻿ Balance as of end-of-period
$ 119
$ 108
﻿
Variable Annuity Contracts
﻿
Account balances of variable annuity contracts, including those with guarantees, (in millions) were invested in separate account investment options as follows:
﻿
﻿
﻿
As of
As of
﻿
March 31,
December 31,
﻿
2019
2018
﻿ Asset Type
﻿ Domestic equity
$ 59,205
$ 54,060
﻿ International equity
19,865
18,359
﻿ Fixed income
39,351
37,942
﻿ Total
$ 118,421
$ 110,361
﻿
﻿ Percent of total variable annuity separate account values
98%
99%
﻿
Secondary Guarantee Products
﻿
Future contract benefits and other contract holder funds include reserves for our secondary guarantee products sold through our Life Insurance segment. Reserves on UL and VUL products with secondary guarantees represented 35% and 33% of tota l life insurance in-force reserves as of March 31, 2019, and December 31, 2018, respectively. UL and VUL products with secondary guarantees represented 29% and 35% of total life insurance sales for the three months ended March 31, 2019 and 2018, respectively. </t>
  </si>
  <si>
    <t>Liability For Unpaid Claims</t>
  </si>
  <si>
    <t>Liability For Unpaid Claims [Abstract]</t>
  </si>
  <si>
    <t xml:space="preserve">﻿
10. Liability for Unpaid Claims
﻿
The liability for unpaid claims consists primarily of long-term disability claims and are reported in future contract benefits on our Consolidated Balance Sheets. Changes in the liability for unpaid claims (in millions) were as follows:
﻿
﻿
﻿
For the Three
﻿
Months Ended
﻿
March 31,
﻿
2019
2018
﻿ Balance as of beginning-of-year
$ 5,335
$ 2,222
﻿ Reinsurance recoverable
143
57
﻿ Net balance as of beginning-of-year
5,192
2,165
﻿ Incurred related to:
﻿ Current year
803
364
﻿ Prior years:
﻿ Interest
41
19
﻿ All other incurred (1)
(85
)
(58
)
﻿ Total incurred
759
325
﻿ Paid related to:
﻿ Current year
(215
)
(126
)
﻿ Prior years
(482
)
(213
)
﻿ Total paid
(697
)
(339
)
﻿ Net balance as of end-of-period
5,254
2,151
﻿ Reinsurance recoverable
143
56
﻿ Balance as of end-of-period
$ 5,397
$ 2,207
﻿
(1)
All other incurred is primarily impacted by the level of claim resolutions in the period compared to that which is expected by the reserve assumption. A negative number implies a favorable result where claim resolutions were more favorable than assumed. Our claim resolution rate assumption used in determining reserves is our expectation of the resolution rate we will experience over the long-term life of the block of claims. It will vary from actual experience in any one period, both favorably and unfavorably.
﻿
The interest rate assumption used for discounting long-term claim reserves is an important part of the reserving process due to the long benefit period for these claims. Interest accrued on prior years’ reserves has been calculated on the opening reserve balance less one-half of the prior years’ incurred claim payments at our average reserve discount rate.
﻿
Long-term disability benefits may extend for many years, and claim development schedules do not reflect these longer benefit periods. As a result, we use longer term retrospective runoff studies, experience studies and prospective studies to develop our liability estimates. </t>
  </si>
  <si>
    <t>Contingencies and Commitments</t>
  </si>
  <si>
    <t>Contingencies and Commitments [Abstract]</t>
  </si>
  <si>
    <t xml:space="preserve">11. Contingencies and Commitments
﻿
Contingencies ﻿
﻿
Regulatory and Litigation Matters
﻿
Regulatory bodies, such as state insurance departments, the SEC, Financial Industry Regulatory Authority and other regulatory bodies regularly make inquiries and conduct examinations or investigations concerning our compliance with, among other things, insurance laws, securities laws, laws governing the activities of broker-dealers, registered investment advisers and unclaimed property laws.
LNL and its affiliates are involved in various pending or threatened legal or regulatory proceedings, including purported class actions, arising from the conduct of business both in the ordinary course and otherwise.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verdicts obtained in the jurisdiction for similar matters. This variability in pleadings, together with the actual experiences of LNL in litigating or resolving through settlement numerous claims over an extended period of time, demonstrates to management that the monetary relief which may be specified in a lawsuit or claim bears little relevance to its merits or disposition value.
Due to the unpredictable nature of litigation, the outcome of a litigation matter and the amount or range of potential loss at particular points in time is normally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We establish liabilities for litigation and regulatory loss contingencies when information related to the loss contingencies shows both that it is probable that a loss has been incurred and the amount of the loss can be reasonably estimated. It is possible that some matters could require us to pay damages or make other expenditures or establish accruals in amounts that could not be estimated as of March 31, 2019. While the potential future charges could be material in the particular quarterly or annual periods in which they are recorded, based on information currently known by management, management does not believe any such charges are likely to have a material adverse effect on LNL’s financial condition.
﻿
For some matters, the Company is able to estimate a reasonably possible range of loss. For such matters in which a loss is probable, an accrual has been made. For such matters where a loss is believed to be reasonably possible, but not probable, no accrual has been made. Accordingly, the estimate contained in this paragraph reflects two types of matters. For some matters included within this estimate, an accrual has been made, but there is a reasonable possibility that an exposure exists in excess of the amount accrued. In these cases, the estimate reflects the reasonably possible range of loss in excess of the accrued amount. For other matters included within this estimation, no accrual has been made because a loss, while potentially estimable, is believed to be reasonably possible but not probable. In these cases, the estimate reflects the reasonably possible loss or range of loss. As of March 31, 2019 , we estimate the aggregate range of reasonably possible losses to be up to approxi mately $ 50 million.
﻿
For other matters, we are not currently able to estimate the reasonably possible loss or range of loss.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we review relevant information with respect to litigation contingencies and update our accruals, disclosures and estimates of reasonably possible losses or ranges of loss based on such reviews .
﻿
Certain reinsurers have sought rate increases on certain yearly renewable term treaties. We are disputing the requested rate increases under these treaties. We have initiated and will initiate arbitration proceedings, as necessary, under these treaties in order to protect our contractual rights. Additionally, reinsurers may initiate arbitration proceedings against us. We believe it is unlikely the outcome of these disputes will have a material adverse effect on our financial condition.
﻿
Cost of Insurance Litigation
﻿
Glover v. Connecticut General Life Insurance Company and The Lincoln National Life Insurance Company , filed in the U.S. District Court for the District of Connecticut, No. 3:16-cv-00827, is a putative class action that was served on LNL on June 8, 2016. Plaintiff is the owner of a universal life insurance policy who alleges that LNL charged more for non-guaranteed cost of insurance than permitted by the policy. Plaintiff seeks to represent all universal life and variable universal life policyholders who owned policies containing non-guaranteed cost of insurance provisions that are similar to those of Plaintiff’s policy and seeks damages on behalf of all such policyholders. On January 11, 2019, the court dismissed P laintiff’s complaint in its entirety. In response, Plaintiff filed a motion for leave to amend the complaint, which we have opposed.
Hanks v. The Lincoln Life and Annuity Company of New York (“LLANY”) and Voya Retirement Insurance and Annuity Company (“Voya”) , filed in the U.S. District Court for the Southern District of New York, No. 1:16-cv-6399, is a putative class action that was served on LLANY on August 12, 2016. Plaintiff owns a universal life policy originally issued by Aetna (now Voya) and alleges that (i) Voya breached the terms of the policy when it increased non-guaranteed cost of insurance rates on Plaintiff’s policy; and (ii) LLANY, as reinsurer and administrator of Plaintiff’s policy, engaged in wrongful conduct related to the cost of insurance increase and was unjustly enriched as a result. Plaintiff seeks to represent all owners of Aetna life insurance policies that were subject to non-guaranteed cost of insurance rate increases in 2016 and seeks damages on their behalf. We are vigorously defending this matter.
EFG Bank AG, Cayman Branch, et al. v. The Lincoln National Life Insurance Company , pending in the U.S. District Court for the Eastern District of Pennsylvania, No. 2:17-cv-02592, is a civil action filed on February 1, 2017. Plaintiffs own Legend Series universal life insurance policies originally issued by Jefferson-Pilot (now LNL). Plaintiffs allege that LNL breached the terms of policyholders’ contracts when it increased cost of insurance rates beginning in 2016. We are vigorously defending this matter.
In re: Lincoln National COI Litigation , pending in the U.S. District Court for the Eastern District of Pennsylvania, Master File No. 2:16-cv-06605-GJP, is a consolidated litigation matter related to multiple putative class action filings that were consolidated by an order dated March 20, 2017. In addition to consolidating a number of existing matters, the order also covers any future cases filed in the same district related to the same subject matter. Plaintiffs own universal life insurance policies originally issued by Jefferson-Pilot (now LNL). Plaintiffs allege that LNL and LNC breached the terms of policyholders’ contracts by increasing non-guaranteed cost of insurance rates beginning in 2016. Plaintiffs seek to represent classes of policyowners and seek damages on their behalf. We are vigorously defending this matter.
In re: Lincoln National 2017 COI Rate Litigation , Master File No. 2:17-cv-04150 is a consolidated litigation matter related to multiple putative class action filings that were consolidated by an order of the court in March 2018. Plaintiffs own universal life insurance policies originally issued by former Jefferson-Pilot (now LNL). Plaintiffs allege that LNL and LNC breached the terms of policyholders’ contracts by increasing non-guaranteed cost of insurance rates beginning in 2017. Plaintiffs seek to represent classes of policyholders and seek damages on their behalf. We are vigorously defending this matter.
TVPX ARS INC., as Securities Intermediary for Consolidated Wealth Management, LTD. v. The Lincoln National Life Insurance Company , filed in the U.S. District Court for the Eastern District of Pennsylvania, No. 2:18-cv-02989, is a putative class action that was filed on July 17, 2018. Plaintiff alleges that LNL charged more for non-guaranteed cost of insurance than permitted by the policy. Plaintiff seeks to represent all universal life and variable universal life policyholders who own policies issued by LNL or its predecessors containing non-guaranteed cost of insurance provisions that are similar to those of Plaintiff’s policy and seeks damages on behalf of all such policyholders. We are vigorously defending this matter.
LSH Co. and Wells Fargo Bank, National Association, as securities intermediary for LSH Co. v. Lincoln National Corporation and The Lincoln National Life Insurance Company , pending in the U.S. District Court for the Eastern District of Pennsylvania, No. 2:18-cv-05529, is a civil action filed on December 21, 2018. Plaintiffs own universal life insurance policies originally issued by Jefferson-Pilot (now LNL). Plaintiffs allege that LNL breached the terms of policyholders’ contracts when it increased non-guaranteed cost of insurance rates in 2016 and 2017. Because the majority of policies at issue experienced a rate change in 2016, we expect the case will be consolidated with the In re: Lincoln National COI Litigation and EFG Bank cases , discussed above. We are vigorously defending this matter.
﻿
Commitments
﻿
Leases
﻿
Effective January 1, 2019, we adopted ASU 2016-02, which resulted in a new measurement and recognition of our long-term operating leases on our Consolidated Balance Sheets. See Note 2 for additional information.
﻿
We lease office space and certain equipment under various long-term lease agreements, and we also enter into sale-leaseback transactions. We determine if an arrangement is a lease at inception. Operating lease ROU assets and operating lease liabilities are recognized based on the present value of the future minimum lease payments over the lease term at the commencement date. Our leases do not provide an implicit rate; therefore, we use our incremental borrowing rate at the commencement date in determining the present value of future payments. The ROU asset is calculated using the initial lease liability amount, plus any lease payments made at or before the commencement date, minus any lease incentives received, plus any initial direct costs incurred. Our lease terms may include options to extend or terminate the lease when it is reasonably certain that we will exercise such options. Our lease agreements may contain both lease and non-lease components, which are accounted for separately. Lease expense for minimum lease payments is recognized on a straight-line basis over the lease term.
﻿
We recognized operating lease ROU assets of $ 161 million and associated l ease liabilities of $ 168 million as of March 31, 2019. We classified the operating lease ROU assets within other assets and the lease liabilities within other liabilities on our Consolidated Balance Sheets. The weighted-average discount rate and remaining lease term on our operating le ases was 3.4% and 7 years , respectively, as of March 31, 2019. Operating lease expense for the three months ended March 31, 20 19, was $1 2 million and reported in commissions and other expenses on our Consolidated Statements of Comprehensive Income (Loss) .
﻿
As of March 31, 2019, the net book value of assets recorded as finance leases under sale-leaseback transactions was $ 177 million, and the associated accumulated amortization was $ 300 million . These transactions have been classified as other assets on our Consolidated Balance Sheets. These assets will continue to be amortized on a straight-line basis over the assets’ remaining lives. The weighted-average discount rate and remaining lease term on our sale-leaseback transactions was 2.5% and 3 years, respectively, as of March 31, 2019.
﻿
Finance lease expense (in millions) was as follows:
﻿
﻿
﻿
For the Three
﻿
Months Ended
﻿
March 31,
﻿
2019
﻿ Amortization of ROU assets (1)
$
18
﻿ Interest on lease liabilities (2)
3
﻿ Total
$
21
﻿
(1)
Amortization of ROU assets is reported in commissions and other expenses on our Consolidated Statements of Comprehensive Income (Loss).
(2)
Interest on lease liabilities is reported in interest and debt expense on our Consolidated Statements of Comprehensive Income (Loss).
﻿
﻿
﻿
﻿
The table below presents cash flow information (in millions) related to leases:
﻿
﻿
﻿
﻿
For the Three
﻿
Months Ended
﻿
March 31,
﻿
2019
﻿ Supplemental Cash Flow Information
﻿ Cash paid for amounts included in the measurement of lease liabilities:
﻿ Operating cash flows from operating leases
$
13
﻿ Financing cash flows from finance leases
3
﻿
﻿ Supplemental Non-cash Information
﻿ ROU assets obtained in exchange for new lease obligations:
﻿ Operating leases
$
10
﻿
Our future minimum lease payments (in millions) under non-cancellable leases as of March 31, 2019, were as follows:
﻿
﻿
﻿
Operating
Finance
﻿
Leases
Leases
﻿ 2019
$
26
$
93
﻿ 2020
32
57
﻿ 2021
28
67
﻿ 2022
23
67
﻿ 2023
20
91
﻿ Thereafter
64
28
﻿ Total future minimum lease payments
193
403
﻿ Less: Amount representing interest
25
39
﻿ Present value of minimum lease payments
$
168
$
364
﻿
As of March 31, 2019, we had additional office space leases that had not yet commenced totaling $37 million. These leases will commence between the second and fourth quarters of 2019 and have lease terms of 4 to 11 years. </t>
  </si>
  <si>
    <t>Shares and Stockholders' Equity</t>
  </si>
  <si>
    <t>Shares and Stockholders' Equity [Abstract]</t>
  </si>
  <si>
    <t xml:space="preserve">12. Shares and Stockholder’s Equity
﻿
All authorized and issued shares of LNL are owned by LNC.
﻿
AOCI
﻿
The following summarizes the components and changes in AOCI (in millions):
﻿
﻿
﻿
﻿
﻿
For the Three
﻿
Months Ended
﻿
March 31,
﻿
2019
2018
﻿ Unrealized Gain (Loss) on AFS Securities
﻿ Balance as of beginning-of-year
$ 536
$ 3,283
﻿ Cumulative effect from adoption of new accounting standards
-
634
﻿ Unrealized holding gains (losses) arising during the period
3,406
(2,924
)
﻿ Change in foreign currency exchange rate adjustment
13
53
﻿ Change in DAC, VOBA, DSI, future contract benefits and other contract holder funds
(925
)
957
﻿ Income tax benefit (expense)
(531
)
403
﻿ Less:
﻿ Reclassification adjustment for gains (losses) included in net income (loss)
(14
)
(19
)
﻿ Associated amortization of DAC, VOBA, DSI and DFEL
1
(4
)
﻿ Income tax benefit (expense)
3
5
﻿ Balance as of end-of-period
$ 2,509
$ 2,424
﻿ Unrealized OTTI on AFS Securities
﻿ Balance as of beginning-of-year
$ 29
$ 39
﻿ (Increases) attributable to:
﻿ Cumulative effect from adoption of new accounting standards
-
9
﻿ Gross OTTI recognized in OCI during the period
(14
)
-
﻿ Change in DAC, VOBA, DSI and DFEL
1
-
﻿ Income tax benefit (expense)
4
(1
)
﻿ Decreases attributable to:
﻿ Changes in fair value, sales, maturities or other settlements of AFS securities
5
(9
)
﻿ Change in DAC, VOBA, DSI and DFEL
(2
)
(10
)
﻿ Income tax benefit (expense)
(1
)
4
﻿ Balance as of end-of-period
$ 22
$ 32
﻿ Unrealized Gain (Loss) on Derivative Instruments
﻿ Balance as of beginning-of-year
$ 119
$ 27
﻿ Cumulative effect from adoption of new accounting standard
-
6
﻿ Unrealized holding gains (losses) arising during the period
53
(83
)
﻿ Change in foreign currency exchange rate adjustment
(14
)
(50
)
﻿ Change in DAC, VOBA, DSI and DFEL
4
4
﻿ Income tax benefit (expense)
(9
)
28
﻿ Less:
﻿ Reclassification adjustment for gains (losses) included in net income (loss)
9
6
﻿ Associated amortization of DAC, VOBA, DSI and DFEL
(3
)
(1
)
﻿ Income tax benefit (expense)
(1
)
(1
)
﻿ Balance as of end-of-period
$ 148
$ (72
)
﻿ Funded Status of Employee Benefit Plans
﻿ Balance as of beginning-of-year
$ (25
)
$ (22
)
﻿ Cumulative effect from adoption of new accounting standard
-
(5
)
﻿ Balance as of end-of-period
$ (25
)
$ (27
)
﻿
The following summarizes the reclassifications out of AOCI (in millions) and the associated line item in the Consolidated Statements of Comprehensive Income (Loss):
﻿
﻿
﻿
﻿
﻿
For the Three
﻿
Months Ended
﻿
March 31,
﻿
2019
2018
﻿ Unrealized Gain (Loss) on AFS Securities
﻿ Gross reclassification
$ (14
)
$ (19
)
Total realized gain (loss)
﻿ Associated amortization of DAC,
﻿ VOBA, DSI and DFEL
1
(4
)
Total realized gain (loss)
﻿ Reclassification before income
Income (loss) from continuing
﻿ tax benefit (expense)
(13
)
(23
)
operations before taxes
﻿ Income tax benefit (expense)
3
5
Federal income tax expense (benefit)
﻿ Reclassification, net of income tax
$ (10
)
$ (18
)
Net income (loss)
﻿
﻿ Unrealized OTTI on AFS Securities
﻿ Gross reclassification
$
-
$
-
Total realized gain (loss)
﻿ Change in DAC, VOBA, DSI and DFEL
-
-
Total realized gain (loss)
﻿ Reclassification before income
Income (loss) from continuing
﻿ tax benefit (expense)
-
-
operations before taxes
﻿ Income tax benefit (expense)
-
-
Federal income tax expense (benefit)
﻿ Reclassification, net of income tax
$
-
$
-
Net income (loss)
﻿
﻿ Unrealized Gain (Loss) on Derivative Instruments
﻿ Gross reclassifications:
﻿ Interest rate contracts
$ 1
$ 1
Net investment income
﻿ Foreign currency contracts
7
5
Net investment income
﻿ Foreign currency contracts
1
-
Total realized gain (loss)
﻿ Total gross reclassifications
9
6
﻿ Associated amortization of DAC,
﻿ VOBA, DSI and DFEL
(3
)
(1
)
Commissions and other expenses
﻿ Reclassifications before income
Income (loss) from continuing
﻿ tax benefit (expense)
6
5
operations before taxes
﻿ Income tax benefit (expense)
(1
)
(1
)
Federal income tax expense (benefit)
﻿ Reclassifications, net of income tax
$ 5
$ 4
Net income (loss)
﻿ </t>
  </si>
  <si>
    <t>Fair Value of Financial Instruments</t>
  </si>
  <si>
    <t>Fair Value of Financial Instruments [Abstract]</t>
  </si>
  <si>
    <t xml:space="preserve">13 . Fair Value of Financial Instruments
﻿
The carrying values and estimated fair values of our financial instruments (in millions) were as follows:
﻿
﻿
﻿
﻿
﻿
As of March 31, 2019
As of December 31, 2018
﻿
Carrying
Fair
Carrying
Fair
﻿
Value
Value
Value
Value
﻿ Assets
﻿ Fixed maturity AFS securities
$ 96,648
$ 96,648
$ 92,787
$ 92,787
﻿ Trading securities
3,231
3,231
1,869
1,869
﻿ Equity securities
153
153
99
99
﻿ Mortgage loans on real estate
13,925
13,890
13,190
13,020
﻿ Derivative investments (1)
974
974
1,081
1,081
﻿ Other investments
2,362
2,362
1,951
1,951
﻿ Cash and invested cash
1,320
1,320
1,848
1,848
﻿ Reinsurance related embedded derivatives
-
-
188
188
﻿ Other assets:
﻿ GLB direct embedded derivatives
439
439
123
123
﻿ GLB ceded embedded derivatives
50
50
72
72
﻿ Indexed annuity ceded embedded derivatives
872
872
902
902
﻿ Separate account assets
143,369
143,369
132,833
132,833
﻿
﻿ Liabilities
﻿ Future contract benefits – indexed annuity
﻿ and IUL contracts embedded derivatives
(1,730
)
(1,730
)
(1,305
)
(1,305
)
﻿ Other contract holder funds:
﻿ Remaining guaranteed interest and similar contracts
(1,948
)
(1,948
)
(542
)
(542
)
﻿ Account values of certain investment contracts
(35,737
)
(38,752
)
(34,500
)
(36,321
)
﻿ Short-term debt
(686
)
(686
)
(288
)
(288
)
﻿ Long-term debt
(2,387
)
(2,615
)
(2,401
)
(2,519
)
﻿ Reinsurance related embedded derivatives
(80
)
(80
)
-
-
﻿ Other liabilities:
﻿ Derivative liabilities (1)
(261
)
(261
)
(226
)
(226
)
﻿ GLB ceded embedded derivatives
(489
)
(489
)
(196
)
(196
)
﻿
(1)
We have master netting agreements with each of our derivative counterparties, which allow for the netting of our derivative asset and liability positions by counterparty.
﻿
Valuation Methodologies and Associated Inputs for Financial Instruments Not Carried at Fair Value
﻿
The following discussion outlines the methodologies and assumptions used to determine the fair value of our financial instruments not carried at fair value on our Consolidated Balance Sheets. Considerable judgment is required to develop these assumptions used to measure fair value. Accordingly, the estimates shown are not necessarily indicative of the amounts that would be realized in a one-time, current market exchange of all of our financial instruments.
﻿
Mortgage Loans on Real Estate
﻿
The fair value of mortgage loans on real estate is established using a discounted cash flow method based on credit rating, maturity and future income. The ratings for mortgages in good standing are based on property type, location, market conditions, occupancy, debt-service coverage, loan-to-value, quality of tenancy, borrower and payment record. The fair value for impaired mortgage loans is based on the present value of expected future cash flows discounted at the loan’s effective interest rate, the loan’s market price or the fair value of the collateral if the loan is collateral dependent. The inputs used to measure the fair value of our mortgage loans on real estate are classified as Level 2 within the fair value hierarchy.
Other Investments
﻿
The carrying value of our assets classified as other investments approximates fair value. Other investments includes primarily LPs and other privately held investments that are accounted for using the equity method of accounting and the carrying value is based on our proportional share of the net assets of the LPs. Other investments also includes Federal Home Loan Bank (“FHLB”) stock carried at cost and periodically evaluated for impairment based on ultimate recovery of par value. The inputs used to measure the fair value of our LPs, other privately held investments and FHLB stock are classified as Level 3 within the fair value hierarchy. The remaining assets in other investments include cash collateral receivables and securities that are not LPs or other privately held investments. The inputs used to measure the fair value of these assets are classified as Level 1 within the fair value hierarchy.
﻿
Separate Account Assets
﻿
Separate account assets are primarily carried at fair value. A portion of our separate account assets includes LPs, which are accounted for using the equity method of accounting. The carrying value is based on our proportional share of the net assets of the LPs and approximates fair value. The inputs used to measure the fair value of the separate account asset LPs are classified as Level 3 within the fair value hierarchy.
﻿
Other Contract Holder Funds
﻿
Other contract holder funds include remaining guaranteed interest and similar contracts and account values of certain investment contracts. The fair value for the remaining guaranteed interest and similar contracts is estimated using discounted cash flow calculations as of the balance sheet date. These calculations are based on interest rates currently offered on similar contracts with maturities that are consistent with those remaining for the contracts being valued. As of March 31, 2019 , and December 31, 2018 , the remaining guaranteed interest and similar contracts carrying value approximated fair value. The fair value of the account values of certain investment contracts is based on their approximate surrender value as of the balance sheet date. The inputs used to measure the fair value of our other contract holder funds are classified as Level 3 within the fair value hierarchy.
﻿
Short-Term and Long-Term Debt
﻿
The fair value of short-term and long-term debt is based on quoted market prices. The inputs used to measure the fair value of our short-term and long-term debt are classified as Level 2 within the fair value hierarchy.
﻿
Financial Instruments Carried at Fair Value
﻿
We did not have any assets or liabilities measured at fair value on a nonrecurring basis as of March 31, 2019 , or December 31, 2018 , and we noted no changes in our valuation methodologies between these periods.
﻿
The following summarizes our financial instruments carried at fair value (in millions) on a recurring basis by the fair value hierarchy levels:
﻿
﻿
﻿ ccc
﻿
﻿
As of March 31, 2019
﻿
Quoted
﻿
Prices
﻿
in Active
﻿
Markets for
Significant
Significant
﻿
Identical
Observable
Unobservable
Total
﻿
Assets
Inputs
Inputs
Fair
﻿
(Level 1)
(Level 2)
(Level 3)
Value
﻿ Assets
﻿ Investments:
﻿ Fixed maturity AFS securities:
﻿ Corporate bonds
$
-
$ 76,353
$ 5,911
$ 82,264
﻿ ABS
-
949
81
1,030
﻿ U.S. government bonds
374
17
-
391
﻿ Foreign government bonds
-
339
110
449
﻿ RMBS
-
3,192
-
3,192
﻿ CMBS
-
882
2
884
﻿ CLOs
-
2,340
97
2,437
﻿ State and municipal bonds
-
5,402
-
5,402
﻿ Hybrid and redeemable preferred securities
70
451
78
599
﻿ Trading securities
44
2,951
236
3,231
﻿ Equity securities
67
61
25
153
﻿ Derivative investments (1)
-
746
672
1,418
﻿ Cash and invested cash
-
1,320
-
1,320
﻿ Other assets:
﻿ GLB direct embedded derivatives
-
-
439
439
﻿ GLB ceded embedded derivatives
-
-
50
50
﻿ Indexed annuity ceded embedded derivatives
-
-
872
872
﻿ Separate account assets
696
142,657
-
143,353
﻿ Total assets
$ 1,251
$ 237,660
$ 8,573
$ 247,484
﻿
﻿ Liabilities
﻿ Future contract benefits – indexed annuity
﻿ and IUL contracts embedded derivatives
$
-
$
-
$ (1,730
)
$ (1,730
)
﻿ Reinsurance related embedded derivatives
-
(80
)
-
(80
)
﻿ Other liabilities:
﻿ Derivative liabilities (1)
-
(300
)
(405
)
(705
)
﻿ GLB ceded embedded derivatives
-
-
(489
)
(489
)
﻿ Total liabilities
$
-
$ (380
)
$ (2,624
)
$ (3,004
)
﻿
﻿
﻿
﻿
﻿
﻿
As of December 31, 2018
﻿
Quoted
﻿
Prices
﻿
in Active
﻿
Markets for
Significant
Significant
﻿
Identical
Observable
Unobservable
Total
﻿
Assets
Inputs
Inputs
Fair
﻿
(Level 1)
(Level 2)
(Level 3)
Value
﻿ Assets
﻿ Investments:
﻿ Fixed maturity AFS securities:
﻿ Corporate bonds
$
-
$ 73,897
$ 5,652
$ 79,549
﻿ ABS
-
919
29
948
﻿ U.S. government bonds
368
18
-
386
﻿ Foreign government bonds
-
335
109
444
﻿ RMBS
-
3,157
7
3,164
﻿ CMBS
-
801
2
803
﻿ CLOs
-
1,625
105
1,730
﻿ State and municipal bonds
-
5,184
-
5,184
﻿ Hybrid and redeemable preferred securities
66
438
75
579
﻿ Trading securities
43
1,759
67
1,869
﻿ Equity securities
16
58
25
99
﻿ Derivative investments (1)
-
636
704
1,340
﻿ Cash and invested cash
-
1,848
-
1,848
﻿ Reinsurance related embedded derivatives
-
188
-
188
﻿ Other assets:
﻿ GLB direct embedded derivatives
-
-
123
123
﻿ GLB ceded embedded derivatives
-
-
72
72
﻿ Indexed annuity ceded embedded derivatives
-
-
902
902
﻿ Separate account assets
665
132,135
-
132,800
﻿ Total assets
$ 1,158
$ 222,998
$ 7,872
$ 232,028
﻿
﻿ Liabilities
﻿ Future contract benefits – indexed annuity
﻿ and IUL contracts embedded derivatives
$
-
$
-
$ (1,305
)
$ (1,305
)
﻿ Other liabilities:
﻿ Derivative liabilities (1)
-
(314
)
(171
)
(485
)
﻿ GLB ceded embedded derivatives
-
-
(196
)
(196
)
﻿ Total liabilities
$
-
$ (314
)
$ (1,672
)
$ (1,986
)
﻿
(1)
Derivative investment assets and liabilities are presented within the fair value hierarchy on a gross basis by derivative type and not on a master netting basis by counterparty.
The following summarizes changes to our financial instruments carried at fair value (in millions) and classified within Level 3 of the fair value hierarchy. This summary excludes any effect of amortization of DAC, VOBA, deferred sales inducements (“DSI”) and deferred front-end loads (“DFEL”). The gains and losses below may include changes in fair value due in part to observable inputs that are a component of the valuation methodology.
﻿
﻿
﻿
﻿
For the Three Months Ended March 31, 2019
﻿
Gains
Issuances,
Transfers
﻿
Items
(Losses)
Sales,
Into or
﻿
Included
in
Maturities,
Out
﻿
Beginning
in
OCI
Settlements,
of
Ending
﻿
Fair
Net
and
Calls,
Level 3,
Fair
﻿
Value
Income
Other (1)
Net
Net (2)
Value
﻿ Investments: (4)
﻿ Fixed maturity AFS securities:
﻿ Corporate bonds
$ 5,652
$ (1
)
$ 69
$ 208
$ (17
)
$ 5,911
﻿ ABS
29
-
-
52
-
81
﻿ Foreign government bonds
109
-
1
-
-
110
﻿ RMBS
7
-
-
-
(7
)
-
﻿ CMBS
2
-
-
-
-
2
﻿ CLOs
105
-
-
97
(105
)
97
﻿ Hybrid and redeemable
﻿ preferred securities
75
-
3
-
-
78
﻿ Trading securities
67
-
-
206
(37
)
236
﻿ Equity securities
25
-
-
-
-
25
﻿ Derivative investments
533
(382
)
46
70
-
267
﻿ Other assets: (5)
﻿ GLB direct embedded derivatives
123
316
-
-
-
439
﻿ GLB ceded embedded derivatives
72
(22
)
-
-
-
50
﻿ Indexed annuity ceded embedded derivatives
902
77
-
(107
)
-
872
﻿ Future contract benefits – indexed annuity
﻿ and IUL contracts embedded derivatives (5)
(1,305
)
(316
)
-
(109
)
-
(1,730
)
﻿ Other liabilities – GLB ceded embedded
﻿ derivatives (5)
(196
)
(293
)
-
-
-
(489
)
﻿ Total, net
$ 6,200
$ (621
)
$ 119
$ 417
$ (166
)
$ 5,949
﻿
﻿
﻿
﻿
﻿
﻿
﻿
﻿
﻿
﻿
For the Three Months Ended March 31, 2018
﻿
Gains
Issuances,
Transfers
﻿
Items
(Losses)
Sales
Into or
﻿
Included
in
Maturities,
Out
﻿
Beginning
in
OCI
Settlements,
of
Ending
﻿
Fair
Net
and
Calls,
Level 3,
Fair
﻿
Value
Income
Other (1)
Net
Net (2)(3)
Value
﻿ Investments: (4)
﻿ Fixed maturity AFS securities:
﻿ Corporate bonds
$ 5,350
$ 3
$ 18
$ 97
$ 17
$ 5,485
﻿ ABS
26
-
-
-
-
26
﻿ U.S. government bonds
5
-
-
-
-
5
﻿ Foreign government bonds
110
-
(2
)
-
-
108
﻿ RMBS
12
-
-
-
(12
)
-
﻿ CMBS
6
1
-
20
-
27
﻿ CLOs
91
-
-
2
(91
)
2
﻿ Hybrid and redeemable
﻿ preferred securities
76
-
1
-
-
77
﻿ Equity AFS securities
161
-
-
-
(161
)
-
﻿ Trading securities
49
(2
)
-
-
-
47
﻿ Equity securities
-
-
-
1
26
27
﻿ Derivative investments
30
330
(25
)
(56
)
-
279
﻿ Other assets: (5)
﻿ GLB direct embedded derivatives
903
207
-
-
-
1,110
﻿ GLB ceded embedded derivatives
51
(6
)
-
-
-
45
﻿ Indexed annuity ceded embedded derivatives
11
-
-
6
-
17
﻿ Future contract benefits – indexed annuity
﻿ and IUL contracts embedded derivatives (5)
(1,418
)
52
-
20
-
(1,346
)
﻿ Other liabilities – GLB ceded embedded
﻿ derivatives (5)
(954
)
(201
)
-
-
-
(1,155
)
﻿ Total, net
$ 4,509
$ 384
$ (8
)
$ 90
$ (221
)
$ 4,754
﻿
﻿
﻿
(1)
The changes in fair value of the interest rate swaps are offset by an adjustment to derivative investments (see Note 6).
(2)
Transfers into or out of Level 3 for AFS and trading securities are reported at amortized cost as of the beginning-of-year. For AFS and trading securities, the difference between beginning-of-year amortized cost and beginning-of-year fair value was included in OCI and earnings, respectively, in the prior period.
(3)
Transfers into or out of Level 3 for FHLB stock between equity securities and other investments are reported at cost on our Consolidated Balance Sheets.
(4)
Amortization and accretion of premiums and discounts are included in net investment income on our Consolidated Statements of Comprehensive Income (Loss). Gains (losses) from sales, maturities, settlements and calls and OTTI are included in realized gain (loss) on our Consolidated Statements of Comprehensive Income (Loss).
(5)
Gains (losses) from sales, maturities, settlements and calls are included in realized gain (loss) on our Consolidated Statements of Comprehensive Income (Loss).
﻿
The following provides the components of the items included in issuances, sales, maturities, settlements and calls, net, excluding any effect of amortization of DAC, VOBA, DSI and DFEL and changes in future contract benefits, (in millions) as reported above:
﻿
﻿
﻿
For the Three Months Ended March 31, 2019
﻿
Issuances
Sales
Maturities
Settlements
Calls
Total
﻿ Investments:
﻿ Fixed maturity AFS securities:
﻿ Corporate bonds
$ 287
$ (15
)
$ (7
)
$ (50
)
$ (7
)
$ 208
﻿ ABS
52
-
-
-
-
52
﻿ CLOs
97
-
-
-
-
97
﻿ Trading securities
207
-
-
(1
)
-
206
﻿ Derivative investments
131
(15
)
(46
)
-
-
70
﻿ Other assets – indexed annuity ceded
﻿ embedded derivatives
19
-
-
(126
)
-
(107
)
﻿ Future contract benefits – indexed annuity
﻿ and IUL contracts embedded derivatives
(148
)
-
-
39
-
(109
)
﻿ Total, net
$ 645
$ (30
)
$ (53
)
$ (138
)
$ (7
)
$ 417
﻿
﻿
﻿
﻿
﻿
For the Three Months Ended March 31, 2018
﻿
Issuances
Sales
Maturities
Settlements
Calls
Total
﻿ Investments:
﻿ Fixed maturity AFS securities:
﻿ Corporate bonds
$ 248
$ (57
)
$ (2
)
$ (92
)
$
-
$ 97
﻿ CMBS
21
-
-
(1
)
-
20
﻿ CLOs
2
-
-
-
-
2
﻿ Equity securities
1
-
-
-
-
1
﻿ Derivative investments
67
(6
)
(117
)
-
-
(56
)
﻿ Other assets – indexed annuity ceded
﻿ embedded derivatives
6
-
-
-
-
6
﻿ Future contract benefits – indexed annuity
﻿ and IUL contracts embedded derivatives
(27
)
-
-
47
-
20
﻿ Total, net
$ 318
$ (63
)
$ (119
)
$ (46
)
$
-
$ 90
﻿
﻿
﻿
The following summarizes changes in unrealized gains (losses) included in net income, excluding any effect of amortization of DAC, VOBA, DSI and DFEL and changes in future contract benefits, related to financial instruments carried at fair value classified within Level 3 that we still held (in millions):
﻿
﻿
﻿
﻿
For the Three
﻿
Months Ended
﻿
March 31,
﻿
2019
2018
﻿ Derivative investments
$ (287
)
$ 281
﻿ Embedded derivatives:
﻿ Indexed annuity and IUL contracts
(32
)
(4
)
﻿ Other assets – GLB direct and ceded
481
376
﻿ Other liabilities – GLB ceded
(481
)
(376
)
﻿ Total, net (1)
$ (319
)
$ 277
﻿
(1)
Included in realized gain (loss) on our Consolidated Statements of Comprehensive Income (Loss).
﻿
The following provides the components of the transfers into and out of Level 3 (in millions) as reported above:
﻿
﻿
﻿
﻿
﻿
﻿
﻿
﻿
﻿
﻿
For the Three
For the Three
﻿
Months Ended
Months Ended
﻿
March 31, 2019
March 31, 2018
﻿
Transfers
Transfers
Transfers
Transfers
﻿
Into
Out of
Into
Out of
﻿
Level 3
Level 3
Total
Level 3
Level 3
Total
﻿ Investments:
﻿ Fixed maturity AFS securities:
﻿ Corporate bonds
$ 83
$ (100
)
$ (17
)
$ 40
$ (23
)
$ 17
﻿ RMBS
-
(7
)
(7
)
-
(12
)
(12
)
﻿ CLOs
-
(105
)
(105
)
-
(91
)
(91
)
﻿ Equity AFS securities
-
-
-
-
(161
)
(161
)
﻿ Trading securities
-
(37
)
(37
)
-
-
-
﻿ Equity securities
-
-
-
26
-
26
﻿ Total, net
$ 83
$ (249
)
$ (166
)
$ 66
$ (287
)
$ (221
)
﻿
﻿
﻿
Transfers into and out of Level 3 are generally the result of observable market information on a security no longer being available or becoming available to our pricing vendors. For the three months ended March 31, 2019 and 2018 , transfers in and out of Level 3 were attributable primarily to the securities’ observable market information no longer being available or becoming available. In 2018, transfers into or out of Level 3 also included FHLB stock between equity securities and other investments at cost on our Consolidated Balance Sheets. Transfers into and out of Levels 1 and 2 are generally the result of a change in the type of input used to measure the fair value of an asset or liability at the end of the reporting period. When quoted prices in active markets become available, transfers from Level 2 to Level 1 will result. When quoted prices in active markets become unavailable, but we are able to employ a valuation methodology using significant observable inputs, transfers from Level 1 to Level 2 will result. For the three months ended March 31, 2019 and 2018, the transfers between Levels 1 and 2 of the fair value hierarchy were less than $1 million for our financial instruments carried at fa ir value.
The following summarizes the fair value (in millions), valuation techniques and significant unobservable inputs of the Level 3 fair value measurements as of March 31, 2019 :
﻿
﻿
﻿
Fair
Valuation
Significant
Assumption or
﻿
Value
Technique
Unobservable Inputs
Input Ranges
﻿ Assets
﻿ Investments:
﻿ Fixed maturity AFS and trading
﻿ securities:
﻿ Corporate bonds
$ 2,604
Discounted cash flow
Liquidity/duration adjustment (1)
0.6
%
- 30.0
%
﻿ ABS
23
Discounted cash flow
Liquidity/duration adjustment (1)
3.0
%
- 3.0
%
﻿ Foreign government bonds
77
Discounted cash flow
Liquidity/duration adjustment (1)
1.4
%
- 3.1
%
﻿ Hybrid and redeemable
﻿ preferred securities
4
Discounted cash flow
Liquidity/duration adjustment (1)
1.6
%
- 1.6
%
﻿ Equity securities
21
Discounted cash flow
Liquidity/duration adjustment (1)
4.5
%
- 5.2
%
﻿ Other assets:
﻿ GLB direct and ceded
﻿ embedded derivatives
489
Discounted cash flow
Long-term lapse rate (2)
1
%
- 30
%
﻿
Utilization of guaranteed withdrawals (3) 85
%
- 100
%
﻿
Claims utilization factor (4)
60
%
- 100
%
﻿
Premiums utilization factor (4)
80
%
- 115
%
﻿
NPR (5)
0.02
%
- 0.32
%
﻿
Mortality rate (6)
(8)
﻿
Volatility (7)
1
%
- 29
%
﻿
﻿ Indexed annuity ceded
﻿ embedded derivatives
872
Discounted cash flow
Lapse rate (2)
1
%
- 9
%
﻿
Mortality rate (6)
(8)
﻿ Liabilities
﻿ Future contract benefits – indexed
﻿ annuity and IUL contracts
﻿ embedded derivatives
$ (1,730
)
Discounted cash flow
Lapse rate (2)
1
%
- 9
%
﻿
Mortality rate (6)
(8)
﻿ Other liabilities – GLB ceded
﻿ embedded derivatives
(489
)
Discounted cash flow
Long-term lapse rate (2)
1
%
- 30
%
﻿
Utilization of guaranteed withdrawals (3) 85
%
- 100
%
﻿
Claims utilization factor (4)
60
%
- 100
%
﻿
Premiums utilization factor (4)
80
%
- 115
%
﻿
NPR (5)
0.02
%
- 0.32
%
﻿
Mortality rate (6)
(8)
﻿
Volatility (7)
1
%
- 29
%
(1)
The liquidity /duration adjustment input represents an estimated market participant composite of adjustments attributable to liquidity premiums, expected durations, structures and credit quality that would be applied to the market observable information of an investment.
(2)
The lapse rate input represents the estimated probability of a contract surrendering during a year, and thereby forgoing any future benefits. The range for indexed annuity and IUL contracts represents the lapse rates during the surrender charge period.
(3)
The utilization of guaranteed withdrawals input represents the estimated percentage of contract holders that utilize the guaranteed withdrawal feature.
(4)
The utilization factors are applied to the present value of claims or premiums, as appropriate, in the GLB reserve calculation to estimate the impact of inefficient withdrawal behavior, including taking less than or more than the maximum guaranteed withdrawal.
(5)
The NPR input represents the estimated additional credit spread that market participants would apply to the market observable discount rate when pricing a contract.
(6)
The mortality rate input represents the estimated probability of when an individual belonging to a particular group, categorized according to age or some other factor such as gender, will die.
(7)
The volatility input represents overall volatilities assumed for the underlying variable annuity funds, which include a mixture of equity and fixed-income assets. Fair value of the variable annuity GLB embedded derivatives would increase if higher volatilities were used for valuation.
(8)
The mortality rate is based on a combination of company and industry experience, adjusted for improvement factors.
From the table above, we have excluded Level 3 fair value measurements obtained from independent, third-party pricing sources. We do not develop the significant inputs used to measure the fair value of these assets and liabilities, and the information regarding the significant inputs is not readily available to us. Independent broker-quoted fair values are non-binding quotes developed by market makers or broker-dealers obtained from third-party sources recognized as market participants. The fair value of a broker-quoted asset or liability is based solely on the receipt of an updated quote from a single market maker or a broker-dealer recognized as a market participant as we do not adjust broker quotes when used as the fair value measurement for an asset or liability. Significant increases or decreases in any of the quotes received from a third-party broker-dealer may result in a significantly higher or lower fair value measurement.
﻿
Changes in any of the significant inputs presented in the table above may result in a significant change in the fair value measurement of the asset or liability as follows:
﻿
·
Investments – An increase in the liquidity/duration adjustment input would result in a decrease in the fair value measurement.
·
Indexed annuity and IUL contracts embedded derivatives – For direct embedded derivatives, an increase in the lapse rate or mortality rate inputs would result in a decrease in the fair value measurement.
·
GLB embedded derivatives – Assuming our GLB direct embedded derivatives are in a liability position: an increase in our lapse rate, NPR or mortality rate inputs would result in a decrease in the fair value measurement; and an increase in the utilization of guaranteed withdrawal or volatility inputs would result in an increase in the fair value measurement.
﻿
For each category discussed above, the unobservable inputs are not inter-related; therefore, a directional change in one input will not affect the other inputs.
﻿
As part of our ongoing valuation process, we assess the reasonableness of our valuation techniques or models and make adjustments as necessary. </t>
  </si>
  <si>
    <t>Segment Information</t>
  </si>
  <si>
    <t>Segment Information [Abstract]</t>
  </si>
  <si>
    <t xml:space="preserve">14. Segment Information
﻿
We provide products and services and report results through our Annuities, Retirement Plan Services, Life Insurance and Group Protection segments. As discussed in Note 3, we completed the acquisition of Liberty Life during the second quarter of 2018. Related results are included within the Group Protection segment. We also have Other Operations, which includes the financial data for operations that are not directly related to the business segments. Our reporting segments reflect the manner by which our chief operating decision makers view and manage the business. A discussion of these segments and Other Operations is found in Note 21 of our 2018 Form 10-K.
﻿
Segment operating revenues and income (loss) from operations are internal measures used by our management and Board of Directors to evaluate and assess the results of our segments. Income (loss) from operations is GAAP net income excluding the after-tax effects of the following items, as applicable:
﻿
·
Realized gains and losses associated with the following (“excluded realized gain (loss)”):
§
Sales or disposals and impairments of securities;
§
Changes in the fair value of derivatives, embedded derivatives within certain reinsurance arrangements and trading securities (“gain (loss) on the mark-to-market on certain instruments”);
§
GLB rider fees ceded to Lincoln National Reinsurance Company (Barbados) Limited (“LNBAR”);
§
The net valuation premium of the GLB attributed rider fees;
§
Changes in the fair value of the embedded derivative liabilities related to index call options we may purchase in the future to hedge contract holder index allocations applicable to future reset periods for our indexed annuity products accounted for at fair value (“indexed annuity forward-starting option”); and
§
Changes in the fair value of equity securities;
·
Income (loss) from reserve changes, net of related amortization, on business sold through reinsurance;
·
Gains (losses) on early extinguishment of debt;
·
Losses from the impairment of intangible assets;
·
Income (loss) from discontinued operations;
·
Acquisition and integration costs related to mergers and acquisitions; and
·
Income (loss) from the initial adoption of new accounting standards, regulations, and policy changes including the net impact from the Tax Cuts and Jobs Act.
﻿
Operating revenues represent GAAP revenues excluding the pre-tax effects of the following items, as applicable :
﻿
·
Excluded realized gain (loss);
·
Revenue adjustments from the initial adoption of new accounting standards;
·
Amortization of DFEL arising from changes in GDB and GLB benefit ratio unlocking; and
·
Amortization of deferred gains arising from reserve changes on business sold through reinsurance.
The tables below reconcile our segment measures of performance to the GAAP measures presented in our Consolidated Statements of Comprehensive Income (Loss) (in millions) :
﻿
﻿
﻿
﻿
﻿
For the Three
﻿
Months Ended
﻿
March 31,
﻿
2019
2018
﻿ Revenues
﻿ Operating revenues:
﻿ Annuities
$ 1,088
$ 984
﻿ Retirement Plan Services
289
288
﻿ Life Insurance
1,584
1,549
﻿ Group Protection
1,138
552
﻿ Other Operations
56
58
﻿ Excluded realized gain (loss), pre-tax
(391
)
(27
)
﻿ Total revenues
$ 3,764
$ 3,404
﻿
﻿
﻿
﻿
﻿
﻿
For the Three
﻿
Months Ended
﻿
March 31,
﻿
2019
2018
﻿ Net Income (Loss)
﻿ Income (loss) from operations:
﻿ Annuities
$ 239
$ 272
﻿ Retirement Plan Services
37
40
﻿ Life Insurance
159
122
﻿ Group Protection
55
29
﻿ Other Operations
(33
)
(18
)
﻿ Excluded realized gain (loss), after-tax
(309
)
(22
)
﻿ Net impact from the Tax Cuts and Jobs Act
-
(12
)
﻿ Acquisition and integration costs related to
﻿ mergers and acquisitions, after-tax
(15
)
(4
)
﻿ Net income (loss)
$ 133
$ 407
﻿
﻿
﻿
﻿
﻿ </t>
  </si>
  <si>
    <t>Nature of Operations and Basis of Presentation (Policy)</t>
  </si>
  <si>
    <t>Nature Of Operations</t>
  </si>
  <si>
    <t xml:space="preserve">Nature of Operations
﻿
The Lincoln National Life Insurance Company (“LNL” or the “Company,” which also may be referred to as “we,” “our” or “us”), a wholly-owned subsidiary of Lincoln National Corporation (“LNC” or the “Parent Company”), is domiciled in the state of Indiana. We own 100% of the outstanding common stock of two insurance company subsidiaries, Lincoln Life &amp; Annuity Company of New York (“LLANY”) and Liberty Life Assurance Company of Boston (“Liberty Life”). We also own several non-insurance companies, including Lincoln Financial Distributors, our wholesale distributors, and Lincoln Financial Advisors Corporation, part of LNC’s retail distributor, Lincoln Financial Network. Through our business segments, we sell a wide range of wealth protection, accumulation and retirement income products and solutions. These products primarily include fixed and indexed annuities, variable annuities, universal life insurance (“UL”), variable universal life insurance (“VUL”), linked-benefit UL, indexed universal life insurance (“IUL”), term life insurance, employer-sponsored retirement plans and services, and group life, disability and dental. LNL is licensed and sells its products throughout the U.S. and several U.S. territories. See Note 14 for additional information.
﻿ </t>
  </si>
  <si>
    <t>Basis Of Presentation</t>
  </si>
  <si>
    <t xml:space="preserve">Basis of Presentation
﻿
The accompanying unaudited consolidated financial statements are prepared in accordance with United States of America generally accepted accounting principles (“GAAP”) for interim financial information and with the instructions for the Securities and Exchange Commission (“SEC”) Quarterly Report on Form 10-Q, including Article 10 of Regulation S-X. Accordingly, they do not include all of the information and notes required by GAAP for complete financial statements. As discussed in Note 3, on May 1, 2018, LNC and LNL completed the acquisition of Liberty Life. The information contained in the Notes to Consolidated Financial Statements included in the Company’s Annual Report on Form 10-K for the year ended December 31, 2018 (“2018 Form 10-K”) , should be read in connection with the reading of these interim unaudited consolidated financial statements.
﻿
Certain GAAP policies, which significantly affect the determination of financial condition, results of operations and cash flows, are summarized in our 2018 Form 10-K.
﻿
In the opinion of management, these statements include all normal recurring adjustments necessary for a fair presentation of the Company’s results. Operating results for the three months ended March 31, 2019 , are not necessarily indicative of the results that may be expected for the full year ending December 31, 2019 . All material inter-company accounts and transactions have been eliminated in consolidation.
﻿ </t>
  </si>
  <si>
    <t>Acquisition (Tables)</t>
  </si>
  <si>
    <t>Schedule Of Fair Value Of Net Assets Acquired</t>
  </si>
  <si>
    <t xml:space="preserve">﻿
﻿
﻿
Preliminary
﻿
Fair Value
﻿ Assets
﻿ Investments
$ 2,493
﻿ Mortgage loans on real estate
658
﻿ Cash and invested cash
107
﻿ Reinsurance recoverables
76
﻿ Premiums and fees receivable
83
﻿ Accrued investment income
24
﻿ Other intangible assets acquired
640
﻿ Other assets acquired
142
﻿ Separate account assets
99
﻿ Total assets acquired
$ 4,322
﻿
﻿ Liabilities
﻿ Future contract benefits
$ 2,930
﻿ Other contract holder funds
46
﻿ Other liabilities acquired
140
﻿ Separate account liabilities
99
﻿ Total liabilities assumed
$ 3,215
﻿
﻿ Net identifiable assets acquired
$ 1,107
﻿ Goodwill
410
﻿ Net assets acquired
$ 1,517
﻿ </t>
  </si>
  <si>
    <t>Schedule Of Pro Forma Information</t>
  </si>
  <si>
    <t xml:space="preserve">﻿
﻿
﻿
For the Three
﻿
Months Ended
﻿
March 31,
﻿
2018
﻿ Revenue
$ 3,959
﻿ Net income
422
﻿ </t>
  </si>
  <si>
    <t>Investments (Tables)</t>
  </si>
  <si>
    <t>Financing Receivable, Recorded Investment [Line Items]</t>
  </si>
  <si>
    <t>Reconciliation Of Available-For-Sale Securities From Cost Basis To Fair Value</t>
  </si>
  <si>
    <t xml:space="preserve">﻿
﻿
﻿
As of March 31, 2019
﻿
Amortized
Gross Unrealized
Fair
﻿
Cost
Gains
Losses
OTTI (1)
Value
﻿ Fixed maturity AFS securities:
﻿ Corporate bonds
$ 78,450
$ 4,625
$ 802
$ 9
$ 82,264
﻿ ABS
973
45
5
(17
)
1,030
﻿ U.S. government bonds
358
34
1
-
391
﻿ Foreign government bonds
399
50
-
-
449
﻿ RMBS
3,078
135
38
(17
)
3,192
﻿ CMBS
867
16
3
(4
)
884
﻿ CLOs
2,439
4
11
(5
)
2,437
﻿ State and municipal bonds
4,538
871
7
-
5,402
﻿ Hybrid and redeemable preferred securities
567
55
23
-
599
﻿ Total fixed maturity AFS securities
$ 91,669
$ 5,835
$ 890
$ (34
)
$ 96,648
﻿
﻿
﻿
﻿
As of December 31, 2018
﻿
Amortized
Gross Unrealized
Fair
﻿
Cost
Gains
Losses
OTTI (1)
Value
﻿ Fixed maturity AFS securities:
﻿ Corporate bonds
$ 78,837
$ 2,871
$ 2,167
$ (8
)
$ 79,549
﻿ ABS
898
42
6
(14
)
948
﻿ U.S. government bonds
361
27
2
-
386
﻿ Foreign government bonds
402
42
-
-
444
﻿ RMBS
3,099
113
61
(13
)
3,164
﻿ CMBS
810
6
16
(3
)
803
﻿ CLOs
1,746
3
24
(5
)
1,730
﻿ State and municipal bonds
4,498
703
17
-
5,184
﻿ Hybrid and redeemable preferred securities
568
44
33
-
579
﻿ Total fixed maturity AFS securities
$ 91,219
$ 3,851
$ 2,326
$ (43
)
$ 92,787
﻿
(1)
Includes unrealized (gains) and losses on credit-impaired securities related to changes in the fair value of such securities subsequent to the impairment measurement date. </t>
  </si>
  <si>
    <t>Available-For-Sale Securities By Contractual Maturities</t>
  </si>
  <si>
    <t xml:space="preserve">﻿
﻿
﻿
Amortized
Fair
﻿
Cost
Value
﻿ Due in one year or less
$ 3,497
$ 3,500
﻿ Due after one year through five years
15,647
15,945
﻿ Due after five years through ten years
18,848
19,428
﻿ Due after ten years
46,320
50,232
﻿ Subtotal
84,312
89,105
﻿ Structured securities (ABS, MBS, CLOs)
7,357
7,543
﻿ Total fixed maturity AFS securities
$ 91,669
$ 96,648
﻿ </t>
  </si>
  <si>
    <t>Fair Value And Gross Unrealized Losses In A Continuous Unrealized Loss Position</t>
  </si>
  <si>
    <t xml:space="preserve">﻿
﻿
﻿
As of March 31, 2019
﻿
Less Than or Equal
Greater Than
﻿
to Twelve Months
Twelve Months
Total
﻿
Gross
Gross
Gross
﻿
Unrealized
Unrealized
Unrealized
﻿
Fair
Losses and
Fair
Losses and
Fair
Losses and
﻿
Value
OTTI
Value
OTTI
Value
OTTI
﻿ Fixed maturity AFS securities:
﻿ Corporate bonds
$ 4,619
$ 158
$ 14,037
$ 661
$ 18,656
$ 819
﻿ ABS
73
1
165
12
238
13
﻿ U.S. government bonds
6
-
28
1
34
1
﻿ RMBS
52
1
847
38
899
39
﻿ CMBS
9
-
297
3
306
3
﻿ CLOs
771
5
281
6
1,052
11
﻿ State and municipal bonds
153
1
125
6
278
7
﻿ Hybrid and redeemable
﻿ preferred securities
10
2
149
21
159
23
﻿ Total fixed maturity AFS securities
$ 5,693
$ 168
$ 15,929
$ 748
$ 21,622
$ 916
﻿
﻿ Total number of fixed maturity AFS securities in an unrealized loss position
1,847
﻿
﻿
﻿
﻿
﻿
﻿
As of December 31, 2018
﻿
Less Than or Equal
Greater Than
﻿
to Twelve Months
Twelve Months
Total
﻿
Gross
Gross
Gross
﻿
Unrealized
Unrealized
Unrealized
﻿
Fair
Losses and
Fair
Losses and
Fair
Losses and
﻿
Value
OTTI
Value
OTTI
Value
OTTI
﻿ Fixed maturity AFS securities:
﻿ Corporate bonds
$ 30,947
$ 1,464
$ 7,023
$ 704
$ 37,970
$ 2,168
﻿ ABS
113
2
136
13
249
15
﻿ U.S. government bonds
70
1
23
1
93
2
﻿ RMBS
436
9
796
55
1,232
64
﻿ CMBS
470
11
82
5
552
16
﻿ CLOs
1,124
21
103
3
1,227
24
﻿ State and municipal bonds
376
7
92
10
468
17
﻿ Hybrid and redeemable
﻿ preferred securities
94
6
131
27
225
33
﻿ Total fixed maturity AFS securities
$ 33,630
$ 1,521
$ 8,386
$ 818
$ 42,016
$ 2,339
﻿
﻿ Total number of fixed maturity AFS securities in an unrealized loss position
3,360
﻿ </t>
  </si>
  <si>
    <t>Schedule Of Available-For-Sale Securities Whose Value Is Below Amortized Cost</t>
  </si>
  <si>
    <t xml:space="preserve">﻿
﻿
﻿
As of March 31, 2019
﻿
Number
﻿
Fair
Gross Unrealized
of
﻿
Value
Losses
OTTI
Securities (1)
﻿ Less than six months
$ 23
$ 8
$ 1
7
﻿ Six months or greater, but less than nine months
20
6
-
4
﻿ Nine months or greater, but less than twelve months
98
42
-
10
﻿ Twelve months or greater
147
50
20
32
﻿ Total
$ 288
$ 106
$ 21
53
﻿
﻿
﻿
﻿
﻿
As of December 31, 2018
﻿
Number
﻿
Fair
Gross Unrealized
of
﻿
Value
Losses
OTTI
Securities (1)
﻿ Less than six months
$ 389
$ 122
$ 1
44
﻿ Six months or greater, but less than nine months
96
49
-
11
﻿ Nine months or greater, but less than twelve months
11
8
-
2
﻿ Twelve months or greater
138
70
8
32
﻿ Total
$ 634
$ 249
$ 9
89
﻿
(1)
We may reflect a security in more than one aging category based on various purchase dates. </t>
  </si>
  <si>
    <t>Schedule Of Changes In Amount Of Credit Losses Of OTTI Recognized In Net Income (Loss)</t>
  </si>
  <si>
    <t xml:space="preserve">﻿
﻿
﻿
For the Three
﻿
Months Ended
﻿
March 31,
﻿
2019
2018
﻿ Balance as of beginning-of-year
$ 337
$ 358
﻿ Increases attributable to:
﻿ Credit losses on securities for which an
﻿ OTTI was not previously recognized
6
2
﻿ Credit losses on securities for which an
﻿ OTTI was previously recognized
2
-
﻿ Decreases attributable to:
﻿ Securities sold, paid down or matured
(5
)
(1
)
﻿ Balance as of end-of-period
$ 340
$ 359
﻿ </t>
  </si>
  <si>
    <t>Composition Of Current And Past Due Mortgage Loans On Real Estate</t>
  </si>
  <si>
    <t xml:space="preserve">﻿
﻿
﻿
As of March 31, 2019
As of December 31, 2018
﻿
Commercial
Residential
Total
Commercial
Residential
Total
﻿ Current
$ 13,526
$ 401
$ 13,927
$ 12,959
$ 239
$ 13,198
﻿ 60 to 90 days past due
-
1
1
-
1
1
﻿ Greater than 90 days past due
-
1
1
-
-
-
﻿ Valuation allowance
-
(1
)
(1
)
-
-
-
﻿ Unamortized premium (discount)
(16
)
13
(3
)
(17
)
8
(9
)
﻿ Total carrying value
$ 13,510
$ 415
$ 13,925
$ 12,942
$ 248
$ 13,190
﻿ </t>
  </si>
  <si>
    <t>Schedule Of Realized Gain (Loss)</t>
  </si>
  <si>
    <t xml:space="preserve">﻿
﻿
For the Three
﻿
Months Ended
﻿
March 31,
﻿
2019
2018
﻿ Fixed maturity AFS securities:
﻿ Gross gains
$ 12
$ 13
﻿ Gross losses
(26
)
(30
)
﻿ Gross OTTI
(8
)
(2
)
﻿ Gain (loss) on other investments (1)
5
(1
)
﻿ Associated amortization of DAC, VOBA, DSI and DFEL
﻿ and changes in other contract holder funds
(2
)
(5
)
﻿ Total realized gain (loss) related to certain investments
(19
)
(25
)
﻿ Realized gain (loss) on the mark-to-market on certain instruments (2)
(236
)
106
﻿ Indexed annuity and IUL contracts net derivatives results: (3)
﻿ Gross gain (loss)
(35
)
(1
)
﻿ Associated amortization of DAC, VOBA, DSI and DFEL
1
-
﻿ Variable annuity net derivatives results: (4)
﻿ Gross gain (loss)
(54
)
(50
)
﻿ Associated amortization of DAC, VOBA, DSI and DFEL
(8
)
(8
)
﻿ Total realized gain (loss)
$ (351
)
$ 22
﻿
(1)
Includes market adjustments on equity securities still held of $6 million and less than $1 million for the three months ended March 31, 2019 and 2018, respectively.
(2)
Represents changes in the fair values of certain derivative investments (not including those associated with our variable and indexed annuity and IUL contracts net derivative results), reinsurance related embedded derivatives and trading securities. See Note 8 for information regarding modified coinsurance.
(3)
Represents the net difference between the change in the fair value of the S&amp;P 500 Index ® (“S&amp;P 500”) call options that we hold and the change in the fair value of the embedded derivative liabilities of our indexed annuity and IUL contracts along with changes in the fair value of embedded derivative liabilities related to index call options we may purchase in the future to hedge contract holder index allocations applicable to future reset periods for our indexed annuity products.
(4)
Includes the net difference in the change in embedded derivative reserves of our guaranteed living benefit (“GLB”) riders and the change in the fair value of the derivative instruments we own to hedge the change in embedded derivative reserves on our GLB riders and the benefit ratio unlocking on our GLB and GDB riders, including the cost of purchasing the hedging instruments.
﻿ </t>
  </si>
  <si>
    <t>OTTI Recognized In Net Income (Loss) And OCI</t>
  </si>
  <si>
    <t xml:space="preserve">﻿
﻿
﻿
For the Three
﻿
Months Ended
﻿
March 31,
﻿
2019
2018
﻿ OTTI Recognized in Net Income (Loss)
﻿ Fixed maturity AFS securities:
﻿ Corporate bonds
$ (6
)
$ (2
)
﻿ ABS
(1
)
-
﻿ RMBS
(1
)
-
﻿ Gross OTTI recognized in net income (loss)
(8
)
(2
)
﻿ Associated amortization of DAC, VOBA, DSI and DFEL
-
-
﻿ Net OTTI recognized in net income (loss)
$ (8
)
$ (2
)
﻿
﻿ Portion of OTTI Recognized in OCI
﻿ Gross OTTI recognized in OCI
$ 14
$
-
﻿ Change in DAC, VOBA, DSI and DFEL
(1
)
-
﻿ Net portion of OTTI recognized in OCI
$ 13
$
-
﻿ </t>
  </si>
  <si>
    <t>Payables For Collateral On Investments</t>
  </si>
  <si>
    <t xml:space="preserve">﻿
﻿
﻿
As of March 31, 2019
As of December 31, 2018
﻿
Carrying
Fair
Carrying
Fair
﻿
Value
Value
Value
Value
﻿ Collateral payable for derivative investments (1)
$ 695
$ 695
$ 616
$ 616
﻿ Securities pledged under securities lending agreements (2)
136
131
88
85
﻿ Securities pledged under repurchase agreements (3)
150
157
152
157
﻿ Investments pledged for Federal Home Loan Bank of
﻿ Indianapolis (“FHLBI”) (4)
4,380
6,570
3,930
5,923
﻿ Total payables for collateral on investments
$ 5,361
$ 7,553
$ 4,786
$ 6,781
﻿
(1)
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See Note 6 for additional information.
(2)
Our pledged securities under securities lending agreements are included in fixed maturity AFS securities on our Consolidated Balance Sheets. We generally obtain collateral in an amount equal to 102 % and 105 %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
(3)
Our pledged securities under repurchase agreements are included in fixed maturity AFS securities on our Consolidated Balance Sheets. The collateral requirements are generally 80% to 95 % of the fair value of the securities, and our agreements with third parties contain contractual provisions to allow for additional collateral to be obtained when necessary. The cash received in our repurchase program is typically invested in fixed maturity AFS securities.
(4)
Our pledged investments for FHLBI are included in fixed maturity AFS securities and mortgage loans on real estate on our Consolidated Balance Sheets. The collateral requirements are generally 105 % to 115 % of the fair value for fixed maturity AFS securities and 155 % to 175 % of the fair value for mortgage loans on real estate. The cash received in these transactions is primarily invested in cash and invested cash or fixed maturity AFS securities. </t>
  </si>
  <si>
    <t>Schedule Of Increase (Decrease) In Payables For Collateral On Investments</t>
  </si>
  <si>
    <t xml:space="preserve">﻿
﻿
﻿
For the Three
﻿
Months Ended
﻿
March 31,
﻿
2019
2018
﻿ Collateral payable for derivative investments
$ 79
$ (114
)
﻿ Securities pledged under securities lending agreements
48
(68
)
﻿ Securities pledged under repurchase agreements
(2
)
-
﻿ Investments pledged for FHLBI
450
-
﻿ Total increase (decrease) in payables for collateral on investments
$ 575
$ (182
)
﻿ </t>
  </si>
  <si>
    <t>Schedule Of Securities Pledged By Contractual Maturity</t>
  </si>
  <si>
    <t xml:space="preserve">﻿
﻿
﻿
As of March 31, 2019
﻿
Overnight and Continuous
Up to 30 Days
30 - 90 Days
Greater Than 90 Days
Total
﻿ Repurchase Agreements
﻿ Corporate bonds
$
-
$
-
$
-
$ 150
$ 150
﻿ Securities Lending
﻿ Corporate bonds
136
-
-
-
136
﻿ Total gross secured borrowings
$ 136
$
-
$
-
$ 150
$ 286
﻿
﻿
﻿
﻿
﻿
As of December 31, 2018
﻿
Overnight and Continuous
Up to 30 Days
30 -90 Days
Greater Than 90 Days
Total
﻿ Repurchase Agreements
﻿ Corporate bonds
$
-
$
-
$
-
$ 152
$ 152
﻿ Securities Lending
﻿ Corporate bonds
88
-
-
-
88
﻿ Total gross secured borrowings
$ 88
$
-
$
-
$ 152
$ 240
﻿ </t>
  </si>
  <si>
    <t>Commercial [Member]</t>
  </si>
  <si>
    <t>Changes In The Valuation Allowance Of Impaired Mortgage Loans On Real Estate</t>
  </si>
  <si>
    <t xml:space="preserve">﻿
﻿
﻿
For the Three
﻿
Months Ended
﻿
March 31,
﻿
2019
2018
﻿
﻿ Balance as of beginning-of-year
$
-
$ 3
﻿ Additions
-
-
﻿ Charge-offs, net of recoveries
-
-
﻿ Balance as of end-of-period
$
-
$ 3
﻿ </t>
  </si>
  <si>
    <t>Schedule Of Average Carrying Value Of Impaired Mortgage Loans On Real Estate</t>
  </si>
  <si>
    <t xml:space="preserve">﻿
﻿
﻿
For the Three
﻿
Months Ended
﻿
March 31,
﻿
2019
2018
﻿ Average carrying value for impaired commercial mortgage loans on real estate
$
-
$ 8
﻿ Interest income recognized on impaired commercial mortgage loans on real estate
-
-
﻿ Interest income collected on impaired commercial mortgage loans on real estate
-
-
﻿ </t>
  </si>
  <si>
    <t>Credit Quality Indicators For Mortgage Loans</t>
  </si>
  <si>
    <t xml:space="preserve">﻿
﻿
﻿
As of March 31, 2019
As of December 31, 2018
﻿
Debt-
Debt-
﻿
Service
Service
﻿
Carrying
% of
Coverage
Carrying
% of
Coverage
﻿ Loan-to-Value Ratio
Value
Total
Ratio
Value
Total
Ratio
﻿ Less than 65%
$ 12,307
91.1%
2.27
$ 11,656
90.1%
2.30
﻿ 65% to 74%
1,165
8.6%
1.75
1,234
9.5%
1.76
﻿ 75% to 100%
38
0.3%
1.20
52
0.4%
1.03
﻿ Total
$ 13,510
100.0%
$ 12,942
100.0%
﻿ </t>
  </si>
  <si>
    <t>Residential [Member]</t>
  </si>
  <si>
    <t xml:space="preserve">﻿
﻿
﻿
As of March 31, 2019
As of December 31, 2018
﻿
Carrying
% of
Carrying
% of
﻿ Performance Indicator
Value
Total
Value
Total
﻿ Performing
$ 414
99.5%
$ 247
99.6%
﻿ Nonperforming
2
0.5%
1
0.4%
﻿ Total
$ 416
100.0%
$ 248
100.0%
﻿
﻿ </t>
  </si>
  <si>
    <t>Derivative Instruments (Tables)</t>
  </si>
  <si>
    <t>Outstanding Derivative Instruments With Off-Balance-Sheet Risks</t>
  </si>
  <si>
    <t xml:space="preserve">﻿
﻿
﻿
As of March 31, 2019
As of December 31, 2018
﻿
Notional
Fair Value
Notional
Fair Value
﻿
Amounts
Asset
Liability
Amounts
Asset
Liability
﻿ Qualifying Hedges
﻿ Cash flow hedges:
﻿ Interest rate contracts (1)
$ 1,354
$ 64
$
-
$ 1,528
$ 33
$ 9
﻿ Foreign currency contracts (1)
2,442
153
36
2,326
167
39
﻿ Total cash flow hedges
3,796
217
36
3,854
200
48
﻿ Fair value hedges:
﻿ Interest rate contracts (1)
546
-
160
553
-
137
﻿ Non-Qualifying Hedges
﻿ Interest rate contracts (1)
95,308
588
105
100,628
464
138
﻿ Foreign currency contracts (1)
11
-
-
47
-
-
﻿ Equity market contracts (1)
32,598
613
404
30,273
676
162
﻿ Credit contracts (1)
60
-
-
-
-
-
﻿ Embedded derivatives:
﻿ GLB direct (2)
-
439
-
-
123
-
﻿ GLB ceded (2) (3)
-
50
489
-
72
196
﻿ Reinsurance related (4)
-
-
80
-
188
-
﻿ Indexed annuity and IUL contracts (2) (5)
-
872
1,730
-
902
1,305
﻿ Total derivative instruments
$ 132,319
$ 2,779
$ 3,004
$ 135,355
$ 2,625
$ 1,986
﻿
(1)
Reported in derivative investments and other liabilities on our Consolidated Balance Sheets.
(2)
Reported in other assets on our Consolidated Balance Sheets.
(3)
Reported in other liabilities on our Consolidated Balance Sheets.
(4)
Reported in reinsurance related embedded derivatives on our Consolidated Balance Sheets.
(5)
Reported in future contract benefits on our Consolidated Balance Sheets.
﻿ </t>
  </si>
  <si>
    <t>Maturity Of The Notional Amounts Of Derivative Financial Instruments</t>
  </si>
  <si>
    <t xml:space="preserve">﻿
﻿
﻿
Remaining Life as of March 31, 2019
﻿
Less Than
1 – 5
6 – 10
11 – 30
Over 30
﻿
1 Year
Years
Years
Years
Years
Total
﻿ Interest rate contracts (1)
$ 11,465
$ 9,727
$ 51,648
$ 23,868
$ 500
$ 97,208
﻿ Foreign currency contracts (2)
66
264
764
1,278
81
2,453
﻿ Equity market contracts
22,440
5,001
1,996
13
3,148
32,598
﻿ Credit contracts
-
-
60
-
-
60
﻿ Total derivative instruments
﻿ with notional amounts
$ 33,971
$ 14,992
$ 54,468
$ 25,159
$ 3,729
$ 132,319
﻿
(1)
As of March 31, 2019 , the latest maturity date for which we were hedging our exposure to the variability in future cash flows for these instruments was July 2026 .
(2)
As of March 31, 2019 , the latest maturity date for which we were hedging our exposure to the variability in future cash flows for these instruments was September 2049 .
﻿ </t>
  </si>
  <si>
    <t>Cumulative Basis Adjustments For Fair Value Hedges</t>
  </si>
  <si>
    <t xml:space="preserve">﻿
﻿
As of March 31, 2019
﻿
﻿
Cumulative
﻿
Fair Value Hedging
﻿
Adjustment Included
﻿
Amortized Cost
in the Amortized
﻿
of the Hedged
Cost of the Hedged
﻿
Assets (Liabilities)
Assets (Liabilities)
﻿ Line Items in which the Hedged Items are Recorded
﻿ Fixed maturity AFS securities, at fair value
$
457
$
161
﻿ </t>
  </si>
  <si>
    <t>Change In Unrealized Gain On Derivative Instruments In Accumulated OCI</t>
  </si>
  <si>
    <t xml:space="preserve">﻿
﻿
﻿
For the Three
﻿
Months Ended
﻿
March 31,
﻿
2019
2018
﻿ Unrealized Gain (Loss) on Derivative Instruments
﻿ Balance as of beginning-of-year
$ 119
$ 27
﻿ Other comprehensive income (loss):
﻿ Unrealized holding gains (losses) arising during the period:
﻿ Cumulative effect from adoption of
﻿ new accounting standard
-
6
﻿ Cash flow hedges:
﻿ Interest rate contracts
42
(46
)
﻿ Foreign currency contracts
11
(37
)
﻿ Change in foreign currency exchange rate adjustment
(14
)
(50
)
﻿ Change in DAC, VOBA, DSI and DFEL
4
4
﻿ Income tax benefit (expense)
(9
)
28
﻿ Less:
﻿ Reclassification adjustment for gains (losses)
﻿ included in net income (loss):
﻿ Cash flow hedges:
﻿ Interest rate contracts (1)
1
1
﻿ Foreign currency contracts (1)
7
5
﻿ Foreign currency contracts (2)
1
-
﻿ Associated amortization of DAC, VOBA, DSI and DFEL
(3
)
(1
)
﻿ Income tax benefit (expense)
(1
)
(1
)
﻿ Balance as of end-of-period
$ 148
$ (72
)
﻿
(1)
The OCI offset is reported within net investment income on our Consolidated Statements of Comprehensive Income (Loss).
(2)
The OCI offset is reported within realized gain (loss) on our Consolidated Statements of Comprehensive Income (Loss).
﻿ </t>
  </si>
  <si>
    <t>Effects Of Qualifying And Non-Qualifying Hedges</t>
  </si>
  <si>
    <t xml:space="preserve">﻿
﻿
﻿
Gain (Loss) Recognized in Income
﻿
For the Three Months Ended
﻿
March 31, 2019
﻿
Realized
Net
Commissions
﻿
Gain
Investment
and Other
﻿
(Loss)
Income
Expenses
﻿ Total Line Items in which the Effects of Fair Value
﻿ or Cash Flow Hedges are Recorded
$ (351
)
$ 1,191
$ 1,124
﻿
﻿ Qualifying Hedges
﻿ Gain or (loss) on fair value hedging relationships:
﻿ Interest rate contracts:
﻿ Hedged items
-
24
-
﻿ Derivatives designated as hedging instruments
-
(24
)
-
﻿ Gain or (loss) on cash flow hedging relationships:
﻿ Interest rate contracts:
﻿ Amount of gain or (loss) reclassified from AOCI into income
-
1
-
﻿ Foreign currency contracts
﻿ Amount of gain or (loss) reclassified from AOCI into income
1
7
-
﻿
﻿ Non-Qualifying Hedges
﻿ Interest rate contracts
357
-
-
﻿ Equity market contracts
(458
)
-
-
﻿ Embedded derivatives:
﻿ GLB
1
-
-
﻿ Reinsurance related
(289
)
-
-
﻿ Indexed annuity and IUL contracts
(239
)
-
-
﻿ </t>
  </si>
  <si>
    <t>Gains (Losses) On Derivative Instruments Recorded Within Income (Loss) From Continuing Operations</t>
  </si>
  <si>
    <t xml:space="preserve">﻿
﻿
﻿
For the Three
﻿
Months Ended
﻿
March 31,
﻿
2018
﻿ Qualifying Hedges
﻿ Cash flow hedges:
﻿ Interest rate contracts (1)
$ 1
﻿ Foreign currency contracts (1)
5
﻿ Total cash flow hedges
6
﻿ Fair value hedges:
﻿ Interest rate contracts (1)
(4
)
﻿ Interest rate contracts (2)
33
﻿ Total fair value hedges
29
﻿ Non-Qualifying Hedges
﻿ Interest rate contracts (2)
(312
)
﻿ Foreign currency contracts (2)
2
﻿ Equity market contracts (2)
7
﻿ Equity market contracts (3)
(2
)
﻿ Embedded derivatives:
﻿ Reinsurance related (2)
125
﻿ Indexed annuity and IUL contracts (2)
52
﻿ Total derivative instruments
$ (93
)
﻿
(1)
Reported in net investment income on our Consolidated Statements of Comprehensive Income (Loss).
(2)
Reported in realized gain (loss) on our Consolidated Statements of Comprehensive Income (Loss).
(3)
Reported in commissions and other expenses on our Consolidated Statements of Comprehensive Income (Loss). </t>
  </si>
  <si>
    <t>Gains (Losses) On Derivative Instruments Designated As Cash Flow Hedges</t>
  </si>
  <si>
    <t xml:space="preserve">﻿
﻿
﻿
For the Three
﻿
Months Ended
﻿
March 31,
﻿
2018
﻿ Offset to net investment income
$ 6
﻿
﻿ </t>
  </si>
  <si>
    <t>Schedule Of Collateral Amounts With Rights To Reclaim Or Obligation To Return Cash</t>
  </si>
  <si>
    <t xml:space="preserve">﻿
﻿
﻿
As of March 31, 2019
As of December 31, 2018
﻿
Collateral
Collateral
Collateral
Collateral
﻿
Posted by
Posted by
Posted by
Posted by
﻿ S&amp;P
Counter-
LNL
Counter-
LNL
﻿ Credit
Party
(Held by
Party
(Held by
﻿ Rating of
(Held by
Counter-
(Held by
Counter-
﻿ Counterparty
LNL)
Party)
LNL)
Party)
﻿
﻿ AA-
$ 56
$ (3
)
$ 33
$ (4
)
﻿ A+
389
(113
)
296
(26
)
﻿ A
5
-
106
(36
)
﻿ A-
244
-
4
-
﻿ BBB+
-
-
177
-
﻿
$ 694
$ (116
)
$ 616
$ (66
)
﻿ </t>
  </si>
  <si>
    <t>Schedule Of Offsetting Assets And Liabilities</t>
  </si>
  <si>
    <t xml:space="preserve">﻿
﻿
﻿
As of March 31, 2019
﻿
Embedded
﻿
Derivative
Derivative
﻿
Instruments
Instruments
Total
﻿
﻿ Financial Assets
﻿ Gross amount of recognized assets
$ 1,302
$ 1,361
$ 2,663
﻿ Gross amounts offset
(328
)
-
(328
)
﻿ Net amount of assets
974
1,361
2,335
﻿ Gross amounts not offset:
﻿ Cash collateral
(694
)
-
(694
)
﻿ Non-cash collateral
(116
)
-
(116
)
﻿ Net amount
$ 164
$ 1,361
$ 1,525
﻿
﻿ Financial Liabilities
﻿ Gross amount of recognized liabilities
$ 896
$ 2,299
$ 3,195
﻿ Gross amounts offset
(115
)
-
(115
)
﻿ Net amount of liabilities
781
2,299
3,080
﻿ Gross amounts not offset:
﻿ Cash collateral
(116
)
-
(116
)
﻿ Non-cash collateral
(346
)
-
(346
)
﻿ Net amount
$ 319
$ 2,299
$ 2,618
﻿
﻿
﻿
﻿
As of December 31, 2018
﻿
Embedded
﻿
Derivative
Derivative
﻿
Instruments
Instruments
Total
﻿
﻿ Financial Assets
﻿ Gross amount of recognized assets
$ 1,282
$ 1,285
$ 2,567
﻿ Gross amounts offset
(201
)
-
(201
)
﻿ Net amount of assets
1,081
1,285
2,366
﻿ Gross amounts not offset:
﻿ Cash collateral
(616
)
-
(616
)
﻿ Non-cash collateral
(58
)
-
(58
)
﻿ Net amount
$ 407
$ 1,285
$ 1,692
﻿
﻿ Financial Liabilities
﻿ Gross amount of recognized liabilities
$ 806
$ 1,501
$ 2,307
﻿ Gross amounts offset
(59
)
-
(59
)
﻿ Net amount of liabilities
747
1,501
2,248
﻿ Gross amounts not offset:
﻿ Cash collateral
(66
)
-
(66
)
﻿ Non-cash collateral
(190
)
-
(190
)
﻿ Net amount
$ 491
$ 1,501
$ 1,992
﻿ </t>
  </si>
  <si>
    <t>Guaranteed Benefit Features (Tables)</t>
  </si>
  <si>
    <t>Information On Guaranteed Death Benefit Features</t>
  </si>
  <si>
    <t xml:space="preserve">﻿
﻿
﻿
As of
As of
﻿
March 31,
December 31,
﻿
2019 (1)
2018 (1)
﻿ Return of Net Deposits
﻿ Total account value
$ 95,670
$ 89,783
﻿ Net amount at risk (2)
209
1,002
﻿ Average attained age of contract holders
65 years
65 years
﻿
﻿ Minimum Return
﻿ Total account value
$ 95
$ 88
﻿ Net amount at risk (2)
16
18
﻿ Average attained age of contract holders
77 years
77 years
﻿ Guaranteed minimum return
5%
5%
﻿
﻿ Anniversary Contract Value
﻿ Total account value
$ 25,031
$ 23,365
﻿ Net amount at risk (2)
596
2,007
﻿ Average attained age of contract holders
71 years
71 years
﻿
(1)
Our variable contracts with guarantees may offer more than one type of guarantee in each contract; therefore, the amounts listed are not mutually exclusive.
(2)
Represents the amount of death benefit in excess of the account balance that is subject to market fluctuations.
﻿ </t>
  </si>
  <si>
    <t>Summary Of Guaranteed Death Benefit Liabilities</t>
  </si>
  <si>
    <t xml:space="preserve">﻿
﻿
For the Three
﻿
Months Ended
﻿
March 31,
﻿
2019
2018
﻿ Balance as of beginning-of-year
$ 161
$ 100
﻿ Changes in reserves
(36
)
11
﻿ Benefits paid
(6
)
(3
)
﻿ Balance as of end-of-period
$ 119
$ 108
﻿
﻿ </t>
  </si>
  <si>
    <t>Account Balances Of Variable Annuity Contracts With Guarantees Invested In Separate Accounts</t>
  </si>
  <si>
    <t xml:space="preserve">﻿
﻿
As of
As of
﻿
March 31,
December 31,
﻿
2019
2018
﻿ Asset Type
﻿ Domestic equity
$ 59,205
$ 54,060
﻿ International equity
19,865
18,359
﻿ Fixed income
39,351
37,942
﻿ Total
$ 118,421
$ 110,361
﻿
﻿ Percent of total variable annuity separate account values
98%
99%
﻿ </t>
  </si>
  <si>
    <t>Liability For Unpaid Claims (Tables)</t>
  </si>
  <si>
    <t>Changes In Liability For Unpaid Claims</t>
  </si>
  <si>
    <t xml:space="preserve">The liability for unpaid claims consists primarily of long-term disability claims and are reported in future contract benefits on our Consolidated Balance Sheets. Changes in the liability for unpaid claims (in millions) were as follows:
﻿
﻿
﻿
For the Three
﻿
Months Ended
﻿
March 31,
﻿
2019
2018
﻿ Balance as of beginning-of-year
$ 5,335
$ 2,222
﻿ Reinsurance recoverable
143
57
﻿ Net balance as of beginning-of-year
5,192
2,165
﻿ Incurred related to:
﻿ Current year
803
364
﻿ Prior years:
﻿ Interest
41
19
﻿ All other incurred (1)
(85
)
(58
)
﻿ Total incurred
759
325
﻿ Paid related to:
﻿ Current year
(215
)
(126
)
﻿ Prior years
(482
)
(213
)
﻿ Total paid
(697
)
(339
)
﻿ Net balance as of end-of-period
5,254
2,151
﻿ Reinsurance recoverable
143
56
﻿ Balance as of end-of-period
$ 5,397
$ 2,207
﻿
(1)
All other incurred is primarily impacted by the level of claim resolutions in the period compared to that which is expected by the reserve assumption. A negative number implies a favorable result where claim resolutions were more favorable than assumed. Our claim resolution rate assumption used in determining reserves is our expectation of the resolution rate we will experience over the long-term life of the block of claims. It will vary from actual experience in any one period, both favorably and unfavorably.
﻿ </t>
  </si>
  <si>
    <t>Contingencies and Commitments (Tables)</t>
  </si>
  <si>
    <t>Finance Lease Expense</t>
  </si>
  <si>
    <t xml:space="preserve">﻿
﻿
For the Three
﻿
Months Ended
﻿
March 31,
﻿
2019
﻿ Amortization of ROU assets (1)
$
18
﻿ Interest on lease liabilities (2)
3
﻿ Total
$
21
﻿
(1)
Amortization of ROU assets is reported in commissions and other expenses on our Consolidated Statements of Comprehensive Income (Loss).
(2)
Interest on lease liabilities is reported in interest and debt expense on our Consolidated Statements of Comprehensive Income (Loss).
﻿ </t>
  </si>
  <si>
    <t>Cash Flow Infromation Related To Leases</t>
  </si>
  <si>
    <t xml:space="preserve">﻿
﻿
For the Three
﻿
Months Ended
﻿
March 31,
﻿
2019
﻿ Supplemental Cash Flow Information
﻿ Cash paid for amounts included in the measurement of lease liabilities:
﻿ Operating cash flows from operating leases
$
13
﻿ Financing cash flows from finance leases
3
﻿
﻿ Supplemental Non-cash Information
﻿ ROU assets obtained in exchange for new lease obligations:
﻿ Operating leases
$
10
﻿
﻿ </t>
  </si>
  <si>
    <t>Future Minimum Lease Payments</t>
  </si>
  <si>
    <t xml:space="preserve">﻿
﻿
Operating
Finance
﻿
Leases
Leases
﻿ 2019
$
26
$
93
﻿ 2020
32
57
﻿ 2021
28
67
﻿ 2022
23
67
﻿ 2023
20
91
﻿ Thereafter
64
28
﻿ Total future minimum lease payments
193
403
﻿ Less: Amount representing interest
25
39
﻿ Present value of minimum lease payments
$
168
$
364
﻿ </t>
  </si>
  <si>
    <t>Shares and Stockholders' Equity (Tables)</t>
  </si>
  <si>
    <t>Components And Changes In Accumulated OCI</t>
  </si>
  <si>
    <t xml:space="preserve">﻿
﻿
﻿
For the Three
﻿
Months Ended
﻿
March 31,
﻿
2019
2018
﻿ Unrealized Gain (Loss) on AFS Securities
﻿ Balance as of beginning-of-year
$ 536
$ 3,283
﻿ Cumulative effect from adoption of new accounting standards
-
634
﻿ Unrealized holding gains (losses) arising during the period
3,406
(2,924
)
﻿ Change in foreign currency exchange rate adjustment
13
53
﻿ Change in DAC, VOBA, DSI, future contract benefits and other contract holder funds
(925
)
957
﻿ Income tax benefit (expense)
(531
)
403
﻿ Less:
﻿ Reclassification adjustment for gains (losses) included in net income (loss)
(14
)
(19
)
﻿ Associated amortization of DAC, VOBA, DSI and DFEL
1
(4
)
﻿ Income tax benefit (expense)
3
5
﻿ Balance as of end-of-period
$ 2,509
$ 2,424
﻿ Unrealized OTTI on AFS Securities
﻿ Balance as of beginning-of-year
$ 29
$ 39
﻿ (Increases) attributable to:
﻿ Cumulative effect from adoption of new accounting standards
-
9
﻿ Gross OTTI recognized in OCI during the period
(14
)
-
﻿ Change in DAC, VOBA, DSI and DFEL
1
-
﻿ Income tax benefit (expense)
4
(1
)
﻿ Decreases attributable to:
﻿ Changes in fair value, sales, maturities or other settlements of AFS securities
5
(9
)
﻿ Change in DAC, VOBA, DSI and DFEL
(2
)
(10
)
﻿ Income tax benefit (expense)
(1
)
4
﻿ Balance as of end-of-period
$ 22
$ 32
﻿ Unrealized Gain (Loss) on Derivative Instruments
﻿ Balance as of beginning-of-year
$ 119
$ 27
﻿ Cumulative effect from adoption of new accounting standard
-
6
﻿ Unrealized holding gains (losses) arising during the period
53
(83
)
﻿ Change in foreign currency exchange rate adjustment
(14
)
(50
)
﻿ Change in DAC, VOBA, DSI and DFEL
4
4
﻿ Income tax benefit (expense)
(9
)
28
﻿ Less:
﻿ Reclassification adjustment for gains (losses) included in net income (loss)
9
6
﻿ Associated amortization of DAC, VOBA, DSI and DFEL
(3
)
(1
)
﻿ Income tax benefit (expense)
(1
)
(1
)
﻿ Balance as of end-of-period
$ 148
$ (72
)
﻿ Funded Status of Employee Benefit Plans
﻿ Balance as of beginning-of-year
$ (25
)
$ (22
)
﻿ Cumulative effect from adoption of new accounting standard
-
(5
)
﻿ Balance as of end-of-period
$ (25
)
$ (27
)
﻿ </t>
  </si>
  <si>
    <t>Schedule of Reclassifications Out Of AOCI</t>
  </si>
  <si>
    <t xml:space="preserve">﻿
﻿
﻿
For the Three
﻿
Months Ended
﻿
March 31,
﻿
2019
2018
﻿ Unrealized Gain (Loss) on AFS Securities
﻿ Gross reclassification
$ (14
)
$ (19
)
Total realized gain (loss)
﻿ Associated amortization of DAC,
﻿ VOBA, DSI and DFEL
1
(4
)
Total realized gain (loss)
﻿ Reclassification before income
Income (loss) from continuing
﻿ tax benefit (expense)
(13
)
(23
)
operations before taxes
﻿ Income tax benefit (expense)
3
5
Federal income tax expense (benefit)
﻿ Reclassification, net of income tax
$ (10
)
$ (18
)
Net income (loss)
﻿
﻿ Unrealized OTTI on AFS Securities
﻿ Gross reclassification
$
-
$
-
Total realized gain (loss)
﻿ Change in DAC, VOBA, DSI and DFEL
-
-
Total realized gain (loss)
﻿ Reclassification before income
Income (loss) from continuing
﻿ tax benefit (expense)
-
-
operations before taxes
﻿ Income tax benefit (expense)
-
-
Federal income tax expense (benefit)
﻿ Reclassification, net of income tax
$
-
$
-
Net income (loss)
﻿
﻿ Unrealized Gain (Loss) on Derivative Instruments
﻿ Gross reclassifications:
﻿ Interest rate contracts
$ 1
$ 1
Net investment income
﻿ Foreign currency contracts
7
5
Net investment income
﻿ Foreign currency contracts
1
-
Total realized gain (loss)
﻿ Total gross reclassifications
9
6
﻿ Associated amortization of DAC,
﻿ VOBA, DSI and DFEL
(3
)
(1
)
Commissions and other expenses
﻿ Reclassifications before income
Income (loss) from continuing
﻿ tax benefit (expense)
6
5
operations before taxes
﻿ Income tax benefit (expense)
(1
)
(1
)
Federal income tax expense (benefit)
﻿ Reclassifications, net of income tax
$ 5
$ 4
Net income (loss)
﻿ </t>
  </si>
  <si>
    <t>Fair Value of Financial Instruments (Tables)</t>
  </si>
  <si>
    <t>Carrying And Estimated Fair Values Of Financial Instruments</t>
  </si>
  <si>
    <t xml:space="preserve">﻿
﻿
﻿
As of March 31, 2019
As of December 31, 2018
﻿
Carrying
Fair
Carrying
Fair
﻿
Value
Value
Value
Value
﻿ Assets
﻿ Fixed maturity AFS securities
$ 96,648
$ 96,648
$ 92,787
$ 92,787
﻿ Trading securities
3,231
3,231
1,869
1,869
﻿ Equity securities
153
153
99
99
﻿ Mortgage loans on real estate
13,925
13,890
13,190
13,020
﻿ Derivative investments (1)
974
974
1,081
1,081
﻿ Other investments
2,362
2,362
1,951
1,951
﻿ Cash and invested cash
1,320
1,320
1,848
1,848
﻿ Reinsurance related embedded derivatives
-
-
188
188
﻿ Other assets:
﻿ GLB direct embedded derivatives
439
439
123
123
﻿ GLB ceded embedded derivatives
50
50
72
72
﻿ Indexed annuity ceded embedded derivatives
872
872
902
902
﻿ Separate account assets
143,369
143,369
132,833
132,833
﻿
﻿ Liabilities
﻿ Future contract benefits – indexed annuity
﻿ and IUL contracts embedded derivatives
(1,730
)
(1,730
)
(1,305
)
(1,305
)
﻿ Other contract holder funds:
﻿ Remaining guaranteed interest and similar contracts
(1,948
)
(1,948
)
(542
)
(542
)
﻿ Account values of certain investment contracts
(35,737
)
(38,752
)
(34,500
)
(36,321
)
﻿ Short-term debt
(686
)
(686
)
(288
)
(288
)
﻿ Long-term debt
(2,387
)
(2,615
)
(2,401
)
(2,519
)
﻿ Reinsurance related embedded derivatives
(80
)
(80
)
-
-
﻿ Other liabilities:
﻿ Derivative liabilities (1)
(261
)
(261
)
(226
)
(226
)
﻿ GLB ceded embedded derivatives
(489
)
(489
)
(196
)
(196
)
﻿
(1)
We have master netting agreements with each of our derivative counterparties, which allow for the netting of our derivative asset and liability positions by counterparty. </t>
  </si>
  <si>
    <t>Fair Value Of Assets And Liabilities On A Recurring Basis</t>
  </si>
  <si>
    <t>﻿ ccc
﻿
﻿
As of March 31, 2019
﻿
Quoted
﻿
Prices
﻿
in Active
﻿
Markets for
Significant
Significant
﻿
Identical
Observable
Unobservable
Total
﻿
Assets
Inputs
Inputs
Fair
﻿
(Level 1)
(Level 2)
(Level 3)
Value
﻿ Assets
﻿ Investments:
﻿ Fixed maturity AFS securities:
﻿ Corporate bonds
$
-
$ 76,353
$ 5,911
$ 82,264
﻿ ABS
-
949
81
1,030
﻿ U.S. government bonds
374
17
-
391
﻿ Foreign government bonds
-
339
110
449
﻿ RMBS
-
3,192
-
3,192
﻿ CMBS
-
882
2
884
﻿ CLOs
-
2,340
97
2,437
﻿ State and municipal bonds
-
5,402
-
5,402
﻿ Hybrid and redeemable preferred securities
70
451
78
599
﻿ Trading securities
44
2,951
236
3,231
﻿ Equity securities
67
61
25
153
﻿ Derivative investments (1)
-
746
672
1,418
﻿ Cash and invested cash
-
1,320
-
1,320
﻿ Other assets:
﻿ GLB direct embedded derivatives
-
-
439
439
﻿ GLB ceded embedded derivatives
-
-
50
50
﻿ Indexed annuity ceded embedded derivatives
-
-
872
872
﻿ Separate account assets
696
142,657
-
143,353
﻿ Total assets
$ 1,251
$ 237,660
$ 8,573
$ 247,484
﻿
﻿ Liabilities
﻿ Future contract benefits – indexed annuity
﻿ and IUL contracts embedded derivatives
$
-
$
-
$ (1,730
)
$ (1,730
)
﻿ Reinsurance related embedded derivatives
-
(80
)
-
(80
)
﻿ Other liabilities:
﻿ Derivative liabilities (1)
-
(300
)
(405
)
(705
)
﻿ GLB ceded embedded derivatives
-
-
(489
)
(489
)
﻿ Total liabilities
$
-
$ (380
)
$ (2,624
)
$ (3,004
)
﻿
﻿
﻿
﻿
﻿
﻿
As of December 31, 2018
﻿
Quoted
﻿
Prices
﻿
in Active
﻿
Markets for
Significant
Significant
﻿
Identical
Observable
Unobservable
Total
﻿
Assets
Inputs
Inputs
Fair
﻿
(Level 1)
(Level 2)
(Level 3)
Value
﻿ Assets
﻿ Investments:
﻿ Fixed maturity AFS securities:
﻿ Corporate bonds
$
-
$ 73,897
$ 5,652
$ 79,549
﻿ ABS
-
919
29
948
﻿ U.S. government bonds
368
18
-
386
﻿ Foreign government bonds
-
335
109
444
﻿ RMBS
-
3,157
7
3,164
﻿ CMBS
-
801
2
803
﻿ CLOs
-
1,625
105
1,730
﻿ State and municipal bonds
-
5,184
-
5,184
﻿ Hybrid and redeemable preferred securities
66
438
75
579
﻿ Trading securities
43
1,759
67
1,869
﻿ Equity securities
16
58
25
99
﻿ Derivative investments (1)
-
636
704
1,340
﻿ Cash and invested cash
-
1,848
-
1,848
﻿ Reinsurance related embedded derivatives
-
188
-
188
﻿ Other assets:
﻿ GLB direct embedded derivatives
-
-
123
123
﻿ GLB ceded embedded derivatives
-
-
72
72
﻿ Indexed annuity ceded embedded derivatives
-
-
902
902
﻿ Separate account assets
665
132,135
-
132,800
﻿ Total assets
$ 1,158
$ 222,998
$ 7,872
$ 232,028
﻿
﻿ Liabilities
﻿ Future contract benefits – indexed annuity
﻿ and IUL contracts embedded derivatives
$
-
$
-
$ (1,305
)
$ (1,305
)
﻿ Other liabilities:
﻿ Derivative liabilities (1)
-
(314
)
(171
)
(485
)
﻿ GLB ceded embedded derivatives
-
-
(196
)
(196
)
﻿ Total liabilities
$
-
$ (314
)
$ (1,672
)
$ (1,986
)
﻿
(1)
Derivative investment assets and liabilities are presented within the fair value hierarchy on a gross basis by derivative type and not on a master netting basis by counterparty.</t>
  </si>
  <si>
    <t>Fair Value Measured On A Recurring Basis Reconciliation</t>
  </si>
  <si>
    <t xml:space="preserve">﻿
﻿
﻿
﻿
﻿
For the Three Months Ended March 31, 2019
﻿
Gains
Issuances,
Transfers
﻿
Items
(Losses)
Sales,
Into or
﻿
Included
in
Maturities,
Out
﻿
Beginning
in
OCI
Settlements,
of
Ending
﻿
Fair
Net
and
Calls,
Level 3,
Fair
﻿
Value
Income
Other (1)
Net
Net (2)
Value
﻿ Investments: (4)
﻿ Fixed maturity AFS securities:
﻿ Corporate bonds
$ 5,652
$ (1
)
$ 69
$ 208
$ (17
)
$ 5,911
﻿ ABS
29
-
-
52
-
81
﻿ Foreign government bonds
109
-
1
-
-
110
﻿ RMBS
7
-
-
-
(7
)
-
﻿ CMBS
2
-
-
-
-
2
﻿ CLOs
105
-
-
97
(105
)
97
﻿ Hybrid and redeemable
﻿ preferred securities
75
-
3
-
-
78
﻿ Trading securities
67
-
-
206
(37
)
236
﻿ Equity securities
25
-
-
-
-
25
﻿ Derivative investments
533
(382
)
46
70
-
267
﻿ Other assets: (5)
﻿ GLB direct embedded derivatives
123
316
-
-
-
439
﻿ GLB ceded embedded derivatives
72
(22
)
-
-
-
50
﻿ Indexed annuity ceded embedded derivatives
902
77
-
(107
)
-
872
﻿ Future contract benefits – indexed annuity
﻿ and IUL contracts embedded derivatives (5)
(1,305
)
(316
)
-
(109
)
-
(1,730
)
﻿ Other liabilities – GLB ceded embedded
﻿ derivatives (5)
(196
)
(293
)
-
-
-
(489
)
﻿ Total, net
$ 6,200
$ (621
)
$ 119
$ 417
$ (166
)
$ 5,949
﻿
﻿
﻿
﻿
﻿
﻿
﻿
﻿
﻿
﻿
For the Three Months Ended March 31, 2018
﻿
Gains
Issuances,
Transfers
﻿
Items
(Losses)
Sales
Into or
﻿
Included
in
Maturities,
Out
﻿
Beginning
in
OCI
Settlements,
of
Ending
﻿
Fair
Net
and
Calls,
Level 3,
Fair
﻿
Value
Income
Other (1)
Net
Net (2)(3)
Value
﻿ Investments: (4)
﻿ Fixed maturity AFS securities:
﻿ Corporate bonds
$ 5,350
$ 3
$ 18
$ 97
$ 17
$ 5,485
﻿ ABS
26
-
-
-
-
26
﻿ U.S. government bonds
5
-
-
-
-
5
﻿ Foreign government bonds
110
-
(2
)
-
-
108
﻿ RMBS
12
-
-
-
(12
)
-
﻿ CMBS
6
1
-
20
-
27
﻿ CLOs
91
-
-
2
(91
)
2
﻿ Hybrid and redeemable
﻿ preferred securities
76
-
1
-
-
77
﻿ Equity AFS securities
161
-
-
-
(161
)
-
﻿ Trading securities
49
(2
)
-
-
-
47
﻿ Equity securities
-
-
-
1
26
27
﻿ Derivative investments
30
330
(25
)
(56
)
-
279
﻿ Other assets: (5)
﻿ GLB direct embedded derivatives
903
207
-
-
-
1,110
﻿ GLB ceded embedded derivatives
51
(6
)
-
-
-
45
﻿ Indexed annuity ceded embedded derivatives
11
-
-
6
-
17
﻿ Future contract benefits – indexed annuity
﻿ and IUL contracts embedded derivatives (5)
(1,418
)
52
-
20
-
(1,346
)
﻿ Other liabilities – GLB ceded embedded
﻿ derivatives (5)
(954
)
(201
)
-
-
-
(1,155
)
﻿ Total, net
$ 4,509
$ 384
$ (8
)
$ 90
$ (221
)
$ 4,754
﻿
﻿
﻿
(1)
The changes in fair value of the interest rate swaps are offset by an adjustment to derivative investments (see Note 6).
(2)
Transfers into or out of Level 3 for AFS and trading securities are reported at amortized cost as of the beginning-of-year. For AFS and trading securities, the difference between beginning-of-year amortized cost and beginning-of-year fair value was included in OCI and earnings, respectively, in the prior period.
(3)
Transfers into or out of Level 3 for FHLB stock between equity securities and other investments are reported at cost on our Consolidated Balance Sheets.
(4)
Amortization and accretion of premiums and discounts are included in net investment income on our Consolidated Statements of Comprehensive Income (Loss). Gains (losses) from sales, maturities, settlements and calls and OTTI are included in realized gain (loss) on our Consolidated Statements of Comprehensive Income (Loss).
(5)
Gains (losses) from sales, maturities, settlements and calls are included in realized gain (loss) on our Consolidated Statements of Comprehensive Income (Loss).
﻿ </t>
  </si>
  <si>
    <t>Schedule Of Investment Holdings Movements</t>
  </si>
  <si>
    <t xml:space="preserve">﻿
﻿
﻿
For the Three Months Ended March 31, 2019
﻿
Issuances
Sales
Maturities
Settlements
Calls
Total
﻿ Investments:
﻿ Fixed maturity AFS securities:
﻿ Corporate bonds
$ 287
$ (15
)
$ (7
)
$ (50
)
$ (7
)
$ 208
﻿ ABS
52
-
-
-
-
52
﻿ CLOs
97
-
-
-
-
97
﻿ Trading securities
207
-
-
(1
)
-
206
﻿ Derivative investments
131
(15
)
(46
)
-
-
70
﻿ Other assets – indexed annuity ceded
﻿ embedded derivatives
19
-
-
(126
)
-
(107
)
﻿ Future contract benefits – indexed annuity
﻿ and IUL contracts embedded derivatives
(148
)
-
-
39
-
(109
)
﻿ Total, net
$ 645
$ (30
)
$ (53
)
$ (138
)
$ (7
)
$ 417
﻿
﻿
﻿
﻿
﻿
For the Three Months Ended March 31, 2018
﻿
Issuances
Sales
Maturities
Settlements
Calls
Total
﻿ Investments:
﻿ Fixed maturity AFS securities:
﻿ Corporate bonds
$ 248
$ (57
)
$ (2
)
$ (92
)
$
-
$ 97
﻿ CMBS
21
-
-
(1
)
-
20
﻿ CLOs
2
-
-
-
-
2
﻿ Equity securities
1
-
-
-
-
1
﻿ Derivative investments
67
(6
)
(117
)
-
-
(56
)
﻿ Other assets – indexed annuity ceded
﻿ embedded derivatives
6
-
-
-
-
6
﻿ Future contract benefits – indexed annuity
﻿ and IUL contracts embedded derivatives
(27
)
-
-
47
-
20
﻿ Total, net
$ 318
$ (63
)
$ (119
)
$ (46
)
$
-
$ 90
﻿
﻿
﻿ </t>
  </si>
  <si>
    <t>Changes In Unrealized Gains (Losses) Within Level 3 Financial Instruments Carried At Fair Value And Still Held</t>
  </si>
  <si>
    <t xml:space="preserve">﻿
﻿
﻿
For the Three
﻿
Months Ended
﻿
March 31,
﻿
2019
2018
﻿ Derivative investments
$ (287
)
$ 281
﻿ Embedded derivatives:
﻿ Indexed annuity and IUL contracts
(32
)
(4
)
﻿ Other assets – GLB direct and ceded
481
376
﻿ Other liabilities – GLB ceded
(481
)
(376
)
﻿ Total, net (1)
$ (319
)
$ 277
﻿
(1)
Included in realized gain (loss) on our Consolidated Statements of Comprehensive Income (Loss). </t>
  </si>
  <si>
    <t>Components Of The Transfers In And Out Of Level 3</t>
  </si>
  <si>
    <t xml:space="preserve">﻿
﻿
﻿
﻿
﻿
﻿
﻿
﻿
﻿
﻿
﻿
For the Three
For the Three
﻿
Months Ended
Months Ended
﻿
March 31, 2019
March 31, 2018
﻿
Transfers
Transfers
Transfers
Transfers
﻿
Into
Out of
Into
Out of
﻿
Level 3
Level 3
Total
Level 3
Level 3
Total
﻿ Investments:
﻿ Fixed maturity AFS securities:
﻿ Corporate bonds
$ 83
$ (100
)
$ (17
)
$ 40
$ (23
)
$ 17
﻿ RMBS
-
(7
)
(7
)
-
(12
)
(12
)
﻿ CLOs
-
(105
)
(105
)
-
(91
)
(91
)
﻿ Equity AFS securities
-
-
-
-
(161
)
(161
)
﻿ Trading securities
-
(37
)
(37
)
-
-
-
﻿ Equity securities
-
-
-
26
-
26
﻿ Total, net
$ 83
$ (249
)
$ (166
)
$ 66
$ (287
)
$ (221
)
﻿
﻿
﻿ </t>
  </si>
  <si>
    <t>Fair Value Inputs Quantitative Information</t>
  </si>
  <si>
    <t xml:space="preserve">﻿
﻿
﻿
﻿
Fair
Valuation
Significant
Assumption or
﻿
Value
Technique
Unobservable Inputs
Input Ranges
﻿ Assets
﻿ Investments:
﻿ Fixed maturity AFS and trading
﻿ securities:
﻿ Corporate bonds
$ 2,604
Discounted cash flow
Liquidity/duration adjustment (1)
0.6
%
- 30.0
%
﻿ ABS
23
Discounted cash flow
Liquidity/duration adjustment (1)
3.0
%
- 3.0
%
﻿ Foreign government bonds
77
Discounted cash flow
Liquidity/duration adjustment (1)
1.4
%
- 3.1
%
﻿ Hybrid and redeemable
﻿ preferred securities
4
Discounted cash flow
Liquidity/duration adjustment (1)
1.6
%
- 1.6
%
﻿ Equity securities
21
Discounted cash flow
Liquidity/duration adjustment (1)
4.5
%
- 5.2
%
﻿ Other assets:
﻿ GLB direct and ceded
﻿ embedded derivatives
489
Discounted cash flow
Long-term lapse rate (2)
1
%
- 30
%
﻿
Utilization of guaranteed withdrawals (3) 85
%
- 100
%
﻿
Claims utilization factor (4)
60
%
- 100
%
﻿
Premiums utilization factor (4)
80
%
- 115
%
﻿
NPR (5)
0.02
%
- 0.32
%
﻿
Mortality rate (6)
(8)
﻿
Volatility (7)
1
%
- 29
%
﻿
﻿ Indexed annuity ceded
﻿ embedded derivatives
872
Discounted cash flow
Lapse rate (2)
1
%
- 9
%
﻿
Mortality rate (6)
(8)
﻿ Liabilities
﻿ Future contract benefits – indexed
﻿ annuity and IUL contracts
﻿ embedded derivatives
$ (1,730
)
Discounted cash flow
Lapse rate (2)
1
%
- 9
%
﻿
Mortality rate (6)
(8)
﻿ Other liabilities – GLB ceded
﻿ embedded derivatives
(489
)
Discounted cash flow
Long-term lapse rate (2)
1
%
- 30
%
﻿
Utilization of guaranteed withdrawals (3) 85
%
- 100
%
﻿
Claims utilization factor (4)
60
%
- 100
%
﻿
Premiums utilization factor (4)
80
%
- 115
%
﻿
NPR (5)
0.02
%
- 0.32
%
﻿
Mortality rate (6)
(8)
﻿
Volatility (7)
1
%
- 29
%
(1)
The liquidity /duration adjustment input represents an estimated market participant composite of adjustments attributable to liquidity premiums, expected durations, structures and credit quality that would be applied to the market observable information of an investment.
(2)
The lapse rate input represents the estimated probability of a contract surrendering during a year, and thereby forgoing any future benefits. The range for indexed annuity and IUL contracts represents the lapse rates during the surrender charge period.
(3)
The utilization of guaranteed withdrawals input represents the estimated percentage of contract holders that utilize the guaranteed withdrawal feature.
(4)
The utilization factors are applied to the present value of claims or premiums, as appropriate, in the GLB reserve calculation to estimate the impact of inefficient withdrawal behavior, including taking less than or more than the maximum guaranteed withdrawal.
(5)
The NPR input represents the estimated additional credit spread that market participants would apply to the market observable discount rate when pricing a contract.
(6)
The mortality rate input represents the estimated probability of when an individual belonging to a particular group, categorized according to age or some other factor such as gender, will die.
(7)
The volatility input represents overall volatilities assumed for the underlying variable annuity funds, which include a mixture of equity and fixed-income assets. Fair value of the variable annuity GLB embedded derivatives would increase if higher volatilities were used for valuation.
(8)
The mortality rate is based on a combination of company and industry experience, adjusted for improvement factors. </t>
  </si>
  <si>
    <t>Segment Information (Tables)</t>
  </si>
  <si>
    <t>Reconciliation Of Revenue From Segments To Consolidated</t>
  </si>
  <si>
    <t xml:space="preserve">﻿
﻿
﻿
For the Three
﻿
Months Ended
﻿
March 31,
﻿
2019
2018
﻿ Revenues
﻿ Operating revenues:
﻿ Annuities
$ 1,088
$ 984
﻿ Retirement Plan Services
289
288
﻿ Life Insurance
1,584
1,549
﻿ Group Protection
1,138
552
﻿ Other Operations
56
58
﻿ Excluded realized gain (loss), pre-tax
(391
)
(27
)
﻿ Total revenues
$ 3,764
$ 3,404
﻿ </t>
  </si>
  <si>
    <t>Reconciliation Of Income (Loss) From Operations By Segment To Consolidated Net Income (Loss)</t>
  </si>
  <si>
    <t xml:space="preserve">﻿
﻿
﻿
For the Three
﻿
Months Ended
﻿
March 31,
﻿
2019
2018
﻿ Net Income (Loss)
﻿ Income (loss) from operations:
﻿ Annuities
$ 239
$ 272
﻿ Retirement Plan Services
37
40
﻿ Life Insurance
159
122
﻿ Group Protection
55
29
﻿ Other Operations
(33
)
(18
)
﻿ Excluded realized gain (loss), after-tax
(309
)
(22
)
﻿ Net impact from the Tax Cuts and Jobs Act
-
(12
)
﻿ Acquisition and integration costs related to
﻿ mergers and acquisitions, after-tax
(15
)
(4
)
﻿ Net income (loss)
$ 133
$ 407
﻿ </t>
  </si>
  <si>
    <t>Nature of Operations and Basis of Presentation (Details)</t>
  </si>
  <si>
    <t>Lincoln Life &amp; Annuity Company of New York [Member]</t>
  </si>
  <si>
    <t>Product Information [Line Items]</t>
  </si>
  <si>
    <t>Ownership percent</t>
  </si>
  <si>
    <t>100.00%</t>
  </si>
  <si>
    <t>New Accounting Standards (Narrative) (Details) $ in Millions</t>
  </si>
  <si>
    <t>Mar. 31, 2019USD ($)</t>
  </si>
  <si>
    <t>New Accounting Pronouncements or Change in Accounting Principle [Line Items]</t>
  </si>
  <si>
    <t>Operating lease ROU asset</t>
  </si>
  <si>
    <t>Operating lease liability</t>
  </si>
  <si>
    <t>Accounting Standards Update 2016-02 [Member]</t>
  </si>
  <si>
    <t>Acquisition (Narrative) (Details) - Liberty Transaction [Member] $ in Millions</t>
  </si>
  <si>
    <t>11 Months Ended</t>
  </si>
  <si>
    <t>Business Acquisition [Line Items]</t>
  </si>
  <si>
    <t>Acquisition agreement date</t>
  </si>
  <si>
    <t>May 1,
		2018</t>
  </si>
  <si>
    <t>Capital stock acquired, percent</t>
  </si>
  <si>
    <t>Provisional assets</t>
  </si>
  <si>
    <t>Provisional liabilities</t>
  </si>
  <si>
    <t>Provisional goodwill</t>
  </si>
  <si>
    <t>Acquisition (Schedule Of Fair Value Of Net Assets Acquired) (Details) - USD ($) $ in Millions</t>
  </si>
  <si>
    <t>Liberty Transaction [Member]</t>
  </si>
  <si>
    <t>Other intangible assets acquired</t>
  </si>
  <si>
    <t>Other assets acquired</t>
  </si>
  <si>
    <t>Total assets acquired</t>
  </si>
  <si>
    <t>Other liabilities acquired</t>
  </si>
  <si>
    <t>Total liabilities assumed</t>
  </si>
  <si>
    <t>Net identifiable assets acquired</t>
  </si>
  <si>
    <t>Net assets acquired</t>
  </si>
  <si>
    <t>Acquisition (Schedule Of Pro Forma Information) (Details) $ in Millions</t>
  </si>
  <si>
    <t>Mar. 31, 2018USD ($)</t>
  </si>
  <si>
    <t>Revenue</t>
  </si>
  <si>
    <t>Net income</t>
  </si>
  <si>
    <t>Variable Interest Entities (Narrative) (Details) - USD ($) $ in Millions</t>
  </si>
  <si>
    <t>Variable Interest Entity [Line Items]</t>
  </si>
  <si>
    <t>Carrying Amounts of our Investments in LPs and LLCs, As Recognized In Other Investments on our Consolidated Balance Sheets</t>
  </si>
  <si>
    <t>Maximum [Member]</t>
  </si>
  <si>
    <t>Income Tax Credits And Other Tax Benefits From Qualified Affordable Housing Projects</t>
  </si>
  <si>
    <t>Limited Partnerships and Limited Liability Companies [Member]</t>
  </si>
  <si>
    <t>Carrying Amount Of Investments In Qualified Affordable Housing Projects</t>
  </si>
  <si>
    <t>Maximum exposure to loss related to unconsolidated VIE's</t>
  </si>
  <si>
    <t>Investments (Narrative) (Details) $ in Millions</t>
  </si>
  <si>
    <t>12 Months Ended</t>
  </si>
  <si>
    <t>Mar. 31, 2019USD ($)securityitem</t>
  </si>
  <si>
    <t>Dec. 31, 2018USD ($)securityitem</t>
  </si>
  <si>
    <t>Investment [Line Items]</t>
  </si>
  <si>
    <t>Decrease in gross AFS securities unrealized losses</t>
  </si>
  <si>
    <t>Number of partnerships in alternative investment portfolio | item</t>
  </si>
  <si>
    <t>Alternative investments as a percentage of overall invested assets</t>
  </si>
  <si>
    <t>2.00%</t>
  </si>
  <si>
    <t>1.00%</t>
  </si>
  <si>
    <t>Fair value of collateral received that we are permitted to sell or re-pledge</t>
  </si>
  <si>
    <t>Securities that have been re-pledged</t>
  </si>
  <si>
    <t>Investment commitments</t>
  </si>
  <si>
    <t>Investment commitments for limited partnerships</t>
  </si>
  <si>
    <t>Investment commitments for mortgage loans on real estate</t>
  </si>
  <si>
    <t>Investment commitments for private placements</t>
  </si>
  <si>
    <t>Number of impaired loans | security</t>
  </si>
  <si>
    <t>Impaired financing receivable, allowance</t>
  </si>
  <si>
    <t>Residential [Member] | Maximum [Member]</t>
  </si>
  <si>
    <t>Federal Home Loan Mortgage Corporation [Member] | Invested Assets [Member]</t>
  </si>
  <si>
    <t>Fair value</t>
  </si>
  <si>
    <t>Concentration risk, percentage</t>
  </si>
  <si>
    <t>Fannie Mae [Member] | Invested Assets [Member]</t>
  </si>
  <si>
    <t>Financial Service [Member] | Invested Assets [Member]</t>
  </si>
  <si>
    <t>14.00%</t>
  </si>
  <si>
    <t>Consumer Non-Cyclical Industry [Member] | Invested Assets [Member]</t>
  </si>
  <si>
    <t>12.00%</t>
  </si>
  <si>
    <t>Mortgage Loans On Real Estate [Member] | Geographic Concentration Risk [Member] | Commercial [Member] | California [Member]</t>
  </si>
  <si>
    <t>23.00%</t>
  </si>
  <si>
    <t>Mortgage Loans On Real Estate [Member] | Geographic Concentration Risk [Member] | Commercial [Member] | Texas [Member]</t>
  </si>
  <si>
    <t>Mortgage Loans On Real Estate [Member] | Geographic Concentration Risk [Member] | Residential [Member] | California [Member]</t>
  </si>
  <si>
    <t>30.00%</t>
  </si>
  <si>
    <t>34.00%</t>
  </si>
  <si>
    <t>Mortgage Loans On Real Estate [Member] | Geographic Concentration Risk [Member] | Residential [Member] | Florida [Member]</t>
  </si>
  <si>
    <t>19.00%</t>
  </si>
  <si>
    <t>Corporate Bonds [Member]</t>
  </si>
  <si>
    <t>Percentage of fair value rated as investment grade</t>
  </si>
  <si>
    <t>96.00%</t>
  </si>
  <si>
    <t>Amortized cost of portfolio rated below investment grade</t>
  </si>
  <si>
    <t>Fair value of portfolio rated below investment grade</t>
  </si>
  <si>
    <t>MBS [Member]</t>
  </si>
  <si>
    <t>Severity of second lien loans</t>
  </si>
  <si>
    <t>Severity of first lien loans</t>
  </si>
  <si>
    <t>Investments (Reconciliation Of Available-For-Sale Securities From Cost Basis To Fair Value) (Details) - USD ($) $ in Millions</t>
  </si>
  <si>
    <t>Amortized cost, gross unrealized gains, losses, OTTI and fair value of AFS securities</t>
  </si>
  <si>
    <t>Amortized cost</t>
  </si>
  <si>
    <t>Gross unrealized gains</t>
  </si>
  <si>
    <t>Gross unrealized losses</t>
  </si>
  <si>
    <t>OTTI</t>
  </si>
  <si>
    <t>[1]</t>
  </si>
  <si>
    <t>Fixed Maturity Securities [Member]</t>
  </si>
  <si>
    <t>Corporate Bonds [Member] | Fixed Maturity Securities [Member]</t>
  </si>
  <si>
    <t>ABS [Member] | Fixed Maturity Securities [Member]</t>
  </si>
  <si>
    <t>U.S. Government Bonds [Member] | Fixed Maturity Securities [Member]</t>
  </si>
  <si>
    <t>Foreign Government Bonds [Member] | Fixed Maturity Securities [Member]</t>
  </si>
  <si>
    <t>RMBS [Member] | Fixed Maturity Securities [Member]</t>
  </si>
  <si>
    <t>CMBS [Member] | Fixed Maturity Securities [Member]</t>
  </si>
  <si>
    <t>CLOs [Member] | Fixed Maturity Securities [Member]</t>
  </si>
  <si>
    <t>State And Municipal Bonds [Member] | Fixed Maturity Securities [Member]</t>
  </si>
  <si>
    <t>Hybrid And Redeemable Preferred Securities [Member] | Fixed Maturity Securities [Member]</t>
  </si>
  <si>
    <t>Includes unrealized (gains) and losses on credit-impaired securities related to changes in the fair value of such securities subsequent to the impairment measurement date.</t>
  </si>
  <si>
    <t>Investments (Available-For-Sale Securities By Contractual Maturities) (Details) - USD ($) $ in Millions</t>
  </si>
  <si>
    <t>Available-for-sale Securities, Debt Maturities, Amortized Cost</t>
  </si>
  <si>
    <t>Available-for-sale Securities, Debt Maturities, Fair Value</t>
  </si>
  <si>
    <t>Fair Value</t>
  </si>
  <si>
    <t>Fixed Maturity AFS Securities Excluding Structured Securities [Member] | Fixed Maturity Securities [Member]</t>
  </si>
  <si>
    <t>Due in one year or less</t>
  </si>
  <si>
    <t>Due after one year through five years</t>
  </si>
  <si>
    <t>Due after five years through ten years</t>
  </si>
  <si>
    <t>Due after ten years</t>
  </si>
  <si>
    <t>Structured Securities [Member] | Fixed Maturity Securities [Member]</t>
  </si>
  <si>
    <t>Investments (Fair Value And Gross Unrealized Losses In A Continuous Unrealized Loss Position) (Details) $ in Millions</t>
  </si>
  <si>
    <t>Mar. 31, 2019USD ($)security</t>
  </si>
  <si>
    <t>Dec. 31, 2018USD ($)security</t>
  </si>
  <si>
    <t>Available-for-sale Securities, Continuous Unrealized Loss Position, Fair Value</t>
  </si>
  <si>
    <t>Less Than or Equal to Twelve Months</t>
  </si>
  <si>
    <t>Greater Than Twelve Months</t>
  </si>
  <si>
    <t>Fair Value - Total</t>
  </si>
  <si>
    <t>Available-for-sale Securities, Continuous Unrealized Loss Position, Gross Unrealized Losses and OTTI</t>
  </si>
  <si>
    <t>Gross Unrealized Losses - Total</t>
  </si>
  <si>
    <t>Total number of AFS securities in an unrealized loss position | security</t>
  </si>
  <si>
    <t>Investments (Schedule Of Available-For-Sale Securities Whose Value Is Below Amortized Cost) (Details) $ in Millions</t>
  </si>
  <si>
    <t>Schedule of Available-for-sale Securities [Line Items]</t>
  </si>
  <si>
    <t>Fair Value - Nine months or greater, but less than twelve months</t>
  </si>
  <si>
    <t>Fair Value - Twelve months or greater</t>
  </si>
  <si>
    <t>Losses - Nine months or greater, but less than twelve months</t>
  </si>
  <si>
    <t>Losses - Twelve months or greater</t>
  </si>
  <si>
    <t>Number of Securities - Total | security</t>
  </si>
  <si>
    <t>Fair Value Decline, Greater Than 20% [Member]</t>
  </si>
  <si>
    <t>Fair Value - Less than six months</t>
  </si>
  <si>
    <t>Fair Value - Six months or greater, but less than nine months</t>
  </si>
  <si>
    <t>Losses - Less than six months</t>
  </si>
  <si>
    <t>Losses - Six months or greater, but less than nine months</t>
  </si>
  <si>
    <t>OTTI - Less than six months</t>
  </si>
  <si>
    <t>OTTI - Twelve months or greater</t>
  </si>
  <si>
    <t>OTTI - Total</t>
  </si>
  <si>
    <t>Number of Securities - Less than six months | security</t>
  </si>
  <si>
    <t>Number of Securities - Six months or greater, but less than nine months | security</t>
  </si>
  <si>
    <t>Number of Securities - Nine months or greater, but less than twelve months | security</t>
  </si>
  <si>
    <t>Number of Securities - Twelve months or greater | security</t>
  </si>
  <si>
    <t>We may reflect a security in more than one aging category based on various purchase dates.</t>
  </si>
  <si>
    <t>Investments (Schedule Of Changes in Amount Of Credit Losses Of OTTI Recognized In Net Income (Loss)) (Details) - USD ($) $ in Millions</t>
  </si>
  <si>
    <t>Balance as of beginning-of-year</t>
  </si>
  <si>
    <t>Increases attributable to:</t>
  </si>
  <si>
    <t>Credit losses on securities for which an OTTI was not previously recognized</t>
  </si>
  <si>
    <t>Credit losses on securities for which an OTTI was previously recognized</t>
  </si>
  <si>
    <t>Decreases attributable to:</t>
  </si>
  <si>
    <t>Securities sold, paid down or matured</t>
  </si>
  <si>
    <t>Balance as of end-of-period</t>
  </si>
  <si>
    <t>Investments (Composition Of Current And Past Due Mortgage Loans On Real Estate) (Details) - USD ($) $ in Millions</t>
  </si>
  <si>
    <t>Dec. 31, 2017</t>
  </si>
  <si>
    <t>Mortgage Loans On Real Estate Aging [Abstract]</t>
  </si>
  <si>
    <t>Current</t>
  </si>
  <si>
    <t>60 to 90 days past due</t>
  </si>
  <si>
    <t>Greater than 90 days past due</t>
  </si>
  <si>
    <t>Valuation allowance</t>
  </si>
  <si>
    <t>Unamortized premium (discount)</t>
  </si>
  <si>
    <t>Total carrying value</t>
  </si>
  <si>
    <t>Investments (Changes In The Valuation Allowance Of Impaired Mortgage Loans On Real Estate (Details) - USD ($) $ in Millions</t>
  </si>
  <si>
    <t>Allowance for Losses</t>
  </si>
  <si>
    <t>Additions</t>
  </si>
  <si>
    <t>Charge-offs, net of recoveries</t>
  </si>
  <si>
    <t>Investments (Schedule Of Average Carrying Value Of Impaired Mortgage Loans On Real Estate) (Details) - Commercial [Member] - USD ($) $ in Millions</t>
  </si>
  <si>
    <t>Information about impaired mortgage loans on real estate</t>
  </si>
  <si>
    <t>Average carrying value for impaired commercial mortgage loans on real estate</t>
  </si>
  <si>
    <t>Interest income recognized on impaired commercial mortgage loans on real estate</t>
  </si>
  <si>
    <t>Interest income collected on impaired commercial mortgage loans on real estate</t>
  </si>
  <si>
    <t>Investments (Credit Quality Indicators For Commercial Mortgage Loans) (Details) - Commercial [Member] $ in Millions</t>
  </si>
  <si>
    <t>Dec. 31, 2018USD ($)</t>
  </si>
  <si>
    <t>Mortgage Loans Credit Quality [Line Items]</t>
  </si>
  <si>
    <t>Carrying value of total mortgage loans on real estate</t>
  </si>
  <si>
    <t>Percentage of total mortgage loans on real estate</t>
  </si>
  <si>
    <t>Loan-to-value ratio, less than 65% [Member]</t>
  </si>
  <si>
    <t>91.10%</t>
  </si>
  <si>
    <t>90.10%</t>
  </si>
  <si>
    <t>Debt-service coverage ratio</t>
  </si>
  <si>
    <t>Loan-to-value ratio, 65% to 74% [Member]</t>
  </si>
  <si>
    <t>8.60%</t>
  </si>
  <si>
    <t>9.50%</t>
  </si>
  <si>
    <t>Loan-to-value ratio, 75% to 100% [Member]</t>
  </si>
  <si>
    <t>0.30%</t>
  </si>
  <si>
    <t>0.40%</t>
  </si>
  <si>
    <t>Investments (Credit Quality Indicators For Residential Mortgage Loans) (Details) - Residential [Member] - USD ($) $ in Millions</t>
  </si>
  <si>
    <t>Performing [Member]</t>
  </si>
  <si>
    <t>99.50%</t>
  </si>
  <si>
    <t>99.60%</t>
  </si>
  <si>
    <t>Nonperforming [Member]</t>
  </si>
  <si>
    <t>0.50%</t>
  </si>
  <si>
    <t>Investments (Realized Gain (Loss) Related To Certain Investments) (Details) - USD ($) $ in Millions</t>
  </si>
  <si>
    <t>Realized gain (loss) related to certain investments</t>
  </si>
  <si>
    <t>Gain (loss) on other investments</t>
  </si>
  <si>
    <t>Associated amortization of DAC, VOBA, DSI and DFEL and changes in other contract holder funds</t>
  </si>
  <si>
    <t>Total realized gain (loss) related to certain investments</t>
  </si>
  <si>
    <t>Realized gain (loss) on the mark-to-market on certain instruments</t>
  </si>
  <si>
    <t>[2]</t>
  </si>
  <si>
    <t>Indexed annuity and IUL contracts net derivatives results:</t>
  </si>
  <si>
    <t>Gross gain (loss)</t>
  </si>
  <si>
    <t>[3]</t>
  </si>
  <si>
    <t>Associated amortization of DAC, VOBA, DSI, and DFEL</t>
  </si>
  <si>
    <t>Variable annuity net derivatives results:</t>
  </si>
  <si>
    <t>[4]</t>
  </si>
  <si>
    <t>AFS securities. Gross gains</t>
  </si>
  <si>
    <t>AFS securities. Gross losses</t>
  </si>
  <si>
    <t>AFS securities. Gross OTTI</t>
  </si>
  <si>
    <t>Equity Securities [Member]</t>
  </si>
  <si>
    <t>Includes market adjustments on equity securities still held of $6 million and less than $1 million for the three months ended March 31, 2019 and 2018, respectively.</t>
  </si>
  <si>
    <t>Represents changes in the fair values of certain derivative investments (not including those associated with our variable and indexed annuity and IUL contracts net derivative results), reinsurance related embedded derivatives and trading securities.  See Note 8 for information regarding modified coinsurance.</t>
  </si>
  <si>
    <t>Represents the net difference between the change in the fair value of the S&amp;amp;P 500 Index ® (“S&amp;amp;P 500”) call options that we hold and the change in the fair value of the embedded derivative liabilities of our indexed annuity and IUL contracts along with changes in the fair value of embedded derivative liabilities related to index call options we may purchase in the future to hedge contract holder index allocations applicable to future reset periods for our indexed annuity products.</t>
  </si>
  <si>
    <t>Includes the net difference in the change in embedded derivative reserves of our guaranteed living benefit ("GLB") riders and the change in the fair value of the derivative instruments we own to hedge the change in embedded derivative reserves on our GLB riders and the benefit ratio unlocking on our GLB and GDB riders, including the cost of purchasing the hedging instruments.</t>
  </si>
  <si>
    <t>Investments (OTTI Recognized In Net Income (Loss) And OCI) (Details) - USD ($) $ in Millions</t>
  </si>
  <si>
    <t>OTTI Recognized in Net Income (Loss)</t>
  </si>
  <si>
    <t>Associated amortization of DAC, VOBA, DSI and DFEL</t>
  </si>
  <si>
    <t>Net OTTI recognized in net income (loss)</t>
  </si>
  <si>
    <t>Portion of OTTI Recognized in OCI</t>
  </si>
  <si>
    <t>Gross OTTI recognized in OCI</t>
  </si>
  <si>
    <t>Change in DAC, VOBA, DSI and DFEL</t>
  </si>
  <si>
    <t>Net portion of OTTI recognized in OCI</t>
  </si>
  <si>
    <t>Gross OTTI recognized in net income (loss)</t>
  </si>
  <si>
    <t>Fixed Maturity Securities [Member] | Corporate Bonds [Member]</t>
  </si>
  <si>
    <t>Fixed Maturity Securities [Member] | ABS [Member]</t>
  </si>
  <si>
    <t>Fixed Maturity Securities [Member] | RMBS [Member]</t>
  </si>
  <si>
    <t>Investments (Payables For Collateral On Investments) (Details) - USD ($) $ in Millions</t>
  </si>
  <si>
    <t>Carrying Value Of Payables For Collateral On Investments [Abstract]</t>
  </si>
  <si>
    <t>Collateral payable for derivative investments</t>
  </si>
  <si>
    <t>Securities pledged under securities lending agreements</t>
  </si>
  <si>
    <t>Securities pledged under repurchase agreements</t>
  </si>
  <si>
    <t>Investments pledged for Federal Home Loan Bank of Indianapolis ('FHLBI')</t>
  </si>
  <si>
    <t>Total payables for collateral on investments</t>
  </si>
  <si>
    <t>Fair Value Of Related Investments Or Collateral [Abstract]</t>
  </si>
  <si>
    <t>Investments pledged for Federal Home Loan Bank of Indianapolis('FHLBI')</t>
  </si>
  <si>
    <t>Percentage of the fair value of domestic securities obtained as collateral under securities lending agreements.</t>
  </si>
  <si>
    <t>102.00%</t>
  </si>
  <si>
    <t>Percentage of the fair value of foreign securities obtained as collateral under securities lending agreements.</t>
  </si>
  <si>
    <t>105.00%</t>
  </si>
  <si>
    <t>Percentage of the fair value of securities obtained as collateral under reverse repurchase agreements.</t>
  </si>
  <si>
    <t>95.00%</t>
  </si>
  <si>
    <t>Percentage of the fair value of FHLBI securities obtained as collateral under securities pledged for FHLBI for AFS Securities</t>
  </si>
  <si>
    <t>115.00%</t>
  </si>
  <si>
    <t>Percentage of the fair value of FHLBI securities obtained as collateral under securities pledged for FHLBI for mortgage loan</t>
  </si>
  <si>
    <t>175.00%</t>
  </si>
  <si>
    <t>Minimum [Member]</t>
  </si>
  <si>
    <t>80.00%</t>
  </si>
  <si>
    <t>155.00%</t>
  </si>
  <si>
    <t>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See Note 6 for additional information.</t>
  </si>
  <si>
    <t>Our pledged securities under securities lending agreements are included in fixed maturity AFS securities on our Consolidated Balance Sheets.  We generally obtain collateral in an amount equal to 102% and 105%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t>
  </si>
  <si>
    <t>Our pledged securities under repurchase agreements are included in fixed maturity AFS securities on our Consolidated Balance Sheets.  The collateral requirements are generally 80% to 95% of the fair value of the securities, and our agreements with third parties contain contractual provisions to allow for additional collateral to be obtained when necessary.  The cash received in our repurchase program is typically invested in fixed maturity AFS securities.</t>
  </si>
  <si>
    <t>Our pledged investments for FHLBI are included in fixed maturity AFS securities and mortgage loans on real estate on our Consolidated Balance Sheets.  The collateral requirements are generally 105% to 115% of the fair value for fixed maturity AFS securities and 155% to 175% of the fair value for mortgage loans on real estate.  The cash received in these transactions is primarily invested in cash and invested cash or fixed maturity AFS securities.</t>
  </si>
  <si>
    <t>Investments (Schedule Of Increase (Decrease) In Payables For Collateral On Investments) (Details) - USD ($) $ in Millions</t>
  </si>
  <si>
    <t>Increase (decrease) in payables for collateral on investments</t>
  </si>
  <si>
    <t>Investments pledged for FHLBI</t>
  </si>
  <si>
    <t>Total increase (decrease) in payables for collateral on investments</t>
  </si>
  <si>
    <t>Investments (Schedule of Securities Pledged by Contractual Maturity) (Details) - USD ($) $ in Millions</t>
  </si>
  <si>
    <t>Transfer of Certain Financial Assets Accounted for as Secured Borrowings [Line Items]</t>
  </si>
  <si>
    <t>Securities Lending</t>
  </si>
  <si>
    <t>Total gross secured borrowings</t>
  </si>
  <si>
    <t>Repurchase Agreements</t>
  </si>
  <si>
    <t>Overnight and Continuous [Member]</t>
  </si>
  <si>
    <t>Overnight and Continuous [Member] | Corporate Bonds [Member]</t>
  </si>
  <si>
    <t>Greater than 90 days [Member]</t>
  </si>
  <si>
    <t>Greater than 90 days [Member] | Corporate Bonds [Member]</t>
  </si>
  <si>
    <t>Derivative Instruments (Narrative) (Details) - USD ($)</t>
  </si>
  <si>
    <t>Credit Derivatives [Line Items]</t>
  </si>
  <si>
    <t>Cash Flow Hedge Gain (Loss) to be Reclassified within Twelve Months</t>
  </si>
  <si>
    <t>Cash flow hedge, reclassified to earnings, net</t>
  </si>
  <si>
    <t>Non-performance Risk Adjustment</t>
  </si>
  <si>
    <t>Exposure Associated With Collateralization Events</t>
  </si>
  <si>
    <t>Credit Default Swaps [Member]</t>
  </si>
  <si>
    <t>Exposure</t>
  </si>
  <si>
    <t>Derivative Instruments (Outstanding Derivative Instruments With Off-Balance-Sheet Risks) (Details) - USD ($) $ in Millions</t>
  </si>
  <si>
    <t>Outstanding derivative instruments with off-balance-sheet risks</t>
  </si>
  <si>
    <t>Notional Amounts</t>
  </si>
  <si>
    <t>Interest rate contracts [Member]</t>
  </si>
  <si>
    <t>Foreign currency contracts [Member]</t>
  </si>
  <si>
    <t>Equity market contracts [Member]</t>
  </si>
  <si>
    <t>Credit contracts [Member]</t>
  </si>
  <si>
    <t>Total Derivative Instruments [Member]</t>
  </si>
  <si>
    <t>Asset Fair Value</t>
  </si>
  <si>
    <t>Liability Fair Value</t>
  </si>
  <si>
    <t>Derivative investments [Member] | Interest rate contracts [Member] | Non-Qualifying Hedging [Member]</t>
  </si>
  <si>
    <t>Derivative investments [Member] | Foreign currency contracts [Member] | Non-Qualifying Hedging [Member]</t>
  </si>
  <si>
    <t>Derivative investments [Member] | Equity market contracts [Member] | Non-Qualifying Hedging [Member]</t>
  </si>
  <si>
    <t>Derivative investments [Member] | Credit contracts [Member] | Non-Qualifying Hedging [Member]</t>
  </si>
  <si>
    <t>Derivative investments [Member] | Cash Flow Hedges [Member] | Qualifying Hedges [Member]</t>
  </si>
  <si>
    <t>Derivative investments [Member] | Cash Flow Hedges [Member] | Interest rate contracts [Member] | Qualifying Hedges [Member]</t>
  </si>
  <si>
    <t>Derivative investments [Member] | Cash Flow Hedges [Member] | Foreign currency contracts [Member] | Qualifying Hedges [Member]</t>
  </si>
  <si>
    <t>Derivative investments [Member] | Fair Value Hedges [Member] | Interest rate contracts [Member] | Qualifying Hedges [Member]</t>
  </si>
  <si>
    <t>Other Assets [Member] | GLB Direct Embedded Derivatives [Member] | Non-Qualifying Hedging [Member]</t>
  </si>
  <si>
    <t>Other Liabilities [Member] | GLB Ceded Embedded Derivatives [Member] | Non-Qualifying Hedging [Member]</t>
  </si>
  <si>
    <t>[4],[5]</t>
  </si>
  <si>
    <t>Reinsurance Related Embedded Derivatives [Member] | Embedded derivatives - Reinsurance related [Member] | Non-Qualifying Hedging [Member]</t>
  </si>
  <si>
    <t>[6]</t>
  </si>
  <si>
    <t>Future Contract Benefits [Member] | Indexed Annuity And IUL Contracts [Member] | Non-Qualifying Hedging [Member]</t>
  </si>
  <si>
    <t>[4],[7]</t>
  </si>
  <si>
    <t>As of March 31, 2019, the latest maturity date for which we were hedging our exposure to the variability in future cash flows for these instruments was July 2026.</t>
  </si>
  <si>
    <t>As of March 31, 2019, the latest maturity date for which we were hedging our exposure to the variability in future cash flows for these instruments was September 2049.</t>
  </si>
  <si>
    <t>Reported in derivative investments and other liabilities on our Consolidated Balance Sheets.</t>
  </si>
  <si>
    <t>Reported in other assets on our Consolidated Balance Sheets.</t>
  </si>
  <si>
    <t>[5]</t>
  </si>
  <si>
    <t>Reported in other liabilities on our Consolidated Balance Sheets.</t>
  </si>
  <si>
    <t>Reported in reinsurance related embedded derivatives on our Consolidated Balance Sheets.</t>
  </si>
  <si>
    <t>[7]</t>
  </si>
  <si>
    <t>Reported in future contract benefits on our Consolidated Balance Sheets.</t>
  </si>
  <si>
    <t>Derivative Instruments (Maturity Of The Notional Amounts Of Derivative Financial Instruments) (Details) $ in Millions</t>
  </si>
  <si>
    <t>Maturity of the notional amounts of derivative financial instruments</t>
  </si>
  <si>
    <t>Remaining Life Less Than 1 Year</t>
  </si>
  <si>
    <t>Remaining Life - 1 - 5 Years</t>
  </si>
  <si>
    <t>Remaining Life - 6 - 10 Years</t>
  </si>
  <si>
    <t>Remaining Life - 11 - 30 Years</t>
  </si>
  <si>
    <t>Remaining Life Over - 30 Years</t>
  </si>
  <si>
    <t>Remaining Life - Total Years</t>
  </si>
  <si>
    <t>Derivative maturity date</t>
  </si>
  <si>
    <t>Jul. 31,
		2026</t>
  </si>
  <si>
    <t>Sep. 1,
		2049</t>
  </si>
  <si>
    <t>Derivative Instruments (Cumulative Basis Adjustments For Fair Value Hedges) (Details) - Fixed Maturity Securities [Member] $ in Millions</t>
  </si>
  <si>
    <t>Derivatives, Fair Value [Line Items]</t>
  </si>
  <si>
    <t>Amortized cost of hedged asset</t>
  </si>
  <si>
    <t>Cumulative amount of fair value hedging adjustmentst included in the amortized cost of hedged assets</t>
  </si>
  <si>
    <t>Derivative Instruments (Change In Unrealized Gain On Derivative Instruments In Accumulated OCI) (Details) - USD ($) $ in Millions</t>
  </si>
  <si>
    <t>Change in our unrealized gain on derivative instruments in accumulated OCI</t>
  </si>
  <si>
    <t>Income tax expense (benefit)</t>
  </si>
  <si>
    <t>Unrealized Gain (Loss) on Derivative Instruments [Member]</t>
  </si>
  <si>
    <t>Cumulative effect from adoption of new accounting standard</t>
  </si>
  <si>
    <t>Change in foreign currency exchange rate adjustment</t>
  </si>
  <si>
    <t>Income tax benefit (expense)</t>
  </si>
  <si>
    <t>Unrealized Gain (Loss) on Derivative Instruments [Member] | Cash Flow Hedges [Member] | Interest rate contracts [Member]</t>
  </si>
  <si>
    <t>Unrealized holding gains (losses) arising during the period</t>
  </si>
  <si>
    <t>Unrealized Gain (Loss) on Derivative Instruments [Member] | Cash Flow Hedges [Member] | Interest rate contracts [Member] | Net Investment Income [Member]</t>
  </si>
  <si>
    <t>Transfers from derivative instruments to bonds through basis adjustment</t>
  </si>
  <si>
    <t>Unrealized Gain (Loss) on Derivative Instruments [Member] | Cash Flow Hedges [Member] | Foreign currency contracts [Member]</t>
  </si>
  <si>
    <t>Unrealized Gain (Loss) on Derivative Instruments [Member] | Cash Flow Hedges [Member] | Foreign currency contracts [Member] | Net Investment Income [Member]</t>
  </si>
  <si>
    <t>Unrealized Gain (Loss) on Derivative Instruments [Member] | Cash Flow Hedges [Member] | Foreign currency contracts [Member] | Realized Gain (Loss) [Member]</t>
  </si>
  <si>
    <t>The OCI offset is reported within net investment income on our Consolidated Statements of Comprehensive Income (Loss).</t>
  </si>
  <si>
    <t>The OCI offset is reported within realized gain (loss) on our Consolidated Statements of Comprehensive Income (Loss).</t>
  </si>
  <si>
    <t>Derivative Instruments (Effects Of Qualifying And Non-Qualifying Hedges) (Details) $ in Millions</t>
  </si>
  <si>
    <t>Realized Gain (Loss) [Member]</t>
  </si>
  <si>
    <t>Derivative Instruments, Gain (Loss) [Line Items]</t>
  </si>
  <si>
    <t>Total line items in which the effects of fair value or cash flow hedges are recorded</t>
  </si>
  <si>
    <t>Net Investment Income [Member]</t>
  </si>
  <si>
    <t>Commissions And Other Expenses [Member]</t>
  </si>
  <si>
    <t>Interest rate contracts [Member] | Realized Gain (Loss) [Member] | Non-Qualifying Hedging [Member]</t>
  </si>
  <si>
    <t>Non-qualifying hedges gain (loss)</t>
  </si>
  <si>
    <t>Equity market contracts [Member] | Realized Gain (Loss) [Member] | Non-Qualifying Hedging [Member]</t>
  </si>
  <si>
    <t>GLB Direct And Ceded Embedded Derivative [Member] | Realized Gain (Loss) [Member] | Non-Qualifying Hedging [Member]</t>
  </si>
  <si>
    <t>Embedded derivatives - Reinsurance related [Member] | Realized Gain (Loss) [Member] | Non-Qualifying Hedging [Member]</t>
  </si>
  <si>
    <t>Indexed Annuity And IUL Contracts [Member] | Realized Gain (Loss) [Member] | Non-Qualifying Hedging [Member]</t>
  </si>
  <si>
    <t>Cash Flow Hedges [Member] | Interest rate contracts [Member] | Net Investment Income [Member] | Qualifying Hedges [Member]</t>
  </si>
  <si>
    <t>Amount of gain or (loss) reclassified from AOCI into income</t>
  </si>
  <si>
    <t>Cash Flow Hedges [Member] | Foreign currency contracts [Member] | Realized Gain (Loss) [Member] | Qualifying Hedges [Member]</t>
  </si>
  <si>
    <t>Cash Flow Hedges [Member] | Foreign currency contracts [Member] | Net Investment Income [Member] | Qualifying Hedges [Member]</t>
  </si>
  <si>
    <t>Fair Value Hedges [Member] | Interest rate contracts [Member] | Net Investment Income [Member] | Qualifying Hedges [Member]</t>
  </si>
  <si>
    <t>Hedged items</t>
  </si>
  <si>
    <t>Derivatives designated as hedging instruments</t>
  </si>
  <si>
    <t>Derivative Instruments (Gains (Losses) On Derivative Instruments Recorded Within Income (Loss) From Continuing Operations) (Details) $ in Millions</t>
  </si>
  <si>
    <t>Gains (losses)</t>
  </si>
  <si>
    <t>Qualifying Hedges [Member] | Cash Flow Hedges [Member]</t>
  </si>
  <si>
    <t>Qualifying Hedges [Member] | Fair Value Hedges [Member]</t>
  </si>
  <si>
    <t>Qualifying Hedges [Member] | Net Investment Income [Member] | Cash Flow Hedges [Member] | Interest rate contracts [Member]</t>
  </si>
  <si>
    <t>Qualifying Hedges [Member] | Net Investment Income [Member] | Cash Flow Hedges [Member] | Foreign currency contracts [Member]</t>
  </si>
  <si>
    <t>Qualifying Hedges [Member] | Net Investment Income [Member] | Fair Value Hedges [Member] | Interest rate contracts [Member]</t>
  </si>
  <si>
    <t>Qualifying Hedges [Member] | Realized Gain (Loss) [Member] | Fair Value Hedges [Member] | Interest rate contracts [Member]</t>
  </si>
  <si>
    <t>Non-Qualifying Hedging [Member] | Realized Gain (Loss) [Member] | Interest rate contracts [Member]</t>
  </si>
  <si>
    <t>Non-Qualifying Hedging [Member] | Realized Gain (Loss) [Member] | Foreign currency contracts [Member]</t>
  </si>
  <si>
    <t>Non-Qualifying Hedging [Member] | Realized Gain (Loss) [Member] | Equity market contracts [Member]</t>
  </si>
  <si>
    <t>Non-Qualifying Hedging [Member] | Realized Gain (Loss) [Member] | Embedded derivatives - Reinsurance related [Member]</t>
  </si>
  <si>
    <t>Non-Qualifying Hedging [Member] | Realized Gain (Loss) [Member] | Indexed Annuity And IUL Contracts [Member]</t>
  </si>
  <si>
    <t>Non-Qualifying Hedging [Member] | Commissions And Other Expenses [Member] | Equity market contracts [Member]</t>
  </si>
  <si>
    <t>Reported in net investment income on our Consolidated Statements of Comprehensive Income (Loss).</t>
  </si>
  <si>
    <t>Reported in realized gain (loss) on our Consolidated Statements of Comprehensive Income (Loss).</t>
  </si>
  <si>
    <t>Reported in commissions and other expenses on our Consolidated Statements of Comprehensive Income (Loss).</t>
  </si>
  <si>
    <t>Derivative Instruments (Gains (Losses) On Derivative Instruments Designated As Cash Flow Hedges) (Details) - USD ($) $ in Millions</t>
  </si>
  <si>
    <t>Gains (losses) on derivative instruments designated and qualifying as cash flow hedges</t>
  </si>
  <si>
    <t>Offset to net investment income</t>
  </si>
  <si>
    <t>Qualifying Hedges [Member] | Cash Flow Hedges [Member] | Other Comprehensive Income (Loss) [Member]</t>
  </si>
  <si>
    <t>Derivative Instruments (Schedule Of Collateral Amounts With Rights To Reclaim Or Obligation To Return Cash) (Details) - USD ($) $ in Millions</t>
  </si>
  <si>
    <t>Collateral Posted by Counter-Party (Held by LNL)</t>
  </si>
  <si>
    <t>Collateral Posted by LNL (Held by Counter-Party)</t>
  </si>
  <si>
    <t>AA- [Member]</t>
  </si>
  <si>
    <t>A+ [Member]</t>
  </si>
  <si>
    <t>A [Member]</t>
  </si>
  <si>
    <t>A- [Member]</t>
  </si>
  <si>
    <t>BBB+ [Member]</t>
  </si>
  <si>
    <t>Derivative Instruments (Schedule Of Offsetting Assets And Liabilities) (Details) - USD ($) $ in Millions</t>
  </si>
  <si>
    <t>Financial Assets</t>
  </si>
  <si>
    <t>Derivative Instruments, Gross amount of recognized assets</t>
  </si>
  <si>
    <t>Derivative Instruments, Gross amounts offset</t>
  </si>
  <si>
    <t>Derivative Instruments, Net amount of assets</t>
  </si>
  <si>
    <t>Derivative Instruments, Cash collateral</t>
  </si>
  <si>
    <t>Derivative Instruments, Non-cash collateral</t>
  </si>
  <si>
    <t>Derivative Instruments, Net amount</t>
  </si>
  <si>
    <t>Embedded Derivative Instruments, Gross amount of recognized assets</t>
  </si>
  <si>
    <t>Embedded Derivative Instruments, Gross amounts offset</t>
  </si>
  <si>
    <t>Embedded Derivative Instruments, Net amount of assets</t>
  </si>
  <si>
    <t>Embedded Derivative Instruments, Cash collateral</t>
  </si>
  <si>
    <t>Embedded Derivative Instruments, Non-cash collateral</t>
  </si>
  <si>
    <t>Embedded Derivative Instruments, Net amount</t>
  </si>
  <si>
    <t>Total, Gross amount of recognized assets</t>
  </si>
  <si>
    <t>Total, Gross amounts offset</t>
  </si>
  <si>
    <t>Total, Net amount of assets</t>
  </si>
  <si>
    <t>Total, Cash collateral</t>
  </si>
  <si>
    <t>Total, Non-cash collateral</t>
  </si>
  <si>
    <t>Total, Net amount</t>
  </si>
  <si>
    <t>Financial Liabilities</t>
  </si>
  <si>
    <t>Derivative Instruments, Gross amount of recognized liabilities</t>
  </si>
  <si>
    <t>Derivative Instruments, Net amount of liabilities</t>
  </si>
  <si>
    <t>Embedded Derivative Instruments, Gross amount of recognized liabilities</t>
  </si>
  <si>
    <t>Embedded Derivative Instruments, Net amount of liabilities</t>
  </si>
  <si>
    <t>Total, Gross amount of recognized liabilities</t>
  </si>
  <si>
    <t>Total, Net amount of liabilities</t>
  </si>
  <si>
    <t>Federal Income Taxes (Narrative) (Details)</t>
  </si>
  <si>
    <t>Effective tax rate</t>
  </si>
  <si>
    <t>(13.00%)</t>
  </si>
  <si>
    <t>16.00%</t>
  </si>
  <si>
    <t>Federal rate</t>
  </si>
  <si>
    <t>21.00%</t>
  </si>
  <si>
    <t>Reinsurance (Narrative) (Details) - Athene Holding Ltd. [Member] $ in Millions</t>
  </si>
  <si>
    <t>Athene Holding Ltd. [Member]</t>
  </si>
  <si>
    <t>Ceded Credit Risk [Line Items]</t>
  </si>
  <si>
    <t>Reserves associated with modified coinsurance reinsurance arrangements</t>
  </si>
  <si>
    <t>Letter of credit</t>
  </si>
  <si>
    <t>AFS Securities [Member]</t>
  </si>
  <si>
    <t>Deposit assets</t>
  </si>
  <si>
    <t>Trading Securities [Member]</t>
  </si>
  <si>
    <t>Commercial Loan [Member]</t>
  </si>
  <si>
    <t>Derivative Instruments [Member]</t>
  </si>
  <si>
    <t>Other Investments [Member]</t>
  </si>
  <si>
    <t>Cash [Member]</t>
  </si>
  <si>
    <t>Guaranteed Benefit Features (Narrative) (Details)</t>
  </si>
  <si>
    <t>Percent of permanent life insurance in force</t>
  </si>
  <si>
    <t>35.00%</t>
  </si>
  <si>
    <t>33.00%</t>
  </si>
  <si>
    <t>Percent of permanent life insurance sales</t>
  </si>
  <si>
    <t>29.00%</t>
  </si>
  <si>
    <t>Guaranteed Benefit Features (Information On Guaranteed Death Benefit Features) (Details) - USD ($) $ in Millions</t>
  </si>
  <si>
    <t>Return of Net Deposits [Member]</t>
  </si>
  <si>
    <t>Net Amount at Risk by Product and Guarantee [Line Items]</t>
  </si>
  <si>
    <t>Total account value</t>
  </si>
  <si>
    <t>Net amount at risk</t>
  </si>
  <si>
    <t>Average attained age of contract holders</t>
  </si>
  <si>
    <t>65 years</t>
  </si>
  <si>
    <t>Minimum Return [Member]</t>
  </si>
  <si>
    <t>77 years</t>
  </si>
  <si>
    <t>Guaranteed minimum return</t>
  </si>
  <si>
    <t>5.00%</t>
  </si>
  <si>
    <t>Anniversary Contract Value [Member]</t>
  </si>
  <si>
    <t>71 years</t>
  </si>
  <si>
    <t>Our variable contracts with guarantees may offer more than one type of guarantee in each contract; therefore, the amounts listed are not mutually exclusive.</t>
  </si>
  <si>
    <t>Represents the amount of death benefit in excess of the account balance that is subject to market fluctuations.</t>
  </si>
  <si>
    <t>Guaranteed Benefit Features (Summary Of Guaranteed Death Benefit Liabilities) (Details) - USD ($) $ in Millions</t>
  </si>
  <si>
    <t>Changes in reserves</t>
  </si>
  <si>
    <t>Benefits paid</t>
  </si>
  <si>
    <t>Guaranteed Benefit Features (Account Balances Of Variable Annuity Contracts With Guarantees Invested In Separate Accounts) (Details) - Variable Annuity [Member] - USD ($) $ in Millions</t>
  </si>
  <si>
    <t>Account Balances Of Variable Annuity Contracts With Guarantees Invested In Separate Accounts [Line Items]</t>
  </si>
  <si>
    <t>Percent of total variable annuity separate account values</t>
  </si>
  <si>
    <t>98.00%</t>
  </si>
  <si>
    <t>99.00%</t>
  </si>
  <si>
    <t>Domestic Equity [Member]</t>
  </si>
  <si>
    <t>International Equity [Member]</t>
  </si>
  <si>
    <t>Fixed Income [Member]</t>
  </si>
  <si>
    <t>Liability For Unpaid Claims (Changes In Liability For Unpaid Claims) (Details) - USD ($) $ in Millions</t>
  </si>
  <si>
    <t>Reinsurance recoverable</t>
  </si>
  <si>
    <t>Net balance as of beginning-of-year</t>
  </si>
  <si>
    <t>Incurred related to:</t>
  </si>
  <si>
    <t>Current year</t>
  </si>
  <si>
    <t>Interest</t>
  </si>
  <si>
    <t>All other incurred</t>
  </si>
  <si>
    <t>Total incurred</t>
  </si>
  <si>
    <t>Paid related to:</t>
  </si>
  <si>
    <t>Prior years</t>
  </si>
  <si>
    <t>Total paid</t>
  </si>
  <si>
    <t>Net balance as of end-of-period</t>
  </si>
  <si>
    <t>All other incurred is primarily impacted by the level of claim resolutions in the period compared to that which is expected by the reserve assumption. A negative number implies a favorable result where claim resolutions were more favorable than assumed.  Our claim resolution rate assumption used in determining reserves is our expectation of the resolution rate we will experience over the long-term life of the block of claims.  It will vary from actual experience in any one period, both favorably and unfavorably.</t>
  </si>
  <si>
    <t>Contingencies And Commitments (Narrative) (Details) $ in Millions</t>
  </si>
  <si>
    <t>Loss Contingencies [Line Items]</t>
  </si>
  <si>
    <t>Weighted average discount rate, operating lease</t>
  </si>
  <si>
    <t>3.40%</t>
  </si>
  <si>
    <t>Weighted average remaining operating lease term</t>
  </si>
  <si>
    <t>7 years</t>
  </si>
  <si>
    <t>Operating lease expense</t>
  </si>
  <si>
    <t>Sale-leaseback transactions, net</t>
  </si>
  <si>
    <t>Total accumulated amortization related to sales leaseback transaction</t>
  </si>
  <si>
    <t>Weighted average discount rate, finance lease</t>
  </si>
  <si>
    <t>2.50%</t>
  </si>
  <si>
    <t>Weighted average remaining finance lease term</t>
  </si>
  <si>
    <t>3 years</t>
  </si>
  <si>
    <t>Additional office space leases</t>
  </si>
  <si>
    <t>Pending Litigation [Member]</t>
  </si>
  <si>
    <t>Loss contingency, estimate</t>
  </si>
  <si>
    <t>Lease term</t>
  </si>
  <si>
    <t>11 years</t>
  </si>
  <si>
    <t>4 years</t>
  </si>
  <si>
    <t>Contingencies And Commitments (Finance Lease Expense) (Details) $ in Millions</t>
  </si>
  <si>
    <t>Amortization of ROU assets</t>
  </si>
  <si>
    <t>Interest on lease liabilities</t>
  </si>
  <si>
    <t>Amortization of ROU assets is reported in commissions and other expenses on our Consolidated Statements of Comprehensive Income (Loss).</t>
  </si>
  <si>
    <t>Interest on lease liabilities is reported in interest and debt expense on our Consolidated Statements of Comprehensive Income (Loss).</t>
  </si>
  <si>
    <t>Contingencies And Commitments (Cash Flow Information Related To Leases) (Details) $ in Millions</t>
  </si>
  <si>
    <t>Operating cash flows from operating leases</t>
  </si>
  <si>
    <t>Financing cash flows from finance leases</t>
  </si>
  <si>
    <t>Operating leases</t>
  </si>
  <si>
    <t>Contingencies And Commitments (Future Minimum Lease Payments) (Details) $ in Millions</t>
  </si>
  <si>
    <t>Operating Leases</t>
  </si>
  <si>
    <t>2020</t>
  </si>
  <si>
    <t>2021</t>
  </si>
  <si>
    <t>2022</t>
  </si>
  <si>
    <t>2023</t>
  </si>
  <si>
    <t>Thereafter</t>
  </si>
  <si>
    <t>Total future minimum lease payments</t>
  </si>
  <si>
    <t>Less: Amount representing interest</t>
  </si>
  <si>
    <t>Present value of minimum lease payments</t>
  </si>
  <si>
    <t>Finance Leases</t>
  </si>
  <si>
    <t>Shares and Stockholders' Equity (Components And Changes In Accumulated OCI) (Details) - USD ($) $ in Millions</t>
  </si>
  <si>
    <t>Accumulated Other Comprehensive Income (Loss) [Line Items]</t>
  </si>
  <si>
    <t>(Increases) attributable to:</t>
  </si>
  <si>
    <t>Less:</t>
  </si>
  <si>
    <t>Unrealized Gain (Loss) on AFS Securities [Member]</t>
  </si>
  <si>
    <t>Change in DAC, VOBA, DSI, future contract benefits and other contract holder funds</t>
  </si>
  <si>
    <t>Reclassification adjustment for gains (losses) included in net income (loss)</t>
  </si>
  <si>
    <t>Unrealized OTTI on AFS Securities [Member]</t>
  </si>
  <si>
    <t>Gross OTTI recognized in OCI during the period</t>
  </si>
  <si>
    <t>Decreases attributable to</t>
  </si>
  <si>
    <t>Changes in fair value, sales, maturities or other settlements of AFS securities</t>
  </si>
  <si>
    <t>Change in DAC, VOBA, DSI, and DFEL</t>
  </si>
  <si>
    <t>Funded Status of Employee Benefit Plans</t>
  </si>
  <si>
    <t>Shares And Stockholders' Equity (Schedule of Reclassifications Out Of AOCI) (Details) - USD ($) $ in Millions</t>
  </si>
  <si>
    <t>Reclassification Adjustment out of Accumulated Other Comprehensive Income [Line Items]</t>
  </si>
  <si>
    <t>Reclassification out of Accumulated Other Comprehensive Income [Member] | Unrealized Gain (Loss) on AFS Securities [Member]</t>
  </si>
  <si>
    <t>Reclassifications before income tax benefit (expense)</t>
  </si>
  <si>
    <t>Reclassifications, net of income tax</t>
  </si>
  <si>
    <t>Reclassification out of Accumulated Other Comprehensive Income [Member] | Unrealized Gain (Loss) on AFS Securities [Member] | Associated amortization of DAC, VOBA, DSI and DFEL [Member]</t>
  </si>
  <si>
    <t>Reclassification out of Accumulated Other Comprehensive Income [Member] | Unrealized Gain (Loss) on Derivative Instruments [Member]</t>
  </si>
  <si>
    <t>Total gross reclassifications</t>
  </si>
  <si>
    <t>Reclassification out of Accumulated Other Comprehensive Income [Member] | Unrealized Gain (Loss) on Derivative Instruments [Member] | Interest rate contracts [Member]</t>
  </si>
  <si>
    <t>Reclassification out of Accumulated Other Comprehensive Income [Member] | Unrealized Gain (Loss) on Derivative Instruments [Member] | Foreign currency contracts [Member]</t>
  </si>
  <si>
    <t>Reclassification out of Accumulated Other Comprehensive Income [Member] | Unrealized Gain (Loss) on Derivative Instruments [Member] | Associated amortization of DAC, VOBA, DSI and DFEL [Member]</t>
  </si>
  <si>
    <t>Fair Value of Financial Instruments (Narrative) (Details) - USD ($) $ in Millions</t>
  </si>
  <si>
    <t>Fair Value, Measurements, Nonrecurring [Member]</t>
  </si>
  <si>
    <t>Fair Value, Assets and Liabilities Measured on Recurring and Nonrecurring Basis [Line Items]</t>
  </si>
  <si>
    <t>Assets measured at fair value</t>
  </si>
  <si>
    <t>Liabilities measured at fair value</t>
  </si>
  <si>
    <t>Fair Value, Assets, Level 1 to Level 2 Transfers, Amount</t>
  </si>
  <si>
    <t>Fair Value, Assets, Level 2 to Level 1 Transfers, Amount</t>
  </si>
  <si>
    <t>Fair Value, Liabilities, Level 1 to Level 2 Transfers, Amount</t>
  </si>
  <si>
    <t>Fair Value, Liabilities, Level 2 to Level 1 Transfers, Amount</t>
  </si>
  <si>
    <t>Fair Value of Financial Instruments (Carrying and Estimated Fair Values of Financial Instruments) (Details) - USD ($) $ in Millions</t>
  </si>
  <si>
    <t>Assets</t>
  </si>
  <si>
    <t>AFS Fixed Maturity Securities</t>
  </si>
  <si>
    <t>Carrying Value [Member]</t>
  </si>
  <si>
    <t>Indexed annuity ceded embedded derivatives</t>
  </si>
  <si>
    <t>Future contract benefits:</t>
  </si>
  <si>
    <t>Indexed annuity and IUL contracts embedded derivatives</t>
  </si>
  <si>
    <t>Other contract holder funds:</t>
  </si>
  <si>
    <t>Remaining guaranteed interest and similar contracts</t>
  </si>
  <si>
    <t>Account values of certain investment contracts</t>
  </si>
  <si>
    <t>Other liabilities - derivative liabilities</t>
  </si>
  <si>
    <t>Other liabilities - GLB ceded embedded derivatives</t>
  </si>
  <si>
    <t>Fair Value [Member]</t>
  </si>
  <si>
    <t>Fixed Maturity Securities [Member] | Carrying Value [Member]</t>
  </si>
  <si>
    <t>Fixed Maturity Securities [Member] | Fair Value [Member]</t>
  </si>
  <si>
    <t>GLB Direct Embedded Derivatives [Member] | Carrying Value [Member]</t>
  </si>
  <si>
    <t>Other assets - GLB embedded derivatives</t>
  </si>
  <si>
    <t>GLB Direct Embedded Derivatives [Member] | Fair Value [Member]</t>
  </si>
  <si>
    <t>GLB Ceded Embedded Derivatives [Member] | Carrying Value [Member]</t>
  </si>
  <si>
    <t>GLB Ceded Embedded Derivatives [Member] | Fair Value [Member]</t>
  </si>
  <si>
    <t>We have master netting agreements with each of our derivative counterparties, which allow for the netting of our derivative asset and liability positions by counterparty.</t>
  </si>
  <si>
    <t>Fair Value of Financial Instruments (Fair Value Of Assets And Liabilities On A Recurring Basis) (Details) - Fair Value, Measurements, Recurring [Member] - USD ($) $ in Millions</t>
  </si>
  <si>
    <t>Fair Value Assets And Liabilities Measured On Recurring Basis [Line Items]</t>
  </si>
  <si>
    <t>Quoted Prices in Active Markets for Identical Assets (Level 1) [Member]</t>
  </si>
  <si>
    <t>Significant Observable Inputs (Level 2) [Member]</t>
  </si>
  <si>
    <t>Significant Unobservable Inputs (Level 3) [Member]</t>
  </si>
  <si>
    <t>Corporate Bonds [Member] | Significant Observable Inputs (Level 2) [Member] | Fixed Maturity Securities [Member]</t>
  </si>
  <si>
    <t>Corporate Bonds [Member] | Significant Unobservable Inputs (Level 3) [Member] | Fixed Maturity Securities [Member]</t>
  </si>
  <si>
    <t>ABS [Member] | Significant Observable Inputs (Level 2) [Member] | Fixed Maturity Securities [Member]</t>
  </si>
  <si>
    <t>ABS [Member] | Significant Unobservable Inputs (Level 3) [Member] | Fixed Maturity Securities [Member]</t>
  </si>
  <si>
    <t>U.S. Government Bonds [Member] | Quoted Prices in Active Markets for Identical Assets (Level 1) [Member] | Fixed Maturity Securities [Member]</t>
  </si>
  <si>
    <t>U.S. Government Bonds [Member] | Significant Observable Inputs (Level 2) [Member] | Fixed Maturity Securities [Member]</t>
  </si>
  <si>
    <t>Foreign Government Bonds [Member] | Significant Observable Inputs (Level 2) [Member] | Fixed Maturity Securities [Member]</t>
  </si>
  <si>
    <t>Foreign Government Bonds [Member] | Significant Unobservable Inputs (Level 3) [Member] | Fixed Maturity Securities [Member]</t>
  </si>
  <si>
    <t>RMBS [Member] | Significant Observable Inputs (Level 2) [Member] | Fixed Maturity Securities [Member]</t>
  </si>
  <si>
    <t>RMBS [Member] | Significant Unobservable Inputs (Level 3) [Member] | Fixed Maturity Securities [Member]</t>
  </si>
  <si>
    <t>CMBS [Member] | Significant Observable Inputs (Level 2) [Member] | Fixed Maturity Securities [Member]</t>
  </si>
  <si>
    <t>CMBS [Member] | Significant Unobservable Inputs (Level 3) [Member] | Fixed Maturity Securities [Member]</t>
  </si>
  <si>
    <t>CLOs [Member] | Significant Observable Inputs (Level 2) [Member] | Fixed Maturity Securities [Member]</t>
  </si>
  <si>
    <t>CLOs [Member] | Significant Unobservable Inputs (Level 3) [Member] | Fixed Maturity Securities [Member]</t>
  </si>
  <si>
    <t>State And Municipal Bonds [Member] | Significant Observable Inputs (Level 2) [Member] | Fixed Maturity Securities [Member]</t>
  </si>
  <si>
    <t>Hybrid And Redeemable Preferred Securities [Member] | Quoted Prices in Active Markets for Identical Assets (Level 1) [Member] | Fixed Maturity Securities [Member]</t>
  </si>
  <si>
    <t>Hybrid And Redeemable Preferred Securities [Member] | Significant Observable Inputs (Level 2) [Member] | Fixed Maturity Securities [Member]</t>
  </si>
  <si>
    <t>Hybrid And Redeemable Preferred Securities [Member] | Significant Unobservable Inputs (Level 3) [Member] | Fixed Maturity Securities [Member]</t>
  </si>
  <si>
    <t>Trading Securities [Member] | Quoted Prices in Active Markets for Identical Assets (Level 1) [Member]</t>
  </si>
  <si>
    <t>Trading Securities [Member] | Significant Observable Inputs (Level 2) [Member]</t>
  </si>
  <si>
    <t>Trading Securities [Member] | Significant Unobservable Inputs (Level 3) [Member]</t>
  </si>
  <si>
    <t>Equity Securities [Member] | Quoted Prices in Active Markets for Identical Assets (Level 1) [Member]</t>
  </si>
  <si>
    <t>Equity Securities [Member] | Significant Observable Inputs (Level 2) [Member]</t>
  </si>
  <si>
    <t>Equity Securities [Member] | Significant Unobservable Inputs (Level 3) [Member]</t>
  </si>
  <si>
    <t>Derivative Investments [Member]</t>
  </si>
  <si>
    <t>Derivative Investments [Member] | Significant Observable Inputs (Level 2) [Member]</t>
  </si>
  <si>
    <t>Derivative Investments [Member] | Significant Unobservable Inputs (Level 3) [Member]</t>
  </si>
  <si>
    <t>Invested Cash [Member]</t>
  </si>
  <si>
    <t>Invested Cash [Member] | Significant Observable Inputs (Level 2) [Member]</t>
  </si>
  <si>
    <t>GLB Direct Embedded Derivatives [Member] | Other Assets [Member]</t>
  </si>
  <si>
    <t>GLB Direct Embedded Derivatives [Member] | Significant Unobservable Inputs (Level 3) [Member] | Other Assets [Member]</t>
  </si>
  <si>
    <t>GLB Ceded Embedded Derivatives [Member] | Other Assets [Member]</t>
  </si>
  <si>
    <t>GLB Ceded Embedded Derivatives [Member] | Other Liabilities [Member]</t>
  </si>
  <si>
    <t>GLB Ceded Embedded Derivatives [Member] | Significant Unobservable Inputs (Level 3) [Member] | Other Assets [Member]</t>
  </si>
  <si>
    <t>GLB Ceded Embedded Derivatives [Member] | Significant Unobservable Inputs (Level 3) [Member] | Other Liabilities [Member]</t>
  </si>
  <si>
    <t>Indexed Annuity And IUL Contracts [Member] | Other Assets [Member]</t>
  </si>
  <si>
    <t>Indexed Annuity And IUL Contracts [Member] | Future Contract Benefits [Member]</t>
  </si>
  <si>
    <t>Indexed Annuity And IUL Contracts [Member] | Significant Unobservable Inputs (Level 3) [Member] | Other Assets [Member]</t>
  </si>
  <si>
    <t>Indexed Annuity And IUL Contracts [Member] | Significant Unobservable Inputs (Level 3) [Member] | Future Contract Benefits [Member]</t>
  </si>
  <si>
    <t>Separate Account Assets [Member]</t>
  </si>
  <si>
    <t>Separate Account Assets [Member] | Quoted Prices in Active Markets for Identical Assets (Level 1) [Member]</t>
  </si>
  <si>
    <t>Separate Account Assets [Member] | Significant Observable Inputs (Level 2) [Member]</t>
  </si>
  <si>
    <t>Reinsurance Related Embedded Derivatives [Member]</t>
  </si>
  <si>
    <t>Reinsurance Related Embedded Derivatives [Member] | Significant Observable Inputs (Level 2) [Member]</t>
  </si>
  <si>
    <t>Derivative Financial Instruments, Liabilities [Member] | Other Liabilities [Member]</t>
  </si>
  <si>
    <t>Derivative Financial Instruments, Liabilities [Member] | Significant Observable Inputs (Level 2) [Member] | Other Liabilities [Member]</t>
  </si>
  <si>
    <t>Derivative Financial Instruments, Liabilities [Member] | Significant Unobservable Inputs (Level 3) [Member] | Other Liabilities [Member]</t>
  </si>
  <si>
    <t>Derivative investment assets and liabilities are presented within the fair value hierarchy on a gross basis by derivative type and not on a master netting basis by counterparty.</t>
  </si>
  <si>
    <t>Fair Value of Financial Instruments (Fair Value Measured On A Recurring Basis Reconciliation) (Details) - USD ($) $ in Millions</t>
  </si>
  <si>
    <t>Level 3 Unobservable Input Reconciliation</t>
  </si>
  <si>
    <t>Beginning Fair Value</t>
  </si>
  <si>
    <t>Items Included in Net Income</t>
  </si>
  <si>
    <t>Gains (Losses) in OCI and Other</t>
  </si>
  <si>
    <t>Issuances, Sales, Maturities, Settlements, Calls, Net</t>
  </si>
  <si>
    <t>Transfers Into or Out of Level 3, Net</t>
  </si>
  <si>
    <t>Ending Fair Value</t>
  </si>
  <si>
    <t>[1],[4]</t>
  </si>
  <si>
    <t>[2],[4]</t>
  </si>
  <si>
    <t>Equity AFS Securities [Member]</t>
  </si>
  <si>
    <t>[2],[3],[4]</t>
  </si>
  <si>
    <t>[2],[3]</t>
  </si>
  <si>
    <t>The changes in fair value of the interest rate swaps are offset by an adjustment to derivative investments (see Note 6).</t>
  </si>
  <si>
    <t>Transfers into or out of Level 3 for AFS and trading securities are reported at amortized cost as of the beginning-of-year.  For AFS and trading securities, the difference between beginning-of-year amortized cost and beginning-of-year fair value was included in OCI and earnings, respectively, in the prior period.</t>
  </si>
  <si>
    <t>Transfers into or out of Level 3 for FHLB stock between equity securities and other investments are reported at cost on our Consolidated Balance Sheets.</t>
  </si>
  <si>
    <t>Amortization and accretion of premiums and discounts are included in net investment income on our Consolidated Statements of Comprehensive Income (Loss).  Gains (losses) from sales, maturities, settlements and calls and OTTI are included in realized gain (loss) on our Consolidated Statements of Comprehensive Income (Loss).</t>
  </si>
  <si>
    <t>Gains (losses) from sales, maturities, settlements and calls are included in realized gain (loss) on our Consolidated Statements of Comprehensive Income (Loss).</t>
  </si>
  <si>
    <t>Fair Value of Financial Instruments (Schedule Of Investment Holdings Movements) (Details) - USD ($) $ in Millions</t>
  </si>
  <si>
    <t>Fair Value Investments Entities That Calculate Net Asset Value Per Share Unobservable Input Investment Holdings Movements [Abstract]</t>
  </si>
  <si>
    <t>Issuances</t>
  </si>
  <si>
    <t>Sales</t>
  </si>
  <si>
    <t>Maturities</t>
  </si>
  <si>
    <t>Settlements</t>
  </si>
  <si>
    <t>Calls</t>
  </si>
  <si>
    <t>Fair Value of Financial Instruments (Changes In Unrealized Gains (Losses) Within Level 3 Financial Instruments Carried At Fair Value And Still Held) (Details) - USD ($) $ in Millions</t>
  </si>
  <si>
    <t>Changes in unrealized gains (losses) within Level 3 financial instruments carried at fair value and still held</t>
  </si>
  <si>
    <t>Change in unrealized gains (losses) included in net income</t>
  </si>
  <si>
    <t>Indexed Annuity And IUL Contracts [Member]</t>
  </si>
  <si>
    <t>GLB Direct And Ceded Embedded Derivative [Member]</t>
  </si>
  <si>
    <t>GLB Ceded Embedded Derivatives [Member]</t>
  </si>
  <si>
    <t>Included in realized gain (loss) on our Consolidated Statements of Comprehensive Income (Loss).</t>
  </si>
  <si>
    <t>Fair Value of Financial Instruments (Components Of The Transfers In And Out Of Level 3) (Details) - USD ($) $ in Millions</t>
  </si>
  <si>
    <t>Fair Value, Measurement with Unobservable Inputs Reconciliation, Recurring Basis, Asset, Transfers, Net [Abstract]</t>
  </si>
  <si>
    <t>Transfers In to Level 3</t>
  </si>
  <si>
    <t>Transfers Out of Level 3</t>
  </si>
  <si>
    <t>Total Transfers Into or (Out) of Level 3</t>
  </si>
  <si>
    <t>Fair Value of Financial Instruments (Fair Value Inputs Quantitative Information) (Details) - Significant Unobservable Inputs (Level 3) [Member] - Discounted Cash Flow Valuation Technique [Member]</t>
  </si>
  <si>
    <t>Assets Fair Value Disclosure [Abstract]</t>
  </si>
  <si>
    <t>Assets Fair Value Disclosure</t>
  </si>
  <si>
    <t>Corporate Bonds [Member] | Maximum [Member] | Fixed Maturity Securities [Member] | Liquidity/Duration Adjustment [Member]</t>
  </si>
  <si>
    <t>Liabilities Fair Value Disclosure [Abstract]</t>
  </si>
  <si>
    <t>Fixed maturity AFS and trading securities, measurement input</t>
  </si>
  <si>
    <t>Corporate Bonds [Member] | Minimum [Member] | Fixed Maturity Securities [Member] | Liquidity/Duration Adjustment [Member]</t>
  </si>
  <si>
    <t>ABS [Member] | Maximum [Member] | Fixed Maturity Securities [Member] | Liquidity/Duration Adjustment [Member]</t>
  </si>
  <si>
    <t>ABS [Member] | Minimum [Member] | Fixed Maturity Securities [Member] | Liquidity/Duration Adjustment [Member]</t>
  </si>
  <si>
    <t>Foreign Government Bonds [Member] | Maximum [Member] | Fixed Maturity Securities [Member] | Liquidity/Duration Adjustment [Member]</t>
  </si>
  <si>
    <t>Foreign Government Bonds [Member] | Minimum [Member] | Fixed Maturity Securities [Member] | Liquidity/Duration Adjustment [Member]</t>
  </si>
  <si>
    <t>Hybrid And Redeemable Preferred Securities [Member] | Maximum [Member] | Fixed Maturity Securities [Member] | Liquidity/Duration Adjustment [Member]</t>
  </si>
  <si>
    <t>Hybrid And Redeemable Preferred Securities [Member] | Minimum [Member] | Fixed Maturity Securities [Member] | Liquidity/Duration Adjustment [Member]</t>
  </si>
  <si>
    <t>Equity Securities [Member] | Fixed Maturity Securities [Member]</t>
  </si>
  <si>
    <t>Equity Securities [Member] | Maximum [Member] | Fixed Maturity Securities [Member] | Liquidity/Duration Adjustment [Member]</t>
  </si>
  <si>
    <t>Equity securities, measurement input</t>
  </si>
  <si>
    <t>Equity Securities [Member] | Minimum [Member] | Fixed Maturity Securities [Member] | Liquidity/Duration Adjustment [Member]</t>
  </si>
  <si>
    <t>GLB Direct And Ceded Embedded Derivative [Member] | Other Assets [Member]</t>
  </si>
  <si>
    <t>GLB Direct And Ceded Embedded Derivative [Member] | Maximum [Member] | Other Assets [Member] | Lapse Rate [Member]</t>
  </si>
  <si>
    <t>Derivative assets, measurement input</t>
  </si>
  <si>
    <t>GLB Direct And Ceded Embedded Derivative [Member] | Maximum [Member] | Other Assets [Member] | Utilization Of Guaranteed Withdrawls [Member]</t>
  </si>
  <si>
    <t>GLB Direct And Ceded Embedded Derivative [Member] | Maximum [Member] | Other Assets [Member] | Claims Utilization Factor [Member]</t>
  </si>
  <si>
    <t>GLB Direct And Ceded Embedded Derivative [Member] | Maximum [Member] | Other Assets [Member] | Premiums Utilization Factor [Member]</t>
  </si>
  <si>
    <t>GLB Direct And Ceded Embedded Derivative [Member] | Maximum [Member] | Other Assets [Member] | NPR [Member]</t>
  </si>
  <si>
    <t>GLB Direct And Ceded Embedded Derivative [Member] | Maximum [Member] | Other Assets [Member] | Volatility [Member]</t>
  </si>
  <si>
    <t>GLB Direct And Ceded Embedded Derivative [Member] | Minimum [Member] | Other Assets [Member] | Lapse Rate [Member]</t>
  </si>
  <si>
    <t>GLB Direct And Ceded Embedded Derivative [Member] | Minimum [Member] | Other Assets [Member] | Utilization Of Guaranteed Withdrawls [Member]</t>
  </si>
  <si>
    <t>GLB Direct And Ceded Embedded Derivative [Member] | Minimum [Member] | Other Assets [Member] | Claims Utilization Factor [Member]</t>
  </si>
  <si>
    <t>GLB Direct And Ceded Embedded Derivative [Member] | Minimum [Member] | Other Assets [Member] | Premiums Utilization Factor [Member]</t>
  </si>
  <si>
    <t>GLB Direct And Ceded Embedded Derivative [Member] | Minimum [Member] | Other Assets [Member] | NPR [Member]</t>
  </si>
  <si>
    <t>GLB Direct And Ceded Embedded Derivative [Member] | Minimum [Member] | Other Assets [Member] | Volatility [Member]</t>
  </si>
  <si>
    <t>Indexed Annuity And IUL Contracts [Member] | Maximum [Member] | Other Assets [Member] | Lapse Rate [Member]</t>
  </si>
  <si>
    <t>Indexed Annuity And IUL Contracts [Member] | Minimum [Member] | Other Assets [Member] | Lapse Rate [Member]</t>
  </si>
  <si>
    <t>Future contract benefits - indexed annuity and IUL contracts embedded derivatives | Future Contract Benefits [Member]</t>
  </si>
  <si>
    <t>Future contract benefits - indexed annuity and IUL contracts embedded derivatives | Maximum [Member] | Future Contract Benefits [Member] | Lapse Rate [Member]</t>
  </si>
  <si>
    <t>Derivative liability, measurement input</t>
  </si>
  <si>
    <t>Future contract benefits - indexed annuity and IUL contracts embedded derivatives | Minimum [Member] | Future Contract Benefits [Member] | Lapse Rate [Member]</t>
  </si>
  <si>
    <t>GLB Ceded Embedded Derivatives [Member] | Maximum [Member] | Other Liabilities [Member] | Lapse Rate [Member]</t>
  </si>
  <si>
    <t>GLB Ceded Embedded Derivatives [Member] | Maximum [Member] | Other Liabilities [Member] | Utilization Of Guaranteed Withdrawls [Member]</t>
  </si>
  <si>
    <t>GLB Ceded Embedded Derivatives [Member] | Maximum [Member] | Other Liabilities [Member] | Claims Utilization Factor [Member]</t>
  </si>
  <si>
    <t>GLB Ceded Embedded Derivatives [Member] | Maximum [Member] | Other Liabilities [Member] | Premiums Utilization Factor [Member]</t>
  </si>
  <si>
    <t>GLB Ceded Embedded Derivatives [Member] | Maximum [Member] | Other Liabilities [Member] | NPR [Member]</t>
  </si>
  <si>
    <t>GLB Ceded Embedded Derivatives [Member] | Maximum [Member] | Other Liabilities [Member] | Volatility [Member]</t>
  </si>
  <si>
    <t>GLB Ceded Embedded Derivatives [Member] | Minimum [Member] | Other Liabilities [Member] | Lapse Rate [Member]</t>
  </si>
  <si>
    <t>GLB Ceded Embedded Derivatives [Member] | Minimum [Member] | Other Liabilities [Member] | Utilization Of Guaranteed Withdrawls [Member]</t>
  </si>
  <si>
    <t>GLB Ceded Embedded Derivatives [Member] | Minimum [Member] | Other Liabilities [Member] | Claims Utilization Factor [Member]</t>
  </si>
  <si>
    <t>GLB Ceded Embedded Derivatives [Member] | Minimum [Member] | Other Liabilities [Member] | Premiums Utilization Factor [Member]</t>
  </si>
  <si>
    <t>GLB Ceded Embedded Derivatives [Member] | Minimum [Member] | Other Liabilities [Member] | NPR [Member]</t>
  </si>
  <si>
    <t>GLB Ceded Embedded Derivatives [Member] | Minimum [Member] | Other Liabilities [Member] | Volatility [Member]</t>
  </si>
  <si>
    <t>Segment Information (Reconciliation Of Revenue From Segments To Consolidated) (Details) - USD ($) $ in Millions</t>
  </si>
  <si>
    <t>Segment Reporting Information [Line Items]</t>
  </si>
  <si>
    <t>Excluded realized gain (loss), pre-tax</t>
  </si>
  <si>
    <t>Annuities Segment [Member]</t>
  </si>
  <si>
    <t>Retirement Plan Services Segment [Member]</t>
  </si>
  <si>
    <t>Life Insurance Segment [Member]</t>
  </si>
  <si>
    <t>Group Protection Segment [Member]</t>
  </si>
  <si>
    <t>Other Operations [Member]</t>
  </si>
  <si>
    <t>Segment Information (Reconciliation Of Income (Loss) From Operations By Segment To Consolidated Net Income (Loss)) (Details) - USD ($) $ in Millions</t>
  </si>
  <si>
    <t>Reconciliation of Net Income (Loss) from Segments to Consolidated [Abstract]</t>
  </si>
  <si>
    <t>Excluded realized gain (loss), after-tax</t>
  </si>
  <si>
    <t>Net impact from the Tax Cuts and Jobs Act</t>
  </si>
  <si>
    <t>Acquisition and integration costs related to mergers and acquisitions, after-tax</t>
  </si>
</sst>
</file>

<file path=xl/styles.xml><?xml version="1.0" encoding="utf-8"?>
<styleSheet xmlns="http://schemas.openxmlformats.org/spreadsheetml/2006/main">
  <numFmts count="3">
    <numFmt formatCode="_(&quot;$ &quot;#,##0_);_(&quot;$ &quot;(#,##0)" numFmtId="164"/>
    <numFmt formatCode="#,##0.000_);(#,##0.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C15" s="5" t="n">
        <v>1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v>
      </c>
      <c r="B1" s="2" t="s">
        <v>2</v>
      </c>
      <c r="C1" s="2" t="s">
        <v>27</v>
      </c>
    </row>
    <row r="2" spans="1:3">
      <c r="A2" s="3" t="s">
        <v>28</v>
      </c>
    </row>
    <row r="3" spans="1:3">
      <c r="A3" s="4" t="s">
        <v>29</v>
      </c>
      <c r="B3" s="6" t="n">
        <v>96648</v>
      </c>
      <c r="C3" s="6" t="n">
        <v>92787</v>
      </c>
    </row>
    <row r="4" spans="1:3">
      <c r="A4" s="4" t="s">
        <v>30</v>
      </c>
      <c r="B4" s="5" t="n">
        <v>3231</v>
      </c>
      <c r="C4" s="5" t="n">
        <v>1869</v>
      </c>
    </row>
    <row r="5" spans="1:3">
      <c r="A5" s="4" t="s">
        <v>31</v>
      </c>
      <c r="B5" s="5" t="n">
        <v>153</v>
      </c>
      <c r="C5" s="5" t="n">
        <v>99</v>
      </c>
    </row>
    <row r="6" spans="1:3">
      <c r="A6" s="4" t="s">
        <v>32</v>
      </c>
      <c r="B6" s="5" t="n">
        <v>13925</v>
      </c>
      <c r="C6" s="5" t="n">
        <v>13190</v>
      </c>
    </row>
    <row r="7" spans="1:3">
      <c r="A7" s="4" t="s">
        <v>33</v>
      </c>
      <c r="B7" s="5" t="n">
        <v>2481</v>
      </c>
      <c r="C7" s="5" t="n">
        <v>2491</v>
      </c>
    </row>
    <row r="8" spans="1:3">
      <c r="A8" s="4" t="s">
        <v>34</v>
      </c>
      <c r="B8" s="5" t="n">
        <v>974</v>
      </c>
      <c r="C8" s="5" t="n">
        <v>1081</v>
      </c>
    </row>
    <row r="9" spans="1:3">
      <c r="A9" s="4" t="s">
        <v>35</v>
      </c>
      <c r="B9" s="5" t="n">
        <v>2372</v>
      </c>
      <c r="C9" s="5" t="n">
        <v>1962</v>
      </c>
    </row>
    <row r="10" spans="1:3">
      <c r="A10" s="4" t="s">
        <v>36</v>
      </c>
      <c r="B10" s="5" t="n">
        <v>119784</v>
      </c>
      <c r="C10" s="5" t="n">
        <v>113479</v>
      </c>
    </row>
    <row r="11" spans="1:3">
      <c r="A11" s="4" t="s">
        <v>37</v>
      </c>
      <c r="B11" s="5" t="n">
        <v>1320</v>
      </c>
      <c r="C11" s="5" t="n">
        <v>1848</v>
      </c>
    </row>
    <row r="12" spans="1:3">
      <c r="A12" s="4" t="s">
        <v>38</v>
      </c>
      <c r="B12" s="5" t="n">
        <v>9456</v>
      </c>
      <c r="C12" s="5" t="n">
        <v>10308</v>
      </c>
    </row>
    <row r="13" spans="1:3">
      <c r="A13" s="4" t="s">
        <v>39</v>
      </c>
      <c r="B13" s="5" t="n">
        <v>606</v>
      </c>
      <c r="C13" s="5" t="n">
        <v>568</v>
      </c>
    </row>
    <row r="14" spans="1:3">
      <c r="A14" s="4" t="s">
        <v>40</v>
      </c>
      <c r="B14" s="5" t="n">
        <v>1158</v>
      </c>
      <c r="C14" s="5" t="n">
        <v>1087</v>
      </c>
    </row>
    <row r="15" spans="1:3">
      <c r="A15" s="4" t="s">
        <v>41</v>
      </c>
      <c r="B15" s="5" t="n">
        <v>19628</v>
      </c>
      <c r="C15" s="5" t="n">
        <v>19826</v>
      </c>
    </row>
    <row r="16" spans="1:3">
      <c r="A16" s="4" t="s">
        <v>42</v>
      </c>
      <c r="C16" s="5" t="n">
        <v>188</v>
      </c>
    </row>
    <row r="17" spans="1:3">
      <c r="A17" s="4" t="s">
        <v>43</v>
      </c>
      <c r="B17" s="5" t="n">
        <v>555</v>
      </c>
      <c r="C17" s="5" t="n">
        <v>563</v>
      </c>
    </row>
    <row r="18" spans="1:3">
      <c r="A18" s="4" t="s">
        <v>44</v>
      </c>
      <c r="B18" s="5" t="n">
        <v>1778</v>
      </c>
      <c r="C18" s="5" t="n">
        <v>1782</v>
      </c>
    </row>
    <row r="19" spans="1:3">
      <c r="A19" s="4" t="s">
        <v>45</v>
      </c>
      <c r="B19" s="5" t="n">
        <v>17273</v>
      </c>
      <c r="C19" s="5" t="n">
        <v>16663</v>
      </c>
    </row>
    <row r="20" spans="1:3">
      <c r="A20" s="4" t="s">
        <v>46</v>
      </c>
      <c r="B20" s="5" t="n">
        <v>143369</v>
      </c>
      <c r="C20" s="5" t="n">
        <v>132833</v>
      </c>
    </row>
    <row r="21" spans="1:3">
      <c r="A21" s="4" t="s">
        <v>47</v>
      </c>
      <c r="B21" s="5" t="n">
        <v>314927</v>
      </c>
      <c r="C21" s="5" t="n">
        <v>299145</v>
      </c>
    </row>
    <row r="22" spans="1:3">
      <c r="A22" s="3" t="s">
        <v>48</v>
      </c>
    </row>
    <row r="23" spans="1:3">
      <c r="A23" s="4" t="s">
        <v>49</v>
      </c>
      <c r="B23" s="5" t="n">
        <v>33268</v>
      </c>
      <c r="C23" s="5" t="n">
        <v>33884</v>
      </c>
    </row>
    <row r="24" spans="1:3">
      <c r="A24" s="4" t="s">
        <v>50</v>
      </c>
      <c r="B24" s="5" t="n">
        <v>93311</v>
      </c>
      <c r="C24" s="5" t="n">
        <v>90573</v>
      </c>
    </row>
    <row r="25" spans="1:3">
      <c r="A25" s="4" t="s">
        <v>51</v>
      </c>
      <c r="B25" s="5" t="n">
        <v>686</v>
      </c>
      <c r="C25" s="5" t="n">
        <v>288</v>
      </c>
    </row>
    <row r="26" spans="1:3">
      <c r="A26" s="4" t="s">
        <v>52</v>
      </c>
      <c r="B26" s="5" t="n">
        <v>2387</v>
      </c>
      <c r="C26" s="5" t="n">
        <v>2401</v>
      </c>
    </row>
    <row r="27" spans="1:3">
      <c r="A27" s="4" t="s">
        <v>42</v>
      </c>
      <c r="B27" s="5" t="n">
        <v>80</v>
      </c>
    </row>
    <row r="28" spans="1:3">
      <c r="A28" s="4" t="s">
        <v>53</v>
      </c>
      <c r="B28" s="5" t="n">
        <v>4677</v>
      </c>
      <c r="C28" s="5" t="n">
        <v>4860</v>
      </c>
    </row>
    <row r="29" spans="1:3">
      <c r="A29" s="4" t="s">
        <v>54</v>
      </c>
      <c r="B29" s="5" t="n">
        <v>5361</v>
      </c>
      <c r="C29" s="5" t="n">
        <v>4786</v>
      </c>
    </row>
    <row r="30" spans="1:3">
      <c r="A30" s="4" t="s">
        <v>55</v>
      </c>
      <c r="B30" s="5" t="n">
        <v>13538</v>
      </c>
      <c r="C30" s="5" t="n">
        <v>13201</v>
      </c>
    </row>
    <row r="31" spans="1:3">
      <c r="A31" s="4" t="s">
        <v>56</v>
      </c>
      <c r="B31" s="5" t="n">
        <v>143369</v>
      </c>
      <c r="C31" s="5" t="n">
        <v>132833</v>
      </c>
    </row>
    <row r="32" spans="1:3">
      <c r="A32" s="4" t="s">
        <v>57</v>
      </c>
      <c r="B32" s="5" t="n">
        <v>296677</v>
      </c>
      <c r="C32" s="5" t="n">
        <v>282826</v>
      </c>
    </row>
    <row r="33" spans="1:3">
      <c r="A33" s="4" t="s">
        <v>58</v>
      </c>
      <c r="B33" s="4" t="s">
        <v>59</v>
      </c>
      <c r="C33" s="4" t="s">
        <v>59</v>
      </c>
    </row>
    <row r="34" spans="1:3">
      <c r="A34" s="3" t="s">
        <v>60</v>
      </c>
    </row>
    <row r="35" spans="1:3">
      <c r="A35" s="4" t="s">
        <v>61</v>
      </c>
      <c r="B35" s="5" t="n">
        <v>11240</v>
      </c>
      <c r="C35" s="5" t="n">
        <v>11237</v>
      </c>
    </row>
    <row r="36" spans="1:3">
      <c r="A36" s="4" t="s">
        <v>62</v>
      </c>
      <c r="B36" s="5" t="n">
        <v>4356</v>
      </c>
      <c r="C36" s="5" t="n">
        <v>4423</v>
      </c>
    </row>
    <row r="37" spans="1:3">
      <c r="A37" s="4" t="s">
        <v>63</v>
      </c>
      <c r="B37" s="5" t="n">
        <v>2654</v>
      </c>
      <c r="C37" s="5" t="n">
        <v>659</v>
      </c>
    </row>
    <row r="38" spans="1:3">
      <c r="A38" s="4" t="s">
        <v>64</v>
      </c>
      <c r="B38" s="5" t="n">
        <v>18250</v>
      </c>
      <c r="C38" s="5" t="n">
        <v>16319</v>
      </c>
    </row>
    <row r="39" spans="1:3">
      <c r="A39" s="4" t="s">
        <v>65</v>
      </c>
      <c r="B39" s="6" t="n">
        <v>314927</v>
      </c>
      <c r="C39" s="6" t="n">
        <v>2991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51</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5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row>
    <row r="16" spans="1:2">
      <c r="A16" s="3" t="s">
        <v>203</v>
      </c>
    </row>
    <row r="17" spans="1:2">
      <c r="A17" s="4" t="s">
        <v>227</v>
      </c>
      <c r="B17" s="4" t="s">
        <v>228</v>
      </c>
    </row>
    <row r="18" spans="1:2">
      <c r="A18" s="4" t="s">
        <v>229</v>
      </c>
      <c r="B18" s="4" t="s">
        <v>230</v>
      </c>
    </row>
    <row r="19" spans="1:2">
      <c r="A19" s="4" t="s">
        <v>231</v>
      </c>
      <c r="B19" s="4" t="s">
        <v>232</v>
      </c>
    </row>
    <row r="20" spans="1:2">
      <c r="A20" s="4" t="s">
        <v>233</v>
      </c>
    </row>
    <row r="21" spans="1:2">
      <c r="A21" s="3" t="s">
        <v>203</v>
      </c>
    </row>
    <row r="22" spans="1:2">
      <c r="A22" s="4" t="s">
        <v>231</v>
      </c>
      <c r="B22"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6</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5</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2</v>
      </c>
    </row>
    <row r="3" spans="1:2">
      <c r="A3" s="3" t="s">
        <v>178</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81</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18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7</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v>
      </c>
      <c r="B1" s="2" t="s">
        <v>2</v>
      </c>
      <c r="C1" s="2" t="s">
        <v>27</v>
      </c>
    </row>
    <row r="2" spans="1:3">
      <c r="A2" s="3" t="s">
        <v>67</v>
      </c>
    </row>
    <row r="3" spans="1:3">
      <c r="A3" s="4" t="s">
        <v>68</v>
      </c>
      <c r="B3" s="6" t="n">
        <v>91669</v>
      </c>
      <c r="C3" s="6" t="n">
        <v>91219</v>
      </c>
    </row>
    <row r="4" spans="1:3">
      <c r="A4" s="3" t="s">
        <v>60</v>
      </c>
    </row>
    <row r="5" spans="1:3">
      <c r="A5" s="4" t="s">
        <v>69</v>
      </c>
      <c r="B5" s="5" t="n">
        <v>10000000</v>
      </c>
      <c r="C5" s="5" t="n">
        <v>10000000</v>
      </c>
    </row>
    <row r="6" spans="1:3">
      <c r="A6" s="4" t="s">
        <v>70</v>
      </c>
      <c r="B6" s="5" t="n">
        <v>10000000</v>
      </c>
      <c r="C6" s="5" t="n">
        <v>10000000</v>
      </c>
    </row>
    <row r="7" spans="1:3">
      <c r="A7" s="4" t="s">
        <v>71</v>
      </c>
      <c r="B7" s="5" t="n">
        <v>10000000</v>
      </c>
      <c r="C7"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5"/>
  </cols>
  <sheetData>
    <row r="1" spans="1:2">
      <c r="A1" s="1" t="s">
        <v>296</v>
      </c>
      <c r="B1" s="2" t="s">
        <v>1</v>
      </c>
    </row>
    <row r="2" spans="1:2">
      <c r="B2" s="2" t="s">
        <v>2</v>
      </c>
    </row>
    <row r="3" spans="1:2">
      <c r="A3" s="4" t="s">
        <v>297</v>
      </c>
    </row>
    <row r="4" spans="1:2">
      <c r="A4" s="3" t="s">
        <v>298</v>
      </c>
    </row>
    <row r="5" spans="1:2">
      <c r="A5" s="4" t="s">
        <v>299</v>
      </c>
      <c r="B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301</v>
      </c>
      <c r="B1" s="2" t="s">
        <v>302</v>
      </c>
    </row>
    <row r="2" spans="1:2">
      <c r="A2" s="3" t="s">
        <v>303</v>
      </c>
    </row>
    <row r="3" spans="1:2">
      <c r="A3" s="4" t="s">
        <v>304</v>
      </c>
      <c r="B3" s="6" t="n">
        <v>161</v>
      </c>
    </row>
    <row r="4" spans="1:2">
      <c r="A4" s="4" t="s">
        <v>305</v>
      </c>
      <c r="B4" s="5" t="n">
        <v>168</v>
      </c>
    </row>
    <row r="5" spans="1:2">
      <c r="A5" s="4" t="s">
        <v>306</v>
      </c>
    </row>
    <row r="6" spans="1:2">
      <c r="A6" s="3" t="s">
        <v>303</v>
      </c>
    </row>
    <row r="7" spans="1:2">
      <c r="A7" s="4" t="s">
        <v>304</v>
      </c>
      <c r="B7" s="5" t="n">
        <v>171</v>
      </c>
    </row>
    <row r="8" spans="1:2">
      <c r="A8" s="4" t="s">
        <v>305</v>
      </c>
      <c r="B8" s="6" t="n">
        <v>1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21"/>
  </cols>
  <sheetData>
    <row r="1" spans="1:3">
      <c r="A1" s="1" t="s">
        <v>307</v>
      </c>
      <c r="B1" s="2" t="s">
        <v>1</v>
      </c>
      <c r="C1" s="2" t="s">
        <v>308</v>
      </c>
    </row>
    <row r="2" spans="1:3">
      <c r="B2" s="2" t="s">
        <v>2</v>
      </c>
      <c r="C2" s="2" t="s">
        <v>302</v>
      </c>
    </row>
    <row r="3" spans="1:3">
      <c r="A3" s="3" t="s">
        <v>309</v>
      </c>
    </row>
    <row r="4" spans="1:3">
      <c r="A4" s="4" t="s">
        <v>310</v>
      </c>
      <c r="B4" s="4" t="s">
        <v>311</v>
      </c>
    </row>
    <row r="5" spans="1:3">
      <c r="A5" s="4" t="s">
        <v>312</v>
      </c>
      <c r="B5" s="4" t="s">
        <v>300</v>
      </c>
      <c r="C5" s="4" t="s">
        <v>300</v>
      </c>
    </row>
    <row r="6" spans="1:3">
      <c r="A6" s="4" t="s">
        <v>313</v>
      </c>
      <c r="C6" s="6" t="n">
        <v>-5</v>
      </c>
    </row>
    <row r="7" spans="1:3">
      <c r="A7" s="4" t="s">
        <v>314</v>
      </c>
      <c r="C7" s="5" t="n">
        <v>23</v>
      </c>
    </row>
    <row r="8" spans="1:3">
      <c r="A8" s="4" t="s">
        <v>315</v>
      </c>
      <c r="C8" s="6" t="n">
        <v>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7</v>
      </c>
    </row>
    <row r="2" spans="1:3">
      <c r="A2" s="3" t="s">
        <v>309</v>
      </c>
    </row>
    <row r="3" spans="1:3">
      <c r="A3" s="4" t="s">
        <v>44</v>
      </c>
      <c r="B3" s="6" t="n">
        <v>1778</v>
      </c>
      <c r="C3" s="6" t="n">
        <v>1782</v>
      </c>
    </row>
    <row r="4" spans="1:3">
      <c r="A4" s="4" t="s">
        <v>317</v>
      </c>
    </row>
    <row r="5" spans="1:3">
      <c r="A5" s="3" t="s">
        <v>309</v>
      </c>
    </row>
    <row r="6" spans="1:3">
      <c r="A6" s="4" t="s">
        <v>162</v>
      </c>
      <c r="B6" s="5" t="n">
        <v>2493</v>
      </c>
    </row>
    <row r="7" spans="1:3">
      <c r="A7" s="4" t="s">
        <v>32</v>
      </c>
      <c r="B7" s="5" t="n">
        <v>658</v>
      </c>
    </row>
    <row r="8" spans="1:3">
      <c r="A8" s="4" t="s">
        <v>37</v>
      </c>
      <c r="B8" s="5" t="n">
        <v>107</v>
      </c>
    </row>
    <row r="9" spans="1:3">
      <c r="A9" s="4" t="s">
        <v>41</v>
      </c>
      <c r="B9" s="5" t="n">
        <v>76</v>
      </c>
    </row>
    <row r="10" spans="1:3">
      <c r="A10" s="4" t="s">
        <v>39</v>
      </c>
      <c r="B10" s="5" t="n">
        <v>83</v>
      </c>
    </row>
    <row r="11" spans="1:3">
      <c r="A11" s="4" t="s">
        <v>40</v>
      </c>
      <c r="B11" s="5" t="n">
        <v>24</v>
      </c>
    </row>
    <row r="12" spans="1:3">
      <c r="A12" s="4" t="s">
        <v>318</v>
      </c>
      <c r="B12" s="5" t="n">
        <v>640</v>
      </c>
    </row>
    <row r="13" spans="1:3">
      <c r="A13" s="4" t="s">
        <v>319</v>
      </c>
      <c r="B13" s="5" t="n">
        <v>142</v>
      </c>
    </row>
    <row r="14" spans="1:3">
      <c r="A14" s="4" t="s">
        <v>46</v>
      </c>
      <c r="B14" s="5" t="n">
        <v>99</v>
      </c>
    </row>
    <row r="15" spans="1:3">
      <c r="A15" s="4" t="s">
        <v>320</v>
      </c>
      <c r="B15" s="5" t="n">
        <v>4322</v>
      </c>
    </row>
    <row r="16" spans="1:3">
      <c r="A16" s="4" t="s">
        <v>49</v>
      </c>
      <c r="B16" s="5" t="n">
        <v>2930</v>
      </c>
    </row>
    <row r="17" spans="1:3">
      <c r="A17" s="4" t="s">
        <v>50</v>
      </c>
      <c r="B17" s="5" t="n">
        <v>46</v>
      </c>
    </row>
    <row r="18" spans="1:3">
      <c r="A18" s="4" t="s">
        <v>321</v>
      </c>
      <c r="B18" s="5" t="n">
        <v>140</v>
      </c>
    </row>
    <row r="19" spans="1:3">
      <c r="A19" s="4" t="s">
        <v>56</v>
      </c>
      <c r="B19" s="5" t="n">
        <v>99</v>
      </c>
    </row>
    <row r="20" spans="1:3">
      <c r="A20" s="4" t="s">
        <v>322</v>
      </c>
      <c r="B20" s="5" t="n">
        <v>3215</v>
      </c>
    </row>
    <row r="21" spans="1:3">
      <c r="A21" s="4" t="s">
        <v>323</v>
      </c>
      <c r="B21" s="5" t="n">
        <v>1107</v>
      </c>
    </row>
    <row r="22" spans="1:3">
      <c r="A22" s="4" t="s">
        <v>44</v>
      </c>
      <c r="B22" s="5" t="n">
        <v>410</v>
      </c>
    </row>
    <row r="23" spans="1:3">
      <c r="A23" s="4" t="s">
        <v>324</v>
      </c>
      <c r="B23" s="6" t="n">
        <v>15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325</v>
      </c>
      <c r="B1" s="2" t="s">
        <v>1</v>
      </c>
    </row>
    <row r="2" spans="1:2">
      <c r="B2" s="2" t="s">
        <v>326</v>
      </c>
    </row>
    <row r="3" spans="1:2">
      <c r="A3" s="3" t="s">
        <v>157</v>
      </c>
    </row>
    <row r="4" spans="1:2">
      <c r="A4" s="4" t="s">
        <v>327</v>
      </c>
      <c r="B4" s="6" t="n">
        <v>3959</v>
      </c>
    </row>
    <row r="5" spans="1:2">
      <c r="A5" s="4" t="s">
        <v>328</v>
      </c>
      <c r="B5" s="6" t="n">
        <v>4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9</v>
      </c>
      <c r="B1" s="2" t="s">
        <v>1</v>
      </c>
    </row>
    <row r="2" spans="1:4">
      <c r="B2" s="2" t="s">
        <v>2</v>
      </c>
      <c r="C2" s="2" t="s">
        <v>73</v>
      </c>
      <c r="D2" s="2" t="s">
        <v>27</v>
      </c>
    </row>
    <row r="3" spans="1:4">
      <c r="A3" s="3" t="s">
        <v>330</v>
      </c>
    </row>
    <row r="4" spans="1:4">
      <c r="A4" s="4" t="s">
        <v>331</v>
      </c>
      <c r="B4" s="6" t="n">
        <v>2372</v>
      </c>
      <c r="D4" s="6" t="n">
        <v>1962</v>
      </c>
    </row>
    <row r="5" spans="1:4">
      <c r="A5" s="4" t="s">
        <v>332</v>
      </c>
    </row>
    <row r="6" spans="1:4">
      <c r="A6" s="3" t="s">
        <v>330</v>
      </c>
    </row>
    <row r="7" spans="1:4">
      <c r="A7" s="4" t="s">
        <v>333</v>
      </c>
      <c r="B7" s="5" t="n">
        <v>1</v>
      </c>
      <c r="C7" s="6" t="n">
        <v>1</v>
      </c>
    </row>
    <row r="8" spans="1:4">
      <c r="A8" s="4" t="s">
        <v>334</v>
      </c>
    </row>
    <row r="9" spans="1:4">
      <c r="A9" s="3" t="s">
        <v>330</v>
      </c>
    </row>
    <row r="10" spans="1:4">
      <c r="A10" s="4" t="s">
        <v>331</v>
      </c>
      <c r="B10" s="5" t="n">
        <v>1700</v>
      </c>
      <c r="D10" s="5" t="n">
        <v>1700</v>
      </c>
    </row>
    <row r="11" spans="1:4">
      <c r="A11" s="4" t="s">
        <v>335</v>
      </c>
      <c r="B11" s="5" t="n">
        <v>18</v>
      </c>
      <c r="D11" s="6" t="n">
        <v>20</v>
      </c>
    </row>
    <row r="12" spans="1:4">
      <c r="A12" s="4" t="s">
        <v>336</v>
      </c>
      <c r="B12"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337</v>
      </c>
      <c r="B1" s="2" t="s">
        <v>1</v>
      </c>
      <c r="C1" s="2" t="s">
        <v>338</v>
      </c>
    </row>
    <row r="2" spans="1:3">
      <c r="B2" s="2" t="s">
        <v>339</v>
      </c>
      <c r="C2" s="2" t="s">
        <v>340</v>
      </c>
    </row>
    <row r="3" spans="1:3">
      <c r="A3" s="3" t="s">
        <v>341</v>
      </c>
    </row>
    <row r="4" spans="1:3">
      <c r="A4" s="4" t="s">
        <v>342</v>
      </c>
      <c r="B4" s="6" t="n">
        <v>-1400</v>
      </c>
    </row>
    <row r="5" spans="1:3">
      <c r="A5" s="4" t="s">
        <v>343</v>
      </c>
      <c r="B5" s="5" t="n">
        <v>243</v>
      </c>
      <c r="C5" s="5" t="n">
        <v>234</v>
      </c>
    </row>
    <row r="6" spans="1:3">
      <c r="A6" s="4" t="s">
        <v>344</v>
      </c>
      <c r="B6" s="4" t="s">
        <v>345</v>
      </c>
      <c r="C6" s="4" t="s">
        <v>346</v>
      </c>
    </row>
    <row r="7" spans="1:3">
      <c r="A7" s="4" t="s">
        <v>347</v>
      </c>
      <c r="B7" s="6" t="n">
        <v>548</v>
      </c>
    </row>
    <row r="8" spans="1:3">
      <c r="A8" s="4" t="s">
        <v>348</v>
      </c>
      <c r="B8" s="5" t="n">
        <v>536</v>
      </c>
    </row>
    <row r="9" spans="1:3">
      <c r="A9" s="4" t="s">
        <v>349</v>
      </c>
      <c r="B9" s="5" t="n">
        <v>2000</v>
      </c>
    </row>
    <row r="10" spans="1:3">
      <c r="A10" s="4" t="s">
        <v>350</v>
      </c>
      <c r="B10" s="5" t="n">
        <v>823</v>
      </c>
    </row>
    <row r="11" spans="1:3">
      <c r="A11" s="4" t="s">
        <v>351</v>
      </c>
      <c r="B11" s="5" t="n">
        <v>661</v>
      </c>
    </row>
    <row r="12" spans="1:3">
      <c r="A12" s="4" t="s">
        <v>352</v>
      </c>
      <c r="B12" s="6" t="n">
        <v>528</v>
      </c>
    </row>
    <row r="13" spans="1:3">
      <c r="A13" s="4" t="s">
        <v>226</v>
      </c>
    </row>
    <row r="14" spans="1:3">
      <c r="A14" s="3" t="s">
        <v>341</v>
      </c>
    </row>
    <row r="15" spans="1:3">
      <c r="A15" s="4" t="s">
        <v>353</v>
      </c>
      <c r="B15" s="5" t="n">
        <v>0</v>
      </c>
      <c r="C15" s="5" t="n">
        <v>0</v>
      </c>
    </row>
    <row r="16" spans="1:3">
      <c r="A16" s="4" t="s">
        <v>233</v>
      </c>
    </row>
    <row r="17" spans="1:3">
      <c r="A17" s="3" t="s">
        <v>341</v>
      </c>
    </row>
    <row r="18" spans="1:3">
      <c r="A18" s="4" t="s">
        <v>353</v>
      </c>
      <c r="B18" s="5" t="n">
        <v>0</v>
      </c>
      <c r="C18" s="5" t="n">
        <v>0</v>
      </c>
    </row>
    <row r="19" spans="1:3">
      <c r="A19" s="4" t="s">
        <v>354</v>
      </c>
      <c r="B19" s="6" t="n">
        <v>1</v>
      </c>
    </row>
    <row r="20" spans="1:3">
      <c r="A20" s="4" t="s">
        <v>355</v>
      </c>
    </row>
    <row r="21" spans="1:3">
      <c r="A21" s="3" t="s">
        <v>341</v>
      </c>
    </row>
    <row r="22" spans="1:3">
      <c r="A22" s="4" t="s">
        <v>354</v>
      </c>
      <c r="C22" s="6" t="n">
        <v>1</v>
      </c>
    </row>
    <row r="23" spans="1:3">
      <c r="A23" s="4" t="s">
        <v>356</v>
      </c>
    </row>
    <row r="24" spans="1:3">
      <c r="A24" s="3" t="s">
        <v>341</v>
      </c>
    </row>
    <row r="25" spans="1:3">
      <c r="A25" s="4" t="s">
        <v>357</v>
      </c>
      <c r="B25" s="6" t="n">
        <v>1300</v>
      </c>
      <c r="C25" s="6" t="n">
        <v>1400</v>
      </c>
    </row>
    <row r="26" spans="1:3">
      <c r="A26" s="4" t="s">
        <v>358</v>
      </c>
      <c r="B26" s="4" t="s">
        <v>346</v>
      </c>
      <c r="C26" s="4" t="s">
        <v>346</v>
      </c>
    </row>
    <row r="27" spans="1:3">
      <c r="A27" s="4" t="s">
        <v>359</v>
      </c>
    </row>
    <row r="28" spans="1:3">
      <c r="A28" s="3" t="s">
        <v>341</v>
      </c>
    </row>
    <row r="29" spans="1:3">
      <c r="A29" s="4" t="s">
        <v>357</v>
      </c>
      <c r="B29" s="6" t="n">
        <v>1300</v>
      </c>
      <c r="C29" s="6" t="n">
        <v>1200</v>
      </c>
    </row>
    <row r="30" spans="1:3">
      <c r="A30" s="4" t="s">
        <v>358</v>
      </c>
      <c r="B30" s="4" t="s">
        <v>346</v>
      </c>
      <c r="C30" s="4" t="s">
        <v>346</v>
      </c>
    </row>
    <row r="31" spans="1:3">
      <c r="A31" s="4" t="s">
        <v>360</v>
      </c>
    </row>
    <row r="32" spans="1:3">
      <c r="A32" s="3" t="s">
        <v>341</v>
      </c>
    </row>
    <row r="33" spans="1:3">
      <c r="A33" s="4" t="s">
        <v>357</v>
      </c>
      <c r="B33" s="6" t="n">
        <v>17100</v>
      </c>
      <c r="C33" s="6" t="n">
        <v>16000</v>
      </c>
    </row>
    <row r="34" spans="1:3">
      <c r="A34" s="4" t="s">
        <v>358</v>
      </c>
      <c r="B34" s="4" t="s">
        <v>361</v>
      </c>
      <c r="C34" s="4" t="s">
        <v>361</v>
      </c>
    </row>
    <row r="35" spans="1:3">
      <c r="A35" s="4" t="s">
        <v>362</v>
      </c>
    </row>
    <row r="36" spans="1:3">
      <c r="A36" s="3" t="s">
        <v>341</v>
      </c>
    </row>
    <row r="37" spans="1:3">
      <c r="A37" s="4" t="s">
        <v>357</v>
      </c>
      <c r="B37" s="6" t="n">
        <v>14300</v>
      </c>
      <c r="C37" s="6" t="n">
        <v>13800</v>
      </c>
    </row>
    <row r="38" spans="1:3">
      <c r="A38" s="4" t="s">
        <v>358</v>
      </c>
      <c r="B38" s="4" t="s">
        <v>363</v>
      </c>
      <c r="C38" s="4" t="s">
        <v>363</v>
      </c>
    </row>
    <row r="39" spans="1:3">
      <c r="A39" s="4" t="s">
        <v>364</v>
      </c>
    </row>
    <row r="40" spans="1:3">
      <c r="A40" s="3" t="s">
        <v>341</v>
      </c>
    </row>
    <row r="41" spans="1:3">
      <c r="A41" s="4" t="s">
        <v>358</v>
      </c>
      <c r="B41" s="4" t="s">
        <v>365</v>
      </c>
      <c r="C41" s="4" t="s">
        <v>365</v>
      </c>
    </row>
    <row r="42" spans="1:3">
      <c r="A42" s="4" t="s">
        <v>366</v>
      </c>
    </row>
    <row r="43" spans="1:3">
      <c r="A43" s="3" t="s">
        <v>341</v>
      </c>
    </row>
    <row r="44" spans="1:3">
      <c r="A44" s="4" t="s">
        <v>358</v>
      </c>
      <c r="B44" s="4" t="s">
        <v>363</v>
      </c>
      <c r="C44" s="4" t="s">
        <v>363</v>
      </c>
    </row>
    <row r="45" spans="1:3">
      <c r="A45" s="4" t="s">
        <v>367</v>
      </c>
    </row>
    <row r="46" spans="1:3">
      <c r="A46" s="3" t="s">
        <v>341</v>
      </c>
    </row>
    <row r="47" spans="1:3">
      <c r="A47" s="4" t="s">
        <v>358</v>
      </c>
      <c r="B47" s="4" t="s">
        <v>368</v>
      </c>
      <c r="C47" s="4" t="s">
        <v>369</v>
      </c>
    </row>
    <row r="48" spans="1:3">
      <c r="A48" s="4" t="s">
        <v>370</v>
      </c>
    </row>
    <row r="49" spans="1:3">
      <c r="A49" s="3" t="s">
        <v>341</v>
      </c>
    </row>
    <row r="50" spans="1:3">
      <c r="A50" s="4" t="s">
        <v>358</v>
      </c>
      <c r="B50" s="4" t="s">
        <v>371</v>
      </c>
      <c r="C50" s="4" t="s">
        <v>371</v>
      </c>
    </row>
    <row r="51" spans="1:3">
      <c r="A51" s="4" t="s">
        <v>372</v>
      </c>
    </row>
    <row r="52" spans="1:3">
      <c r="A52" s="3" t="s">
        <v>341</v>
      </c>
    </row>
    <row r="53" spans="1:3">
      <c r="A53" s="4" t="s">
        <v>373</v>
      </c>
      <c r="B53" s="4" t="s">
        <v>374</v>
      </c>
      <c r="C53" s="4" t="s">
        <v>374</v>
      </c>
    </row>
    <row r="54" spans="1:3">
      <c r="A54" s="4" t="s">
        <v>375</v>
      </c>
      <c r="B54" s="6" t="n">
        <v>3200</v>
      </c>
      <c r="C54" s="6" t="n">
        <v>3100</v>
      </c>
    </row>
    <row r="55" spans="1:3">
      <c r="A55" s="4" t="s">
        <v>376</v>
      </c>
      <c r="B55" s="6" t="n">
        <v>3100</v>
      </c>
      <c r="C55" s="6" t="n">
        <v>2900</v>
      </c>
    </row>
    <row r="56" spans="1:3">
      <c r="A56" s="4" t="s">
        <v>377</v>
      </c>
    </row>
    <row r="57" spans="1:3">
      <c r="A57" s="3" t="s">
        <v>341</v>
      </c>
    </row>
    <row r="58" spans="1:3">
      <c r="A58" s="4" t="s">
        <v>378</v>
      </c>
      <c r="B58" s="4" t="s">
        <v>300</v>
      </c>
      <c r="C58" s="4" t="s">
        <v>300</v>
      </c>
    </row>
    <row r="59" spans="1:3">
      <c r="A59" s="4" t="s">
        <v>379</v>
      </c>
      <c r="B59" s="4" t="s">
        <v>368</v>
      </c>
      <c r="C59"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0</v>
      </c>
      <c r="C1" s="2" t="s">
        <v>2</v>
      </c>
      <c r="D1" s="2" t="s">
        <v>27</v>
      </c>
    </row>
    <row r="2" spans="1:4">
      <c r="A2" s="3" t="s">
        <v>381</v>
      </c>
    </row>
    <row r="3" spans="1:4">
      <c r="A3" s="4" t="s">
        <v>382</v>
      </c>
      <c r="C3" s="6" t="n">
        <v>91669</v>
      </c>
      <c r="D3" s="6" t="n">
        <v>91219</v>
      </c>
    </row>
    <row r="4" spans="1:4">
      <c r="A4" s="4" t="s">
        <v>383</v>
      </c>
      <c r="C4" s="5" t="n">
        <v>5835</v>
      </c>
      <c r="D4" s="5" t="n">
        <v>3851</v>
      </c>
    </row>
    <row r="5" spans="1:4">
      <c r="A5" s="4" t="s">
        <v>384</v>
      </c>
      <c r="C5" s="5" t="n">
        <v>890</v>
      </c>
      <c r="D5" s="5" t="n">
        <v>2326</v>
      </c>
    </row>
    <row r="6" spans="1:4">
      <c r="A6" s="4" t="s">
        <v>385</v>
      </c>
      <c r="B6" s="4" t="s">
        <v>386</v>
      </c>
      <c r="C6" s="5" t="n">
        <v>-34</v>
      </c>
      <c r="D6" s="5" t="n">
        <v>-43</v>
      </c>
    </row>
    <row r="7" spans="1:4">
      <c r="A7" s="4" t="s">
        <v>357</v>
      </c>
      <c r="C7" s="5" t="n">
        <v>96648</v>
      </c>
      <c r="D7" s="5" t="n">
        <v>92787</v>
      </c>
    </row>
    <row r="8" spans="1:4">
      <c r="A8" s="4" t="s">
        <v>387</v>
      </c>
    </row>
    <row r="9" spans="1:4">
      <c r="A9" s="3" t="s">
        <v>381</v>
      </c>
    </row>
    <row r="10" spans="1:4">
      <c r="A10" s="4" t="s">
        <v>382</v>
      </c>
      <c r="C10" s="5" t="n">
        <v>91669</v>
      </c>
    </row>
    <row r="11" spans="1:4">
      <c r="A11" s="4" t="s">
        <v>357</v>
      </c>
      <c r="C11" s="5" t="n">
        <v>96648</v>
      </c>
    </row>
    <row r="12" spans="1:4">
      <c r="A12" s="4" t="s">
        <v>388</v>
      </c>
    </row>
    <row r="13" spans="1:4">
      <c r="A13" s="3" t="s">
        <v>381</v>
      </c>
    </row>
    <row r="14" spans="1:4">
      <c r="A14" s="4" t="s">
        <v>382</v>
      </c>
      <c r="C14" s="5" t="n">
        <v>78450</v>
      </c>
      <c r="D14" s="5" t="n">
        <v>78837</v>
      </c>
    </row>
    <row r="15" spans="1:4">
      <c r="A15" s="4" t="s">
        <v>383</v>
      </c>
      <c r="C15" s="5" t="n">
        <v>4625</v>
      </c>
      <c r="D15" s="5" t="n">
        <v>2871</v>
      </c>
    </row>
    <row r="16" spans="1:4">
      <c r="A16" s="4" t="s">
        <v>384</v>
      </c>
      <c r="C16" s="5" t="n">
        <v>802</v>
      </c>
      <c r="D16" s="5" t="n">
        <v>2167</v>
      </c>
    </row>
    <row r="17" spans="1:4">
      <c r="A17" s="4" t="s">
        <v>385</v>
      </c>
      <c r="B17" s="4" t="s">
        <v>386</v>
      </c>
      <c r="C17" s="5" t="n">
        <v>9</v>
      </c>
      <c r="D17" s="5" t="n">
        <v>-8</v>
      </c>
    </row>
    <row r="18" spans="1:4">
      <c r="A18" s="4" t="s">
        <v>357</v>
      </c>
      <c r="C18" s="5" t="n">
        <v>82264</v>
      </c>
      <c r="D18" s="5" t="n">
        <v>79549</v>
      </c>
    </row>
    <row r="19" spans="1:4">
      <c r="A19" s="4" t="s">
        <v>389</v>
      </c>
    </row>
    <row r="20" spans="1:4">
      <c r="A20" s="3" t="s">
        <v>381</v>
      </c>
    </row>
    <row r="21" spans="1:4">
      <c r="A21" s="4" t="s">
        <v>382</v>
      </c>
      <c r="C21" s="5" t="n">
        <v>973</v>
      </c>
      <c r="D21" s="5" t="n">
        <v>898</v>
      </c>
    </row>
    <row r="22" spans="1:4">
      <c r="A22" s="4" t="s">
        <v>383</v>
      </c>
      <c r="C22" s="5" t="n">
        <v>45</v>
      </c>
      <c r="D22" s="5" t="n">
        <v>42</v>
      </c>
    </row>
    <row r="23" spans="1:4">
      <c r="A23" s="4" t="s">
        <v>384</v>
      </c>
      <c r="C23" s="5" t="n">
        <v>5</v>
      </c>
      <c r="D23" s="5" t="n">
        <v>6</v>
      </c>
    </row>
    <row r="24" spans="1:4">
      <c r="A24" s="4" t="s">
        <v>385</v>
      </c>
      <c r="B24" s="4" t="s">
        <v>386</v>
      </c>
      <c r="C24" s="5" t="n">
        <v>-17</v>
      </c>
      <c r="D24" s="5" t="n">
        <v>-14</v>
      </c>
    </row>
    <row r="25" spans="1:4">
      <c r="A25" s="4" t="s">
        <v>357</v>
      </c>
      <c r="C25" s="5" t="n">
        <v>1030</v>
      </c>
      <c r="D25" s="5" t="n">
        <v>948</v>
      </c>
    </row>
    <row r="26" spans="1:4">
      <c r="A26" s="4" t="s">
        <v>390</v>
      </c>
    </row>
    <row r="27" spans="1:4">
      <c r="A27" s="3" t="s">
        <v>381</v>
      </c>
    </row>
    <row r="28" spans="1:4">
      <c r="A28" s="4" t="s">
        <v>382</v>
      </c>
      <c r="C28" s="5" t="n">
        <v>358</v>
      </c>
      <c r="D28" s="5" t="n">
        <v>361</v>
      </c>
    </row>
    <row r="29" spans="1:4">
      <c r="A29" s="4" t="s">
        <v>383</v>
      </c>
      <c r="C29" s="5" t="n">
        <v>34</v>
      </c>
      <c r="D29" s="5" t="n">
        <v>27</v>
      </c>
    </row>
    <row r="30" spans="1:4">
      <c r="A30" s="4" t="s">
        <v>384</v>
      </c>
      <c r="C30" s="5" t="n">
        <v>1</v>
      </c>
      <c r="D30" s="5" t="n">
        <v>2</v>
      </c>
    </row>
    <row r="31" spans="1:4">
      <c r="A31" s="4" t="s">
        <v>357</v>
      </c>
      <c r="C31" s="5" t="n">
        <v>391</v>
      </c>
      <c r="D31" s="5" t="n">
        <v>386</v>
      </c>
    </row>
    <row r="32" spans="1:4">
      <c r="A32" s="4" t="s">
        <v>391</v>
      </c>
    </row>
    <row r="33" spans="1:4">
      <c r="A33" s="3" t="s">
        <v>381</v>
      </c>
    </row>
    <row r="34" spans="1:4">
      <c r="A34" s="4" t="s">
        <v>382</v>
      </c>
      <c r="C34" s="5" t="n">
        <v>399</v>
      </c>
      <c r="D34" s="5" t="n">
        <v>402</v>
      </c>
    </row>
    <row r="35" spans="1:4">
      <c r="A35" s="4" t="s">
        <v>383</v>
      </c>
      <c r="C35" s="5" t="n">
        <v>50</v>
      </c>
      <c r="D35" s="5" t="n">
        <v>42</v>
      </c>
    </row>
    <row r="36" spans="1:4">
      <c r="A36" s="4" t="s">
        <v>357</v>
      </c>
      <c r="C36" s="5" t="n">
        <v>449</v>
      </c>
      <c r="D36" s="5" t="n">
        <v>444</v>
      </c>
    </row>
    <row r="37" spans="1:4">
      <c r="A37" s="4" t="s">
        <v>392</v>
      </c>
    </row>
    <row r="38" spans="1:4">
      <c r="A38" s="3" t="s">
        <v>381</v>
      </c>
    </row>
    <row r="39" spans="1:4">
      <c r="A39" s="4" t="s">
        <v>382</v>
      </c>
      <c r="C39" s="5" t="n">
        <v>3078</v>
      </c>
      <c r="D39" s="5" t="n">
        <v>3099</v>
      </c>
    </row>
    <row r="40" spans="1:4">
      <c r="A40" s="4" t="s">
        <v>383</v>
      </c>
      <c r="C40" s="5" t="n">
        <v>135</v>
      </c>
      <c r="D40" s="5" t="n">
        <v>113</v>
      </c>
    </row>
    <row r="41" spans="1:4">
      <c r="A41" s="4" t="s">
        <v>384</v>
      </c>
      <c r="C41" s="5" t="n">
        <v>38</v>
      </c>
      <c r="D41" s="5" t="n">
        <v>61</v>
      </c>
    </row>
    <row r="42" spans="1:4">
      <c r="A42" s="4" t="s">
        <v>385</v>
      </c>
      <c r="B42" s="4" t="s">
        <v>386</v>
      </c>
      <c r="C42" s="5" t="n">
        <v>-17</v>
      </c>
      <c r="D42" s="5" t="n">
        <v>-13</v>
      </c>
    </row>
    <row r="43" spans="1:4">
      <c r="A43" s="4" t="s">
        <v>357</v>
      </c>
      <c r="C43" s="5" t="n">
        <v>3192</v>
      </c>
      <c r="D43" s="5" t="n">
        <v>3164</v>
      </c>
    </row>
    <row r="44" spans="1:4">
      <c r="A44" s="4" t="s">
        <v>393</v>
      </c>
    </row>
    <row r="45" spans="1:4">
      <c r="A45" s="3" t="s">
        <v>381</v>
      </c>
    </row>
    <row r="46" spans="1:4">
      <c r="A46" s="4" t="s">
        <v>382</v>
      </c>
      <c r="C46" s="5" t="n">
        <v>867</v>
      </c>
      <c r="D46" s="5" t="n">
        <v>810</v>
      </c>
    </row>
    <row r="47" spans="1:4">
      <c r="A47" s="4" t="s">
        <v>383</v>
      </c>
      <c r="C47" s="5" t="n">
        <v>16</v>
      </c>
      <c r="D47" s="5" t="n">
        <v>6</v>
      </c>
    </row>
    <row r="48" spans="1:4">
      <c r="A48" s="4" t="s">
        <v>384</v>
      </c>
      <c r="C48" s="5" t="n">
        <v>3</v>
      </c>
      <c r="D48" s="5" t="n">
        <v>16</v>
      </c>
    </row>
    <row r="49" spans="1:4">
      <c r="A49" s="4" t="s">
        <v>385</v>
      </c>
      <c r="B49" s="4" t="s">
        <v>386</v>
      </c>
      <c r="C49" s="5" t="n">
        <v>-4</v>
      </c>
      <c r="D49" s="5" t="n">
        <v>-3</v>
      </c>
    </row>
    <row r="50" spans="1:4">
      <c r="A50" s="4" t="s">
        <v>357</v>
      </c>
      <c r="C50" s="5" t="n">
        <v>884</v>
      </c>
      <c r="D50" s="5" t="n">
        <v>803</v>
      </c>
    </row>
    <row r="51" spans="1:4">
      <c r="A51" s="4" t="s">
        <v>394</v>
      </c>
    </row>
    <row r="52" spans="1:4">
      <c r="A52" s="3" t="s">
        <v>381</v>
      </c>
    </row>
    <row r="53" spans="1:4">
      <c r="A53" s="4" t="s">
        <v>382</v>
      </c>
      <c r="C53" s="5" t="n">
        <v>2439</v>
      </c>
      <c r="D53" s="5" t="n">
        <v>1746</v>
      </c>
    </row>
    <row r="54" spans="1:4">
      <c r="A54" s="4" t="s">
        <v>383</v>
      </c>
      <c r="C54" s="5" t="n">
        <v>4</v>
      </c>
      <c r="D54" s="5" t="n">
        <v>3</v>
      </c>
    </row>
    <row r="55" spans="1:4">
      <c r="A55" s="4" t="s">
        <v>384</v>
      </c>
      <c r="C55" s="5" t="n">
        <v>11</v>
      </c>
      <c r="D55" s="5" t="n">
        <v>24</v>
      </c>
    </row>
    <row r="56" spans="1:4">
      <c r="A56" s="4" t="s">
        <v>385</v>
      </c>
      <c r="B56" s="4" t="s">
        <v>386</v>
      </c>
      <c r="C56" s="5" t="n">
        <v>-5</v>
      </c>
      <c r="D56" s="5" t="n">
        <v>-5</v>
      </c>
    </row>
    <row r="57" spans="1:4">
      <c r="A57" s="4" t="s">
        <v>357</v>
      </c>
      <c r="C57" s="5" t="n">
        <v>2437</v>
      </c>
      <c r="D57" s="5" t="n">
        <v>1730</v>
      </c>
    </row>
    <row r="58" spans="1:4">
      <c r="A58" s="4" t="s">
        <v>395</v>
      </c>
    </row>
    <row r="59" spans="1:4">
      <c r="A59" s="3" t="s">
        <v>381</v>
      </c>
    </row>
    <row r="60" spans="1:4">
      <c r="A60" s="4" t="s">
        <v>382</v>
      </c>
      <c r="C60" s="5" t="n">
        <v>4538</v>
      </c>
      <c r="D60" s="5" t="n">
        <v>4498</v>
      </c>
    </row>
    <row r="61" spans="1:4">
      <c r="A61" s="4" t="s">
        <v>383</v>
      </c>
      <c r="C61" s="5" t="n">
        <v>871</v>
      </c>
      <c r="D61" s="5" t="n">
        <v>703</v>
      </c>
    </row>
    <row r="62" spans="1:4">
      <c r="A62" s="4" t="s">
        <v>384</v>
      </c>
      <c r="C62" s="5" t="n">
        <v>7</v>
      </c>
      <c r="D62" s="5" t="n">
        <v>17</v>
      </c>
    </row>
    <row r="63" spans="1:4">
      <c r="A63" s="4" t="s">
        <v>357</v>
      </c>
      <c r="C63" s="5" t="n">
        <v>5402</v>
      </c>
      <c r="D63" s="5" t="n">
        <v>5184</v>
      </c>
    </row>
    <row r="64" spans="1:4">
      <c r="A64" s="4" t="s">
        <v>396</v>
      </c>
    </row>
    <row r="65" spans="1:4">
      <c r="A65" s="3" t="s">
        <v>381</v>
      </c>
    </row>
    <row r="66" spans="1:4">
      <c r="A66" s="4" t="s">
        <v>382</v>
      </c>
      <c r="C66" s="5" t="n">
        <v>567</v>
      </c>
      <c r="D66" s="5" t="n">
        <v>568</v>
      </c>
    </row>
    <row r="67" spans="1:4">
      <c r="A67" s="4" t="s">
        <v>383</v>
      </c>
      <c r="C67" s="5" t="n">
        <v>55</v>
      </c>
      <c r="D67" s="5" t="n">
        <v>44</v>
      </c>
    </row>
    <row r="68" spans="1:4">
      <c r="A68" s="4" t="s">
        <v>384</v>
      </c>
      <c r="C68" s="5" t="n">
        <v>23</v>
      </c>
      <c r="D68" s="5" t="n">
        <v>33</v>
      </c>
    </row>
    <row r="69" spans="1:4">
      <c r="A69" s="4" t="s">
        <v>357</v>
      </c>
      <c r="C69" s="6" t="n">
        <v>599</v>
      </c>
      <c r="D69" s="6" t="n">
        <v>579</v>
      </c>
    </row>
    <row r="70" spans="1:4"/>
    <row r="71" spans="1:4">
      <c r="A71" s="4" t="s">
        <v>386</v>
      </c>
      <c r="B71" s="4" t="s">
        <v>397</v>
      </c>
    </row>
  </sheetData>
  <mergeCells count="3">
    <mergeCell ref="A1:B1"/>
    <mergeCell ref="A70:C70"/>
    <mergeCell ref="B71:C7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7</v>
      </c>
    </row>
    <row r="2" spans="1:3">
      <c r="A2" s="3" t="s">
        <v>399</v>
      </c>
    </row>
    <row r="3" spans="1:3">
      <c r="A3" s="4" t="s">
        <v>382</v>
      </c>
      <c r="B3" s="6" t="n">
        <v>91669</v>
      </c>
      <c r="C3" s="6" t="n">
        <v>91219</v>
      </c>
    </row>
    <row r="4" spans="1:3">
      <c r="A4" s="3" t="s">
        <v>400</v>
      </c>
    </row>
    <row r="5" spans="1:3">
      <c r="A5" s="4" t="s">
        <v>401</v>
      </c>
      <c r="B5" s="5" t="n">
        <v>96648</v>
      </c>
      <c r="C5" s="6" t="n">
        <v>92787</v>
      </c>
    </row>
    <row r="6" spans="1:3">
      <c r="A6" s="4" t="s">
        <v>387</v>
      </c>
    </row>
    <row r="7" spans="1:3">
      <c r="A7" s="3" t="s">
        <v>399</v>
      </c>
    </row>
    <row r="8" spans="1:3">
      <c r="A8" s="4" t="s">
        <v>382</v>
      </c>
      <c r="B8" s="5" t="n">
        <v>91669</v>
      </c>
    </row>
    <row r="9" spans="1:3">
      <c r="A9" s="3" t="s">
        <v>400</v>
      </c>
    </row>
    <row r="10" spans="1:3">
      <c r="A10" s="4" t="s">
        <v>401</v>
      </c>
      <c r="B10" s="5" t="n">
        <v>96648</v>
      </c>
    </row>
    <row r="11" spans="1:3">
      <c r="A11" s="4" t="s">
        <v>402</v>
      </c>
    </row>
    <row r="12" spans="1:3">
      <c r="A12" s="3" t="s">
        <v>399</v>
      </c>
    </row>
    <row r="13" spans="1:3">
      <c r="A13" s="4" t="s">
        <v>403</v>
      </c>
      <c r="B13" s="5" t="n">
        <v>3497</v>
      </c>
    </row>
    <row r="14" spans="1:3">
      <c r="A14" s="4" t="s">
        <v>404</v>
      </c>
      <c r="B14" s="5" t="n">
        <v>15647</v>
      </c>
    </row>
    <row r="15" spans="1:3">
      <c r="A15" s="4" t="s">
        <v>405</v>
      </c>
      <c r="B15" s="5" t="n">
        <v>18848</v>
      </c>
    </row>
    <row r="16" spans="1:3">
      <c r="A16" s="4" t="s">
        <v>406</v>
      </c>
      <c r="B16" s="5" t="n">
        <v>46320</v>
      </c>
    </row>
    <row r="17" spans="1:3">
      <c r="A17" s="4" t="s">
        <v>382</v>
      </c>
      <c r="B17" s="5" t="n">
        <v>84312</v>
      </c>
    </row>
    <row r="18" spans="1:3">
      <c r="A18" s="3" t="s">
        <v>400</v>
      </c>
    </row>
    <row r="19" spans="1:3">
      <c r="A19" s="4" t="s">
        <v>403</v>
      </c>
      <c r="B19" s="5" t="n">
        <v>3500</v>
      </c>
    </row>
    <row r="20" spans="1:3">
      <c r="A20" s="4" t="s">
        <v>404</v>
      </c>
      <c r="B20" s="5" t="n">
        <v>15945</v>
      </c>
    </row>
    <row r="21" spans="1:3">
      <c r="A21" s="4" t="s">
        <v>405</v>
      </c>
      <c r="B21" s="5" t="n">
        <v>19428</v>
      </c>
    </row>
    <row r="22" spans="1:3">
      <c r="A22" s="4" t="s">
        <v>406</v>
      </c>
      <c r="B22" s="5" t="n">
        <v>50232</v>
      </c>
    </row>
    <row r="23" spans="1:3">
      <c r="A23" s="4" t="s">
        <v>401</v>
      </c>
      <c r="B23" s="5" t="n">
        <v>89105</v>
      </c>
    </row>
    <row r="24" spans="1:3">
      <c r="A24" s="4" t="s">
        <v>407</v>
      </c>
    </row>
    <row r="25" spans="1:3">
      <c r="A25" s="3" t="s">
        <v>399</v>
      </c>
    </row>
    <row r="26" spans="1:3">
      <c r="A26" s="4" t="s">
        <v>382</v>
      </c>
      <c r="B26" s="5" t="n">
        <v>7357</v>
      </c>
    </row>
    <row r="27" spans="1:3">
      <c r="A27" s="3" t="s">
        <v>400</v>
      </c>
    </row>
    <row r="28" spans="1:3">
      <c r="A28" s="4" t="s">
        <v>401</v>
      </c>
      <c r="B28" s="6" t="n">
        <v>75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1378</v>
      </c>
      <c r="C4" s="6" t="n">
        <v>709</v>
      </c>
    </row>
    <row r="5" spans="1:3">
      <c r="A5" s="4" t="s">
        <v>76</v>
      </c>
      <c r="B5" s="5" t="n">
        <v>1413</v>
      </c>
      <c r="C5" s="5" t="n">
        <v>1391</v>
      </c>
    </row>
    <row r="6" spans="1:3">
      <c r="A6" s="4" t="s">
        <v>77</v>
      </c>
      <c r="B6" s="5" t="n">
        <v>1191</v>
      </c>
      <c r="C6" s="5" t="n">
        <v>1176</v>
      </c>
    </row>
    <row r="7" spans="1:3">
      <c r="A7" s="3" t="s">
        <v>78</v>
      </c>
    </row>
    <row r="8" spans="1:3">
      <c r="A8" s="4" t="s">
        <v>79</v>
      </c>
      <c r="B8" s="5" t="n">
        <v>-21</v>
      </c>
      <c r="C8" s="5" t="n">
        <v>-2</v>
      </c>
    </row>
    <row r="9" spans="1:3">
      <c r="A9" s="4" t="s">
        <v>80</v>
      </c>
      <c r="B9" s="5" t="n">
        <v>13</v>
      </c>
      <c r="C9" s="4" t="s">
        <v>59</v>
      </c>
    </row>
    <row r="10" spans="1:3">
      <c r="A10" s="4" t="s">
        <v>81</v>
      </c>
      <c r="B10" s="5" t="n">
        <v>-8</v>
      </c>
      <c r="C10" s="5" t="n">
        <v>-2</v>
      </c>
    </row>
    <row r="11" spans="1:3">
      <c r="A11" s="4" t="s">
        <v>82</v>
      </c>
      <c r="B11" s="5" t="n">
        <v>-343</v>
      </c>
      <c r="C11" s="5" t="n">
        <v>24</v>
      </c>
    </row>
    <row r="12" spans="1:3">
      <c r="A12" s="4" t="s">
        <v>83</v>
      </c>
      <c r="B12" s="5" t="n">
        <v>-351</v>
      </c>
      <c r="C12" s="5" t="n">
        <v>22</v>
      </c>
    </row>
    <row r="13" spans="1:3">
      <c r="A13" s="4" t="s">
        <v>84</v>
      </c>
      <c r="B13" s="5" t="n">
        <v>7</v>
      </c>
      <c r="C13" s="5" t="n">
        <v>-1</v>
      </c>
    </row>
    <row r="14" spans="1:3">
      <c r="A14" s="4" t="s">
        <v>85</v>
      </c>
      <c r="B14" s="5" t="n">
        <v>126</v>
      </c>
      <c r="C14" s="5" t="n">
        <v>107</v>
      </c>
    </row>
    <row r="15" spans="1:3">
      <c r="A15" s="4" t="s">
        <v>86</v>
      </c>
      <c r="B15" s="5" t="n">
        <v>3764</v>
      </c>
      <c r="C15" s="5" t="n">
        <v>3404</v>
      </c>
    </row>
    <row r="16" spans="1:3">
      <c r="A16" s="3" t="s">
        <v>87</v>
      </c>
    </row>
    <row r="17" spans="1:3">
      <c r="A17" s="4" t="s">
        <v>88</v>
      </c>
      <c r="B17" s="5" t="n">
        <v>671</v>
      </c>
      <c r="C17" s="5" t="n">
        <v>645</v>
      </c>
    </row>
    <row r="18" spans="1:3">
      <c r="A18" s="4" t="s">
        <v>89</v>
      </c>
      <c r="B18" s="5" t="n">
        <v>1798</v>
      </c>
      <c r="C18" s="5" t="n">
        <v>1219</v>
      </c>
    </row>
    <row r="19" spans="1:3">
      <c r="A19" s="4" t="s">
        <v>90</v>
      </c>
      <c r="B19" s="5" t="n">
        <v>1124</v>
      </c>
      <c r="C19" s="5" t="n">
        <v>1010</v>
      </c>
    </row>
    <row r="20" spans="1:3">
      <c r="A20" s="4" t="s">
        <v>91</v>
      </c>
      <c r="B20" s="5" t="n">
        <v>38</v>
      </c>
      <c r="C20" s="5" t="n">
        <v>32</v>
      </c>
    </row>
    <row r="21" spans="1:3">
      <c r="A21" s="4" t="s">
        <v>92</v>
      </c>
      <c r="B21" s="5" t="n">
        <v>15</v>
      </c>
      <c r="C21" s="5" t="n">
        <v>15</v>
      </c>
    </row>
    <row r="22" spans="1:3">
      <c r="A22" s="4" t="s">
        <v>93</v>
      </c>
      <c r="B22" s="5" t="n">
        <v>3646</v>
      </c>
      <c r="C22" s="5" t="n">
        <v>2921</v>
      </c>
    </row>
    <row r="23" spans="1:3">
      <c r="A23" s="4" t="s">
        <v>94</v>
      </c>
      <c r="B23" s="5" t="n">
        <v>118</v>
      </c>
      <c r="C23" s="5" t="n">
        <v>483</v>
      </c>
    </row>
    <row r="24" spans="1:3">
      <c r="A24" s="4" t="s">
        <v>95</v>
      </c>
      <c r="B24" s="5" t="n">
        <v>-15</v>
      </c>
      <c r="C24" s="5" t="n">
        <v>76</v>
      </c>
    </row>
    <row r="25" spans="1:3">
      <c r="A25" s="4" t="s">
        <v>96</v>
      </c>
      <c r="B25" s="5" t="n">
        <v>133</v>
      </c>
      <c r="C25" s="5" t="n">
        <v>407</v>
      </c>
    </row>
    <row r="26" spans="1:3">
      <c r="A26" s="4" t="s">
        <v>97</v>
      </c>
      <c r="B26" s="5" t="n">
        <v>1995</v>
      </c>
      <c r="C26" s="5" t="n">
        <v>-1614</v>
      </c>
    </row>
    <row r="27" spans="1:3">
      <c r="A27" s="4" t="s">
        <v>98</v>
      </c>
      <c r="B27" s="6" t="n">
        <v>2128</v>
      </c>
      <c r="C27" s="6" t="n">
        <v>-12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8</v>
      </c>
      <c r="B1" s="2" t="s">
        <v>409</v>
      </c>
      <c r="C1" s="2" t="s">
        <v>410</v>
      </c>
    </row>
    <row r="2" spans="1:3">
      <c r="A2" s="3" t="s">
        <v>411</v>
      </c>
    </row>
    <row r="3" spans="1:3">
      <c r="A3" s="4" t="s">
        <v>412</v>
      </c>
      <c r="B3" s="6" t="n">
        <v>5693</v>
      </c>
      <c r="C3" s="6" t="n">
        <v>33630</v>
      </c>
    </row>
    <row r="4" spans="1:3">
      <c r="A4" s="4" t="s">
        <v>413</v>
      </c>
      <c r="B4" s="5" t="n">
        <v>15929</v>
      </c>
      <c r="C4" s="5" t="n">
        <v>8386</v>
      </c>
    </row>
    <row r="5" spans="1:3">
      <c r="A5" s="4" t="s">
        <v>414</v>
      </c>
      <c r="B5" s="5" t="n">
        <v>21622</v>
      </c>
      <c r="C5" s="5" t="n">
        <v>42016</v>
      </c>
    </row>
    <row r="6" spans="1:3">
      <c r="A6" s="3" t="s">
        <v>415</v>
      </c>
    </row>
    <row r="7" spans="1:3">
      <c r="A7" s="4" t="s">
        <v>412</v>
      </c>
      <c r="B7" s="5" t="n">
        <v>168</v>
      </c>
      <c r="C7" s="5" t="n">
        <v>1521</v>
      </c>
    </row>
    <row r="8" spans="1:3">
      <c r="A8" s="4" t="s">
        <v>413</v>
      </c>
      <c r="B8" s="5" t="n">
        <v>748</v>
      </c>
      <c r="C8" s="5" t="n">
        <v>818</v>
      </c>
    </row>
    <row r="9" spans="1:3">
      <c r="A9" s="4" t="s">
        <v>416</v>
      </c>
      <c r="B9" s="6" t="n">
        <v>916</v>
      </c>
      <c r="C9" s="6" t="n">
        <v>2339</v>
      </c>
    </row>
    <row r="10" spans="1:3">
      <c r="A10" s="4" t="s">
        <v>417</v>
      </c>
      <c r="B10" s="5" t="n">
        <v>1847</v>
      </c>
      <c r="C10" s="5" t="n">
        <v>3360</v>
      </c>
    </row>
    <row r="11" spans="1:3">
      <c r="A11" s="4" t="s">
        <v>388</v>
      </c>
    </row>
    <row r="12" spans="1:3">
      <c r="A12" s="3" t="s">
        <v>411</v>
      </c>
    </row>
    <row r="13" spans="1:3">
      <c r="A13" s="4" t="s">
        <v>412</v>
      </c>
      <c r="B13" s="6" t="n">
        <v>4619</v>
      </c>
      <c r="C13" s="6" t="n">
        <v>30947</v>
      </c>
    </row>
    <row r="14" spans="1:3">
      <c r="A14" s="4" t="s">
        <v>413</v>
      </c>
      <c r="B14" s="5" t="n">
        <v>14037</v>
      </c>
      <c r="C14" s="5" t="n">
        <v>7023</v>
      </c>
    </row>
    <row r="15" spans="1:3">
      <c r="A15" s="4" t="s">
        <v>414</v>
      </c>
      <c r="B15" s="5" t="n">
        <v>18656</v>
      </c>
      <c r="C15" s="5" t="n">
        <v>37970</v>
      </c>
    </row>
    <row r="16" spans="1:3">
      <c r="A16" s="3" t="s">
        <v>415</v>
      </c>
    </row>
    <row r="17" spans="1:3">
      <c r="A17" s="4" t="s">
        <v>412</v>
      </c>
      <c r="B17" s="5" t="n">
        <v>158</v>
      </c>
      <c r="C17" s="5" t="n">
        <v>1464</v>
      </c>
    </row>
    <row r="18" spans="1:3">
      <c r="A18" s="4" t="s">
        <v>413</v>
      </c>
      <c r="B18" s="5" t="n">
        <v>661</v>
      </c>
      <c r="C18" s="5" t="n">
        <v>704</v>
      </c>
    </row>
    <row r="19" spans="1:3">
      <c r="A19" s="4" t="s">
        <v>416</v>
      </c>
      <c r="B19" s="5" t="n">
        <v>819</v>
      </c>
      <c r="C19" s="5" t="n">
        <v>2168</v>
      </c>
    </row>
    <row r="20" spans="1:3">
      <c r="A20" s="4" t="s">
        <v>389</v>
      </c>
    </row>
    <row r="21" spans="1:3">
      <c r="A21" s="3" t="s">
        <v>411</v>
      </c>
    </row>
    <row r="22" spans="1:3">
      <c r="A22" s="4" t="s">
        <v>412</v>
      </c>
      <c r="B22" s="5" t="n">
        <v>73</v>
      </c>
      <c r="C22" s="5" t="n">
        <v>113</v>
      </c>
    </row>
    <row r="23" spans="1:3">
      <c r="A23" s="4" t="s">
        <v>413</v>
      </c>
      <c r="B23" s="5" t="n">
        <v>165</v>
      </c>
      <c r="C23" s="5" t="n">
        <v>136</v>
      </c>
    </row>
    <row r="24" spans="1:3">
      <c r="A24" s="4" t="s">
        <v>414</v>
      </c>
      <c r="B24" s="5" t="n">
        <v>238</v>
      </c>
      <c r="C24" s="5" t="n">
        <v>249</v>
      </c>
    </row>
    <row r="25" spans="1:3">
      <c r="A25" s="3" t="s">
        <v>415</v>
      </c>
    </row>
    <row r="26" spans="1:3">
      <c r="A26" s="4" t="s">
        <v>412</v>
      </c>
      <c r="B26" s="5" t="n">
        <v>1</v>
      </c>
      <c r="C26" s="5" t="n">
        <v>2</v>
      </c>
    </row>
    <row r="27" spans="1:3">
      <c r="A27" s="4" t="s">
        <v>413</v>
      </c>
      <c r="B27" s="5" t="n">
        <v>12</v>
      </c>
      <c r="C27" s="5" t="n">
        <v>13</v>
      </c>
    </row>
    <row r="28" spans="1:3">
      <c r="A28" s="4" t="s">
        <v>416</v>
      </c>
      <c r="B28" s="5" t="n">
        <v>13</v>
      </c>
      <c r="C28" s="5" t="n">
        <v>15</v>
      </c>
    </row>
    <row r="29" spans="1:3">
      <c r="A29" s="4" t="s">
        <v>390</v>
      </c>
    </row>
    <row r="30" spans="1:3">
      <c r="A30" s="3" t="s">
        <v>411</v>
      </c>
    </row>
    <row r="31" spans="1:3">
      <c r="A31" s="4" t="s">
        <v>412</v>
      </c>
      <c r="B31" s="5" t="n">
        <v>6</v>
      </c>
      <c r="C31" s="5" t="n">
        <v>70</v>
      </c>
    </row>
    <row r="32" spans="1:3">
      <c r="A32" s="4" t="s">
        <v>413</v>
      </c>
      <c r="B32" s="5" t="n">
        <v>28</v>
      </c>
      <c r="C32" s="5" t="n">
        <v>23</v>
      </c>
    </row>
    <row r="33" spans="1:3">
      <c r="A33" s="4" t="s">
        <v>414</v>
      </c>
      <c r="B33" s="5" t="n">
        <v>34</v>
      </c>
      <c r="C33" s="5" t="n">
        <v>93</v>
      </c>
    </row>
    <row r="34" spans="1:3">
      <c r="A34" s="3" t="s">
        <v>415</v>
      </c>
    </row>
    <row r="35" spans="1:3">
      <c r="A35" s="4" t="s">
        <v>412</v>
      </c>
      <c r="C35" s="5" t="n">
        <v>1</v>
      </c>
    </row>
    <row r="36" spans="1:3">
      <c r="A36" s="4" t="s">
        <v>413</v>
      </c>
      <c r="B36" s="5" t="n">
        <v>1</v>
      </c>
      <c r="C36" s="5" t="n">
        <v>1</v>
      </c>
    </row>
    <row r="37" spans="1:3">
      <c r="A37" s="4" t="s">
        <v>416</v>
      </c>
      <c r="B37" s="5" t="n">
        <v>1</v>
      </c>
      <c r="C37" s="5" t="n">
        <v>2</v>
      </c>
    </row>
    <row r="38" spans="1:3">
      <c r="A38" s="4" t="s">
        <v>392</v>
      </c>
    </row>
    <row r="39" spans="1:3">
      <c r="A39" s="3" t="s">
        <v>411</v>
      </c>
    </row>
    <row r="40" spans="1:3">
      <c r="A40" s="4" t="s">
        <v>412</v>
      </c>
      <c r="B40" s="5" t="n">
        <v>52</v>
      </c>
      <c r="C40" s="5" t="n">
        <v>436</v>
      </c>
    </row>
    <row r="41" spans="1:3">
      <c r="A41" s="4" t="s">
        <v>413</v>
      </c>
      <c r="B41" s="5" t="n">
        <v>847</v>
      </c>
      <c r="C41" s="5" t="n">
        <v>796</v>
      </c>
    </row>
    <row r="42" spans="1:3">
      <c r="A42" s="4" t="s">
        <v>414</v>
      </c>
      <c r="B42" s="5" t="n">
        <v>899</v>
      </c>
      <c r="C42" s="5" t="n">
        <v>1232</v>
      </c>
    </row>
    <row r="43" spans="1:3">
      <c r="A43" s="3" t="s">
        <v>415</v>
      </c>
    </row>
    <row r="44" spans="1:3">
      <c r="A44" s="4" t="s">
        <v>412</v>
      </c>
      <c r="B44" s="5" t="n">
        <v>1</v>
      </c>
      <c r="C44" s="5" t="n">
        <v>9</v>
      </c>
    </row>
    <row r="45" spans="1:3">
      <c r="A45" s="4" t="s">
        <v>413</v>
      </c>
      <c r="B45" s="5" t="n">
        <v>38</v>
      </c>
      <c r="C45" s="5" t="n">
        <v>55</v>
      </c>
    </row>
    <row r="46" spans="1:3">
      <c r="A46" s="4" t="s">
        <v>416</v>
      </c>
      <c r="B46" s="5" t="n">
        <v>39</v>
      </c>
      <c r="C46" s="5" t="n">
        <v>64</v>
      </c>
    </row>
    <row r="47" spans="1:3">
      <c r="A47" s="4" t="s">
        <v>393</v>
      </c>
    </row>
    <row r="48" spans="1:3">
      <c r="A48" s="3" t="s">
        <v>411</v>
      </c>
    </row>
    <row r="49" spans="1:3">
      <c r="A49" s="4" t="s">
        <v>412</v>
      </c>
      <c r="B49" s="5" t="n">
        <v>9</v>
      </c>
      <c r="C49" s="5" t="n">
        <v>470</v>
      </c>
    </row>
    <row r="50" spans="1:3">
      <c r="A50" s="4" t="s">
        <v>413</v>
      </c>
      <c r="B50" s="5" t="n">
        <v>297</v>
      </c>
      <c r="C50" s="5" t="n">
        <v>82</v>
      </c>
    </row>
    <row r="51" spans="1:3">
      <c r="A51" s="4" t="s">
        <v>414</v>
      </c>
      <c r="B51" s="5" t="n">
        <v>306</v>
      </c>
      <c r="C51" s="5" t="n">
        <v>552</v>
      </c>
    </row>
    <row r="52" spans="1:3">
      <c r="A52" s="3" t="s">
        <v>415</v>
      </c>
    </row>
    <row r="53" spans="1:3">
      <c r="A53" s="4" t="s">
        <v>412</v>
      </c>
      <c r="C53" s="5" t="n">
        <v>11</v>
      </c>
    </row>
    <row r="54" spans="1:3">
      <c r="A54" s="4" t="s">
        <v>413</v>
      </c>
      <c r="B54" s="5" t="n">
        <v>3</v>
      </c>
      <c r="C54" s="5" t="n">
        <v>5</v>
      </c>
    </row>
    <row r="55" spans="1:3">
      <c r="A55" s="4" t="s">
        <v>416</v>
      </c>
      <c r="B55" s="5" t="n">
        <v>3</v>
      </c>
      <c r="C55" s="5" t="n">
        <v>16</v>
      </c>
    </row>
    <row r="56" spans="1:3">
      <c r="A56" s="4" t="s">
        <v>394</v>
      </c>
    </row>
    <row r="57" spans="1:3">
      <c r="A57" s="3" t="s">
        <v>411</v>
      </c>
    </row>
    <row r="58" spans="1:3">
      <c r="A58" s="4" t="s">
        <v>412</v>
      </c>
      <c r="B58" s="5" t="n">
        <v>771</v>
      </c>
      <c r="C58" s="5" t="n">
        <v>1124</v>
      </c>
    </row>
    <row r="59" spans="1:3">
      <c r="A59" s="4" t="s">
        <v>413</v>
      </c>
      <c r="B59" s="5" t="n">
        <v>281</v>
      </c>
      <c r="C59" s="5" t="n">
        <v>103</v>
      </c>
    </row>
    <row r="60" spans="1:3">
      <c r="A60" s="4" t="s">
        <v>414</v>
      </c>
      <c r="B60" s="5" t="n">
        <v>1052</v>
      </c>
      <c r="C60" s="5" t="n">
        <v>1227</v>
      </c>
    </row>
    <row r="61" spans="1:3">
      <c r="A61" s="3" t="s">
        <v>415</v>
      </c>
    </row>
    <row r="62" spans="1:3">
      <c r="A62" s="4" t="s">
        <v>412</v>
      </c>
      <c r="B62" s="5" t="n">
        <v>5</v>
      </c>
      <c r="C62" s="5" t="n">
        <v>21</v>
      </c>
    </row>
    <row r="63" spans="1:3">
      <c r="A63" s="4" t="s">
        <v>413</v>
      </c>
      <c r="B63" s="5" t="n">
        <v>6</v>
      </c>
      <c r="C63" s="5" t="n">
        <v>3</v>
      </c>
    </row>
    <row r="64" spans="1:3">
      <c r="A64" s="4" t="s">
        <v>416</v>
      </c>
      <c r="B64" s="5" t="n">
        <v>11</v>
      </c>
      <c r="C64" s="5" t="n">
        <v>24</v>
      </c>
    </row>
    <row r="65" spans="1:3">
      <c r="A65" s="4" t="s">
        <v>395</v>
      </c>
    </row>
    <row r="66" spans="1:3">
      <c r="A66" s="3" t="s">
        <v>411</v>
      </c>
    </row>
    <row r="67" spans="1:3">
      <c r="A67" s="4" t="s">
        <v>412</v>
      </c>
      <c r="B67" s="5" t="n">
        <v>153</v>
      </c>
      <c r="C67" s="5" t="n">
        <v>376</v>
      </c>
    </row>
    <row r="68" spans="1:3">
      <c r="A68" s="4" t="s">
        <v>413</v>
      </c>
      <c r="B68" s="5" t="n">
        <v>125</v>
      </c>
      <c r="C68" s="5" t="n">
        <v>92</v>
      </c>
    </row>
    <row r="69" spans="1:3">
      <c r="A69" s="4" t="s">
        <v>414</v>
      </c>
      <c r="B69" s="5" t="n">
        <v>278</v>
      </c>
      <c r="C69" s="5" t="n">
        <v>468</v>
      </c>
    </row>
    <row r="70" spans="1:3">
      <c r="A70" s="3" t="s">
        <v>415</v>
      </c>
    </row>
    <row r="71" spans="1:3">
      <c r="A71" s="4" t="s">
        <v>412</v>
      </c>
      <c r="B71" s="5" t="n">
        <v>1</v>
      </c>
      <c r="C71" s="5" t="n">
        <v>7</v>
      </c>
    </row>
    <row r="72" spans="1:3">
      <c r="A72" s="4" t="s">
        <v>413</v>
      </c>
      <c r="B72" s="5" t="n">
        <v>6</v>
      </c>
      <c r="C72" s="5" t="n">
        <v>10</v>
      </c>
    </row>
    <row r="73" spans="1:3">
      <c r="A73" s="4" t="s">
        <v>416</v>
      </c>
      <c r="B73" s="5" t="n">
        <v>7</v>
      </c>
      <c r="C73" s="5" t="n">
        <v>17</v>
      </c>
    </row>
    <row r="74" spans="1:3">
      <c r="A74" s="4" t="s">
        <v>396</v>
      </c>
    </row>
    <row r="75" spans="1:3">
      <c r="A75" s="3" t="s">
        <v>411</v>
      </c>
    </row>
    <row r="76" spans="1:3">
      <c r="A76" s="4" t="s">
        <v>412</v>
      </c>
      <c r="B76" s="5" t="n">
        <v>10</v>
      </c>
      <c r="C76" s="5" t="n">
        <v>94</v>
      </c>
    </row>
    <row r="77" spans="1:3">
      <c r="A77" s="4" t="s">
        <v>413</v>
      </c>
      <c r="B77" s="5" t="n">
        <v>149</v>
      </c>
      <c r="C77" s="5" t="n">
        <v>131</v>
      </c>
    </row>
    <row r="78" spans="1:3">
      <c r="A78" s="4" t="s">
        <v>414</v>
      </c>
      <c r="B78" s="5" t="n">
        <v>159</v>
      </c>
      <c r="C78" s="5" t="n">
        <v>225</v>
      </c>
    </row>
    <row r="79" spans="1:3">
      <c r="A79" s="3" t="s">
        <v>415</v>
      </c>
    </row>
    <row r="80" spans="1:3">
      <c r="A80" s="4" t="s">
        <v>412</v>
      </c>
      <c r="B80" s="5" t="n">
        <v>2</v>
      </c>
      <c r="C80" s="5" t="n">
        <v>6</v>
      </c>
    </row>
    <row r="81" spans="1:3">
      <c r="A81" s="4" t="s">
        <v>413</v>
      </c>
      <c r="B81" s="5" t="n">
        <v>21</v>
      </c>
      <c r="C81" s="5" t="n">
        <v>27</v>
      </c>
    </row>
    <row r="82" spans="1:3">
      <c r="A82" s="4" t="s">
        <v>416</v>
      </c>
      <c r="B82" s="6" t="n">
        <v>23</v>
      </c>
      <c r="C82" s="6" t="n">
        <v>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418</v>
      </c>
      <c r="C1" s="2" t="s">
        <v>409</v>
      </c>
      <c r="D1" s="2" t="s">
        <v>410</v>
      </c>
    </row>
    <row r="2" spans="1:4">
      <c r="A2" s="3" t="s">
        <v>419</v>
      </c>
    </row>
    <row r="3" spans="1:4">
      <c r="A3" s="4" t="s">
        <v>420</v>
      </c>
      <c r="C3" s="6" t="n">
        <v>5693</v>
      </c>
      <c r="D3" s="6" t="n">
        <v>33630</v>
      </c>
    </row>
    <row r="4" spans="1:4">
      <c r="A4" s="4" t="s">
        <v>421</v>
      </c>
      <c r="C4" s="5" t="n">
        <v>15929</v>
      </c>
      <c r="D4" s="5" t="n">
        <v>8386</v>
      </c>
    </row>
    <row r="5" spans="1:4">
      <c r="A5" s="4" t="s">
        <v>414</v>
      </c>
      <c r="C5" s="5" t="n">
        <v>21622</v>
      </c>
      <c r="D5" s="5" t="n">
        <v>42016</v>
      </c>
    </row>
    <row r="6" spans="1:4">
      <c r="A6" s="4" t="s">
        <v>422</v>
      </c>
      <c r="C6" s="5" t="n">
        <v>168</v>
      </c>
      <c r="D6" s="5" t="n">
        <v>1521</v>
      </c>
    </row>
    <row r="7" spans="1:4">
      <c r="A7" s="4" t="s">
        <v>423</v>
      </c>
      <c r="C7" s="5" t="n">
        <v>748</v>
      </c>
      <c r="D7" s="5" t="n">
        <v>818</v>
      </c>
    </row>
    <row r="8" spans="1:4">
      <c r="A8" s="4" t="s">
        <v>416</v>
      </c>
      <c r="C8" s="6" t="n">
        <v>916</v>
      </c>
      <c r="D8" s="6" t="n">
        <v>2339</v>
      </c>
    </row>
    <row r="9" spans="1:4">
      <c r="A9" s="4" t="s">
        <v>424</v>
      </c>
      <c r="C9" s="5" t="n">
        <v>1847</v>
      </c>
      <c r="D9" s="5" t="n">
        <v>3360</v>
      </c>
    </row>
    <row r="10" spans="1:4">
      <c r="A10" s="4" t="s">
        <v>425</v>
      </c>
    </row>
    <row r="11" spans="1:4">
      <c r="A11" s="3" t="s">
        <v>419</v>
      </c>
    </row>
    <row r="12" spans="1:4">
      <c r="A12" s="4" t="s">
        <v>426</v>
      </c>
      <c r="C12" s="6" t="n">
        <v>23</v>
      </c>
      <c r="D12" s="6" t="n">
        <v>389</v>
      </c>
    </row>
    <row r="13" spans="1:4">
      <c r="A13" s="4" t="s">
        <v>427</v>
      </c>
      <c r="C13" s="5" t="n">
        <v>20</v>
      </c>
      <c r="D13" s="5" t="n">
        <v>96</v>
      </c>
    </row>
    <row r="14" spans="1:4">
      <c r="A14" s="4" t="s">
        <v>420</v>
      </c>
      <c r="C14" s="5" t="n">
        <v>98</v>
      </c>
      <c r="D14" s="5" t="n">
        <v>11</v>
      </c>
    </row>
    <row r="15" spans="1:4">
      <c r="A15" s="4" t="s">
        <v>421</v>
      </c>
      <c r="C15" s="5" t="n">
        <v>147</v>
      </c>
      <c r="D15" s="5" t="n">
        <v>138</v>
      </c>
    </row>
    <row r="16" spans="1:4">
      <c r="A16" s="4" t="s">
        <v>414</v>
      </c>
      <c r="C16" s="5" t="n">
        <v>288</v>
      </c>
      <c r="D16" s="5" t="n">
        <v>634</v>
      </c>
    </row>
    <row r="17" spans="1:4">
      <c r="A17" s="4" t="s">
        <v>428</v>
      </c>
      <c r="C17" s="5" t="n">
        <v>8</v>
      </c>
      <c r="D17" s="5" t="n">
        <v>122</v>
      </c>
    </row>
    <row r="18" spans="1:4">
      <c r="A18" s="4" t="s">
        <v>429</v>
      </c>
      <c r="C18" s="5" t="n">
        <v>6</v>
      </c>
      <c r="D18" s="5" t="n">
        <v>49</v>
      </c>
    </row>
    <row r="19" spans="1:4">
      <c r="A19" s="4" t="s">
        <v>422</v>
      </c>
      <c r="C19" s="5" t="n">
        <v>42</v>
      </c>
      <c r="D19" s="5" t="n">
        <v>8</v>
      </c>
    </row>
    <row r="20" spans="1:4">
      <c r="A20" s="4" t="s">
        <v>423</v>
      </c>
      <c r="C20" s="5" t="n">
        <v>50</v>
      </c>
      <c r="D20" s="5" t="n">
        <v>70</v>
      </c>
    </row>
    <row r="21" spans="1:4">
      <c r="A21" s="4" t="s">
        <v>416</v>
      </c>
      <c r="C21" s="5" t="n">
        <v>106</v>
      </c>
      <c r="D21" s="5" t="n">
        <v>249</v>
      </c>
    </row>
    <row r="22" spans="1:4">
      <c r="A22" s="4" t="s">
        <v>430</v>
      </c>
      <c r="C22" s="5" t="n">
        <v>1</v>
      </c>
      <c r="D22" s="5" t="n">
        <v>1</v>
      </c>
    </row>
    <row r="23" spans="1:4">
      <c r="A23" s="4" t="s">
        <v>431</v>
      </c>
      <c r="C23" s="5" t="n">
        <v>20</v>
      </c>
      <c r="D23" s="5" t="n">
        <v>8</v>
      </c>
    </row>
    <row r="24" spans="1:4">
      <c r="A24" s="4" t="s">
        <v>432</v>
      </c>
      <c r="C24" s="6" t="n">
        <v>21</v>
      </c>
      <c r="D24" s="6" t="n">
        <v>9</v>
      </c>
    </row>
    <row r="25" spans="1:4">
      <c r="A25" s="4" t="s">
        <v>433</v>
      </c>
      <c r="B25" s="4" t="s">
        <v>386</v>
      </c>
      <c r="C25" s="5" t="n">
        <v>7</v>
      </c>
      <c r="D25" s="5" t="n">
        <v>44</v>
      </c>
    </row>
    <row r="26" spans="1:4">
      <c r="A26" s="4" t="s">
        <v>434</v>
      </c>
      <c r="B26" s="4" t="s">
        <v>386</v>
      </c>
      <c r="C26" s="5" t="n">
        <v>4</v>
      </c>
      <c r="D26" s="5" t="n">
        <v>11</v>
      </c>
    </row>
    <row r="27" spans="1:4">
      <c r="A27" s="4" t="s">
        <v>435</v>
      </c>
      <c r="B27" s="4" t="s">
        <v>386</v>
      </c>
      <c r="C27" s="5" t="n">
        <v>10</v>
      </c>
      <c r="D27" s="5" t="n">
        <v>2</v>
      </c>
    </row>
    <row r="28" spans="1:4">
      <c r="A28" s="4" t="s">
        <v>436</v>
      </c>
      <c r="B28" s="4" t="s">
        <v>386</v>
      </c>
      <c r="C28" s="5" t="n">
        <v>32</v>
      </c>
      <c r="D28" s="5" t="n">
        <v>32</v>
      </c>
    </row>
    <row r="29" spans="1:4">
      <c r="A29" s="4" t="s">
        <v>424</v>
      </c>
      <c r="B29" s="4" t="s">
        <v>386</v>
      </c>
      <c r="C29" s="5" t="n">
        <v>53</v>
      </c>
      <c r="D29" s="5" t="n">
        <v>89</v>
      </c>
    </row>
    <row r="30" spans="1:4"/>
    <row r="31" spans="1:4">
      <c r="A31" s="4" t="s">
        <v>386</v>
      </c>
      <c r="B31" s="4" t="s">
        <v>437</v>
      </c>
    </row>
  </sheetData>
  <mergeCells count="3">
    <mergeCell ref="A1:B1"/>
    <mergeCell ref="A30:C30"/>
    <mergeCell ref="B31:C3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73</v>
      </c>
    </row>
    <row r="3" spans="1:3">
      <c r="A3" s="3" t="s">
        <v>163</v>
      </c>
    </row>
    <row r="4" spans="1:3">
      <c r="A4" s="4" t="s">
        <v>439</v>
      </c>
      <c r="B4" s="6" t="n">
        <v>337</v>
      </c>
      <c r="C4" s="6" t="n">
        <v>358</v>
      </c>
    </row>
    <row r="5" spans="1:3">
      <c r="A5" s="3" t="s">
        <v>440</v>
      </c>
    </row>
    <row r="6" spans="1:3">
      <c r="A6" s="4" t="s">
        <v>441</v>
      </c>
      <c r="B6" s="5" t="n">
        <v>6</v>
      </c>
      <c r="C6" s="5" t="n">
        <v>2</v>
      </c>
    </row>
    <row r="7" spans="1:3">
      <c r="A7" s="4" t="s">
        <v>442</v>
      </c>
      <c r="B7" s="5" t="n">
        <v>2</v>
      </c>
    </row>
    <row r="8" spans="1:3">
      <c r="A8" s="3" t="s">
        <v>443</v>
      </c>
    </row>
    <row r="9" spans="1:3">
      <c r="A9" s="4" t="s">
        <v>444</v>
      </c>
      <c r="B9" s="5" t="n">
        <v>-5</v>
      </c>
      <c r="C9" s="5" t="n">
        <v>-1</v>
      </c>
    </row>
    <row r="10" spans="1:3">
      <c r="A10" s="4" t="s">
        <v>445</v>
      </c>
      <c r="B10" s="6" t="n">
        <v>340</v>
      </c>
      <c r="C10" s="6" t="n">
        <v>35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6</v>
      </c>
      <c r="B1" s="2" t="s">
        <v>2</v>
      </c>
      <c r="C1" s="2" t="s">
        <v>27</v>
      </c>
      <c r="D1" s="2" t="s">
        <v>73</v>
      </c>
      <c r="E1" s="2" t="s">
        <v>447</v>
      </c>
    </row>
    <row r="2" spans="1:5">
      <c r="A2" s="3" t="s">
        <v>448</v>
      </c>
    </row>
    <row r="3" spans="1:5">
      <c r="A3" s="4" t="s">
        <v>449</v>
      </c>
      <c r="B3" s="6" t="n">
        <v>13927</v>
      </c>
      <c r="C3" s="6" t="n">
        <v>13198</v>
      </c>
    </row>
    <row r="4" spans="1:5">
      <c r="A4" s="4" t="s">
        <v>450</v>
      </c>
      <c r="B4" s="5" t="n">
        <v>1</v>
      </c>
      <c r="C4" s="5" t="n">
        <v>1</v>
      </c>
    </row>
    <row r="5" spans="1:5">
      <c r="A5" s="4" t="s">
        <v>451</v>
      </c>
      <c r="B5" s="5" t="n">
        <v>1</v>
      </c>
      <c r="C5" s="4" t="s">
        <v>59</v>
      </c>
    </row>
    <row r="6" spans="1:5">
      <c r="A6" s="4" t="s">
        <v>452</v>
      </c>
      <c r="B6" s="5" t="n">
        <v>-1</v>
      </c>
    </row>
    <row r="7" spans="1:5">
      <c r="A7" s="4" t="s">
        <v>453</v>
      </c>
      <c r="B7" s="5" t="n">
        <v>-3</v>
      </c>
      <c r="C7" s="5" t="n">
        <v>-9</v>
      </c>
    </row>
    <row r="8" spans="1:5">
      <c r="A8" s="4" t="s">
        <v>454</v>
      </c>
      <c r="B8" s="5" t="n">
        <v>13925</v>
      </c>
      <c r="C8" s="5" t="n">
        <v>13190</v>
      </c>
    </row>
    <row r="9" spans="1:5">
      <c r="A9" s="4" t="s">
        <v>226</v>
      </c>
    </row>
    <row r="10" spans="1:5">
      <c r="A10" s="3" t="s">
        <v>448</v>
      </c>
    </row>
    <row r="11" spans="1:5">
      <c r="A11" s="4" t="s">
        <v>449</v>
      </c>
      <c r="B11" s="5" t="n">
        <v>13526</v>
      </c>
      <c r="C11" s="5" t="n">
        <v>12959</v>
      </c>
    </row>
    <row r="12" spans="1:5">
      <c r="A12" s="4" t="s">
        <v>451</v>
      </c>
      <c r="B12" s="4" t="s">
        <v>59</v>
      </c>
      <c r="C12" s="4" t="s">
        <v>59</v>
      </c>
    </row>
    <row r="13" spans="1:5">
      <c r="A13" s="4" t="s">
        <v>452</v>
      </c>
      <c r="C13" s="4" t="s">
        <v>59</v>
      </c>
      <c r="D13" s="6" t="n">
        <v>-3</v>
      </c>
      <c r="E13" s="6" t="n">
        <v>-3</v>
      </c>
    </row>
    <row r="14" spans="1:5">
      <c r="A14" s="4" t="s">
        <v>453</v>
      </c>
      <c r="B14" s="5" t="n">
        <v>-16</v>
      </c>
      <c r="C14" s="5" t="n">
        <v>-17</v>
      </c>
    </row>
    <row r="15" spans="1:5">
      <c r="A15" s="4" t="s">
        <v>454</v>
      </c>
      <c r="B15" s="5" t="n">
        <v>13510</v>
      </c>
      <c r="C15" s="5" t="n">
        <v>12942</v>
      </c>
    </row>
    <row r="16" spans="1:5">
      <c r="A16" s="4" t="s">
        <v>233</v>
      </c>
    </row>
    <row r="17" spans="1:5">
      <c r="A17" s="3" t="s">
        <v>448</v>
      </c>
    </row>
    <row r="18" spans="1:5">
      <c r="A18" s="4" t="s">
        <v>449</v>
      </c>
      <c r="B18" s="5" t="n">
        <v>401</v>
      </c>
      <c r="C18" s="5" t="n">
        <v>239</v>
      </c>
    </row>
    <row r="19" spans="1:5">
      <c r="A19" s="4" t="s">
        <v>450</v>
      </c>
      <c r="B19" s="5" t="n">
        <v>1</v>
      </c>
      <c r="C19" s="5" t="n">
        <v>1</v>
      </c>
    </row>
    <row r="20" spans="1:5">
      <c r="A20" s="4" t="s">
        <v>451</v>
      </c>
      <c r="B20" s="5" t="n">
        <v>1</v>
      </c>
      <c r="C20" s="4" t="s">
        <v>59</v>
      </c>
    </row>
    <row r="21" spans="1:5">
      <c r="A21" s="4" t="s">
        <v>452</v>
      </c>
      <c r="B21" s="5" t="n">
        <v>-1</v>
      </c>
    </row>
    <row r="22" spans="1:5">
      <c r="A22" s="4" t="s">
        <v>453</v>
      </c>
      <c r="B22" s="5" t="n">
        <v>13</v>
      </c>
      <c r="C22" s="5" t="n">
        <v>8</v>
      </c>
    </row>
    <row r="23" spans="1:5">
      <c r="A23" s="4" t="s">
        <v>454</v>
      </c>
      <c r="B23" s="6" t="n">
        <v>415</v>
      </c>
      <c r="C23" s="6" t="n">
        <v>2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73</v>
      </c>
    </row>
    <row r="3" spans="1:3">
      <c r="A3" s="3" t="s">
        <v>456</v>
      </c>
    </row>
    <row r="4" spans="1:3">
      <c r="A4" s="4" t="s">
        <v>445</v>
      </c>
      <c r="B4" s="6" t="n">
        <v>1</v>
      </c>
    </row>
    <row r="5" spans="1:3">
      <c r="A5" s="4" t="s">
        <v>226</v>
      </c>
    </row>
    <row r="6" spans="1:3">
      <c r="A6" s="3" t="s">
        <v>456</v>
      </c>
    </row>
    <row r="7" spans="1:3">
      <c r="A7" s="4" t="s">
        <v>439</v>
      </c>
      <c r="B7" s="4" t="s">
        <v>59</v>
      </c>
      <c r="C7" s="6" t="n">
        <v>3</v>
      </c>
    </row>
    <row r="8" spans="1:3">
      <c r="A8" s="4" t="s">
        <v>457</v>
      </c>
      <c r="B8" s="4" t="s">
        <v>59</v>
      </c>
      <c r="C8" s="4" t="s">
        <v>59</v>
      </c>
    </row>
    <row r="9" spans="1:3">
      <c r="A9" s="4" t="s">
        <v>458</v>
      </c>
      <c r="B9" s="4" t="s">
        <v>59</v>
      </c>
      <c r="C9" s="4" t="s">
        <v>59</v>
      </c>
    </row>
    <row r="10" spans="1:3">
      <c r="A10" s="4" t="s">
        <v>445</v>
      </c>
      <c r="C10" s="6" t="n">
        <v>3</v>
      </c>
    </row>
    <row r="11" spans="1:3">
      <c r="A11" s="4" t="s">
        <v>233</v>
      </c>
    </row>
    <row r="12" spans="1:3">
      <c r="A12" s="3" t="s">
        <v>456</v>
      </c>
    </row>
    <row r="13" spans="1:3">
      <c r="A13" s="4" t="s">
        <v>445</v>
      </c>
      <c r="B13" s="6"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73</v>
      </c>
    </row>
    <row r="3" spans="1:3">
      <c r="A3" s="3" t="s">
        <v>460</v>
      </c>
    </row>
    <row r="4" spans="1:3">
      <c r="A4" s="4" t="s">
        <v>461</v>
      </c>
      <c r="B4" s="4" t="s">
        <v>59</v>
      </c>
      <c r="C4" s="6" t="n">
        <v>8</v>
      </c>
    </row>
    <row r="5" spans="1:3">
      <c r="A5" s="4" t="s">
        <v>462</v>
      </c>
      <c r="B5" s="4" t="s">
        <v>59</v>
      </c>
      <c r="C5" s="4" t="s">
        <v>59</v>
      </c>
    </row>
    <row r="6" spans="1:3">
      <c r="A6" s="4" t="s">
        <v>463</v>
      </c>
      <c r="B6" s="4" t="s">
        <v>59</v>
      </c>
      <c r="C6" s="4" t="s">
        <v>5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4</v>
      </c>
      <c r="B1" s="2" t="s">
        <v>302</v>
      </c>
      <c r="C1" s="2" t="s">
        <v>465</v>
      </c>
    </row>
    <row r="2" spans="1:3">
      <c r="A2" s="3" t="s">
        <v>466</v>
      </c>
    </row>
    <row r="3" spans="1:3">
      <c r="A3" s="4" t="s">
        <v>467</v>
      </c>
      <c r="B3" s="6" t="n">
        <v>13510</v>
      </c>
      <c r="C3" s="6" t="n">
        <v>12942</v>
      </c>
    </row>
    <row r="4" spans="1:3">
      <c r="A4" s="4" t="s">
        <v>468</v>
      </c>
      <c r="B4" s="4" t="s">
        <v>300</v>
      </c>
      <c r="C4" s="4" t="s">
        <v>300</v>
      </c>
    </row>
    <row r="5" spans="1:3">
      <c r="A5" s="4" t="s">
        <v>469</v>
      </c>
    </row>
    <row r="6" spans="1:3">
      <c r="A6" s="3" t="s">
        <v>466</v>
      </c>
    </row>
    <row r="7" spans="1:3">
      <c r="A7" s="4" t="s">
        <v>467</v>
      </c>
      <c r="B7" s="6" t="n">
        <v>12307</v>
      </c>
      <c r="C7" s="6" t="n">
        <v>11656</v>
      </c>
    </row>
    <row r="8" spans="1:3">
      <c r="A8" s="4" t="s">
        <v>468</v>
      </c>
      <c r="B8" s="4" t="s">
        <v>470</v>
      </c>
      <c r="C8" s="4" t="s">
        <v>471</v>
      </c>
    </row>
    <row r="9" spans="1:3">
      <c r="A9" s="4" t="s">
        <v>472</v>
      </c>
      <c r="B9" s="7" t="n">
        <v>2.27</v>
      </c>
      <c r="C9" s="7" t="n">
        <v>2.3</v>
      </c>
    </row>
    <row r="10" spans="1:3">
      <c r="A10" s="4" t="s">
        <v>473</v>
      </c>
    </row>
    <row r="11" spans="1:3">
      <c r="A11" s="3" t="s">
        <v>466</v>
      </c>
    </row>
    <row r="12" spans="1:3">
      <c r="A12" s="4" t="s">
        <v>467</v>
      </c>
      <c r="B12" s="6" t="n">
        <v>1165</v>
      </c>
      <c r="C12" s="6" t="n">
        <v>1234</v>
      </c>
    </row>
    <row r="13" spans="1:3">
      <c r="A13" s="4" t="s">
        <v>468</v>
      </c>
      <c r="B13" s="4" t="s">
        <v>474</v>
      </c>
      <c r="C13" s="4" t="s">
        <v>475</v>
      </c>
    </row>
    <row r="14" spans="1:3">
      <c r="A14" s="4" t="s">
        <v>472</v>
      </c>
      <c r="B14" s="7" t="n">
        <v>1.75</v>
      </c>
      <c r="C14" s="7" t="n">
        <v>1.76</v>
      </c>
    </row>
    <row r="15" spans="1:3">
      <c r="A15" s="4" t="s">
        <v>476</v>
      </c>
    </row>
    <row r="16" spans="1:3">
      <c r="A16" s="3" t="s">
        <v>466</v>
      </c>
    </row>
    <row r="17" spans="1:3">
      <c r="A17" s="4" t="s">
        <v>467</v>
      </c>
      <c r="B17" s="6" t="n">
        <v>38</v>
      </c>
      <c r="C17" s="6" t="n">
        <v>52</v>
      </c>
    </row>
    <row r="18" spans="1:3">
      <c r="A18" s="4" t="s">
        <v>468</v>
      </c>
      <c r="B18" s="4" t="s">
        <v>477</v>
      </c>
      <c r="C18" s="4" t="s">
        <v>478</v>
      </c>
    </row>
    <row r="19" spans="1:3">
      <c r="A19" s="4" t="s">
        <v>472</v>
      </c>
      <c r="B19" s="7" t="n">
        <v>1.2</v>
      </c>
      <c r="C19" s="7" t="n">
        <v>1.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7</v>
      </c>
    </row>
    <row r="2" spans="1:3">
      <c r="A2" s="3" t="s">
        <v>203</v>
      </c>
    </row>
    <row r="3" spans="1:3">
      <c r="A3" s="4" t="s">
        <v>467</v>
      </c>
      <c r="B3" s="6" t="n">
        <v>416</v>
      </c>
      <c r="C3" s="6" t="n">
        <v>248</v>
      </c>
    </row>
    <row r="4" spans="1:3">
      <c r="A4" s="4" t="s">
        <v>468</v>
      </c>
      <c r="B4" s="4" t="s">
        <v>300</v>
      </c>
      <c r="C4" s="4" t="s">
        <v>300</v>
      </c>
    </row>
    <row r="5" spans="1:3">
      <c r="A5" s="4" t="s">
        <v>480</v>
      </c>
    </row>
    <row r="6" spans="1:3">
      <c r="A6" s="3" t="s">
        <v>203</v>
      </c>
    </row>
    <row r="7" spans="1:3">
      <c r="A7" s="4" t="s">
        <v>467</v>
      </c>
      <c r="B7" s="6" t="n">
        <v>414</v>
      </c>
      <c r="C7" s="6" t="n">
        <v>247</v>
      </c>
    </row>
    <row r="8" spans="1:3">
      <c r="A8" s="4" t="s">
        <v>468</v>
      </c>
      <c r="B8" s="4" t="s">
        <v>481</v>
      </c>
      <c r="C8" s="4" t="s">
        <v>482</v>
      </c>
    </row>
    <row r="9" spans="1:3">
      <c r="A9" s="4" t="s">
        <v>483</v>
      </c>
    </row>
    <row r="10" spans="1:3">
      <c r="A10" s="3" t="s">
        <v>203</v>
      </c>
    </row>
    <row r="11" spans="1:3">
      <c r="A11" s="4" t="s">
        <v>467</v>
      </c>
      <c r="B11" s="6" t="n">
        <v>2</v>
      </c>
      <c r="C11" s="6" t="n">
        <v>1</v>
      </c>
    </row>
    <row r="12" spans="1:3">
      <c r="A12" s="4" t="s">
        <v>468</v>
      </c>
      <c r="B12" s="4" t="s">
        <v>484</v>
      </c>
      <c r="C12" s="4" t="s">
        <v>4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5</v>
      </c>
      <c r="C1" s="2" t="s">
        <v>1</v>
      </c>
    </row>
    <row r="2" spans="1:4">
      <c r="C2" s="2" t="s">
        <v>2</v>
      </c>
      <c r="D2" s="2" t="s">
        <v>73</v>
      </c>
    </row>
    <row r="3" spans="1:4">
      <c r="A3" s="3" t="s">
        <v>486</v>
      </c>
    </row>
    <row r="4" spans="1:4">
      <c r="A4" s="4" t="s">
        <v>487</v>
      </c>
      <c r="B4" s="4" t="s">
        <v>386</v>
      </c>
      <c r="C4" s="6" t="n">
        <v>5</v>
      </c>
      <c r="D4" s="6" t="n">
        <v>-1</v>
      </c>
    </row>
    <row r="5" spans="1:4">
      <c r="A5" s="4" t="s">
        <v>488</v>
      </c>
      <c r="C5" s="5" t="n">
        <v>-2</v>
      </c>
      <c r="D5" s="5" t="n">
        <v>-5</v>
      </c>
    </row>
    <row r="6" spans="1:4">
      <c r="A6" s="4" t="s">
        <v>489</v>
      </c>
      <c r="C6" s="5" t="n">
        <v>-19</v>
      </c>
      <c r="D6" s="5" t="n">
        <v>-25</v>
      </c>
    </row>
    <row r="7" spans="1:4">
      <c r="A7" s="4" t="s">
        <v>490</v>
      </c>
      <c r="B7" s="4" t="s">
        <v>491</v>
      </c>
      <c r="C7" s="5" t="n">
        <v>-236</v>
      </c>
      <c r="D7" s="5" t="n">
        <v>106</v>
      </c>
    </row>
    <row r="8" spans="1:4">
      <c r="A8" s="3" t="s">
        <v>492</v>
      </c>
    </row>
    <row r="9" spans="1:4">
      <c r="A9" s="4" t="s">
        <v>493</v>
      </c>
      <c r="B9" s="4" t="s">
        <v>494</v>
      </c>
      <c r="C9" s="5" t="n">
        <v>-35</v>
      </c>
      <c r="D9" s="5" t="n">
        <v>-1</v>
      </c>
    </row>
    <row r="10" spans="1:4">
      <c r="A10" s="4" t="s">
        <v>495</v>
      </c>
      <c r="B10" s="4" t="s">
        <v>494</v>
      </c>
      <c r="C10" s="5" t="n">
        <v>1</v>
      </c>
    </row>
    <row r="11" spans="1:4">
      <c r="A11" s="3" t="s">
        <v>496</v>
      </c>
    </row>
    <row r="12" spans="1:4">
      <c r="A12" s="4" t="s">
        <v>493</v>
      </c>
      <c r="B12" s="4" t="s">
        <v>497</v>
      </c>
      <c r="C12" s="5" t="n">
        <v>-54</v>
      </c>
      <c r="D12" s="5" t="n">
        <v>-50</v>
      </c>
    </row>
    <row r="13" spans="1:4">
      <c r="A13" s="4" t="s">
        <v>495</v>
      </c>
      <c r="B13" s="4" t="s">
        <v>497</v>
      </c>
      <c r="C13" s="5" t="n">
        <v>-8</v>
      </c>
      <c r="D13" s="5" t="n">
        <v>-8</v>
      </c>
    </row>
    <row r="14" spans="1:4">
      <c r="A14" s="4" t="s">
        <v>83</v>
      </c>
      <c r="C14" s="5" t="n">
        <v>-351</v>
      </c>
      <c r="D14" s="5" t="n">
        <v>22</v>
      </c>
    </row>
    <row r="15" spans="1:4">
      <c r="A15" s="4" t="s">
        <v>387</v>
      </c>
    </row>
    <row r="16" spans="1:4">
      <c r="A16" s="3" t="s">
        <v>486</v>
      </c>
    </row>
    <row r="17" spans="1:4">
      <c r="A17" s="4" t="s">
        <v>498</v>
      </c>
      <c r="C17" s="5" t="n">
        <v>12</v>
      </c>
      <c r="D17" s="5" t="n">
        <v>13</v>
      </c>
    </row>
    <row r="18" spans="1:4">
      <c r="A18" s="4" t="s">
        <v>499</v>
      </c>
      <c r="C18" s="5" t="n">
        <v>-26</v>
      </c>
      <c r="D18" s="5" t="n">
        <v>-30</v>
      </c>
    </row>
    <row r="19" spans="1:4">
      <c r="A19" s="4" t="s">
        <v>500</v>
      </c>
      <c r="C19" s="5" t="n">
        <v>-8</v>
      </c>
      <c r="D19" s="5" t="n">
        <v>-2</v>
      </c>
    </row>
    <row r="20" spans="1:4">
      <c r="A20" s="4" t="s">
        <v>501</v>
      </c>
    </row>
    <row r="21" spans="1:4">
      <c r="A21" s="3" t="s">
        <v>486</v>
      </c>
    </row>
    <row r="22" spans="1:4">
      <c r="A22" s="4" t="s">
        <v>487</v>
      </c>
      <c r="C22" s="6" t="n">
        <v>6</v>
      </c>
      <c r="D22" s="6" t="n">
        <v>1</v>
      </c>
    </row>
    <row r="23" spans="1:4"/>
    <row r="24" spans="1:4">
      <c r="A24" s="4" t="s">
        <v>386</v>
      </c>
      <c r="B24" s="4" t="s">
        <v>502</v>
      </c>
    </row>
    <row r="25" spans="1:4">
      <c r="A25" s="4" t="s">
        <v>491</v>
      </c>
      <c r="B25" s="4" t="s">
        <v>503</v>
      </c>
    </row>
    <row r="26" spans="1:4">
      <c r="A26" s="4" t="s">
        <v>494</v>
      </c>
      <c r="B26" s="4" t="s">
        <v>504</v>
      </c>
    </row>
    <row r="27" spans="1:4">
      <c r="A27" s="4" t="s">
        <v>497</v>
      </c>
      <c r="B27" s="4" t="s">
        <v>505</v>
      </c>
    </row>
  </sheetData>
  <mergeCells count="7">
    <mergeCell ref="A1:B2"/>
    <mergeCell ref="C1:D1"/>
    <mergeCell ref="A23:C23"/>
    <mergeCell ref="B24:C24"/>
    <mergeCell ref="B25:C25"/>
    <mergeCell ref="B26:C26"/>
    <mergeCell ref="B27:C2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73</v>
      </c>
    </row>
    <row r="3" spans="1:3">
      <c r="A3" s="3" t="s">
        <v>507</v>
      </c>
    </row>
    <row r="4" spans="1:3">
      <c r="A4" s="4" t="s">
        <v>508</v>
      </c>
      <c r="B4" s="4" t="s">
        <v>59</v>
      </c>
      <c r="C4" s="4" t="s">
        <v>59</v>
      </c>
    </row>
    <row r="5" spans="1:3">
      <c r="A5" s="4" t="s">
        <v>509</v>
      </c>
      <c r="B5" s="5" t="n">
        <v>-8</v>
      </c>
      <c r="C5" s="5" t="n">
        <v>-2</v>
      </c>
    </row>
    <row r="6" spans="1:3">
      <c r="A6" s="3" t="s">
        <v>510</v>
      </c>
    </row>
    <row r="7" spans="1:3">
      <c r="A7" s="4" t="s">
        <v>511</v>
      </c>
      <c r="B7" s="5" t="n">
        <v>14</v>
      </c>
    </row>
    <row r="8" spans="1:3">
      <c r="A8" s="4" t="s">
        <v>512</v>
      </c>
      <c r="B8" s="5" t="n">
        <v>-1</v>
      </c>
    </row>
    <row r="9" spans="1:3">
      <c r="A9" s="4" t="s">
        <v>513</v>
      </c>
      <c r="B9" s="5" t="n">
        <v>13</v>
      </c>
      <c r="C9" s="4" t="s">
        <v>59</v>
      </c>
    </row>
    <row r="10" spans="1:3">
      <c r="A10" s="4" t="s">
        <v>387</v>
      </c>
    </row>
    <row r="11" spans="1:3">
      <c r="A11" s="3" t="s">
        <v>507</v>
      </c>
    </row>
    <row r="12" spans="1:3">
      <c r="A12" s="4" t="s">
        <v>514</v>
      </c>
      <c r="B12" s="5" t="n">
        <v>-8</v>
      </c>
      <c r="C12" s="5" t="n">
        <v>-2</v>
      </c>
    </row>
    <row r="13" spans="1:3">
      <c r="A13" s="4" t="s">
        <v>515</v>
      </c>
    </row>
    <row r="14" spans="1:3">
      <c r="A14" s="3" t="s">
        <v>507</v>
      </c>
    </row>
    <row r="15" spans="1:3">
      <c r="A15" s="4" t="s">
        <v>514</v>
      </c>
      <c r="B15" s="5" t="n">
        <v>-6</v>
      </c>
      <c r="C15" s="6" t="n">
        <v>-2</v>
      </c>
    </row>
    <row r="16" spans="1:3">
      <c r="A16" s="4" t="s">
        <v>516</v>
      </c>
    </row>
    <row r="17" spans="1:3">
      <c r="A17" s="3" t="s">
        <v>507</v>
      </c>
    </row>
    <row r="18" spans="1:3">
      <c r="A18" s="4" t="s">
        <v>514</v>
      </c>
      <c r="B18" s="5" t="n">
        <v>-1</v>
      </c>
    </row>
    <row r="19" spans="1:3">
      <c r="A19" s="4" t="s">
        <v>517</v>
      </c>
    </row>
    <row r="20" spans="1:3">
      <c r="A20" s="3" t="s">
        <v>507</v>
      </c>
    </row>
    <row r="21" spans="1:3">
      <c r="A21" s="4" t="s">
        <v>514</v>
      </c>
      <c r="B21" s="6"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22"/>
    <col customWidth="1" max="3" min="3" width="27"/>
    <col customWidth="1" max="4" min="4" width="55"/>
    <col customWidth="1" max="5" min="5" width="10"/>
  </cols>
  <sheetData>
    <row r="1" spans="1:5">
      <c r="A1" s="1" t="s">
        <v>99</v>
      </c>
      <c r="B1" s="2" t="s">
        <v>100</v>
      </c>
      <c r="C1" s="2" t="s">
        <v>101</v>
      </c>
      <c r="D1" s="2" t="s">
        <v>102</v>
      </c>
      <c r="E1" s="2" t="s">
        <v>103</v>
      </c>
    </row>
    <row r="2" spans="1:5">
      <c r="A2" s="4" t="s">
        <v>104</v>
      </c>
      <c r="B2" s="6" t="n">
        <v>10713</v>
      </c>
      <c r="C2" s="6" t="n">
        <v>4405</v>
      </c>
      <c r="D2" s="6" t="n">
        <v>3327</v>
      </c>
    </row>
    <row r="3" spans="1:5">
      <c r="A3" s="4" t="s">
        <v>105</v>
      </c>
      <c r="C3" s="5" t="n">
        <v>-644</v>
      </c>
      <c r="D3" s="5" t="n">
        <v>644</v>
      </c>
    </row>
    <row r="4" spans="1:5">
      <c r="A4" s="4" t="s">
        <v>106</v>
      </c>
      <c r="B4" s="5" t="n">
        <v>-1</v>
      </c>
    </row>
    <row r="5" spans="1:5">
      <c r="A5" s="4" t="s">
        <v>96</v>
      </c>
      <c r="C5" s="5" t="n">
        <v>407</v>
      </c>
      <c r="E5" s="6" t="n">
        <v>407</v>
      </c>
    </row>
    <row r="6" spans="1:5">
      <c r="A6" s="4" t="s">
        <v>107</v>
      </c>
      <c r="D6" s="5" t="n">
        <v>-1614</v>
      </c>
      <c r="E6" s="5" t="n">
        <v>-1614</v>
      </c>
    </row>
    <row r="7" spans="1:5">
      <c r="A7" s="4" t="s">
        <v>108</v>
      </c>
      <c r="B7" s="5" t="n">
        <v>10712</v>
      </c>
      <c r="C7" s="5" t="n">
        <v>4168</v>
      </c>
      <c r="D7" s="5" t="n">
        <v>2357</v>
      </c>
      <c r="E7" s="5" t="n">
        <v>17237</v>
      </c>
    </row>
    <row r="8" spans="1:5">
      <c r="A8" s="4" t="s">
        <v>109</v>
      </c>
      <c r="B8" s="5" t="n">
        <v>11237</v>
      </c>
      <c r="C8" s="5" t="n">
        <v>4423</v>
      </c>
      <c r="D8" s="5" t="n">
        <v>659</v>
      </c>
      <c r="E8" s="5" t="n">
        <v>16319</v>
      </c>
    </row>
    <row r="9" spans="1:5">
      <c r="A9" s="4" t="s">
        <v>106</v>
      </c>
      <c r="B9" s="5" t="n">
        <v>3</v>
      </c>
    </row>
    <row r="10" spans="1:5">
      <c r="A10" s="4" t="s">
        <v>96</v>
      </c>
      <c r="C10" s="5" t="n">
        <v>133</v>
      </c>
      <c r="E10" s="5" t="n">
        <v>133</v>
      </c>
    </row>
    <row r="11" spans="1:5">
      <c r="A11" s="4" t="s">
        <v>110</v>
      </c>
      <c r="C11" s="5" t="n">
        <v>-200</v>
      </c>
    </row>
    <row r="12" spans="1:5">
      <c r="A12" s="4" t="s">
        <v>107</v>
      </c>
      <c r="D12" s="5" t="n">
        <v>1995</v>
      </c>
      <c r="E12" s="5" t="n">
        <v>1995</v>
      </c>
    </row>
    <row r="13" spans="1:5">
      <c r="A13" s="4" t="s">
        <v>111</v>
      </c>
      <c r="B13" s="6" t="n">
        <v>11240</v>
      </c>
      <c r="C13" s="6" t="n">
        <v>4356</v>
      </c>
      <c r="D13" s="6" t="n">
        <v>2654</v>
      </c>
      <c r="E13" s="6" t="n">
        <v>182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18</v>
      </c>
      <c r="C1" s="2" t="s">
        <v>1</v>
      </c>
    </row>
    <row r="2" spans="1:4">
      <c r="C2" s="2" t="s">
        <v>2</v>
      </c>
      <c r="D2" s="2" t="s">
        <v>27</v>
      </c>
    </row>
    <row r="3" spans="1:4">
      <c r="A3" s="3" t="s">
        <v>519</v>
      </c>
    </row>
    <row r="4" spans="1:4">
      <c r="A4" s="4" t="s">
        <v>520</v>
      </c>
      <c r="B4" s="4" t="s">
        <v>386</v>
      </c>
      <c r="C4" s="6" t="n">
        <v>695</v>
      </c>
      <c r="D4" s="6" t="n">
        <v>616</v>
      </c>
    </row>
    <row r="5" spans="1:4">
      <c r="A5" s="4" t="s">
        <v>521</v>
      </c>
      <c r="B5" s="4" t="s">
        <v>491</v>
      </c>
      <c r="C5" s="5" t="n">
        <v>136</v>
      </c>
      <c r="D5" s="5" t="n">
        <v>88</v>
      </c>
    </row>
    <row r="6" spans="1:4">
      <c r="A6" s="4" t="s">
        <v>522</v>
      </c>
      <c r="B6" s="4" t="s">
        <v>494</v>
      </c>
      <c r="C6" s="5" t="n">
        <v>150</v>
      </c>
      <c r="D6" s="5" t="n">
        <v>152</v>
      </c>
    </row>
    <row r="7" spans="1:4">
      <c r="A7" s="4" t="s">
        <v>523</v>
      </c>
      <c r="B7" s="4" t="s">
        <v>497</v>
      </c>
      <c r="C7" s="5" t="n">
        <v>4380</v>
      </c>
      <c r="D7" s="5" t="n">
        <v>3930</v>
      </c>
    </row>
    <row r="8" spans="1:4">
      <c r="A8" s="4" t="s">
        <v>524</v>
      </c>
      <c r="C8" s="5" t="n">
        <v>5361</v>
      </c>
      <c r="D8" s="5" t="n">
        <v>4786</v>
      </c>
    </row>
    <row r="9" spans="1:4">
      <c r="A9" s="3" t="s">
        <v>525</v>
      </c>
    </row>
    <row r="10" spans="1:4">
      <c r="A10" s="4" t="s">
        <v>520</v>
      </c>
      <c r="B10" s="4" t="s">
        <v>386</v>
      </c>
      <c r="C10" s="5" t="n">
        <v>695</v>
      </c>
      <c r="D10" s="5" t="n">
        <v>616</v>
      </c>
    </row>
    <row r="11" spans="1:4">
      <c r="A11" s="4" t="s">
        <v>521</v>
      </c>
      <c r="B11" s="4" t="s">
        <v>491</v>
      </c>
      <c r="C11" s="5" t="n">
        <v>131</v>
      </c>
      <c r="D11" s="5" t="n">
        <v>85</v>
      </c>
    </row>
    <row r="12" spans="1:4">
      <c r="A12" s="4" t="s">
        <v>522</v>
      </c>
      <c r="B12" s="4" t="s">
        <v>494</v>
      </c>
      <c r="C12" s="5" t="n">
        <v>157</v>
      </c>
      <c r="D12" s="5" t="n">
        <v>157</v>
      </c>
    </row>
    <row r="13" spans="1:4">
      <c r="A13" s="4" t="s">
        <v>526</v>
      </c>
      <c r="B13" s="4" t="s">
        <v>497</v>
      </c>
      <c r="C13" s="5" t="n">
        <v>6570</v>
      </c>
      <c r="D13" s="5" t="n">
        <v>5923</v>
      </c>
    </row>
    <row r="14" spans="1:4">
      <c r="A14" s="4" t="s">
        <v>524</v>
      </c>
      <c r="C14" s="6" t="n">
        <v>7553</v>
      </c>
      <c r="D14" s="6" t="n">
        <v>6781</v>
      </c>
    </row>
    <row r="15" spans="1:4">
      <c r="A15" s="4" t="s">
        <v>527</v>
      </c>
      <c r="C15" s="4" t="s">
        <v>528</v>
      </c>
    </row>
    <row r="16" spans="1:4">
      <c r="A16" s="4" t="s">
        <v>529</v>
      </c>
      <c r="C16" s="4" t="s">
        <v>530</v>
      </c>
    </row>
    <row r="17" spans="1:4">
      <c r="A17" s="4" t="s">
        <v>332</v>
      </c>
    </row>
    <row r="18" spans="1:4">
      <c r="A18" s="3" t="s">
        <v>525</v>
      </c>
    </row>
    <row r="19" spans="1:4">
      <c r="A19" s="4" t="s">
        <v>531</v>
      </c>
      <c r="C19" s="4" t="s">
        <v>532</v>
      </c>
    </row>
    <row r="20" spans="1:4">
      <c r="A20" s="4" t="s">
        <v>533</v>
      </c>
      <c r="C20" s="4" t="s">
        <v>534</v>
      </c>
    </row>
    <row r="21" spans="1:4">
      <c r="A21" s="4" t="s">
        <v>535</v>
      </c>
      <c r="C21" s="4" t="s">
        <v>536</v>
      </c>
    </row>
    <row r="22" spans="1:4">
      <c r="A22" s="4" t="s">
        <v>537</v>
      </c>
    </row>
    <row r="23" spans="1:4">
      <c r="A23" s="3" t="s">
        <v>525</v>
      </c>
    </row>
    <row r="24" spans="1:4">
      <c r="A24" s="4" t="s">
        <v>531</v>
      </c>
      <c r="C24" s="4" t="s">
        <v>538</v>
      </c>
    </row>
    <row r="25" spans="1:4">
      <c r="A25" s="4" t="s">
        <v>533</v>
      </c>
      <c r="C25" s="4" t="s">
        <v>530</v>
      </c>
    </row>
    <row r="26" spans="1:4">
      <c r="A26" s="4" t="s">
        <v>535</v>
      </c>
      <c r="C26" s="4" t="s">
        <v>539</v>
      </c>
    </row>
    <row r="27" spans="1:4"/>
    <row r="28" spans="1:4">
      <c r="A28" s="4" t="s">
        <v>386</v>
      </c>
      <c r="B28" s="4" t="s">
        <v>540</v>
      </c>
    </row>
    <row r="29" spans="1:4">
      <c r="A29" s="4" t="s">
        <v>491</v>
      </c>
      <c r="B29" s="4" t="s">
        <v>541</v>
      </c>
    </row>
    <row r="30" spans="1:4">
      <c r="A30" s="4" t="s">
        <v>494</v>
      </c>
      <c r="B30" s="4" t="s">
        <v>542</v>
      </c>
    </row>
    <row r="31" spans="1:4">
      <c r="A31" s="4" t="s">
        <v>497</v>
      </c>
      <c r="B31" s="4" t="s">
        <v>543</v>
      </c>
    </row>
  </sheetData>
  <mergeCells count="6">
    <mergeCell ref="A1:B2"/>
    <mergeCell ref="A27:C27"/>
    <mergeCell ref="B28:C28"/>
    <mergeCell ref="B29:C29"/>
    <mergeCell ref="B30:C30"/>
    <mergeCell ref="B31:C3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73</v>
      </c>
    </row>
    <row r="3" spans="1:3">
      <c r="A3" s="3" t="s">
        <v>545</v>
      </c>
    </row>
    <row r="4" spans="1:3">
      <c r="A4" s="4" t="s">
        <v>520</v>
      </c>
      <c r="B4" s="6" t="n">
        <v>79</v>
      </c>
      <c r="C4" s="6" t="n">
        <v>-114</v>
      </c>
    </row>
    <row r="5" spans="1:3">
      <c r="A5" s="4" t="s">
        <v>521</v>
      </c>
      <c r="B5" s="5" t="n">
        <v>48</v>
      </c>
      <c r="C5" s="5" t="n">
        <v>-68</v>
      </c>
    </row>
    <row r="6" spans="1:3">
      <c r="A6" s="4" t="s">
        <v>522</v>
      </c>
      <c r="B6" s="5" t="n">
        <v>-2</v>
      </c>
    </row>
    <row r="7" spans="1:3">
      <c r="A7" s="4" t="s">
        <v>546</v>
      </c>
      <c r="B7" s="5" t="n">
        <v>450</v>
      </c>
    </row>
    <row r="8" spans="1:3">
      <c r="A8" s="4" t="s">
        <v>547</v>
      </c>
      <c r="B8" s="6" t="n">
        <v>575</v>
      </c>
      <c r="C8" s="6" t="n">
        <v>-18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48</v>
      </c>
      <c r="C1" s="2" t="s">
        <v>1</v>
      </c>
      <c r="D1" s="2" t="s">
        <v>338</v>
      </c>
    </row>
    <row r="2" spans="1:4">
      <c r="C2" s="2" t="s">
        <v>2</v>
      </c>
      <c r="D2" s="2" t="s">
        <v>27</v>
      </c>
    </row>
    <row r="3" spans="1:4">
      <c r="A3" s="3" t="s">
        <v>549</v>
      </c>
    </row>
    <row r="4" spans="1:4">
      <c r="A4" s="4" t="s">
        <v>550</v>
      </c>
      <c r="B4" s="4" t="s">
        <v>386</v>
      </c>
      <c r="C4" s="6" t="n">
        <v>136</v>
      </c>
      <c r="D4" s="6" t="n">
        <v>88</v>
      </c>
    </row>
    <row r="5" spans="1:4">
      <c r="A5" s="4" t="s">
        <v>551</v>
      </c>
      <c r="C5" s="5" t="n">
        <v>286</v>
      </c>
      <c r="D5" s="5" t="n">
        <v>240</v>
      </c>
    </row>
    <row r="6" spans="1:4">
      <c r="A6" s="4" t="s">
        <v>372</v>
      </c>
    </row>
    <row r="7" spans="1:4">
      <c r="A7" s="3" t="s">
        <v>549</v>
      </c>
    </row>
    <row r="8" spans="1:4">
      <c r="A8" s="4" t="s">
        <v>552</v>
      </c>
      <c r="C8" s="5" t="n">
        <v>150</v>
      </c>
      <c r="D8" s="5" t="n">
        <v>152</v>
      </c>
    </row>
    <row r="9" spans="1:4">
      <c r="A9" s="4" t="s">
        <v>550</v>
      </c>
      <c r="C9" s="5" t="n">
        <v>136</v>
      </c>
      <c r="D9" s="5" t="n">
        <v>88</v>
      </c>
    </row>
    <row r="10" spans="1:4">
      <c r="A10" s="4" t="s">
        <v>553</v>
      </c>
    </row>
    <row r="11" spans="1:4">
      <c r="A11" s="3" t="s">
        <v>549</v>
      </c>
    </row>
    <row r="12" spans="1:4">
      <c r="A12" s="4" t="s">
        <v>551</v>
      </c>
      <c r="C12" s="5" t="n">
        <v>136</v>
      </c>
      <c r="D12" s="5" t="n">
        <v>88</v>
      </c>
    </row>
    <row r="13" spans="1:4">
      <c r="A13" s="4" t="s">
        <v>554</v>
      </c>
    </row>
    <row r="14" spans="1:4">
      <c r="A14" s="3" t="s">
        <v>549</v>
      </c>
    </row>
    <row r="15" spans="1:4">
      <c r="A15" s="4" t="s">
        <v>550</v>
      </c>
      <c r="C15" s="5" t="n">
        <v>136</v>
      </c>
      <c r="D15" s="5" t="n">
        <v>88</v>
      </c>
    </row>
    <row r="16" spans="1:4">
      <c r="A16" s="4" t="s">
        <v>555</v>
      </c>
    </row>
    <row r="17" spans="1:4">
      <c r="A17" s="3" t="s">
        <v>549</v>
      </c>
    </row>
    <row r="18" spans="1:4">
      <c r="A18" s="4" t="s">
        <v>551</v>
      </c>
      <c r="C18" s="5" t="n">
        <v>150</v>
      </c>
      <c r="D18" s="5" t="n">
        <v>152</v>
      </c>
    </row>
    <row r="19" spans="1:4">
      <c r="A19" s="4" t="s">
        <v>556</v>
      </c>
    </row>
    <row r="20" spans="1:4">
      <c r="A20" s="3" t="s">
        <v>549</v>
      </c>
    </row>
    <row r="21" spans="1:4">
      <c r="A21" s="4" t="s">
        <v>552</v>
      </c>
      <c r="C21" s="6" t="n">
        <v>150</v>
      </c>
      <c r="D21" s="6" t="n">
        <v>152</v>
      </c>
    </row>
    <row r="22" spans="1:4"/>
    <row r="23" spans="1:4">
      <c r="A23" s="4" t="s">
        <v>386</v>
      </c>
      <c r="B23" s="4" t="s">
        <v>541</v>
      </c>
    </row>
  </sheetData>
  <mergeCells count="3">
    <mergeCell ref="A1:B2"/>
    <mergeCell ref="A22:C22"/>
    <mergeCell ref="B23:C2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557</v>
      </c>
      <c r="B1" s="2" t="s">
        <v>1</v>
      </c>
    </row>
    <row r="2" spans="1:4">
      <c r="B2" s="2" t="s">
        <v>2</v>
      </c>
      <c r="C2" s="2" t="s">
        <v>73</v>
      </c>
      <c r="D2" s="2" t="s">
        <v>27</v>
      </c>
    </row>
    <row r="3" spans="1:4">
      <c r="A3" s="3" t="s">
        <v>558</v>
      </c>
    </row>
    <row r="4" spans="1:4">
      <c r="A4" s="4" t="s">
        <v>559</v>
      </c>
      <c r="B4" s="6" t="n">
        <v>39000000</v>
      </c>
    </row>
    <row r="5" spans="1:4">
      <c r="A5" s="4" t="s">
        <v>560</v>
      </c>
      <c r="B5" s="5" t="n">
        <v>0</v>
      </c>
      <c r="C5" s="6" t="n">
        <v>0</v>
      </c>
    </row>
    <row r="6" spans="1:4">
      <c r="A6" s="4" t="s">
        <v>561</v>
      </c>
      <c r="B6" s="5" t="n">
        <v>0</v>
      </c>
    </row>
    <row r="7" spans="1:4">
      <c r="A7" s="4" t="s">
        <v>562</v>
      </c>
      <c r="B7" s="5" t="n">
        <v>0</v>
      </c>
      <c r="D7" s="6" t="n">
        <v>0</v>
      </c>
    </row>
    <row r="8" spans="1:4">
      <c r="A8" s="4" t="s">
        <v>563</v>
      </c>
    </row>
    <row r="9" spans="1:4">
      <c r="A9" s="3" t="s">
        <v>558</v>
      </c>
    </row>
    <row r="10" spans="1:4">
      <c r="A10" s="4" t="s">
        <v>564</v>
      </c>
      <c r="B10" s="6" t="n">
        <v>0</v>
      </c>
      <c r="D10"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5</v>
      </c>
      <c r="C1" s="2" t="s">
        <v>2</v>
      </c>
      <c r="D1" s="2" t="s">
        <v>27</v>
      </c>
    </row>
    <row r="2" spans="1:4">
      <c r="A2" s="3" t="s">
        <v>566</v>
      </c>
    </row>
    <row r="3" spans="1:4">
      <c r="A3" s="4" t="s">
        <v>567</v>
      </c>
      <c r="C3" s="6" t="n">
        <v>132319</v>
      </c>
    </row>
    <row r="4" spans="1:4">
      <c r="A4" s="4" t="s">
        <v>568</v>
      </c>
    </row>
    <row r="5" spans="1:4">
      <c r="A5" s="3" t="s">
        <v>566</v>
      </c>
    </row>
    <row r="6" spans="1:4">
      <c r="A6" s="4" t="s">
        <v>567</v>
      </c>
      <c r="B6" s="4" t="s">
        <v>386</v>
      </c>
      <c r="C6" s="5" t="n">
        <v>97208</v>
      </c>
    </row>
    <row r="7" spans="1:4">
      <c r="A7" s="4" t="s">
        <v>569</v>
      </c>
    </row>
    <row r="8" spans="1:4">
      <c r="A8" s="3" t="s">
        <v>566</v>
      </c>
    </row>
    <row r="9" spans="1:4">
      <c r="A9" s="4" t="s">
        <v>567</v>
      </c>
      <c r="B9" s="4" t="s">
        <v>491</v>
      </c>
      <c r="C9" s="5" t="n">
        <v>2453</v>
      </c>
    </row>
    <row r="10" spans="1:4">
      <c r="A10" s="4" t="s">
        <v>570</v>
      </c>
    </row>
    <row r="11" spans="1:4">
      <c r="A11" s="3" t="s">
        <v>566</v>
      </c>
    </row>
    <row r="12" spans="1:4">
      <c r="A12" s="4" t="s">
        <v>567</v>
      </c>
      <c r="C12" s="5" t="n">
        <v>32598</v>
      </c>
    </row>
    <row r="13" spans="1:4">
      <c r="A13" s="4" t="s">
        <v>571</v>
      </c>
    </row>
    <row r="14" spans="1:4">
      <c r="A14" s="3" t="s">
        <v>566</v>
      </c>
    </row>
    <row r="15" spans="1:4">
      <c r="A15" s="4" t="s">
        <v>567</v>
      </c>
      <c r="C15" s="5" t="n">
        <v>60</v>
      </c>
    </row>
    <row r="16" spans="1:4">
      <c r="A16" s="4" t="s">
        <v>572</v>
      </c>
    </row>
    <row r="17" spans="1:4">
      <c r="A17" s="3" t="s">
        <v>566</v>
      </c>
    </row>
    <row r="18" spans="1:4">
      <c r="A18" s="4" t="s">
        <v>567</v>
      </c>
      <c r="C18" s="5" t="n">
        <v>132319</v>
      </c>
      <c r="D18" s="6" t="n">
        <v>135355</v>
      </c>
    </row>
    <row r="19" spans="1:4">
      <c r="A19" s="4" t="s">
        <v>573</v>
      </c>
      <c r="C19" s="5" t="n">
        <v>2779</v>
      </c>
      <c r="D19" s="5" t="n">
        <v>2625</v>
      </c>
    </row>
    <row r="20" spans="1:4">
      <c r="A20" s="4" t="s">
        <v>574</v>
      </c>
      <c r="C20" s="5" t="n">
        <v>3004</v>
      </c>
      <c r="D20" s="5" t="n">
        <v>1986</v>
      </c>
    </row>
    <row r="21" spans="1:4">
      <c r="A21" s="4" t="s">
        <v>575</v>
      </c>
    </row>
    <row r="22" spans="1:4">
      <c r="A22" s="3" t="s">
        <v>566</v>
      </c>
    </row>
    <row r="23" spans="1:4">
      <c r="A23" s="4" t="s">
        <v>567</v>
      </c>
      <c r="B23" s="4" t="s">
        <v>494</v>
      </c>
      <c r="C23" s="5" t="n">
        <v>95308</v>
      </c>
      <c r="D23" s="5" t="n">
        <v>100628</v>
      </c>
    </row>
    <row r="24" spans="1:4">
      <c r="A24" s="4" t="s">
        <v>573</v>
      </c>
      <c r="B24" s="4" t="s">
        <v>494</v>
      </c>
      <c r="C24" s="5" t="n">
        <v>588</v>
      </c>
      <c r="D24" s="5" t="n">
        <v>464</v>
      </c>
    </row>
    <row r="25" spans="1:4">
      <c r="A25" s="4" t="s">
        <v>574</v>
      </c>
      <c r="B25" s="4" t="s">
        <v>494</v>
      </c>
      <c r="C25" s="5" t="n">
        <v>105</v>
      </c>
      <c r="D25" s="5" t="n">
        <v>138</v>
      </c>
    </row>
    <row r="26" spans="1:4">
      <c r="A26" s="4" t="s">
        <v>576</v>
      </c>
    </row>
    <row r="27" spans="1:4">
      <c r="A27" s="3" t="s">
        <v>566</v>
      </c>
    </row>
    <row r="28" spans="1:4">
      <c r="A28" s="4" t="s">
        <v>567</v>
      </c>
      <c r="B28" s="4" t="s">
        <v>494</v>
      </c>
      <c r="C28" s="5" t="n">
        <v>11</v>
      </c>
      <c r="D28" s="5" t="n">
        <v>47</v>
      </c>
    </row>
    <row r="29" spans="1:4">
      <c r="A29" s="4" t="s">
        <v>577</v>
      </c>
    </row>
    <row r="30" spans="1:4">
      <c r="A30" s="3" t="s">
        <v>566</v>
      </c>
    </row>
    <row r="31" spans="1:4">
      <c r="A31" s="4" t="s">
        <v>567</v>
      </c>
      <c r="B31" s="4" t="s">
        <v>494</v>
      </c>
      <c r="C31" s="5" t="n">
        <v>32598</v>
      </c>
      <c r="D31" s="5" t="n">
        <v>30273</v>
      </c>
    </row>
    <row r="32" spans="1:4">
      <c r="A32" s="4" t="s">
        <v>573</v>
      </c>
      <c r="B32" s="4" t="s">
        <v>494</v>
      </c>
      <c r="C32" s="5" t="n">
        <v>613</v>
      </c>
      <c r="D32" s="5" t="n">
        <v>676</v>
      </c>
    </row>
    <row r="33" spans="1:4">
      <c r="A33" s="4" t="s">
        <v>574</v>
      </c>
      <c r="B33" s="4" t="s">
        <v>494</v>
      </c>
      <c r="C33" s="5" t="n">
        <v>404</v>
      </c>
      <c r="D33" s="5" t="n">
        <v>162</v>
      </c>
    </row>
    <row r="34" spans="1:4">
      <c r="A34" s="4" t="s">
        <v>578</v>
      </c>
    </row>
    <row r="35" spans="1:4">
      <c r="A35" s="3" t="s">
        <v>566</v>
      </c>
    </row>
    <row r="36" spans="1:4">
      <c r="A36" s="4" t="s">
        <v>567</v>
      </c>
      <c r="B36" s="4" t="s">
        <v>494</v>
      </c>
      <c r="C36" s="5" t="n">
        <v>60</v>
      </c>
    </row>
    <row r="37" spans="1:4">
      <c r="A37" s="4" t="s">
        <v>579</v>
      </c>
    </row>
    <row r="38" spans="1:4">
      <c r="A38" s="3" t="s">
        <v>566</v>
      </c>
    </row>
    <row r="39" spans="1:4">
      <c r="A39" s="4" t="s">
        <v>567</v>
      </c>
      <c r="C39" s="5" t="n">
        <v>3796</v>
      </c>
      <c r="D39" s="5" t="n">
        <v>3854</v>
      </c>
    </row>
    <row r="40" spans="1:4">
      <c r="A40" s="4" t="s">
        <v>573</v>
      </c>
      <c r="C40" s="5" t="n">
        <v>217</v>
      </c>
      <c r="D40" s="5" t="n">
        <v>200</v>
      </c>
    </row>
    <row r="41" spans="1:4">
      <c r="A41" s="4" t="s">
        <v>574</v>
      </c>
      <c r="C41" s="5" t="n">
        <v>36</v>
      </c>
      <c r="D41" s="5" t="n">
        <v>48</v>
      </c>
    </row>
    <row r="42" spans="1:4">
      <c r="A42" s="4" t="s">
        <v>580</v>
      </c>
    </row>
    <row r="43" spans="1:4">
      <c r="A43" s="3" t="s">
        <v>566</v>
      </c>
    </row>
    <row r="44" spans="1:4">
      <c r="A44" s="4" t="s">
        <v>567</v>
      </c>
      <c r="B44" s="4" t="s">
        <v>494</v>
      </c>
      <c r="C44" s="5" t="n">
        <v>1354</v>
      </c>
      <c r="D44" s="5" t="n">
        <v>1528</v>
      </c>
    </row>
    <row r="45" spans="1:4">
      <c r="A45" s="4" t="s">
        <v>573</v>
      </c>
      <c r="B45" s="4" t="s">
        <v>494</v>
      </c>
      <c r="C45" s="5" t="n">
        <v>64</v>
      </c>
      <c r="D45" s="5" t="n">
        <v>33</v>
      </c>
    </row>
    <row r="46" spans="1:4">
      <c r="A46" s="4" t="s">
        <v>574</v>
      </c>
      <c r="B46" s="4" t="s">
        <v>494</v>
      </c>
      <c r="D46" s="5" t="n">
        <v>9</v>
      </c>
    </row>
    <row r="47" spans="1:4">
      <c r="A47" s="4" t="s">
        <v>581</v>
      </c>
    </row>
    <row r="48" spans="1:4">
      <c r="A48" s="3" t="s">
        <v>566</v>
      </c>
    </row>
    <row r="49" spans="1:4">
      <c r="A49" s="4" t="s">
        <v>567</v>
      </c>
      <c r="B49" s="4" t="s">
        <v>494</v>
      </c>
      <c r="C49" s="5" t="n">
        <v>2442</v>
      </c>
      <c r="D49" s="5" t="n">
        <v>2326</v>
      </c>
    </row>
    <row r="50" spans="1:4">
      <c r="A50" s="4" t="s">
        <v>573</v>
      </c>
      <c r="B50" s="4" t="s">
        <v>494</v>
      </c>
      <c r="C50" s="5" t="n">
        <v>153</v>
      </c>
      <c r="D50" s="5" t="n">
        <v>167</v>
      </c>
    </row>
    <row r="51" spans="1:4">
      <c r="A51" s="4" t="s">
        <v>574</v>
      </c>
      <c r="B51" s="4" t="s">
        <v>494</v>
      </c>
      <c r="C51" s="5" t="n">
        <v>36</v>
      </c>
      <c r="D51" s="5" t="n">
        <v>39</v>
      </c>
    </row>
    <row r="52" spans="1:4">
      <c r="A52" s="4" t="s">
        <v>582</v>
      </c>
    </row>
    <row r="53" spans="1:4">
      <c r="A53" s="3" t="s">
        <v>566</v>
      </c>
    </row>
    <row r="54" spans="1:4">
      <c r="A54" s="4" t="s">
        <v>567</v>
      </c>
      <c r="B54" s="4" t="s">
        <v>494</v>
      </c>
      <c r="C54" s="5" t="n">
        <v>546</v>
      </c>
      <c r="D54" s="5" t="n">
        <v>553</v>
      </c>
    </row>
    <row r="55" spans="1:4">
      <c r="A55" s="4" t="s">
        <v>574</v>
      </c>
      <c r="B55" s="4" t="s">
        <v>494</v>
      </c>
      <c r="C55" s="5" t="n">
        <v>160</v>
      </c>
      <c r="D55" s="5" t="n">
        <v>137</v>
      </c>
    </row>
    <row r="56" spans="1:4">
      <c r="A56" s="4" t="s">
        <v>583</v>
      </c>
    </row>
    <row r="57" spans="1:4">
      <c r="A57" s="3" t="s">
        <v>566</v>
      </c>
    </row>
    <row r="58" spans="1:4">
      <c r="A58" s="4" t="s">
        <v>573</v>
      </c>
      <c r="B58" s="4" t="s">
        <v>497</v>
      </c>
      <c r="C58" s="5" t="n">
        <v>439</v>
      </c>
      <c r="D58" s="5" t="n">
        <v>123</v>
      </c>
    </row>
    <row r="59" spans="1:4">
      <c r="A59" s="4" t="s">
        <v>584</v>
      </c>
    </row>
    <row r="60" spans="1:4">
      <c r="A60" s="3" t="s">
        <v>566</v>
      </c>
    </row>
    <row r="61" spans="1:4">
      <c r="A61" s="4" t="s">
        <v>573</v>
      </c>
      <c r="B61" s="4" t="s">
        <v>585</v>
      </c>
      <c r="C61" s="5" t="n">
        <v>50</v>
      </c>
      <c r="D61" s="5" t="n">
        <v>72</v>
      </c>
    </row>
    <row r="62" spans="1:4">
      <c r="A62" s="4" t="s">
        <v>574</v>
      </c>
      <c r="B62" s="4" t="s">
        <v>585</v>
      </c>
      <c r="C62" s="5" t="n">
        <v>489</v>
      </c>
      <c r="D62" s="5" t="n">
        <v>196</v>
      </c>
    </row>
    <row r="63" spans="1:4">
      <c r="A63" s="4" t="s">
        <v>586</v>
      </c>
    </row>
    <row r="64" spans="1:4">
      <c r="A64" s="3" t="s">
        <v>566</v>
      </c>
    </row>
    <row r="65" spans="1:4">
      <c r="A65" s="4" t="s">
        <v>573</v>
      </c>
      <c r="B65" s="4" t="s">
        <v>587</v>
      </c>
      <c r="D65" s="5" t="n">
        <v>188</v>
      </c>
    </row>
    <row r="66" spans="1:4">
      <c r="A66" s="4" t="s">
        <v>574</v>
      </c>
      <c r="B66" s="4" t="s">
        <v>587</v>
      </c>
      <c r="C66" s="5" t="n">
        <v>80</v>
      </c>
    </row>
    <row r="67" spans="1:4">
      <c r="A67" s="4" t="s">
        <v>588</v>
      </c>
    </row>
    <row r="68" spans="1:4">
      <c r="A68" s="3" t="s">
        <v>566</v>
      </c>
    </row>
    <row r="69" spans="1:4">
      <c r="A69" s="4" t="s">
        <v>573</v>
      </c>
      <c r="B69" s="4" t="s">
        <v>589</v>
      </c>
      <c r="C69" s="5" t="n">
        <v>872</v>
      </c>
      <c r="D69" s="5" t="n">
        <v>902</v>
      </c>
    </row>
    <row r="70" spans="1:4">
      <c r="A70" s="4" t="s">
        <v>574</v>
      </c>
      <c r="B70" s="4" t="s">
        <v>589</v>
      </c>
      <c r="C70" s="6" t="n">
        <v>1730</v>
      </c>
      <c r="D70" s="6" t="n">
        <v>1305</v>
      </c>
    </row>
    <row r="71" spans="1:4"/>
    <row r="72" spans="1:4">
      <c r="A72" s="4" t="s">
        <v>386</v>
      </c>
      <c r="B72" s="4" t="s">
        <v>590</v>
      </c>
    </row>
    <row r="73" spans="1:4">
      <c r="A73" s="4" t="s">
        <v>491</v>
      </c>
      <c r="B73" s="4" t="s">
        <v>591</v>
      </c>
    </row>
    <row r="74" spans="1:4">
      <c r="A74" s="4" t="s">
        <v>494</v>
      </c>
      <c r="B74" s="4" t="s">
        <v>592</v>
      </c>
    </row>
    <row r="75" spans="1:4">
      <c r="A75" s="4" t="s">
        <v>497</v>
      </c>
      <c r="B75" s="4" t="s">
        <v>593</v>
      </c>
    </row>
    <row r="76" spans="1:4">
      <c r="A76" s="4" t="s">
        <v>594</v>
      </c>
      <c r="B76" s="4" t="s">
        <v>595</v>
      </c>
    </row>
    <row r="77" spans="1:4">
      <c r="A77" s="4" t="s">
        <v>587</v>
      </c>
      <c r="B77" s="4" t="s">
        <v>596</v>
      </c>
    </row>
    <row r="78" spans="1:4">
      <c r="A78" s="4" t="s">
        <v>597</v>
      </c>
      <c r="B78" s="4" t="s">
        <v>598</v>
      </c>
    </row>
  </sheetData>
  <mergeCells count="9">
    <mergeCell ref="A1:B1"/>
    <mergeCell ref="A71:C71"/>
    <mergeCell ref="B72:C72"/>
    <mergeCell ref="B73:C73"/>
    <mergeCell ref="B74:C74"/>
    <mergeCell ref="B75:C75"/>
    <mergeCell ref="B76:C76"/>
    <mergeCell ref="B77:C77"/>
    <mergeCell ref="B78:C7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99</v>
      </c>
      <c r="B1" s="2" t="s">
        <v>1</v>
      </c>
    </row>
    <row r="2" spans="1:3">
      <c r="B2" s="2" t="s">
        <v>302</v>
      </c>
    </row>
    <row r="3" spans="1:3">
      <c r="A3" s="3" t="s">
        <v>600</v>
      </c>
    </row>
    <row r="4" spans="1:3">
      <c r="A4" s="4" t="s">
        <v>601</v>
      </c>
      <c r="B4" s="6" t="n">
        <v>33971</v>
      </c>
    </row>
    <row r="5" spans="1:3">
      <c r="A5" s="4" t="s">
        <v>602</v>
      </c>
      <c r="B5" s="5" t="n">
        <v>14992</v>
      </c>
    </row>
    <row r="6" spans="1:3">
      <c r="A6" s="4" t="s">
        <v>603</v>
      </c>
      <c r="B6" s="5" t="n">
        <v>54468</v>
      </c>
    </row>
    <row r="7" spans="1:3">
      <c r="A7" s="4" t="s">
        <v>604</v>
      </c>
      <c r="B7" s="5" t="n">
        <v>25159</v>
      </c>
    </row>
    <row r="8" spans="1:3">
      <c r="A8" s="4" t="s">
        <v>605</v>
      </c>
      <c r="B8" s="5" t="n">
        <v>3729</v>
      </c>
    </row>
    <row r="9" spans="1:3">
      <c r="A9" s="4" t="s">
        <v>606</v>
      </c>
      <c r="B9" s="5" t="n">
        <v>132319</v>
      </c>
    </row>
    <row r="10" spans="1:3">
      <c r="A10" s="4" t="s">
        <v>568</v>
      </c>
    </row>
    <row r="11" spans="1:3">
      <c r="A11" s="3" t="s">
        <v>600</v>
      </c>
    </row>
    <row r="12" spans="1:3">
      <c r="A12" s="4" t="s">
        <v>601</v>
      </c>
      <c r="B12" s="5" t="n">
        <v>11465</v>
      </c>
      <c r="C12" s="4" t="s">
        <v>386</v>
      </c>
    </row>
    <row r="13" spans="1:3">
      <c r="A13" s="4" t="s">
        <v>602</v>
      </c>
      <c r="B13" s="5" t="n">
        <v>9727</v>
      </c>
      <c r="C13" s="4" t="s">
        <v>386</v>
      </c>
    </row>
    <row r="14" spans="1:3">
      <c r="A14" s="4" t="s">
        <v>603</v>
      </c>
      <c r="B14" s="5" t="n">
        <v>51648</v>
      </c>
      <c r="C14" s="4" t="s">
        <v>386</v>
      </c>
    </row>
    <row r="15" spans="1:3">
      <c r="A15" s="4" t="s">
        <v>604</v>
      </c>
      <c r="B15" s="5" t="n">
        <v>23868</v>
      </c>
      <c r="C15" s="4" t="s">
        <v>386</v>
      </c>
    </row>
    <row r="16" spans="1:3">
      <c r="A16" s="4" t="s">
        <v>605</v>
      </c>
      <c r="B16" s="5" t="n">
        <v>500</v>
      </c>
      <c r="C16" s="4" t="s">
        <v>386</v>
      </c>
    </row>
    <row r="17" spans="1:3">
      <c r="A17" s="4" t="s">
        <v>606</v>
      </c>
      <c r="B17" s="6" t="n">
        <v>97208</v>
      </c>
      <c r="C17" s="4" t="s">
        <v>386</v>
      </c>
    </row>
    <row r="18" spans="1:3">
      <c r="A18" s="4" t="s">
        <v>607</v>
      </c>
      <c r="B18" s="4" t="s">
        <v>608</v>
      </c>
    </row>
    <row r="19" spans="1:3">
      <c r="A19" s="4" t="s">
        <v>569</v>
      </c>
    </row>
    <row r="20" spans="1:3">
      <c r="A20" s="3" t="s">
        <v>600</v>
      </c>
    </row>
    <row r="21" spans="1:3">
      <c r="A21" s="4" t="s">
        <v>601</v>
      </c>
      <c r="B21" s="6" t="n">
        <v>66</v>
      </c>
      <c r="C21" s="4" t="s">
        <v>491</v>
      </c>
    </row>
    <row r="22" spans="1:3">
      <c r="A22" s="4" t="s">
        <v>602</v>
      </c>
      <c r="B22" s="5" t="n">
        <v>264</v>
      </c>
      <c r="C22" s="4" t="s">
        <v>491</v>
      </c>
    </row>
    <row r="23" spans="1:3">
      <c r="A23" s="4" t="s">
        <v>603</v>
      </c>
      <c r="B23" s="5" t="n">
        <v>764</v>
      </c>
      <c r="C23" s="4" t="s">
        <v>491</v>
      </c>
    </row>
    <row r="24" spans="1:3">
      <c r="A24" s="4" t="s">
        <v>604</v>
      </c>
      <c r="B24" s="5" t="n">
        <v>1278</v>
      </c>
      <c r="C24" s="4" t="s">
        <v>491</v>
      </c>
    </row>
    <row r="25" spans="1:3">
      <c r="A25" s="4" t="s">
        <v>605</v>
      </c>
      <c r="B25" s="5" t="n">
        <v>81</v>
      </c>
      <c r="C25" s="4" t="s">
        <v>491</v>
      </c>
    </row>
    <row r="26" spans="1:3">
      <c r="A26" s="4" t="s">
        <v>606</v>
      </c>
      <c r="B26" s="6" t="n">
        <v>2453</v>
      </c>
      <c r="C26" s="4" t="s">
        <v>491</v>
      </c>
    </row>
    <row r="27" spans="1:3">
      <c r="A27" s="4" t="s">
        <v>607</v>
      </c>
      <c r="B27" s="4" t="s">
        <v>609</v>
      </c>
    </row>
    <row r="28" spans="1:3">
      <c r="A28" s="4" t="s">
        <v>570</v>
      </c>
    </row>
    <row r="29" spans="1:3">
      <c r="A29" s="3" t="s">
        <v>600</v>
      </c>
    </row>
    <row r="30" spans="1:3">
      <c r="A30" s="4" t="s">
        <v>601</v>
      </c>
      <c r="B30" s="6" t="n">
        <v>22440</v>
      </c>
    </row>
    <row r="31" spans="1:3">
      <c r="A31" s="4" t="s">
        <v>602</v>
      </c>
      <c r="B31" s="5" t="n">
        <v>5001</v>
      </c>
    </row>
    <row r="32" spans="1:3">
      <c r="A32" s="4" t="s">
        <v>603</v>
      </c>
      <c r="B32" s="5" t="n">
        <v>1996</v>
      </c>
    </row>
    <row r="33" spans="1:3">
      <c r="A33" s="4" t="s">
        <v>604</v>
      </c>
      <c r="B33" s="5" t="n">
        <v>13</v>
      </c>
    </row>
    <row r="34" spans="1:3">
      <c r="A34" s="4" t="s">
        <v>605</v>
      </c>
      <c r="B34" s="5" t="n">
        <v>3148</v>
      </c>
    </row>
    <row r="35" spans="1:3">
      <c r="A35" s="4" t="s">
        <v>606</v>
      </c>
      <c r="B35" s="5" t="n">
        <v>32598</v>
      </c>
    </row>
    <row r="36" spans="1:3">
      <c r="A36" s="4" t="s">
        <v>571</v>
      </c>
    </row>
    <row r="37" spans="1:3">
      <c r="A37" s="3" t="s">
        <v>600</v>
      </c>
    </row>
    <row r="38" spans="1:3">
      <c r="A38" s="4" t="s">
        <v>603</v>
      </c>
      <c r="B38" s="5" t="n">
        <v>60</v>
      </c>
    </row>
    <row r="39" spans="1:3">
      <c r="A39" s="4" t="s">
        <v>606</v>
      </c>
      <c r="B39" s="6" t="n">
        <v>60</v>
      </c>
    </row>
    <row r="40" spans="1:3"/>
    <row r="41" spans="1:3">
      <c r="A41" s="4" t="s">
        <v>386</v>
      </c>
      <c r="B41" s="4" t="s">
        <v>590</v>
      </c>
    </row>
    <row r="42" spans="1:3">
      <c r="A42" s="4" t="s">
        <v>491</v>
      </c>
      <c r="B42" s="4" t="s">
        <v>591</v>
      </c>
    </row>
  </sheetData>
  <mergeCells count="6">
    <mergeCell ref="A1:A2"/>
    <mergeCell ref="B1:C1"/>
    <mergeCell ref="B2:C2"/>
    <mergeCell ref="A40:C40"/>
    <mergeCell ref="B41:C41"/>
    <mergeCell ref="B42:C4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302</v>
      </c>
    </row>
    <row r="2" spans="1:2">
      <c r="A2" s="3" t="s">
        <v>611</v>
      </c>
    </row>
    <row r="3" spans="1:2">
      <c r="A3" s="4" t="s">
        <v>612</v>
      </c>
      <c r="B3" s="6" t="n">
        <v>457</v>
      </c>
    </row>
    <row r="4" spans="1:2">
      <c r="A4" s="4" t="s">
        <v>613</v>
      </c>
      <c r="B4" s="6" t="n">
        <v>1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14</v>
      </c>
      <c r="C1" s="2" t="s">
        <v>1</v>
      </c>
    </row>
    <row r="2" spans="1:5">
      <c r="C2" s="2" t="s">
        <v>2</v>
      </c>
      <c r="D2" s="2" t="s">
        <v>73</v>
      </c>
      <c r="E2" s="2" t="s">
        <v>447</v>
      </c>
    </row>
    <row r="3" spans="1:5">
      <c r="A3" s="3" t="s">
        <v>615</v>
      </c>
    </row>
    <row r="4" spans="1:5">
      <c r="A4" s="4" t="s">
        <v>439</v>
      </c>
      <c r="C4" s="6" t="n">
        <v>659</v>
      </c>
    </row>
    <row r="5" spans="1:5">
      <c r="A5" s="4" t="s">
        <v>616</v>
      </c>
      <c r="C5" s="5" t="n">
        <v>-15</v>
      </c>
      <c r="D5" s="6" t="n">
        <v>76</v>
      </c>
    </row>
    <row r="6" spans="1:5">
      <c r="A6" s="4" t="s">
        <v>445</v>
      </c>
      <c r="C6" s="5" t="n">
        <v>2654</v>
      </c>
    </row>
    <row r="7" spans="1:5">
      <c r="A7" s="4" t="s">
        <v>617</v>
      </c>
    </row>
    <row r="8" spans="1:5">
      <c r="A8" s="3" t="s">
        <v>615</v>
      </c>
    </row>
    <row r="9" spans="1:5">
      <c r="A9" s="4" t="s">
        <v>439</v>
      </c>
      <c r="C9" s="5" t="n">
        <v>119</v>
      </c>
      <c r="D9" s="5" t="n">
        <v>27</v>
      </c>
    </row>
    <row r="10" spans="1:5">
      <c r="A10" s="4" t="s">
        <v>618</v>
      </c>
      <c r="E10" s="6" t="n">
        <v>6</v>
      </c>
    </row>
    <row r="11" spans="1:5">
      <c r="A11" s="4" t="s">
        <v>619</v>
      </c>
      <c r="C11" s="5" t="n">
        <v>-14</v>
      </c>
      <c r="D11" s="5" t="n">
        <v>-50</v>
      </c>
    </row>
    <row r="12" spans="1:5">
      <c r="A12" s="4" t="s">
        <v>512</v>
      </c>
      <c r="C12" s="5" t="n">
        <v>4</v>
      </c>
      <c r="D12" s="5" t="n">
        <v>4</v>
      </c>
    </row>
    <row r="13" spans="1:5">
      <c r="A13" s="4" t="s">
        <v>620</v>
      </c>
      <c r="C13" s="5" t="n">
        <v>-9</v>
      </c>
      <c r="D13" s="5" t="n">
        <v>28</v>
      </c>
    </row>
    <row r="14" spans="1:5">
      <c r="A14" s="4" t="s">
        <v>508</v>
      </c>
      <c r="C14" s="5" t="n">
        <v>-3</v>
      </c>
      <c r="D14" s="5" t="n">
        <v>-1</v>
      </c>
    </row>
    <row r="15" spans="1:5">
      <c r="A15" s="4" t="s">
        <v>616</v>
      </c>
      <c r="C15" s="5" t="n">
        <v>-1</v>
      </c>
      <c r="D15" s="5" t="n">
        <v>-1</v>
      </c>
    </row>
    <row r="16" spans="1:5">
      <c r="A16" s="4" t="s">
        <v>445</v>
      </c>
      <c r="C16" s="5" t="n">
        <v>148</v>
      </c>
      <c r="D16" s="5" t="n">
        <v>-72</v>
      </c>
    </row>
    <row r="17" spans="1:5">
      <c r="A17" s="4" t="s">
        <v>621</v>
      </c>
    </row>
    <row r="18" spans="1:5">
      <c r="A18" s="3" t="s">
        <v>615</v>
      </c>
    </row>
    <row r="19" spans="1:5">
      <c r="A19" s="4" t="s">
        <v>622</v>
      </c>
      <c r="C19" s="5" t="n">
        <v>42</v>
      </c>
      <c r="D19" s="5" t="n">
        <v>-46</v>
      </c>
    </row>
    <row r="20" spans="1:5">
      <c r="A20" s="4" t="s">
        <v>623</v>
      </c>
    </row>
    <row r="21" spans="1:5">
      <c r="A21" s="3" t="s">
        <v>615</v>
      </c>
    </row>
    <row r="22" spans="1:5">
      <c r="A22" s="4" t="s">
        <v>624</v>
      </c>
      <c r="B22" s="4" t="s">
        <v>386</v>
      </c>
      <c r="C22" s="5" t="n">
        <v>1</v>
      </c>
      <c r="D22" s="5" t="n">
        <v>1</v>
      </c>
    </row>
    <row r="23" spans="1:5">
      <c r="A23" s="4" t="s">
        <v>625</v>
      </c>
    </row>
    <row r="24" spans="1:5">
      <c r="A24" s="3" t="s">
        <v>615</v>
      </c>
    </row>
    <row r="25" spans="1:5">
      <c r="A25" s="4" t="s">
        <v>622</v>
      </c>
      <c r="C25" s="5" t="n">
        <v>11</v>
      </c>
      <c r="D25" s="5" t="n">
        <v>-37</v>
      </c>
    </row>
    <row r="26" spans="1:5">
      <c r="A26" s="4" t="s">
        <v>626</v>
      </c>
    </row>
    <row r="27" spans="1:5">
      <c r="A27" s="3" t="s">
        <v>615</v>
      </c>
    </row>
    <row r="28" spans="1:5">
      <c r="A28" s="4" t="s">
        <v>624</v>
      </c>
      <c r="B28" s="4" t="s">
        <v>386</v>
      </c>
      <c r="C28" s="5" t="n">
        <v>7</v>
      </c>
      <c r="D28" s="6" t="n">
        <v>5</v>
      </c>
    </row>
    <row r="29" spans="1:5">
      <c r="A29" s="4" t="s">
        <v>627</v>
      </c>
    </row>
    <row r="30" spans="1:5">
      <c r="A30" s="3" t="s">
        <v>615</v>
      </c>
    </row>
    <row r="31" spans="1:5">
      <c r="A31" s="4" t="s">
        <v>624</v>
      </c>
      <c r="B31" s="4" t="s">
        <v>491</v>
      </c>
      <c r="C31" s="6" t="n">
        <v>1</v>
      </c>
    </row>
    <row r="32" spans="1:5"/>
    <row r="33" spans="1:5">
      <c r="A33" s="4" t="s">
        <v>386</v>
      </c>
      <c r="B33" s="4" t="s">
        <v>628</v>
      </c>
    </row>
    <row r="34" spans="1:5">
      <c r="A34" s="4" t="s">
        <v>491</v>
      </c>
      <c r="B34" s="4" t="s">
        <v>629</v>
      </c>
    </row>
  </sheetData>
  <mergeCells count="5">
    <mergeCell ref="A1:B2"/>
    <mergeCell ref="C1:D1"/>
    <mergeCell ref="A32:D32"/>
    <mergeCell ref="B33:D33"/>
    <mergeCell ref="B34:D3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1</v>
      </c>
    </row>
    <row r="2" spans="1:2">
      <c r="B2" s="2" t="s">
        <v>302</v>
      </c>
    </row>
    <row r="3" spans="1:2">
      <c r="A3" s="4" t="s">
        <v>631</v>
      </c>
    </row>
    <row r="4" spans="1:2">
      <c r="A4" s="3" t="s">
        <v>632</v>
      </c>
    </row>
    <row r="5" spans="1:2">
      <c r="A5" s="4" t="s">
        <v>633</v>
      </c>
      <c r="B5" s="6" t="n">
        <v>-351</v>
      </c>
    </row>
    <row r="6" spans="1:2">
      <c r="A6" s="4" t="s">
        <v>634</v>
      </c>
    </row>
    <row r="7" spans="1:2">
      <c r="A7" s="3" t="s">
        <v>632</v>
      </c>
    </row>
    <row r="8" spans="1:2">
      <c r="A8" s="4" t="s">
        <v>633</v>
      </c>
      <c r="B8" s="5" t="n">
        <v>1191</v>
      </c>
    </row>
    <row r="9" spans="1:2">
      <c r="A9" s="4" t="s">
        <v>635</v>
      </c>
    </row>
    <row r="10" spans="1:2">
      <c r="A10" s="3" t="s">
        <v>632</v>
      </c>
    </row>
    <row r="11" spans="1:2">
      <c r="A11" s="4" t="s">
        <v>633</v>
      </c>
      <c r="B11" s="5" t="n">
        <v>1124</v>
      </c>
    </row>
    <row r="12" spans="1:2">
      <c r="A12" s="4" t="s">
        <v>636</v>
      </c>
    </row>
    <row r="13" spans="1:2">
      <c r="A13" s="3" t="s">
        <v>632</v>
      </c>
    </row>
    <row r="14" spans="1:2">
      <c r="A14" s="4" t="s">
        <v>637</v>
      </c>
      <c r="B14" s="5" t="n">
        <v>357</v>
      </c>
    </row>
    <row r="15" spans="1:2">
      <c r="A15" s="4" t="s">
        <v>638</v>
      </c>
    </row>
    <row r="16" spans="1:2">
      <c r="A16" s="3" t="s">
        <v>632</v>
      </c>
    </row>
    <row r="17" spans="1:2">
      <c r="A17" s="4" t="s">
        <v>637</v>
      </c>
      <c r="B17" s="5" t="n">
        <v>-458</v>
      </c>
    </row>
    <row r="18" spans="1:2">
      <c r="A18" s="4" t="s">
        <v>639</v>
      </c>
    </row>
    <row r="19" spans="1:2">
      <c r="A19" s="3" t="s">
        <v>632</v>
      </c>
    </row>
    <row r="20" spans="1:2">
      <c r="A20" s="4" t="s">
        <v>637</v>
      </c>
      <c r="B20" s="5" t="n">
        <v>1</v>
      </c>
    </row>
    <row r="21" spans="1:2">
      <c r="A21" s="4" t="s">
        <v>640</v>
      </c>
    </row>
    <row r="22" spans="1:2">
      <c r="A22" s="3" t="s">
        <v>632</v>
      </c>
    </row>
    <row r="23" spans="1:2">
      <c r="A23" s="4" t="s">
        <v>637</v>
      </c>
      <c r="B23" s="5" t="n">
        <v>-289</v>
      </c>
    </row>
    <row r="24" spans="1:2">
      <c r="A24" s="4" t="s">
        <v>641</v>
      </c>
    </row>
    <row r="25" spans="1:2">
      <c r="A25" s="3" t="s">
        <v>632</v>
      </c>
    </row>
    <row r="26" spans="1:2">
      <c r="A26" s="4" t="s">
        <v>637</v>
      </c>
      <c r="B26" s="5" t="n">
        <v>-239</v>
      </c>
    </row>
    <row r="27" spans="1:2">
      <c r="A27" s="4" t="s">
        <v>642</v>
      </c>
    </row>
    <row r="28" spans="1:2">
      <c r="A28" s="3" t="s">
        <v>632</v>
      </c>
    </row>
    <row r="29" spans="1:2">
      <c r="A29" s="4" t="s">
        <v>643</v>
      </c>
      <c r="B29" s="5" t="n">
        <v>1</v>
      </c>
    </row>
    <row r="30" spans="1:2">
      <c r="A30" s="4" t="s">
        <v>644</v>
      </c>
    </row>
    <row r="31" spans="1:2">
      <c r="A31" s="3" t="s">
        <v>632</v>
      </c>
    </row>
    <row r="32" spans="1:2">
      <c r="A32" s="4" t="s">
        <v>643</v>
      </c>
      <c r="B32" s="5" t="n">
        <v>1</v>
      </c>
    </row>
    <row r="33" spans="1:2">
      <c r="A33" s="4" t="s">
        <v>645</v>
      </c>
    </row>
    <row r="34" spans="1:2">
      <c r="A34" s="3" t="s">
        <v>632</v>
      </c>
    </row>
    <row r="35" spans="1:2">
      <c r="A35" s="4" t="s">
        <v>643</v>
      </c>
      <c r="B35" s="5" t="n">
        <v>7</v>
      </c>
    </row>
    <row r="36" spans="1:2">
      <c r="A36" s="4" t="s">
        <v>646</v>
      </c>
    </row>
    <row r="37" spans="1:2">
      <c r="A37" s="3" t="s">
        <v>632</v>
      </c>
    </row>
    <row r="38" spans="1:2">
      <c r="A38" s="4" t="s">
        <v>647</v>
      </c>
      <c r="B38" s="5" t="n">
        <v>24</v>
      </c>
    </row>
    <row r="39" spans="1:2">
      <c r="A39" s="4" t="s">
        <v>648</v>
      </c>
      <c r="B39" s="6" t="n">
        <v>-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49</v>
      </c>
      <c r="B1" s="2" t="s">
        <v>1</v>
      </c>
    </row>
    <row r="2" spans="1:3">
      <c r="B2" s="2" t="s">
        <v>326</v>
      </c>
    </row>
    <row r="3" spans="1:3">
      <c r="A3" s="3" t="s">
        <v>650</v>
      </c>
    </row>
    <row r="4" spans="1:3">
      <c r="A4" s="4" t="s">
        <v>650</v>
      </c>
      <c r="B4" s="6" t="n">
        <v>-93</v>
      </c>
    </row>
    <row r="5" spans="1:3">
      <c r="A5" s="4" t="s">
        <v>651</v>
      </c>
    </row>
    <row r="6" spans="1:3">
      <c r="A6" s="3" t="s">
        <v>650</v>
      </c>
    </row>
    <row r="7" spans="1:3">
      <c r="A7" s="4" t="s">
        <v>650</v>
      </c>
      <c r="B7" s="5" t="n">
        <v>6</v>
      </c>
    </row>
    <row r="8" spans="1:3">
      <c r="A8" s="4" t="s">
        <v>652</v>
      </c>
    </row>
    <row r="9" spans="1:3">
      <c r="A9" s="3" t="s">
        <v>650</v>
      </c>
    </row>
    <row r="10" spans="1:3">
      <c r="A10" s="4" t="s">
        <v>650</v>
      </c>
      <c r="B10" s="5" t="n">
        <v>29</v>
      </c>
    </row>
    <row r="11" spans="1:3">
      <c r="A11" s="4" t="s">
        <v>653</v>
      </c>
    </row>
    <row r="12" spans="1:3">
      <c r="A12" s="3" t="s">
        <v>650</v>
      </c>
    </row>
    <row r="13" spans="1:3">
      <c r="A13" s="4" t="s">
        <v>650</v>
      </c>
      <c r="B13" s="5" t="n">
        <v>1</v>
      </c>
      <c r="C13" s="4" t="s">
        <v>386</v>
      </c>
    </row>
    <row r="14" spans="1:3">
      <c r="A14" s="4" t="s">
        <v>654</v>
      </c>
    </row>
    <row r="15" spans="1:3">
      <c r="A15" s="3" t="s">
        <v>650</v>
      </c>
    </row>
    <row r="16" spans="1:3">
      <c r="A16" s="4" t="s">
        <v>650</v>
      </c>
      <c r="B16" s="5" t="n">
        <v>5</v>
      </c>
      <c r="C16" s="4" t="s">
        <v>386</v>
      </c>
    </row>
    <row r="17" spans="1:3">
      <c r="A17" s="4" t="s">
        <v>655</v>
      </c>
    </row>
    <row r="18" spans="1:3">
      <c r="A18" s="3" t="s">
        <v>650</v>
      </c>
    </row>
    <row r="19" spans="1:3">
      <c r="A19" s="4" t="s">
        <v>650</v>
      </c>
      <c r="B19" s="5" t="n">
        <v>-4</v>
      </c>
      <c r="C19" s="4" t="s">
        <v>386</v>
      </c>
    </row>
    <row r="20" spans="1:3">
      <c r="A20" s="4" t="s">
        <v>656</v>
      </c>
    </row>
    <row r="21" spans="1:3">
      <c r="A21" s="3" t="s">
        <v>650</v>
      </c>
    </row>
    <row r="22" spans="1:3">
      <c r="A22" s="4" t="s">
        <v>650</v>
      </c>
      <c r="B22" s="5" t="n">
        <v>33</v>
      </c>
      <c r="C22" s="4" t="s">
        <v>491</v>
      </c>
    </row>
    <row r="23" spans="1:3">
      <c r="A23" s="4" t="s">
        <v>657</v>
      </c>
    </row>
    <row r="24" spans="1:3">
      <c r="A24" s="3" t="s">
        <v>650</v>
      </c>
    </row>
    <row r="25" spans="1:3">
      <c r="A25" s="4" t="s">
        <v>650</v>
      </c>
      <c r="B25" s="5" t="n">
        <v>-312</v>
      </c>
      <c r="C25" s="4" t="s">
        <v>491</v>
      </c>
    </row>
    <row r="26" spans="1:3">
      <c r="A26" s="4" t="s">
        <v>658</v>
      </c>
    </row>
    <row r="27" spans="1:3">
      <c r="A27" s="3" t="s">
        <v>650</v>
      </c>
    </row>
    <row r="28" spans="1:3">
      <c r="A28" s="4" t="s">
        <v>650</v>
      </c>
      <c r="B28" s="5" t="n">
        <v>2</v>
      </c>
      <c r="C28" s="4" t="s">
        <v>491</v>
      </c>
    </row>
    <row r="29" spans="1:3">
      <c r="A29" s="4" t="s">
        <v>659</v>
      </c>
    </row>
    <row r="30" spans="1:3">
      <c r="A30" s="3" t="s">
        <v>650</v>
      </c>
    </row>
    <row r="31" spans="1:3">
      <c r="A31" s="4" t="s">
        <v>650</v>
      </c>
      <c r="B31" s="5" t="n">
        <v>7</v>
      </c>
      <c r="C31" s="4" t="s">
        <v>491</v>
      </c>
    </row>
    <row r="32" spans="1:3">
      <c r="A32" s="4" t="s">
        <v>660</v>
      </c>
    </row>
    <row r="33" spans="1:3">
      <c r="A33" s="3" t="s">
        <v>650</v>
      </c>
    </row>
    <row r="34" spans="1:3">
      <c r="A34" s="4" t="s">
        <v>650</v>
      </c>
      <c r="B34" s="5" t="n">
        <v>125</v>
      </c>
      <c r="C34" s="4" t="s">
        <v>491</v>
      </c>
    </row>
    <row r="35" spans="1:3">
      <c r="A35" s="4" t="s">
        <v>661</v>
      </c>
    </row>
    <row r="36" spans="1:3">
      <c r="A36" s="3" t="s">
        <v>650</v>
      </c>
    </row>
    <row r="37" spans="1:3">
      <c r="A37" s="4" t="s">
        <v>650</v>
      </c>
      <c r="B37" s="5" t="n">
        <v>52</v>
      </c>
      <c r="C37" s="4" t="s">
        <v>491</v>
      </c>
    </row>
    <row r="38" spans="1:3">
      <c r="A38" s="4" t="s">
        <v>662</v>
      </c>
    </row>
    <row r="39" spans="1:3">
      <c r="A39" s="3" t="s">
        <v>650</v>
      </c>
    </row>
    <row r="40" spans="1:3">
      <c r="A40" s="4" t="s">
        <v>650</v>
      </c>
      <c r="B40" s="6" t="n">
        <v>-2</v>
      </c>
      <c r="C40" s="4" t="s">
        <v>494</v>
      </c>
    </row>
    <row r="41" spans="1:3"/>
    <row r="42" spans="1:3">
      <c r="A42" s="4" t="s">
        <v>386</v>
      </c>
      <c r="B42" s="4" t="s">
        <v>663</v>
      </c>
    </row>
    <row r="43" spans="1:3">
      <c r="A43" s="4" t="s">
        <v>491</v>
      </c>
      <c r="B43" s="4" t="s">
        <v>664</v>
      </c>
    </row>
    <row r="44" spans="1:3">
      <c r="A44" s="4" t="s">
        <v>494</v>
      </c>
      <c r="B44" s="4" t="s">
        <v>665</v>
      </c>
    </row>
  </sheetData>
  <mergeCells count="7">
    <mergeCell ref="A1:A2"/>
    <mergeCell ref="B1:C1"/>
    <mergeCell ref="B2:C2"/>
    <mergeCell ref="A41:C41"/>
    <mergeCell ref="B42:C42"/>
    <mergeCell ref="B43:C43"/>
    <mergeCell ref="B44:C4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3</v>
      </c>
    </row>
    <row r="3" spans="1:3">
      <c r="A3" s="3" t="s">
        <v>113</v>
      </c>
    </row>
    <row r="4" spans="1:3">
      <c r="A4" s="4" t="s">
        <v>96</v>
      </c>
      <c r="B4" s="6" t="n">
        <v>133</v>
      </c>
      <c r="C4" s="6" t="n">
        <v>407</v>
      </c>
    </row>
    <row r="5" spans="1:3">
      <c r="A5" s="3" t="s">
        <v>114</v>
      </c>
    </row>
    <row r="6" spans="1:3">
      <c r="A6" s="4" t="s">
        <v>115</v>
      </c>
      <c r="B6" s="5" t="n">
        <v>-78</v>
      </c>
      <c r="C6" s="5" t="n">
        <v>-5</v>
      </c>
    </row>
    <row r="7" spans="1:3">
      <c r="A7" s="4" t="s">
        <v>116</v>
      </c>
      <c r="B7" s="5" t="n">
        <v>-1210</v>
      </c>
      <c r="C7" s="5" t="n">
        <v>38</v>
      </c>
    </row>
    <row r="8" spans="1:3">
      <c r="A8" s="4" t="s">
        <v>117</v>
      </c>
      <c r="B8" s="5" t="n">
        <v>-38</v>
      </c>
      <c r="C8" s="5" t="n">
        <v>-85</v>
      </c>
    </row>
    <row r="9" spans="1:3">
      <c r="A9" s="4" t="s">
        <v>118</v>
      </c>
      <c r="B9" s="5" t="n">
        <v>-54</v>
      </c>
      <c r="C9" s="5" t="n">
        <v>-43</v>
      </c>
    </row>
    <row r="10" spans="1:3">
      <c r="A10" s="4" t="s">
        <v>119</v>
      </c>
      <c r="B10" s="5" t="n">
        <v>-397</v>
      </c>
      <c r="C10" s="5" t="n">
        <v>365</v>
      </c>
    </row>
    <row r="11" spans="1:3">
      <c r="A11" s="4" t="s">
        <v>120</v>
      </c>
      <c r="B11" s="5" t="n">
        <v>-330</v>
      </c>
      <c r="C11" s="5" t="n">
        <v>-520</v>
      </c>
    </row>
    <row r="12" spans="1:3">
      <c r="A12" s="4" t="s">
        <v>121</v>
      </c>
      <c r="B12" s="5" t="n">
        <v>-71</v>
      </c>
      <c r="C12" s="5" t="n">
        <v>-111</v>
      </c>
    </row>
    <row r="13" spans="1:3">
      <c r="A13" s="4" t="s">
        <v>122</v>
      </c>
      <c r="B13" s="5" t="n">
        <v>-15</v>
      </c>
      <c r="C13" s="5" t="n">
        <v>76</v>
      </c>
    </row>
    <row r="14" spans="1:3">
      <c r="A14" s="4" t="s">
        <v>123</v>
      </c>
      <c r="B14" s="5" t="n">
        <v>351</v>
      </c>
      <c r="C14" s="5" t="n">
        <v>-22</v>
      </c>
    </row>
    <row r="15" spans="1:3">
      <c r="A15" s="4" t="s">
        <v>124</v>
      </c>
      <c r="B15" s="5" t="n">
        <v>-7</v>
      </c>
      <c r="C15" s="5" t="n">
        <v>1</v>
      </c>
    </row>
    <row r="16" spans="1:3">
      <c r="A16" s="4" t="s">
        <v>125</v>
      </c>
      <c r="B16" s="5" t="n">
        <v>-12</v>
      </c>
      <c r="C16" s="5" t="n">
        <v>128</v>
      </c>
    </row>
    <row r="17" spans="1:3">
      <c r="A17" s="4" t="s">
        <v>126</v>
      </c>
      <c r="B17" s="5" t="n">
        <v>91</v>
      </c>
      <c r="C17" s="5" t="n">
        <v>141</v>
      </c>
    </row>
    <row r="18" spans="1:3">
      <c r="A18" s="4" t="s">
        <v>127</v>
      </c>
      <c r="B18" s="5" t="n">
        <v>-1637</v>
      </c>
      <c r="C18" s="5" t="n">
        <v>370</v>
      </c>
    </row>
    <row r="19" spans="1:3">
      <c r="A19" s="3" t="s">
        <v>128</v>
      </c>
    </row>
    <row r="20" spans="1:3">
      <c r="A20" s="4" t="s">
        <v>129</v>
      </c>
      <c r="B20" s="5" t="n">
        <v>-4353</v>
      </c>
      <c r="C20" s="5" t="n">
        <v>-2005</v>
      </c>
    </row>
    <row r="21" spans="1:3">
      <c r="A21" s="4" t="s">
        <v>130</v>
      </c>
      <c r="B21" s="5" t="n">
        <v>2371</v>
      </c>
      <c r="C21" s="5" t="n">
        <v>430</v>
      </c>
    </row>
    <row r="22" spans="1:3">
      <c r="A22" s="4" t="s">
        <v>131</v>
      </c>
      <c r="B22" s="5" t="n">
        <v>1427</v>
      </c>
      <c r="C22" s="5" t="n">
        <v>1353</v>
      </c>
    </row>
    <row r="23" spans="1:3">
      <c r="A23" s="4" t="s">
        <v>132</v>
      </c>
      <c r="B23" s="5" t="n">
        <v>-174</v>
      </c>
      <c r="C23" s="5" t="n">
        <v>-63</v>
      </c>
    </row>
    <row r="24" spans="1:3">
      <c r="A24" s="4" t="s">
        <v>133</v>
      </c>
      <c r="B24" s="5" t="n">
        <v>32</v>
      </c>
      <c r="C24" s="5" t="n">
        <v>31</v>
      </c>
    </row>
    <row r="25" spans="1:3">
      <c r="A25" s="4" t="s">
        <v>134</v>
      </c>
      <c r="B25" s="5" t="n">
        <v>-1099</v>
      </c>
      <c r="C25" s="5" t="n">
        <v>-546</v>
      </c>
    </row>
    <row r="26" spans="1:3">
      <c r="A26" s="4" t="s">
        <v>135</v>
      </c>
      <c r="B26" s="5" t="n">
        <v>240</v>
      </c>
      <c r="C26" s="5" t="n">
        <v>253</v>
      </c>
    </row>
    <row r="27" spans="1:3">
      <c r="A27" s="4" t="s">
        <v>136</v>
      </c>
      <c r="B27" s="5" t="n">
        <v>10</v>
      </c>
      <c r="C27" s="5" t="n">
        <v>11</v>
      </c>
    </row>
    <row r="28" spans="1:3">
      <c r="A28" s="4" t="s">
        <v>137</v>
      </c>
      <c r="B28" s="5" t="n">
        <v>567</v>
      </c>
      <c r="C28" s="5" t="n">
        <v>-108</v>
      </c>
    </row>
    <row r="29" spans="1:3">
      <c r="A29" s="4" t="s">
        <v>126</v>
      </c>
      <c r="B29" s="5" t="n">
        <v>-64</v>
      </c>
      <c r="C29" s="5" t="n">
        <v>-33</v>
      </c>
    </row>
    <row r="30" spans="1:3">
      <c r="A30" s="4" t="s">
        <v>138</v>
      </c>
      <c r="B30" s="5" t="n">
        <v>-1043</v>
      </c>
      <c r="C30" s="5" t="n">
        <v>-677</v>
      </c>
    </row>
    <row r="31" spans="1:3">
      <c r="A31" s="3" t="s">
        <v>139</v>
      </c>
    </row>
    <row r="32" spans="1:3">
      <c r="A32" s="4" t="s">
        <v>140</v>
      </c>
      <c r="B32" s="5" t="n">
        <v>398</v>
      </c>
      <c r="C32" s="5" t="n">
        <v>29</v>
      </c>
    </row>
    <row r="33" spans="1:3">
      <c r="A33" s="4" t="s">
        <v>141</v>
      </c>
      <c r="B33" s="5" t="n">
        <v>4037</v>
      </c>
      <c r="C33" s="5" t="n">
        <v>2759</v>
      </c>
    </row>
    <row r="34" spans="1:3">
      <c r="A34" s="4" t="s">
        <v>142</v>
      </c>
      <c r="B34" s="5" t="n">
        <v>-1559</v>
      </c>
      <c r="C34" s="5" t="n">
        <v>-1486</v>
      </c>
    </row>
    <row r="35" spans="1:3">
      <c r="A35" s="4" t="s">
        <v>143</v>
      </c>
      <c r="B35" s="5" t="n">
        <v>-507</v>
      </c>
      <c r="C35" s="5" t="n">
        <v>-686</v>
      </c>
    </row>
    <row r="36" spans="1:3">
      <c r="A36" s="4" t="s">
        <v>144</v>
      </c>
      <c r="B36" s="5" t="n">
        <v>-17</v>
      </c>
      <c r="C36" s="5" t="n">
        <v>-17</v>
      </c>
    </row>
    <row r="37" spans="1:3">
      <c r="A37" s="4" t="s">
        <v>145</v>
      </c>
      <c r="B37" s="5" t="n">
        <v>-200</v>
      </c>
    </row>
    <row r="38" spans="1:3">
      <c r="A38" s="4" t="s">
        <v>146</v>
      </c>
      <c r="B38" s="5" t="n">
        <v>2152</v>
      </c>
      <c r="C38" s="5" t="n">
        <v>599</v>
      </c>
    </row>
    <row r="39" spans="1:3">
      <c r="A39" s="4" t="s">
        <v>147</v>
      </c>
      <c r="B39" s="5" t="n">
        <v>-528</v>
      </c>
      <c r="C39" s="5" t="n">
        <v>292</v>
      </c>
    </row>
    <row r="40" spans="1:3">
      <c r="A40" s="4" t="s">
        <v>148</v>
      </c>
      <c r="B40" s="5" t="n">
        <v>1848</v>
      </c>
      <c r="C40" s="5" t="n">
        <v>947</v>
      </c>
    </row>
    <row r="41" spans="1:3">
      <c r="A41" s="4" t="s">
        <v>149</v>
      </c>
      <c r="B41" s="6" t="n">
        <v>1320</v>
      </c>
      <c r="C41" s="6" t="n">
        <v>12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73</v>
      </c>
    </row>
    <row r="3" spans="1:3">
      <c r="A3" s="3" t="s">
        <v>667</v>
      </c>
    </row>
    <row r="4" spans="1:3">
      <c r="A4" s="4" t="s">
        <v>668</v>
      </c>
      <c r="B4" s="6" t="n">
        <v>1191</v>
      </c>
      <c r="C4" s="6" t="n">
        <v>1176</v>
      </c>
    </row>
    <row r="5" spans="1:3">
      <c r="A5" s="4" t="s">
        <v>669</v>
      </c>
    </row>
    <row r="6" spans="1:3">
      <c r="A6" s="3" t="s">
        <v>667</v>
      </c>
    </row>
    <row r="7" spans="1:3">
      <c r="A7" s="4" t="s">
        <v>668</v>
      </c>
      <c r="C7" s="6" t="n">
        <v>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27</v>
      </c>
    </row>
    <row r="2" spans="1:3">
      <c r="A2" s="3" t="s">
        <v>558</v>
      </c>
    </row>
    <row r="3" spans="1:3">
      <c r="A3" s="4" t="s">
        <v>671</v>
      </c>
      <c r="B3" s="6" t="n">
        <v>694</v>
      </c>
      <c r="C3" s="6" t="n">
        <v>616</v>
      </c>
    </row>
    <row r="4" spans="1:3">
      <c r="A4" s="4" t="s">
        <v>672</v>
      </c>
      <c r="B4" s="5" t="n">
        <v>-116</v>
      </c>
      <c r="C4" s="5" t="n">
        <v>-66</v>
      </c>
    </row>
    <row r="5" spans="1:3">
      <c r="A5" s="4" t="s">
        <v>673</v>
      </c>
    </row>
    <row r="6" spans="1:3">
      <c r="A6" s="3" t="s">
        <v>558</v>
      </c>
    </row>
    <row r="7" spans="1:3">
      <c r="A7" s="4" t="s">
        <v>671</v>
      </c>
      <c r="B7" s="5" t="n">
        <v>56</v>
      </c>
      <c r="C7" s="5" t="n">
        <v>33</v>
      </c>
    </row>
    <row r="8" spans="1:3">
      <c r="A8" s="4" t="s">
        <v>672</v>
      </c>
      <c r="B8" s="5" t="n">
        <v>-3</v>
      </c>
      <c r="C8" s="5" t="n">
        <v>-4</v>
      </c>
    </row>
    <row r="9" spans="1:3">
      <c r="A9" s="4" t="s">
        <v>674</v>
      </c>
    </row>
    <row r="10" spans="1:3">
      <c r="A10" s="3" t="s">
        <v>558</v>
      </c>
    </row>
    <row r="11" spans="1:3">
      <c r="A11" s="4" t="s">
        <v>671</v>
      </c>
      <c r="B11" s="5" t="n">
        <v>389</v>
      </c>
      <c r="C11" s="5" t="n">
        <v>296</v>
      </c>
    </row>
    <row r="12" spans="1:3">
      <c r="A12" s="4" t="s">
        <v>672</v>
      </c>
      <c r="B12" s="5" t="n">
        <v>-113</v>
      </c>
      <c r="C12" s="5" t="n">
        <v>-26</v>
      </c>
    </row>
    <row r="13" spans="1:3">
      <c r="A13" s="4" t="s">
        <v>675</v>
      </c>
    </row>
    <row r="14" spans="1:3">
      <c r="A14" s="3" t="s">
        <v>558</v>
      </c>
    </row>
    <row r="15" spans="1:3">
      <c r="A15" s="4" t="s">
        <v>671</v>
      </c>
      <c r="B15" s="5" t="n">
        <v>5</v>
      </c>
      <c r="C15" s="5" t="n">
        <v>106</v>
      </c>
    </row>
    <row r="16" spans="1:3">
      <c r="A16" s="4" t="s">
        <v>672</v>
      </c>
      <c r="B16" s="4" t="s">
        <v>59</v>
      </c>
      <c r="C16" s="5" t="n">
        <v>-36</v>
      </c>
    </row>
    <row r="17" spans="1:3">
      <c r="A17" s="4" t="s">
        <v>676</v>
      </c>
    </row>
    <row r="18" spans="1:3">
      <c r="A18" s="3" t="s">
        <v>558</v>
      </c>
    </row>
    <row r="19" spans="1:3">
      <c r="A19" s="4" t="s">
        <v>671</v>
      </c>
      <c r="B19" s="5" t="n">
        <v>244</v>
      </c>
      <c r="C19" s="5" t="n">
        <v>4</v>
      </c>
    </row>
    <row r="20" spans="1:3">
      <c r="A20" s="4" t="s">
        <v>672</v>
      </c>
      <c r="B20" s="4" t="s">
        <v>59</v>
      </c>
      <c r="C20" s="4" t="s">
        <v>59</v>
      </c>
    </row>
    <row r="21" spans="1:3">
      <c r="A21" s="4" t="s">
        <v>677</v>
      </c>
    </row>
    <row r="22" spans="1:3">
      <c r="A22" s="3" t="s">
        <v>558</v>
      </c>
    </row>
    <row r="23" spans="1:3">
      <c r="A23" s="4" t="s">
        <v>671</v>
      </c>
      <c r="B23" s="4" t="s">
        <v>59</v>
      </c>
      <c r="C23" s="5" t="n">
        <v>177</v>
      </c>
    </row>
    <row r="24" spans="1:3">
      <c r="A24" s="4" t="s">
        <v>672</v>
      </c>
      <c r="B24" s="4" t="s">
        <v>59</v>
      </c>
      <c r="C24" s="4" t="s">
        <v>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27</v>
      </c>
    </row>
    <row r="2" spans="1:3">
      <c r="A2" s="3" t="s">
        <v>679</v>
      </c>
    </row>
    <row r="3" spans="1:3">
      <c r="A3" s="4" t="s">
        <v>680</v>
      </c>
      <c r="B3" s="6" t="n">
        <v>1302</v>
      </c>
      <c r="C3" s="6" t="n">
        <v>1282</v>
      </c>
    </row>
    <row r="4" spans="1:3">
      <c r="A4" s="4" t="s">
        <v>681</v>
      </c>
      <c r="B4" s="5" t="n">
        <v>-328</v>
      </c>
      <c r="C4" s="5" t="n">
        <v>-201</v>
      </c>
    </row>
    <row r="5" spans="1:3">
      <c r="A5" s="4" t="s">
        <v>682</v>
      </c>
      <c r="B5" s="5" t="n">
        <v>974</v>
      </c>
      <c r="C5" s="5" t="n">
        <v>1081</v>
      </c>
    </row>
    <row r="6" spans="1:3">
      <c r="A6" s="4" t="s">
        <v>683</v>
      </c>
      <c r="B6" s="5" t="n">
        <v>-694</v>
      </c>
      <c r="C6" s="5" t="n">
        <v>-616</v>
      </c>
    </row>
    <row r="7" spans="1:3">
      <c r="A7" s="4" t="s">
        <v>684</v>
      </c>
      <c r="B7" s="5" t="n">
        <v>-116</v>
      </c>
      <c r="C7" s="5" t="n">
        <v>-58</v>
      </c>
    </row>
    <row r="8" spans="1:3">
      <c r="A8" s="4" t="s">
        <v>685</v>
      </c>
      <c r="B8" s="5" t="n">
        <v>164</v>
      </c>
      <c r="C8" s="5" t="n">
        <v>407</v>
      </c>
    </row>
    <row r="9" spans="1:3">
      <c r="A9" s="4" t="s">
        <v>686</v>
      </c>
      <c r="B9" s="5" t="n">
        <v>1361</v>
      </c>
      <c r="C9" s="5" t="n">
        <v>1285</v>
      </c>
    </row>
    <row r="10" spans="1:3">
      <c r="A10" s="4" t="s">
        <v>687</v>
      </c>
      <c r="B10" s="4" t="s">
        <v>59</v>
      </c>
    </row>
    <row r="11" spans="1:3">
      <c r="A11" s="4" t="s">
        <v>688</v>
      </c>
      <c r="B11" s="5" t="n">
        <v>1361</v>
      </c>
      <c r="C11" s="5" t="n">
        <v>1285</v>
      </c>
    </row>
    <row r="12" spans="1:3">
      <c r="A12" s="4" t="s">
        <v>689</v>
      </c>
      <c r="B12" s="4" t="s">
        <v>59</v>
      </c>
    </row>
    <row r="13" spans="1:3">
      <c r="A13" s="4" t="s">
        <v>690</v>
      </c>
      <c r="B13" s="4" t="s">
        <v>59</v>
      </c>
    </row>
    <row r="14" spans="1:3">
      <c r="A14" s="4" t="s">
        <v>691</v>
      </c>
      <c r="B14" s="5" t="n">
        <v>1361</v>
      </c>
      <c r="C14" s="5" t="n">
        <v>1285</v>
      </c>
    </row>
    <row r="15" spans="1:3">
      <c r="A15" s="4" t="s">
        <v>692</v>
      </c>
      <c r="B15" s="5" t="n">
        <v>2663</v>
      </c>
      <c r="C15" s="5" t="n">
        <v>2567</v>
      </c>
    </row>
    <row r="16" spans="1:3">
      <c r="A16" s="4" t="s">
        <v>693</v>
      </c>
      <c r="B16" s="5" t="n">
        <v>-328</v>
      </c>
      <c r="C16" s="5" t="n">
        <v>-201</v>
      </c>
    </row>
    <row r="17" spans="1:3">
      <c r="A17" s="4" t="s">
        <v>694</v>
      </c>
      <c r="B17" s="5" t="n">
        <v>2335</v>
      </c>
      <c r="C17" s="5" t="n">
        <v>2366</v>
      </c>
    </row>
    <row r="18" spans="1:3">
      <c r="A18" s="4" t="s">
        <v>695</v>
      </c>
      <c r="B18" s="5" t="n">
        <v>-694</v>
      </c>
      <c r="C18" s="5" t="n">
        <v>-616</v>
      </c>
    </row>
    <row r="19" spans="1:3">
      <c r="A19" s="4" t="s">
        <v>696</v>
      </c>
      <c r="B19" s="5" t="n">
        <v>-116</v>
      </c>
      <c r="C19" s="5" t="n">
        <v>-58</v>
      </c>
    </row>
    <row r="20" spans="1:3">
      <c r="A20" s="4" t="s">
        <v>697</v>
      </c>
      <c r="B20" s="5" t="n">
        <v>1525</v>
      </c>
      <c r="C20" s="5" t="n">
        <v>1692</v>
      </c>
    </row>
    <row r="21" spans="1:3">
      <c r="A21" s="3" t="s">
        <v>698</v>
      </c>
    </row>
    <row r="22" spans="1:3">
      <c r="A22" s="4" t="s">
        <v>699</v>
      </c>
      <c r="B22" s="5" t="n">
        <v>896</v>
      </c>
      <c r="C22" s="5" t="n">
        <v>806</v>
      </c>
    </row>
    <row r="23" spans="1:3">
      <c r="A23" s="4" t="s">
        <v>681</v>
      </c>
      <c r="B23" s="5" t="n">
        <v>-115</v>
      </c>
      <c r="C23" s="5" t="n">
        <v>-59</v>
      </c>
    </row>
    <row r="24" spans="1:3">
      <c r="A24" s="4" t="s">
        <v>700</v>
      </c>
      <c r="B24" s="5" t="n">
        <v>781</v>
      </c>
      <c r="C24" s="5" t="n">
        <v>747</v>
      </c>
    </row>
    <row r="25" spans="1:3">
      <c r="A25" s="4" t="s">
        <v>683</v>
      </c>
      <c r="B25" s="5" t="n">
        <v>-116</v>
      </c>
      <c r="C25" s="5" t="n">
        <v>-66</v>
      </c>
    </row>
    <row r="26" spans="1:3">
      <c r="A26" s="4" t="s">
        <v>684</v>
      </c>
      <c r="B26" s="5" t="n">
        <v>-346</v>
      </c>
      <c r="C26" s="5" t="n">
        <v>-190</v>
      </c>
    </row>
    <row r="27" spans="1:3">
      <c r="A27" s="4" t="s">
        <v>685</v>
      </c>
      <c r="B27" s="5" t="n">
        <v>319</v>
      </c>
      <c r="C27" s="5" t="n">
        <v>491</v>
      </c>
    </row>
    <row r="28" spans="1:3">
      <c r="A28" s="4" t="s">
        <v>701</v>
      </c>
      <c r="B28" s="5" t="n">
        <v>2299</v>
      </c>
      <c r="C28" s="5" t="n">
        <v>1501</v>
      </c>
    </row>
    <row r="29" spans="1:3">
      <c r="A29" s="4" t="s">
        <v>687</v>
      </c>
      <c r="B29" s="4" t="s">
        <v>59</v>
      </c>
    </row>
    <row r="30" spans="1:3">
      <c r="A30" s="4" t="s">
        <v>702</v>
      </c>
      <c r="B30" s="5" t="n">
        <v>2299</v>
      </c>
      <c r="C30" s="5" t="n">
        <v>1501</v>
      </c>
    </row>
    <row r="31" spans="1:3">
      <c r="A31" s="4" t="s">
        <v>689</v>
      </c>
      <c r="B31" s="4" t="s">
        <v>59</v>
      </c>
    </row>
    <row r="32" spans="1:3">
      <c r="A32" s="4" t="s">
        <v>690</v>
      </c>
      <c r="B32" s="4" t="s">
        <v>59</v>
      </c>
    </row>
    <row r="33" spans="1:3">
      <c r="A33" s="4" t="s">
        <v>691</v>
      </c>
      <c r="B33" s="5" t="n">
        <v>2299</v>
      </c>
      <c r="C33" s="5" t="n">
        <v>1501</v>
      </c>
    </row>
    <row r="34" spans="1:3">
      <c r="A34" s="4" t="s">
        <v>703</v>
      </c>
      <c r="B34" s="5" t="n">
        <v>3195</v>
      </c>
      <c r="C34" s="5" t="n">
        <v>2307</v>
      </c>
    </row>
    <row r="35" spans="1:3">
      <c r="A35" s="4" t="s">
        <v>693</v>
      </c>
      <c r="B35" s="5" t="n">
        <v>-115</v>
      </c>
      <c r="C35" s="5" t="n">
        <v>-59</v>
      </c>
    </row>
    <row r="36" spans="1:3">
      <c r="A36" s="4" t="s">
        <v>704</v>
      </c>
      <c r="B36" s="5" t="n">
        <v>3080</v>
      </c>
      <c r="C36" s="5" t="n">
        <v>2248</v>
      </c>
    </row>
    <row r="37" spans="1:3">
      <c r="A37" s="4" t="s">
        <v>695</v>
      </c>
      <c r="B37" s="5" t="n">
        <v>-116</v>
      </c>
      <c r="C37" s="5" t="n">
        <v>-66</v>
      </c>
    </row>
    <row r="38" spans="1:3">
      <c r="A38" s="4" t="s">
        <v>696</v>
      </c>
      <c r="B38" s="5" t="n">
        <v>-346</v>
      </c>
      <c r="C38" s="5" t="n">
        <v>-190</v>
      </c>
    </row>
    <row r="39" spans="1:3">
      <c r="A39" s="4" t="s">
        <v>697</v>
      </c>
      <c r="B39" s="6" t="n">
        <v>2618</v>
      </c>
      <c r="C39" s="6" t="n">
        <v>19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705</v>
      </c>
      <c r="B1" s="2" t="s">
        <v>1</v>
      </c>
    </row>
    <row r="2" spans="1:3">
      <c r="B2" s="2" t="s">
        <v>2</v>
      </c>
      <c r="C2" s="2" t="s">
        <v>73</v>
      </c>
    </row>
    <row r="3" spans="1:3">
      <c r="A3" s="3" t="s">
        <v>169</v>
      </c>
    </row>
    <row r="4" spans="1:3">
      <c r="A4" s="4" t="s">
        <v>706</v>
      </c>
      <c r="B4" s="4" t="s">
        <v>707</v>
      </c>
      <c r="C4" s="4" t="s">
        <v>708</v>
      </c>
    </row>
    <row r="5" spans="1:3">
      <c r="A5" s="4" t="s">
        <v>709</v>
      </c>
      <c r="B5" s="4" t="s">
        <v>710</v>
      </c>
      <c r="C5" s="4" t="s">
        <v>71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21"/>
  </cols>
  <sheetData>
    <row r="1" spans="1:2">
      <c r="A1" s="1" t="s">
        <v>711</v>
      </c>
      <c r="B1" s="2" t="s">
        <v>302</v>
      </c>
    </row>
    <row r="2" spans="1:2">
      <c r="A2" s="4" t="s">
        <v>712</v>
      </c>
    </row>
    <row r="3" spans="1:2">
      <c r="A3" s="3" t="s">
        <v>713</v>
      </c>
    </row>
    <row r="4" spans="1:2">
      <c r="A4" s="4" t="s">
        <v>714</v>
      </c>
      <c r="B4" s="6" t="n">
        <v>237</v>
      </c>
    </row>
    <row r="5" spans="1:2">
      <c r="A5" s="4" t="s">
        <v>715</v>
      </c>
      <c r="B5" s="5" t="n">
        <v>219</v>
      </c>
    </row>
    <row r="6" spans="1:2">
      <c r="A6" s="4" t="s">
        <v>716</v>
      </c>
    </row>
    <row r="7" spans="1:2">
      <c r="A7" s="3" t="s">
        <v>713</v>
      </c>
    </row>
    <row r="8" spans="1:2">
      <c r="A8" s="4" t="s">
        <v>717</v>
      </c>
      <c r="B8" s="5" t="n">
        <v>5100</v>
      </c>
    </row>
    <row r="9" spans="1:2">
      <c r="A9" s="4" t="s">
        <v>718</v>
      </c>
    </row>
    <row r="10" spans="1:2">
      <c r="A10" s="3" t="s">
        <v>713</v>
      </c>
    </row>
    <row r="11" spans="1:2">
      <c r="A11" s="4" t="s">
        <v>717</v>
      </c>
      <c r="B11" s="5" t="n">
        <v>1900</v>
      </c>
    </row>
    <row r="12" spans="1:2">
      <c r="A12" s="4" t="s">
        <v>501</v>
      </c>
    </row>
    <row r="13" spans="1:2">
      <c r="A13" s="3" t="s">
        <v>713</v>
      </c>
    </row>
    <row r="14" spans="1:2">
      <c r="A14" s="4" t="s">
        <v>717</v>
      </c>
      <c r="B14" s="5" t="n">
        <v>49</v>
      </c>
    </row>
    <row r="15" spans="1:2">
      <c r="A15" s="4" t="s">
        <v>719</v>
      </c>
    </row>
    <row r="16" spans="1:2">
      <c r="A16" s="3" t="s">
        <v>713</v>
      </c>
    </row>
    <row r="17" spans="1:2">
      <c r="A17" s="4" t="s">
        <v>717</v>
      </c>
      <c r="B17" s="5" t="n">
        <v>186</v>
      </c>
    </row>
    <row r="18" spans="1:2">
      <c r="A18" s="4" t="s">
        <v>720</v>
      </c>
    </row>
    <row r="19" spans="1:2">
      <c r="A19" s="3" t="s">
        <v>713</v>
      </c>
    </row>
    <row r="20" spans="1:2">
      <c r="A20" s="4" t="s">
        <v>717</v>
      </c>
      <c r="B20" s="5" t="n">
        <v>120</v>
      </c>
    </row>
    <row r="21" spans="1:2">
      <c r="A21" s="4" t="s">
        <v>721</v>
      </c>
    </row>
    <row r="22" spans="1:2">
      <c r="A22" s="3" t="s">
        <v>713</v>
      </c>
    </row>
    <row r="23" spans="1:2">
      <c r="A23" s="4" t="s">
        <v>717</v>
      </c>
      <c r="B23" s="5" t="n">
        <v>85</v>
      </c>
    </row>
    <row r="24" spans="1:2">
      <c r="A24" s="4" t="s">
        <v>722</v>
      </c>
    </row>
    <row r="25" spans="1:2">
      <c r="A25" s="3" t="s">
        <v>713</v>
      </c>
    </row>
    <row r="26" spans="1:2">
      <c r="A26" s="4" t="s">
        <v>717</v>
      </c>
      <c r="B26" s="6" t="n">
        <v>7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723</v>
      </c>
      <c r="B1" s="2" t="s">
        <v>1</v>
      </c>
    </row>
    <row r="2" spans="1:4">
      <c r="B2" s="2" t="s">
        <v>2</v>
      </c>
      <c r="C2" s="2" t="s">
        <v>73</v>
      </c>
      <c r="D2" s="2" t="s">
        <v>27</v>
      </c>
    </row>
    <row r="3" spans="1:4">
      <c r="A3" s="3" t="s">
        <v>175</v>
      </c>
    </row>
    <row r="4" spans="1:4">
      <c r="A4" s="4" t="s">
        <v>724</v>
      </c>
      <c r="B4" s="4" t="s">
        <v>725</v>
      </c>
      <c r="D4" s="4" t="s">
        <v>726</v>
      </c>
    </row>
    <row r="5" spans="1:4">
      <c r="A5" s="4" t="s">
        <v>727</v>
      </c>
      <c r="B5" s="4" t="s">
        <v>728</v>
      </c>
      <c r="C5" s="4" t="s">
        <v>72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s>
  <sheetData>
    <row r="1" spans="1:5">
      <c r="A1" s="1" t="s">
        <v>729</v>
      </c>
      <c r="C1" s="2" t="s">
        <v>1</v>
      </c>
      <c r="D1" s="2" t="s">
        <v>338</v>
      </c>
    </row>
    <row r="2" spans="1:5">
      <c r="C2" s="2" t="s">
        <v>2</v>
      </c>
      <c r="D2" s="2" t="s">
        <v>27</v>
      </c>
      <c r="E2" s="2" t="s">
        <v>386</v>
      </c>
    </row>
    <row r="3" spans="1:5">
      <c r="A3" s="4" t="s">
        <v>730</v>
      </c>
    </row>
    <row r="4" spans="1:5">
      <c r="A4" s="3" t="s">
        <v>731</v>
      </c>
    </row>
    <row r="5" spans="1:5">
      <c r="A5" s="4" t="s">
        <v>732</v>
      </c>
      <c r="C5" s="6" t="n">
        <v>95670</v>
      </c>
      <c r="D5" s="6" t="n">
        <v>89783</v>
      </c>
    </row>
    <row r="6" spans="1:5">
      <c r="A6" s="4" t="s">
        <v>733</v>
      </c>
      <c r="B6" s="4" t="s">
        <v>491</v>
      </c>
      <c r="C6" s="6" t="n">
        <v>209</v>
      </c>
      <c r="D6" s="6" t="n">
        <v>1002</v>
      </c>
    </row>
    <row r="7" spans="1:5">
      <c r="A7" s="4" t="s">
        <v>734</v>
      </c>
      <c r="C7" s="4" t="s">
        <v>735</v>
      </c>
      <c r="D7" s="4" t="s">
        <v>735</v>
      </c>
    </row>
    <row r="8" spans="1:5">
      <c r="A8" s="4" t="s">
        <v>736</v>
      </c>
    </row>
    <row r="9" spans="1:5">
      <c r="A9" s="3" t="s">
        <v>731</v>
      </c>
    </row>
    <row r="10" spans="1:5">
      <c r="A10" s="4" t="s">
        <v>732</v>
      </c>
      <c r="C10" s="6" t="n">
        <v>95</v>
      </c>
      <c r="D10" s="6" t="n">
        <v>88</v>
      </c>
    </row>
    <row r="11" spans="1:5">
      <c r="A11" s="4" t="s">
        <v>733</v>
      </c>
      <c r="B11" s="4" t="s">
        <v>491</v>
      </c>
      <c r="C11" s="6" t="n">
        <v>16</v>
      </c>
      <c r="D11" s="6" t="n">
        <v>18</v>
      </c>
    </row>
    <row r="12" spans="1:5">
      <c r="A12" s="4" t="s">
        <v>734</v>
      </c>
      <c r="C12" s="4" t="s">
        <v>737</v>
      </c>
      <c r="D12" s="4" t="s">
        <v>737</v>
      </c>
    </row>
    <row r="13" spans="1:5">
      <c r="A13" s="4" t="s">
        <v>738</v>
      </c>
      <c r="C13" s="4" t="s">
        <v>739</v>
      </c>
      <c r="D13" s="4" t="s">
        <v>739</v>
      </c>
    </row>
    <row r="14" spans="1:5">
      <c r="A14" s="4" t="s">
        <v>740</v>
      </c>
    </row>
    <row r="15" spans="1:5">
      <c r="A15" s="3" t="s">
        <v>731</v>
      </c>
    </row>
    <row r="16" spans="1:5">
      <c r="A16" s="4" t="s">
        <v>732</v>
      </c>
      <c r="C16" s="6" t="n">
        <v>25031</v>
      </c>
      <c r="D16" s="6" t="n">
        <v>23365</v>
      </c>
    </row>
    <row r="17" spans="1:5">
      <c r="A17" s="4" t="s">
        <v>733</v>
      </c>
      <c r="B17" s="4" t="s">
        <v>491</v>
      </c>
      <c r="C17" s="6" t="n">
        <v>596</v>
      </c>
      <c r="D17" s="6" t="n">
        <v>2007</v>
      </c>
    </row>
    <row r="18" spans="1:5">
      <c r="A18" s="4" t="s">
        <v>734</v>
      </c>
      <c r="C18" s="4" t="s">
        <v>741</v>
      </c>
      <c r="D18" s="4" t="s">
        <v>741</v>
      </c>
    </row>
    <row r="19" spans="1:5"/>
    <row r="20" spans="1:5">
      <c r="A20" s="4" t="s">
        <v>386</v>
      </c>
      <c r="B20" s="4" t="s">
        <v>742</v>
      </c>
    </row>
    <row r="21" spans="1:5">
      <c r="A21" s="4" t="s">
        <v>491</v>
      </c>
      <c r="B21" s="4" t="s">
        <v>743</v>
      </c>
    </row>
  </sheetData>
  <mergeCells count="21">
    <mergeCell ref="A1:B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A19:D19"/>
    <mergeCell ref="B20:D20"/>
    <mergeCell ref="B21:D2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4</v>
      </c>
      <c r="B1" s="2" t="s">
        <v>1</v>
      </c>
    </row>
    <row r="2" spans="1:3">
      <c r="B2" s="2" t="s">
        <v>2</v>
      </c>
      <c r="C2" s="2" t="s">
        <v>73</v>
      </c>
    </row>
    <row r="3" spans="1:3">
      <c r="A3" s="3" t="s">
        <v>175</v>
      </c>
    </row>
    <row r="4" spans="1:3">
      <c r="A4" s="4" t="s">
        <v>439</v>
      </c>
      <c r="B4" s="6" t="n">
        <v>161</v>
      </c>
      <c r="C4" s="6" t="n">
        <v>100</v>
      </c>
    </row>
    <row r="5" spans="1:3">
      <c r="A5" s="4" t="s">
        <v>745</v>
      </c>
      <c r="B5" s="5" t="n">
        <v>-36</v>
      </c>
      <c r="C5" s="5" t="n">
        <v>11</v>
      </c>
    </row>
    <row r="6" spans="1:3">
      <c r="A6" s="4" t="s">
        <v>746</v>
      </c>
      <c r="B6" s="5" t="n">
        <v>-6</v>
      </c>
      <c r="C6" s="5" t="n">
        <v>-3</v>
      </c>
    </row>
    <row r="7" spans="1:3">
      <c r="A7" s="4" t="s">
        <v>445</v>
      </c>
      <c r="B7" s="6" t="n">
        <v>119</v>
      </c>
      <c r="C7" s="6" t="n">
        <v>10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27</v>
      </c>
    </row>
    <row r="2" spans="1:3">
      <c r="A2" s="3" t="s">
        <v>748</v>
      </c>
    </row>
    <row r="3" spans="1:3">
      <c r="A3" s="4" t="s">
        <v>103</v>
      </c>
      <c r="B3" s="6" t="n">
        <v>118421</v>
      </c>
      <c r="C3" s="6" t="n">
        <v>110361</v>
      </c>
    </row>
    <row r="4" spans="1:3">
      <c r="A4" s="4" t="s">
        <v>749</v>
      </c>
      <c r="B4" s="4" t="s">
        <v>750</v>
      </c>
      <c r="C4" s="4" t="s">
        <v>751</v>
      </c>
    </row>
    <row r="5" spans="1:3">
      <c r="A5" s="4" t="s">
        <v>752</v>
      </c>
    </row>
    <row r="6" spans="1:3">
      <c r="A6" s="3" t="s">
        <v>748</v>
      </c>
    </row>
    <row r="7" spans="1:3">
      <c r="A7" s="4" t="s">
        <v>103</v>
      </c>
      <c r="B7" s="6" t="n">
        <v>59205</v>
      </c>
      <c r="C7" s="6" t="n">
        <v>54060</v>
      </c>
    </row>
    <row r="8" spans="1:3">
      <c r="A8" s="4" t="s">
        <v>753</v>
      </c>
    </row>
    <row r="9" spans="1:3">
      <c r="A9" s="3" t="s">
        <v>748</v>
      </c>
    </row>
    <row r="10" spans="1:3">
      <c r="A10" s="4" t="s">
        <v>103</v>
      </c>
      <c r="B10" s="5" t="n">
        <v>19865</v>
      </c>
      <c r="C10" s="5" t="n">
        <v>18359</v>
      </c>
    </row>
    <row r="11" spans="1:3">
      <c r="A11" s="4" t="s">
        <v>754</v>
      </c>
    </row>
    <row r="12" spans="1:3">
      <c r="A12" s="3" t="s">
        <v>748</v>
      </c>
    </row>
    <row r="13" spans="1:3">
      <c r="A13" s="4" t="s">
        <v>103</v>
      </c>
      <c r="B13" s="6" t="n">
        <v>39351</v>
      </c>
      <c r="C13" s="6" t="n">
        <v>379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55</v>
      </c>
      <c r="C1" s="2" t="s">
        <v>1</v>
      </c>
    </row>
    <row r="2" spans="1:4">
      <c r="C2" s="2" t="s">
        <v>2</v>
      </c>
      <c r="D2" s="2" t="s">
        <v>73</v>
      </c>
    </row>
    <row r="3" spans="1:4">
      <c r="A3" s="3" t="s">
        <v>178</v>
      </c>
    </row>
    <row r="4" spans="1:4">
      <c r="A4" s="4" t="s">
        <v>439</v>
      </c>
      <c r="C4" s="6" t="n">
        <v>5335</v>
      </c>
      <c r="D4" s="6" t="n">
        <v>2222</v>
      </c>
    </row>
    <row r="5" spans="1:4">
      <c r="A5" s="4" t="s">
        <v>756</v>
      </c>
      <c r="C5" s="5" t="n">
        <v>143</v>
      </c>
      <c r="D5" s="5" t="n">
        <v>57</v>
      </c>
    </row>
    <row r="6" spans="1:4">
      <c r="A6" s="4" t="s">
        <v>757</v>
      </c>
      <c r="C6" s="5" t="n">
        <v>5192</v>
      </c>
      <c r="D6" s="5" t="n">
        <v>2165</v>
      </c>
    </row>
    <row r="7" spans="1:4">
      <c r="A7" s="3" t="s">
        <v>758</v>
      </c>
    </row>
    <row r="8" spans="1:4">
      <c r="A8" s="4" t="s">
        <v>759</v>
      </c>
      <c r="C8" s="5" t="n">
        <v>803</v>
      </c>
      <c r="D8" s="5" t="n">
        <v>364</v>
      </c>
    </row>
    <row r="9" spans="1:4">
      <c r="A9" s="4" t="s">
        <v>760</v>
      </c>
      <c r="C9" s="5" t="n">
        <v>41</v>
      </c>
      <c r="D9" s="5" t="n">
        <v>19</v>
      </c>
    </row>
    <row r="10" spans="1:4">
      <c r="A10" s="4" t="s">
        <v>761</v>
      </c>
      <c r="B10" s="4" t="s">
        <v>386</v>
      </c>
      <c r="C10" s="5" t="n">
        <v>-85</v>
      </c>
      <c r="D10" s="5" t="n">
        <v>-58</v>
      </c>
    </row>
    <row r="11" spans="1:4">
      <c r="A11" s="4" t="s">
        <v>762</v>
      </c>
      <c r="C11" s="5" t="n">
        <v>759</v>
      </c>
      <c r="D11" s="5" t="n">
        <v>325</v>
      </c>
    </row>
    <row r="12" spans="1:4">
      <c r="A12" s="3" t="s">
        <v>763</v>
      </c>
    </row>
    <row r="13" spans="1:4">
      <c r="A13" s="4" t="s">
        <v>759</v>
      </c>
      <c r="C13" s="5" t="n">
        <v>-215</v>
      </c>
      <c r="D13" s="5" t="n">
        <v>-126</v>
      </c>
    </row>
    <row r="14" spans="1:4">
      <c r="A14" s="4" t="s">
        <v>764</v>
      </c>
      <c r="C14" s="5" t="n">
        <v>-482</v>
      </c>
      <c r="D14" s="5" t="n">
        <v>-213</v>
      </c>
    </row>
    <row r="15" spans="1:4">
      <c r="A15" s="4" t="s">
        <v>765</v>
      </c>
      <c r="C15" s="5" t="n">
        <v>-697</v>
      </c>
      <c r="D15" s="5" t="n">
        <v>-339</v>
      </c>
    </row>
    <row r="16" spans="1:4">
      <c r="A16" s="4" t="s">
        <v>766</v>
      </c>
      <c r="C16" s="5" t="n">
        <v>5254</v>
      </c>
      <c r="D16" s="5" t="n">
        <v>2151</v>
      </c>
    </row>
    <row r="17" spans="1:4">
      <c r="A17" s="4" t="s">
        <v>756</v>
      </c>
      <c r="C17" s="5" t="n">
        <v>143</v>
      </c>
      <c r="D17" s="5" t="n">
        <v>56</v>
      </c>
    </row>
    <row r="18" spans="1:4">
      <c r="A18" s="4" t="s">
        <v>445</v>
      </c>
      <c r="C18" s="6" t="n">
        <v>5397</v>
      </c>
      <c r="D18" s="6" t="n">
        <v>2207</v>
      </c>
    </row>
    <row r="19" spans="1:4"/>
    <row r="20" spans="1:4">
      <c r="A20" s="4" t="s">
        <v>386</v>
      </c>
      <c r="B20" s="4" t="s">
        <v>767</v>
      </c>
    </row>
  </sheetData>
  <mergeCells count="4">
    <mergeCell ref="A1:B2"/>
    <mergeCell ref="C1:D1"/>
    <mergeCell ref="A19:C19"/>
    <mergeCell ref="B20:C2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0"/>
    <col customWidth="1" max="2" min="2" width="21"/>
  </cols>
  <sheetData>
    <row r="1" spans="1:2">
      <c r="A1" s="1" t="s">
        <v>768</v>
      </c>
      <c r="B1" s="2" t="s">
        <v>1</v>
      </c>
    </row>
    <row r="2" spans="1:2">
      <c r="B2" s="2" t="s">
        <v>302</v>
      </c>
    </row>
    <row r="3" spans="1:2">
      <c r="A3" s="3" t="s">
        <v>769</v>
      </c>
    </row>
    <row r="4" spans="1:2">
      <c r="A4" s="4" t="s">
        <v>304</v>
      </c>
      <c r="B4" s="6" t="n">
        <v>161</v>
      </c>
    </row>
    <row r="5" spans="1:2">
      <c r="A5" s="4" t="s">
        <v>305</v>
      </c>
      <c r="B5" s="6" t="n">
        <v>168</v>
      </c>
    </row>
    <row r="6" spans="1:2">
      <c r="A6" s="4" t="s">
        <v>770</v>
      </c>
      <c r="B6" s="4" t="s">
        <v>771</v>
      </c>
    </row>
    <row r="7" spans="1:2">
      <c r="A7" s="4" t="s">
        <v>772</v>
      </c>
      <c r="B7" s="4" t="s">
        <v>773</v>
      </c>
    </row>
    <row r="8" spans="1:2">
      <c r="A8" s="4" t="s">
        <v>774</v>
      </c>
      <c r="B8" s="6" t="n">
        <v>12</v>
      </c>
    </row>
    <row r="9" spans="1:2">
      <c r="A9" s="4" t="s">
        <v>775</v>
      </c>
      <c r="B9" s="5" t="n">
        <v>177</v>
      </c>
    </row>
    <row r="10" spans="1:2">
      <c r="A10" s="4" t="s">
        <v>776</v>
      </c>
      <c r="B10" s="6" t="n">
        <v>300</v>
      </c>
    </row>
    <row r="11" spans="1:2">
      <c r="A11" s="4" t="s">
        <v>777</v>
      </c>
      <c r="B11" s="4" t="s">
        <v>778</v>
      </c>
    </row>
    <row r="12" spans="1:2">
      <c r="A12" s="4" t="s">
        <v>779</v>
      </c>
      <c r="B12" s="4" t="s">
        <v>780</v>
      </c>
    </row>
    <row r="13" spans="1:2">
      <c r="A13" s="4" t="s">
        <v>781</v>
      </c>
      <c r="B13" s="6" t="n">
        <v>37</v>
      </c>
    </row>
    <row r="14" spans="1:2">
      <c r="A14" s="4" t="s">
        <v>782</v>
      </c>
    </row>
    <row r="15" spans="1:2">
      <c r="A15" s="3" t="s">
        <v>769</v>
      </c>
    </row>
    <row r="16" spans="1:2">
      <c r="A16" s="4" t="s">
        <v>783</v>
      </c>
      <c r="B16" s="6" t="n">
        <v>50</v>
      </c>
    </row>
    <row r="17" spans="1:2">
      <c r="A17" s="4" t="s">
        <v>332</v>
      </c>
    </row>
    <row r="18" spans="1:2">
      <c r="A18" s="3" t="s">
        <v>769</v>
      </c>
    </row>
    <row r="19" spans="1:2">
      <c r="A19" s="4" t="s">
        <v>784</v>
      </c>
      <c r="B19" s="4" t="s">
        <v>785</v>
      </c>
    </row>
    <row r="20" spans="1:2">
      <c r="A20" s="4" t="s">
        <v>537</v>
      </c>
    </row>
    <row r="21" spans="1:2">
      <c r="A21" s="3" t="s">
        <v>769</v>
      </c>
    </row>
    <row r="22" spans="1:2">
      <c r="A22" s="4" t="s">
        <v>784</v>
      </c>
      <c r="B22" s="4" t="s">
        <v>78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80"/>
    <col customWidth="1" max="3" min="3" width="4"/>
  </cols>
  <sheetData>
    <row r="1" spans="1:3">
      <c r="A1" s="1" t="s">
        <v>787</v>
      </c>
      <c r="B1" s="2" t="s">
        <v>1</v>
      </c>
    </row>
    <row r="2" spans="1:3">
      <c r="B2" s="2" t="s">
        <v>302</v>
      </c>
    </row>
    <row r="3" spans="1:3">
      <c r="A3" s="3" t="s">
        <v>181</v>
      </c>
    </row>
    <row r="4" spans="1:3">
      <c r="A4" s="4" t="s">
        <v>788</v>
      </c>
      <c r="B4" s="6" t="n">
        <v>18</v>
      </c>
      <c r="C4" s="4" t="s">
        <v>386</v>
      </c>
    </row>
    <row r="5" spans="1:3">
      <c r="A5" s="4" t="s">
        <v>789</v>
      </c>
      <c r="B5" s="5" t="n">
        <v>3</v>
      </c>
      <c r="C5" s="4" t="s">
        <v>491</v>
      </c>
    </row>
    <row r="6" spans="1:3">
      <c r="A6" s="4" t="s">
        <v>103</v>
      </c>
      <c r="B6" s="6" t="n">
        <v>21</v>
      </c>
    </row>
    <row r="7" spans="1:3"/>
    <row r="8" spans="1:3">
      <c r="A8" s="4" t="s">
        <v>386</v>
      </c>
      <c r="B8" s="4" t="s">
        <v>790</v>
      </c>
    </row>
    <row r="9" spans="1:3">
      <c r="A9" s="4" t="s">
        <v>491</v>
      </c>
      <c r="B9" s="4" t="s">
        <v>791</v>
      </c>
    </row>
  </sheetData>
  <mergeCells count="6">
    <mergeCell ref="A1:A2"/>
    <mergeCell ref="B1:C1"/>
    <mergeCell ref="B2:C2"/>
    <mergeCell ref="A7:C7"/>
    <mergeCell ref="B8:C8"/>
    <mergeCell ref="B9:C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1</v>
      </c>
    </row>
    <row r="2" spans="1:2">
      <c r="B2" s="2" t="s">
        <v>302</v>
      </c>
    </row>
    <row r="3" spans="1:2">
      <c r="A3" s="3" t="s">
        <v>181</v>
      </c>
    </row>
    <row r="4" spans="1:2">
      <c r="A4" s="4" t="s">
        <v>793</v>
      </c>
      <c r="B4" s="6" t="n">
        <v>13</v>
      </c>
    </row>
    <row r="5" spans="1:2">
      <c r="A5" s="4" t="s">
        <v>794</v>
      </c>
      <c r="B5" s="5" t="n">
        <v>3</v>
      </c>
    </row>
    <row r="6" spans="1:2">
      <c r="A6" s="4" t="s">
        <v>795</v>
      </c>
      <c r="B6" s="6" t="n">
        <v>1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302</v>
      </c>
    </row>
    <row r="2" spans="1:2">
      <c r="A2" s="3" t="s">
        <v>797</v>
      </c>
    </row>
    <row r="3" spans="1:2">
      <c r="A3" s="4" t="s">
        <v>14</v>
      </c>
      <c r="B3" s="6" t="n">
        <v>26</v>
      </c>
    </row>
    <row r="4" spans="1:2">
      <c r="A4" s="4" t="s">
        <v>798</v>
      </c>
      <c r="B4" s="5" t="n">
        <v>32</v>
      </c>
    </row>
    <row r="5" spans="1:2">
      <c r="A5" s="4" t="s">
        <v>799</v>
      </c>
      <c r="B5" s="5" t="n">
        <v>28</v>
      </c>
    </row>
    <row r="6" spans="1:2">
      <c r="A6" s="4" t="s">
        <v>800</v>
      </c>
      <c r="B6" s="5" t="n">
        <v>23</v>
      </c>
    </row>
    <row r="7" spans="1:2">
      <c r="A7" s="4" t="s">
        <v>801</v>
      </c>
      <c r="B7" s="5" t="n">
        <v>20</v>
      </c>
    </row>
    <row r="8" spans="1:2">
      <c r="A8" s="4" t="s">
        <v>802</v>
      </c>
      <c r="B8" s="5" t="n">
        <v>64</v>
      </c>
    </row>
    <row r="9" spans="1:2">
      <c r="A9" s="4" t="s">
        <v>803</v>
      </c>
      <c r="B9" s="5" t="n">
        <v>193</v>
      </c>
    </row>
    <row r="10" spans="1:2">
      <c r="A10" s="4" t="s">
        <v>804</v>
      </c>
      <c r="B10" s="5" t="n">
        <v>25</v>
      </c>
    </row>
    <row r="11" spans="1:2">
      <c r="A11" s="4" t="s">
        <v>805</v>
      </c>
      <c r="B11" s="5" t="n">
        <v>168</v>
      </c>
    </row>
    <row r="12" spans="1:2">
      <c r="A12" s="3" t="s">
        <v>806</v>
      </c>
    </row>
    <row r="13" spans="1:2">
      <c r="A13" s="4" t="s">
        <v>14</v>
      </c>
      <c r="B13" s="5" t="n">
        <v>93</v>
      </c>
    </row>
    <row r="14" spans="1:2">
      <c r="A14" s="4" t="s">
        <v>798</v>
      </c>
      <c r="B14" s="5" t="n">
        <v>57</v>
      </c>
    </row>
    <row r="15" spans="1:2">
      <c r="A15" s="4" t="s">
        <v>799</v>
      </c>
      <c r="B15" s="5" t="n">
        <v>67</v>
      </c>
    </row>
    <row r="16" spans="1:2">
      <c r="A16" s="4" t="s">
        <v>800</v>
      </c>
      <c r="B16" s="5" t="n">
        <v>67</v>
      </c>
    </row>
    <row r="17" spans="1:2">
      <c r="A17" s="4" t="s">
        <v>801</v>
      </c>
      <c r="B17" s="5" t="n">
        <v>91</v>
      </c>
    </row>
    <row r="18" spans="1:2">
      <c r="A18" s="4" t="s">
        <v>802</v>
      </c>
      <c r="B18" s="5" t="n">
        <v>28</v>
      </c>
    </row>
    <row r="19" spans="1:2">
      <c r="A19" s="4" t="s">
        <v>803</v>
      </c>
      <c r="B19" s="5" t="n">
        <v>403</v>
      </c>
    </row>
    <row r="20" spans="1:2">
      <c r="A20" s="4" t="s">
        <v>804</v>
      </c>
      <c r="B20" s="5" t="n">
        <v>39</v>
      </c>
    </row>
    <row r="21" spans="1:2">
      <c r="A21" s="4" t="s">
        <v>805</v>
      </c>
      <c r="B21" s="6" t="n">
        <v>36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7</v>
      </c>
      <c r="B1" s="2" t="s">
        <v>1</v>
      </c>
    </row>
    <row r="2" spans="1:4">
      <c r="B2" s="2" t="s">
        <v>2</v>
      </c>
      <c r="C2" s="2" t="s">
        <v>73</v>
      </c>
      <c r="D2" s="2" t="s">
        <v>447</v>
      </c>
    </row>
    <row r="3" spans="1:4">
      <c r="A3" s="3" t="s">
        <v>808</v>
      </c>
    </row>
    <row r="4" spans="1:4">
      <c r="A4" s="4" t="s">
        <v>439</v>
      </c>
      <c r="B4" s="6" t="n">
        <v>659</v>
      </c>
    </row>
    <row r="5" spans="1:4">
      <c r="A5" s="3" t="s">
        <v>809</v>
      </c>
    </row>
    <row r="6" spans="1:4">
      <c r="A6" s="4" t="s">
        <v>512</v>
      </c>
      <c r="B6" s="5" t="n">
        <v>-1</v>
      </c>
    </row>
    <row r="7" spans="1:4">
      <c r="A7" s="3" t="s">
        <v>810</v>
      </c>
    </row>
    <row r="8" spans="1:4">
      <c r="A8" s="4" t="s">
        <v>445</v>
      </c>
      <c r="B8" s="5" t="n">
        <v>2654</v>
      </c>
    </row>
    <row r="9" spans="1:4">
      <c r="A9" s="4" t="s">
        <v>811</v>
      </c>
    </row>
    <row r="10" spans="1:4">
      <c r="A10" s="3" t="s">
        <v>808</v>
      </c>
    </row>
    <row r="11" spans="1:4">
      <c r="A11" s="4" t="s">
        <v>439</v>
      </c>
      <c r="B11" s="5" t="n">
        <v>536</v>
      </c>
      <c r="C11" s="6" t="n">
        <v>3283</v>
      </c>
    </row>
    <row r="12" spans="1:4">
      <c r="A12" s="4" t="s">
        <v>618</v>
      </c>
      <c r="D12" s="6" t="n">
        <v>634</v>
      </c>
    </row>
    <row r="13" spans="1:4">
      <c r="A13" s="4" t="s">
        <v>622</v>
      </c>
      <c r="B13" s="5" t="n">
        <v>3406</v>
      </c>
      <c r="C13" s="5" t="n">
        <v>-2924</v>
      </c>
    </row>
    <row r="14" spans="1:4">
      <c r="A14" s="4" t="s">
        <v>619</v>
      </c>
      <c r="B14" s="5" t="n">
        <v>13</v>
      </c>
      <c r="C14" s="5" t="n">
        <v>53</v>
      </c>
    </row>
    <row r="15" spans="1:4">
      <c r="A15" s="4" t="s">
        <v>812</v>
      </c>
      <c r="B15" s="5" t="n">
        <v>-925</v>
      </c>
      <c r="C15" s="5" t="n">
        <v>957</v>
      </c>
    </row>
    <row r="16" spans="1:4">
      <c r="A16" s="4" t="s">
        <v>620</v>
      </c>
      <c r="B16" s="5" t="n">
        <v>-531</v>
      </c>
      <c r="C16" s="5" t="n">
        <v>403</v>
      </c>
    </row>
    <row r="17" spans="1:4">
      <c r="A17" s="3" t="s">
        <v>810</v>
      </c>
    </row>
    <row r="18" spans="1:4">
      <c r="A18" s="4" t="s">
        <v>813</v>
      </c>
      <c r="B18" s="5" t="n">
        <v>-14</v>
      </c>
      <c r="C18" s="5" t="n">
        <v>-19</v>
      </c>
    </row>
    <row r="19" spans="1:4">
      <c r="A19" s="4" t="s">
        <v>495</v>
      </c>
      <c r="B19" s="5" t="n">
        <v>1</v>
      </c>
      <c r="C19" s="5" t="n">
        <v>-4</v>
      </c>
    </row>
    <row r="20" spans="1:4">
      <c r="A20" s="4" t="s">
        <v>620</v>
      </c>
      <c r="B20" s="5" t="n">
        <v>3</v>
      </c>
      <c r="C20" s="5" t="n">
        <v>5</v>
      </c>
    </row>
    <row r="21" spans="1:4">
      <c r="A21" s="3" t="s">
        <v>810</v>
      </c>
    </row>
    <row r="22" spans="1:4">
      <c r="A22" s="4" t="s">
        <v>445</v>
      </c>
      <c r="B22" s="5" t="n">
        <v>2509</v>
      </c>
      <c r="C22" s="5" t="n">
        <v>2424</v>
      </c>
    </row>
    <row r="23" spans="1:4">
      <c r="A23" s="4" t="s">
        <v>814</v>
      </c>
    </row>
    <row r="24" spans="1:4">
      <c r="A24" s="3" t="s">
        <v>808</v>
      </c>
    </row>
    <row r="25" spans="1:4">
      <c r="A25" s="4" t="s">
        <v>439</v>
      </c>
      <c r="B25" s="5" t="n">
        <v>29</v>
      </c>
      <c r="C25" s="5" t="n">
        <v>39</v>
      </c>
    </row>
    <row r="26" spans="1:4">
      <c r="A26" s="4" t="s">
        <v>618</v>
      </c>
      <c r="D26" s="5" t="n">
        <v>9</v>
      </c>
    </row>
    <row r="27" spans="1:4">
      <c r="A27" s="4" t="s">
        <v>812</v>
      </c>
      <c r="B27" s="5" t="n">
        <v>1</v>
      </c>
    </row>
    <row r="28" spans="1:4">
      <c r="A28" s="4" t="s">
        <v>620</v>
      </c>
      <c r="B28" s="5" t="n">
        <v>4</v>
      </c>
      <c r="C28" s="5" t="n">
        <v>-1</v>
      </c>
    </row>
    <row r="29" spans="1:4">
      <c r="A29" s="3" t="s">
        <v>809</v>
      </c>
    </row>
    <row r="30" spans="1:4">
      <c r="A30" s="4" t="s">
        <v>815</v>
      </c>
      <c r="B30" s="5" t="n">
        <v>-14</v>
      </c>
    </row>
    <row r="31" spans="1:4">
      <c r="A31" s="3" t="s">
        <v>816</v>
      </c>
    </row>
    <row r="32" spans="1:4">
      <c r="A32" s="4" t="s">
        <v>817</v>
      </c>
      <c r="B32" s="5" t="n">
        <v>5</v>
      </c>
      <c r="C32" s="5" t="n">
        <v>-9</v>
      </c>
    </row>
    <row r="33" spans="1:4">
      <c r="A33" s="4" t="s">
        <v>818</v>
      </c>
      <c r="B33" s="5" t="n">
        <v>-2</v>
      </c>
      <c r="C33" s="5" t="n">
        <v>-10</v>
      </c>
    </row>
    <row r="34" spans="1:4">
      <c r="A34" s="4" t="s">
        <v>620</v>
      </c>
      <c r="B34" s="5" t="n">
        <v>-1</v>
      </c>
      <c r="C34" s="5" t="n">
        <v>4</v>
      </c>
    </row>
    <row r="35" spans="1:4">
      <c r="A35" s="3" t="s">
        <v>810</v>
      </c>
    </row>
    <row r="36" spans="1:4">
      <c r="A36" s="4" t="s">
        <v>445</v>
      </c>
      <c r="B36" s="5" t="n">
        <v>22</v>
      </c>
      <c r="C36" s="5" t="n">
        <v>32</v>
      </c>
    </row>
    <row r="37" spans="1:4">
      <c r="A37" s="4" t="s">
        <v>617</v>
      </c>
    </row>
    <row r="38" spans="1:4">
      <c r="A38" s="3" t="s">
        <v>808</v>
      </c>
    </row>
    <row r="39" spans="1:4">
      <c r="A39" s="4" t="s">
        <v>439</v>
      </c>
      <c r="B39" s="5" t="n">
        <v>119</v>
      </c>
      <c r="C39" s="5" t="n">
        <v>27</v>
      </c>
    </row>
    <row r="40" spans="1:4">
      <c r="A40" s="4" t="s">
        <v>618</v>
      </c>
      <c r="D40" s="5" t="n">
        <v>6</v>
      </c>
    </row>
    <row r="41" spans="1:4">
      <c r="A41" s="4" t="s">
        <v>622</v>
      </c>
      <c r="B41" s="5" t="n">
        <v>53</v>
      </c>
      <c r="C41" s="5" t="n">
        <v>-83</v>
      </c>
    </row>
    <row r="42" spans="1:4">
      <c r="A42" s="4" t="s">
        <v>619</v>
      </c>
      <c r="B42" s="5" t="n">
        <v>-14</v>
      </c>
      <c r="C42" s="5" t="n">
        <v>-50</v>
      </c>
    </row>
    <row r="43" spans="1:4">
      <c r="A43" s="3" t="s">
        <v>816</v>
      </c>
    </row>
    <row r="44" spans="1:4">
      <c r="A44" s="4" t="s">
        <v>512</v>
      </c>
      <c r="B44" s="5" t="n">
        <v>4</v>
      </c>
      <c r="C44" s="5" t="n">
        <v>4</v>
      </c>
    </row>
    <row r="45" spans="1:4">
      <c r="A45" s="4" t="s">
        <v>620</v>
      </c>
      <c r="B45" s="5" t="n">
        <v>-9</v>
      </c>
      <c r="C45" s="5" t="n">
        <v>28</v>
      </c>
    </row>
    <row r="46" spans="1:4">
      <c r="A46" s="3" t="s">
        <v>810</v>
      </c>
    </row>
    <row r="47" spans="1:4">
      <c r="A47" s="4" t="s">
        <v>813</v>
      </c>
      <c r="B47" s="5" t="n">
        <v>9</v>
      </c>
      <c r="C47" s="5" t="n">
        <v>6</v>
      </c>
    </row>
    <row r="48" spans="1:4">
      <c r="A48" s="4" t="s">
        <v>508</v>
      </c>
      <c r="B48" s="5" t="n">
        <v>-3</v>
      </c>
      <c r="C48" s="5" t="n">
        <v>-1</v>
      </c>
    </row>
    <row r="49" spans="1:4">
      <c r="A49" s="4" t="s">
        <v>620</v>
      </c>
      <c r="B49" s="5" t="n">
        <v>-1</v>
      </c>
      <c r="C49" s="5" t="n">
        <v>-1</v>
      </c>
    </row>
    <row r="50" spans="1:4">
      <c r="A50" s="4" t="s">
        <v>445</v>
      </c>
      <c r="B50" s="5" t="n">
        <v>148</v>
      </c>
      <c r="C50" s="5" t="n">
        <v>-72</v>
      </c>
    </row>
    <row r="51" spans="1:4">
      <c r="A51" s="4" t="s">
        <v>819</v>
      </c>
    </row>
    <row r="52" spans="1:4">
      <c r="A52" s="3" t="s">
        <v>808</v>
      </c>
    </row>
    <row r="53" spans="1:4">
      <c r="A53" s="4" t="s">
        <v>439</v>
      </c>
      <c r="B53" s="5" t="n">
        <v>-25</v>
      </c>
      <c r="C53" s="5" t="n">
        <v>-22</v>
      </c>
    </row>
    <row r="54" spans="1:4">
      <c r="A54" s="4" t="s">
        <v>618</v>
      </c>
      <c r="D54" s="6" t="n">
        <v>-5</v>
      </c>
    </row>
    <row r="55" spans="1:4">
      <c r="A55" s="3" t="s">
        <v>810</v>
      </c>
    </row>
    <row r="56" spans="1:4">
      <c r="A56" s="4" t="s">
        <v>445</v>
      </c>
      <c r="B56" s="6" t="n">
        <v>-25</v>
      </c>
      <c r="C56" s="6" t="n">
        <v>-2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0</v>
      </c>
      <c r="B1" s="2" t="s">
        <v>1</v>
      </c>
    </row>
    <row r="2" spans="1:3">
      <c r="B2" s="2" t="s">
        <v>2</v>
      </c>
      <c r="C2" s="2" t="s">
        <v>73</v>
      </c>
    </row>
    <row r="3" spans="1:3">
      <c r="A3" s="3" t="s">
        <v>821</v>
      </c>
    </row>
    <row r="4" spans="1:3">
      <c r="A4" s="4" t="s">
        <v>77</v>
      </c>
      <c r="B4" s="6" t="n">
        <v>1191</v>
      </c>
      <c r="C4" s="6" t="n">
        <v>1176</v>
      </c>
    </row>
    <row r="5" spans="1:3">
      <c r="A5" s="4" t="s">
        <v>83</v>
      </c>
      <c r="B5" s="5" t="n">
        <v>-351</v>
      </c>
      <c r="C5" s="5" t="n">
        <v>22</v>
      </c>
    </row>
    <row r="6" spans="1:3">
      <c r="A6" s="4" t="s">
        <v>91</v>
      </c>
      <c r="B6" s="5" t="n">
        <v>-38</v>
      </c>
      <c r="C6" s="5" t="n">
        <v>-32</v>
      </c>
    </row>
    <row r="7" spans="1:3">
      <c r="A7" s="4" t="s">
        <v>90</v>
      </c>
      <c r="B7" s="5" t="n">
        <v>-1124</v>
      </c>
      <c r="C7" s="5" t="n">
        <v>-1010</v>
      </c>
    </row>
    <row r="8" spans="1:3">
      <c r="A8" s="4" t="s">
        <v>822</v>
      </c>
    </row>
    <row r="9" spans="1:3">
      <c r="A9" s="3" t="s">
        <v>821</v>
      </c>
    </row>
    <row r="10" spans="1:3">
      <c r="A10" s="4" t="s">
        <v>83</v>
      </c>
      <c r="B10" s="5" t="n">
        <v>-14</v>
      </c>
      <c r="C10" s="5" t="n">
        <v>-19</v>
      </c>
    </row>
    <row r="11" spans="1:3">
      <c r="A11" s="4" t="s">
        <v>823</v>
      </c>
      <c r="B11" s="5" t="n">
        <v>-13</v>
      </c>
      <c r="C11" s="5" t="n">
        <v>-23</v>
      </c>
    </row>
    <row r="12" spans="1:3">
      <c r="A12" s="4" t="s">
        <v>620</v>
      </c>
      <c r="B12" s="5" t="n">
        <v>3</v>
      </c>
      <c r="C12" s="5" t="n">
        <v>5</v>
      </c>
    </row>
    <row r="13" spans="1:3">
      <c r="A13" s="4" t="s">
        <v>824</v>
      </c>
      <c r="B13" s="5" t="n">
        <v>-10</v>
      </c>
      <c r="C13" s="5" t="n">
        <v>-18</v>
      </c>
    </row>
    <row r="14" spans="1:3">
      <c r="A14" s="4" t="s">
        <v>825</v>
      </c>
    </row>
    <row r="15" spans="1:3">
      <c r="A15" s="3" t="s">
        <v>821</v>
      </c>
    </row>
    <row r="16" spans="1:3">
      <c r="A16" s="4" t="s">
        <v>83</v>
      </c>
      <c r="B16" s="5" t="n">
        <v>1</v>
      </c>
      <c r="C16" s="5" t="n">
        <v>-4</v>
      </c>
    </row>
    <row r="17" spans="1:3">
      <c r="A17" s="4" t="s">
        <v>826</v>
      </c>
    </row>
    <row r="18" spans="1:3">
      <c r="A18" s="3" t="s">
        <v>821</v>
      </c>
    </row>
    <row r="19" spans="1:3">
      <c r="A19" s="4" t="s">
        <v>827</v>
      </c>
      <c r="B19" s="5" t="n">
        <v>9</v>
      </c>
      <c r="C19" s="5" t="n">
        <v>6</v>
      </c>
    </row>
    <row r="20" spans="1:3">
      <c r="A20" s="4" t="s">
        <v>823</v>
      </c>
      <c r="B20" s="5" t="n">
        <v>6</v>
      </c>
      <c r="C20" s="5" t="n">
        <v>5</v>
      </c>
    </row>
    <row r="21" spans="1:3">
      <c r="A21" s="4" t="s">
        <v>620</v>
      </c>
      <c r="B21" s="5" t="n">
        <v>-1</v>
      </c>
      <c r="C21" s="5" t="n">
        <v>-1</v>
      </c>
    </row>
    <row r="22" spans="1:3">
      <c r="A22" s="4" t="s">
        <v>824</v>
      </c>
      <c r="B22" s="5" t="n">
        <v>5</v>
      </c>
      <c r="C22" s="5" t="n">
        <v>4</v>
      </c>
    </row>
    <row r="23" spans="1:3">
      <c r="A23" s="4" t="s">
        <v>828</v>
      </c>
    </row>
    <row r="24" spans="1:3">
      <c r="A24" s="3" t="s">
        <v>821</v>
      </c>
    </row>
    <row r="25" spans="1:3">
      <c r="A25" s="4" t="s">
        <v>77</v>
      </c>
      <c r="B25" s="5" t="n">
        <v>1</v>
      </c>
      <c r="C25" s="5" t="n">
        <v>1</v>
      </c>
    </row>
    <row r="26" spans="1:3">
      <c r="A26" s="4" t="s">
        <v>829</v>
      </c>
    </row>
    <row r="27" spans="1:3">
      <c r="A27" s="3" t="s">
        <v>821</v>
      </c>
    </row>
    <row r="28" spans="1:3">
      <c r="A28" s="4" t="s">
        <v>77</v>
      </c>
      <c r="B28" s="5" t="n">
        <v>7</v>
      </c>
      <c r="C28" s="5" t="n">
        <v>5</v>
      </c>
    </row>
    <row r="29" spans="1:3">
      <c r="A29" s="4" t="s">
        <v>83</v>
      </c>
      <c r="B29" s="5" t="n">
        <v>1</v>
      </c>
    </row>
    <row r="30" spans="1:3">
      <c r="A30" s="4" t="s">
        <v>830</v>
      </c>
    </row>
    <row r="31" spans="1:3">
      <c r="A31" s="3" t="s">
        <v>821</v>
      </c>
    </row>
    <row r="32" spans="1:3">
      <c r="A32" s="4" t="s">
        <v>90</v>
      </c>
      <c r="B32" s="6" t="n">
        <v>-3</v>
      </c>
      <c r="C32" s="6" t="n">
        <v>-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1</v>
      </c>
      <c r="B1" s="2" t="s">
        <v>2</v>
      </c>
      <c r="C1" s="2" t="s">
        <v>27</v>
      </c>
      <c r="D1" s="2" t="s">
        <v>73</v>
      </c>
    </row>
    <row r="2" spans="1:4">
      <c r="A2" s="4" t="s">
        <v>832</v>
      </c>
    </row>
    <row r="3" spans="1:4">
      <c r="A3" s="3" t="s">
        <v>833</v>
      </c>
    </row>
    <row r="4" spans="1:4">
      <c r="A4" s="4" t="s">
        <v>834</v>
      </c>
      <c r="B4" s="6" t="n">
        <v>0</v>
      </c>
      <c r="C4" s="6" t="n">
        <v>0</v>
      </c>
    </row>
    <row r="5" spans="1:4">
      <c r="A5" s="4" t="s">
        <v>835</v>
      </c>
      <c r="B5" s="5" t="n">
        <v>0</v>
      </c>
      <c r="C5" s="6" t="n">
        <v>0</v>
      </c>
    </row>
    <row r="6" spans="1:4">
      <c r="A6" s="4" t="s">
        <v>332</v>
      </c>
    </row>
    <row r="7" spans="1:4">
      <c r="A7" s="3" t="s">
        <v>833</v>
      </c>
    </row>
    <row r="8" spans="1:4">
      <c r="A8" s="4" t="s">
        <v>836</v>
      </c>
      <c r="B8" s="5" t="n">
        <v>1</v>
      </c>
      <c r="D8" s="6" t="n">
        <v>1</v>
      </c>
    </row>
    <row r="9" spans="1:4">
      <c r="A9" s="4" t="s">
        <v>837</v>
      </c>
      <c r="B9" s="5" t="n">
        <v>1</v>
      </c>
      <c r="D9" s="5" t="n">
        <v>1</v>
      </c>
    </row>
    <row r="10" spans="1:4">
      <c r="A10" s="4" t="s">
        <v>838</v>
      </c>
      <c r="B10" s="5" t="n">
        <v>1</v>
      </c>
      <c r="D10" s="5" t="n">
        <v>1</v>
      </c>
    </row>
    <row r="11" spans="1:4">
      <c r="A11" s="4" t="s">
        <v>839</v>
      </c>
      <c r="B11" s="6" t="n">
        <v>1</v>
      </c>
      <c r="D11" s="6" t="n">
        <v>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0</v>
      </c>
      <c r="C1" s="2" t="s">
        <v>2</v>
      </c>
      <c r="D1" s="2" t="s">
        <v>27</v>
      </c>
    </row>
    <row r="2" spans="1:4">
      <c r="A2" s="3" t="s">
        <v>841</v>
      </c>
    </row>
    <row r="3" spans="1:4">
      <c r="A3" s="4" t="s">
        <v>842</v>
      </c>
      <c r="C3" s="6" t="n">
        <v>96648</v>
      </c>
      <c r="D3" s="6" t="n">
        <v>92787</v>
      </c>
    </row>
    <row r="4" spans="1:4">
      <c r="A4" s="4" t="s">
        <v>30</v>
      </c>
      <c r="C4" s="5" t="n">
        <v>3231</v>
      </c>
      <c r="D4" s="5" t="n">
        <v>1869</v>
      </c>
    </row>
    <row r="5" spans="1:4">
      <c r="A5" s="4" t="s">
        <v>31</v>
      </c>
      <c r="C5" s="5" t="n">
        <v>153</v>
      </c>
      <c r="D5" s="5" t="n">
        <v>99</v>
      </c>
    </row>
    <row r="6" spans="1:4">
      <c r="A6" s="4" t="s">
        <v>32</v>
      </c>
      <c r="C6" s="5" t="n">
        <v>13925</v>
      </c>
      <c r="D6" s="5" t="n">
        <v>13190</v>
      </c>
    </row>
    <row r="7" spans="1:4">
      <c r="A7" s="4" t="s">
        <v>34</v>
      </c>
      <c r="C7" s="5" t="n">
        <v>974</v>
      </c>
      <c r="D7" s="5" t="n">
        <v>1081</v>
      </c>
    </row>
    <row r="8" spans="1:4">
      <c r="A8" s="4" t="s">
        <v>35</v>
      </c>
      <c r="C8" s="5" t="n">
        <v>2372</v>
      </c>
      <c r="D8" s="5" t="n">
        <v>1962</v>
      </c>
    </row>
    <row r="9" spans="1:4">
      <c r="A9" s="4" t="s">
        <v>843</v>
      </c>
    </row>
    <row r="10" spans="1:4">
      <c r="A10" s="3" t="s">
        <v>841</v>
      </c>
    </row>
    <row r="11" spans="1:4">
      <c r="A11" s="4" t="s">
        <v>30</v>
      </c>
      <c r="C11" s="5" t="n">
        <v>3231</v>
      </c>
      <c r="D11" s="5" t="n">
        <v>1869</v>
      </c>
    </row>
    <row r="12" spans="1:4">
      <c r="A12" s="4" t="s">
        <v>31</v>
      </c>
      <c r="C12" s="5" t="n">
        <v>153</v>
      </c>
      <c r="D12" s="5" t="n">
        <v>99</v>
      </c>
    </row>
    <row r="13" spans="1:4">
      <c r="A13" s="4" t="s">
        <v>32</v>
      </c>
      <c r="C13" s="5" t="n">
        <v>13925</v>
      </c>
      <c r="D13" s="5" t="n">
        <v>13190</v>
      </c>
    </row>
    <row r="14" spans="1:4">
      <c r="A14" s="4" t="s">
        <v>34</v>
      </c>
      <c r="B14" s="4" t="s">
        <v>386</v>
      </c>
      <c r="C14" s="5" t="n">
        <v>974</v>
      </c>
      <c r="D14" s="5" t="n">
        <v>1081</v>
      </c>
    </row>
    <row r="15" spans="1:4">
      <c r="A15" s="4" t="s">
        <v>35</v>
      </c>
      <c r="C15" s="5" t="n">
        <v>2362</v>
      </c>
      <c r="D15" s="5" t="n">
        <v>1951</v>
      </c>
    </row>
    <row r="16" spans="1:4">
      <c r="A16" s="4" t="s">
        <v>37</v>
      </c>
      <c r="C16" s="5" t="n">
        <v>1320</v>
      </c>
      <c r="D16" s="5" t="n">
        <v>1848</v>
      </c>
    </row>
    <row r="17" spans="1:4">
      <c r="A17" s="4" t="s">
        <v>42</v>
      </c>
      <c r="D17" s="5" t="n">
        <v>188</v>
      </c>
    </row>
    <row r="18" spans="1:4">
      <c r="A18" s="4" t="s">
        <v>844</v>
      </c>
      <c r="C18" s="5" t="n">
        <v>872</v>
      </c>
      <c r="D18" s="5" t="n">
        <v>902</v>
      </c>
    </row>
    <row r="19" spans="1:4">
      <c r="A19" s="4" t="s">
        <v>46</v>
      </c>
      <c r="C19" s="5" t="n">
        <v>143369</v>
      </c>
      <c r="D19" s="5" t="n">
        <v>132833</v>
      </c>
    </row>
    <row r="20" spans="1:4">
      <c r="A20" s="3" t="s">
        <v>845</v>
      </c>
    </row>
    <row r="21" spans="1:4">
      <c r="A21" s="4" t="s">
        <v>846</v>
      </c>
      <c r="C21" s="5" t="n">
        <v>-1730</v>
      </c>
      <c r="D21" s="5" t="n">
        <v>-1305</v>
      </c>
    </row>
    <row r="22" spans="1:4">
      <c r="A22" s="3" t="s">
        <v>847</v>
      </c>
    </row>
    <row r="23" spans="1:4">
      <c r="A23" s="4" t="s">
        <v>848</v>
      </c>
      <c r="C23" s="5" t="n">
        <v>-1948</v>
      </c>
      <c r="D23" s="5" t="n">
        <v>-542</v>
      </c>
    </row>
    <row r="24" spans="1:4">
      <c r="A24" s="4" t="s">
        <v>849</v>
      </c>
      <c r="C24" s="5" t="n">
        <v>-35737</v>
      </c>
      <c r="D24" s="5" t="n">
        <v>-34500</v>
      </c>
    </row>
    <row r="25" spans="1:4">
      <c r="A25" s="4" t="s">
        <v>51</v>
      </c>
      <c r="C25" s="5" t="n">
        <v>-686</v>
      </c>
      <c r="D25" s="5" t="n">
        <v>-288</v>
      </c>
    </row>
    <row r="26" spans="1:4">
      <c r="A26" s="4" t="s">
        <v>52</v>
      </c>
      <c r="C26" s="5" t="n">
        <v>-2387</v>
      </c>
      <c r="D26" s="5" t="n">
        <v>-2401</v>
      </c>
    </row>
    <row r="27" spans="1:4">
      <c r="A27" s="4" t="s">
        <v>42</v>
      </c>
      <c r="C27" s="5" t="n">
        <v>-80</v>
      </c>
    </row>
    <row r="28" spans="1:4">
      <c r="A28" s="4" t="s">
        <v>850</v>
      </c>
      <c r="B28" s="4" t="s">
        <v>386</v>
      </c>
      <c r="C28" s="5" t="n">
        <v>-261</v>
      </c>
      <c r="D28" s="5" t="n">
        <v>-226</v>
      </c>
    </row>
    <row r="29" spans="1:4">
      <c r="A29" s="4" t="s">
        <v>851</v>
      </c>
      <c r="C29" s="5" t="n">
        <v>-489</v>
      </c>
      <c r="D29" s="5" t="n">
        <v>-196</v>
      </c>
    </row>
    <row r="30" spans="1:4">
      <c r="A30" s="4" t="s">
        <v>852</v>
      </c>
    </row>
    <row r="31" spans="1:4">
      <c r="A31" s="3" t="s">
        <v>841</v>
      </c>
    </row>
    <row r="32" spans="1:4">
      <c r="A32" s="4" t="s">
        <v>30</v>
      </c>
      <c r="C32" s="5" t="n">
        <v>3231</v>
      </c>
      <c r="D32" s="5" t="n">
        <v>1869</v>
      </c>
    </row>
    <row r="33" spans="1:4">
      <c r="A33" s="4" t="s">
        <v>31</v>
      </c>
      <c r="C33" s="5" t="n">
        <v>153</v>
      </c>
      <c r="D33" s="5" t="n">
        <v>99</v>
      </c>
    </row>
    <row r="34" spans="1:4">
      <c r="A34" s="4" t="s">
        <v>32</v>
      </c>
      <c r="C34" s="5" t="n">
        <v>13890</v>
      </c>
      <c r="D34" s="5" t="n">
        <v>13020</v>
      </c>
    </row>
    <row r="35" spans="1:4">
      <c r="A35" s="4" t="s">
        <v>34</v>
      </c>
      <c r="B35" s="4" t="s">
        <v>386</v>
      </c>
      <c r="C35" s="5" t="n">
        <v>974</v>
      </c>
      <c r="D35" s="5" t="n">
        <v>1081</v>
      </c>
    </row>
    <row r="36" spans="1:4">
      <c r="A36" s="4" t="s">
        <v>35</v>
      </c>
      <c r="C36" s="5" t="n">
        <v>2362</v>
      </c>
      <c r="D36" s="5" t="n">
        <v>1951</v>
      </c>
    </row>
    <row r="37" spans="1:4">
      <c r="A37" s="4" t="s">
        <v>37</v>
      </c>
      <c r="C37" s="5" t="n">
        <v>1320</v>
      </c>
      <c r="D37" s="5" t="n">
        <v>1848</v>
      </c>
    </row>
    <row r="38" spans="1:4">
      <c r="A38" s="4" t="s">
        <v>42</v>
      </c>
      <c r="D38" s="5" t="n">
        <v>188</v>
      </c>
    </row>
    <row r="39" spans="1:4">
      <c r="A39" s="4" t="s">
        <v>844</v>
      </c>
      <c r="C39" s="5" t="n">
        <v>872</v>
      </c>
      <c r="D39" s="5" t="n">
        <v>902</v>
      </c>
    </row>
    <row r="40" spans="1:4">
      <c r="A40" s="4" t="s">
        <v>46</v>
      </c>
      <c r="C40" s="5" t="n">
        <v>143369</v>
      </c>
      <c r="D40" s="5" t="n">
        <v>132833</v>
      </c>
    </row>
    <row r="41" spans="1:4">
      <c r="A41" s="3" t="s">
        <v>845</v>
      </c>
    </row>
    <row r="42" spans="1:4">
      <c r="A42" s="4" t="s">
        <v>846</v>
      </c>
      <c r="C42" s="5" t="n">
        <v>-1730</v>
      </c>
      <c r="D42" s="5" t="n">
        <v>-1305</v>
      </c>
    </row>
    <row r="43" spans="1:4">
      <c r="A43" s="3" t="s">
        <v>847</v>
      </c>
    </row>
    <row r="44" spans="1:4">
      <c r="A44" s="4" t="s">
        <v>848</v>
      </c>
      <c r="C44" s="5" t="n">
        <v>-1948</v>
      </c>
      <c r="D44" s="5" t="n">
        <v>-542</v>
      </c>
    </row>
    <row r="45" spans="1:4">
      <c r="A45" s="4" t="s">
        <v>849</v>
      </c>
      <c r="C45" s="5" t="n">
        <v>-38752</v>
      </c>
      <c r="D45" s="5" t="n">
        <v>-36321</v>
      </c>
    </row>
    <row r="46" spans="1:4">
      <c r="A46" s="4" t="s">
        <v>51</v>
      </c>
      <c r="C46" s="5" t="n">
        <v>-686</v>
      </c>
      <c r="D46" s="5" t="n">
        <v>-288</v>
      </c>
    </row>
    <row r="47" spans="1:4">
      <c r="A47" s="4" t="s">
        <v>52</v>
      </c>
      <c r="C47" s="5" t="n">
        <v>-2615</v>
      </c>
      <c r="D47" s="5" t="n">
        <v>-2519</v>
      </c>
    </row>
    <row r="48" spans="1:4">
      <c r="A48" s="4" t="s">
        <v>42</v>
      </c>
      <c r="C48" s="5" t="n">
        <v>-80</v>
      </c>
    </row>
    <row r="49" spans="1:4">
      <c r="A49" s="4" t="s">
        <v>850</v>
      </c>
      <c r="B49" s="4" t="s">
        <v>386</v>
      </c>
      <c r="C49" s="5" t="n">
        <v>-261</v>
      </c>
      <c r="D49" s="5" t="n">
        <v>-226</v>
      </c>
    </row>
    <row r="50" spans="1:4">
      <c r="A50" s="4" t="s">
        <v>851</v>
      </c>
      <c r="C50" s="5" t="n">
        <v>-489</v>
      </c>
      <c r="D50" s="5" t="n">
        <v>-196</v>
      </c>
    </row>
    <row r="51" spans="1:4">
      <c r="A51" s="4" t="s">
        <v>853</v>
      </c>
    </row>
    <row r="52" spans="1:4">
      <c r="A52" s="3" t="s">
        <v>841</v>
      </c>
    </row>
    <row r="53" spans="1:4">
      <c r="A53" s="4" t="s">
        <v>842</v>
      </c>
      <c r="C53" s="5" t="n">
        <v>96648</v>
      </c>
      <c r="D53" s="5" t="n">
        <v>92787</v>
      </c>
    </row>
    <row r="54" spans="1:4">
      <c r="A54" s="4" t="s">
        <v>854</v>
      </c>
    </row>
    <row r="55" spans="1:4">
      <c r="A55" s="3" t="s">
        <v>841</v>
      </c>
    </row>
    <row r="56" spans="1:4">
      <c r="A56" s="4" t="s">
        <v>842</v>
      </c>
      <c r="C56" s="5" t="n">
        <v>96648</v>
      </c>
      <c r="D56" s="5" t="n">
        <v>92787</v>
      </c>
    </row>
    <row r="57" spans="1:4">
      <c r="A57" s="4" t="s">
        <v>855</v>
      </c>
    </row>
    <row r="58" spans="1:4">
      <c r="A58" s="3" t="s">
        <v>841</v>
      </c>
    </row>
    <row r="59" spans="1:4">
      <c r="A59" s="4" t="s">
        <v>856</v>
      </c>
      <c r="C59" s="5" t="n">
        <v>439</v>
      </c>
      <c r="D59" s="5" t="n">
        <v>123</v>
      </c>
    </row>
    <row r="60" spans="1:4">
      <c r="A60" s="4" t="s">
        <v>857</v>
      </c>
    </row>
    <row r="61" spans="1:4">
      <c r="A61" s="3" t="s">
        <v>841</v>
      </c>
    </row>
    <row r="62" spans="1:4">
      <c r="A62" s="4" t="s">
        <v>856</v>
      </c>
      <c r="C62" s="5" t="n">
        <v>439</v>
      </c>
      <c r="D62" s="5" t="n">
        <v>123</v>
      </c>
    </row>
    <row r="63" spans="1:4">
      <c r="A63" s="4" t="s">
        <v>858</v>
      </c>
    </row>
    <row r="64" spans="1:4">
      <c r="A64" s="3" t="s">
        <v>841</v>
      </c>
    </row>
    <row r="65" spans="1:4">
      <c r="A65" s="4" t="s">
        <v>856</v>
      </c>
      <c r="C65" s="5" t="n">
        <v>50</v>
      </c>
      <c r="D65" s="5" t="n">
        <v>72</v>
      </c>
    </row>
    <row r="66" spans="1:4">
      <c r="A66" s="4" t="s">
        <v>859</v>
      </c>
    </row>
    <row r="67" spans="1:4">
      <c r="A67" s="3" t="s">
        <v>841</v>
      </c>
    </row>
    <row r="68" spans="1:4">
      <c r="A68" s="4" t="s">
        <v>856</v>
      </c>
      <c r="C68" s="6" t="n">
        <v>50</v>
      </c>
      <c r="D68" s="6" t="n">
        <v>72</v>
      </c>
    </row>
    <row r="69" spans="1:4"/>
    <row r="70" spans="1:4">
      <c r="A70" s="4" t="s">
        <v>386</v>
      </c>
      <c r="B70" s="4" t="s">
        <v>860</v>
      </c>
    </row>
  </sheetData>
  <mergeCells count="3">
    <mergeCell ref="A1:B1"/>
    <mergeCell ref="A69:C69"/>
    <mergeCell ref="B70:C7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1</v>
      </c>
      <c r="C1" s="2" t="s">
        <v>2</v>
      </c>
      <c r="D1" s="2" t="s">
        <v>27</v>
      </c>
    </row>
    <row r="2" spans="1:4">
      <c r="A2" s="3" t="s">
        <v>862</v>
      </c>
    </row>
    <row r="3" spans="1:4">
      <c r="A3" s="4" t="s">
        <v>834</v>
      </c>
      <c r="C3" s="6" t="n">
        <v>247484</v>
      </c>
      <c r="D3" s="6" t="n">
        <v>232028</v>
      </c>
    </row>
    <row r="4" spans="1:4">
      <c r="A4" s="4" t="s">
        <v>835</v>
      </c>
      <c r="C4" s="5" t="n">
        <v>-3004</v>
      </c>
      <c r="D4" s="5" t="n">
        <v>-1986</v>
      </c>
    </row>
    <row r="5" spans="1:4">
      <c r="A5" s="4" t="s">
        <v>863</v>
      </c>
    </row>
    <row r="6" spans="1:4">
      <c r="A6" s="3" t="s">
        <v>862</v>
      </c>
    </row>
    <row r="7" spans="1:4">
      <c r="A7" s="4" t="s">
        <v>834</v>
      </c>
      <c r="C7" s="5" t="n">
        <v>1251</v>
      </c>
      <c r="D7" s="5" t="n">
        <v>1158</v>
      </c>
    </row>
    <row r="8" spans="1:4">
      <c r="A8" s="4" t="s">
        <v>864</v>
      </c>
    </row>
    <row r="9" spans="1:4">
      <c r="A9" s="3" t="s">
        <v>862</v>
      </c>
    </row>
    <row r="10" spans="1:4">
      <c r="A10" s="4" t="s">
        <v>834</v>
      </c>
      <c r="C10" s="5" t="n">
        <v>237660</v>
      </c>
      <c r="D10" s="5" t="n">
        <v>222998</v>
      </c>
    </row>
    <row r="11" spans="1:4">
      <c r="A11" s="4" t="s">
        <v>835</v>
      </c>
      <c r="C11" s="5" t="n">
        <v>-380</v>
      </c>
      <c r="D11" s="5" t="n">
        <v>-314</v>
      </c>
    </row>
    <row r="12" spans="1:4">
      <c r="A12" s="4" t="s">
        <v>865</v>
      </c>
    </row>
    <row r="13" spans="1:4">
      <c r="A13" s="3" t="s">
        <v>862</v>
      </c>
    </row>
    <row r="14" spans="1:4">
      <c r="A14" s="4" t="s">
        <v>834</v>
      </c>
      <c r="C14" s="5" t="n">
        <v>8573</v>
      </c>
      <c r="D14" s="5" t="n">
        <v>7872</v>
      </c>
    </row>
    <row r="15" spans="1:4">
      <c r="A15" s="4" t="s">
        <v>835</v>
      </c>
      <c r="C15" s="5" t="n">
        <v>-2624</v>
      </c>
      <c r="D15" s="5" t="n">
        <v>-1672</v>
      </c>
    </row>
    <row r="16" spans="1:4">
      <c r="A16" s="4" t="s">
        <v>388</v>
      </c>
    </row>
    <row r="17" spans="1:4">
      <c r="A17" s="3" t="s">
        <v>862</v>
      </c>
    </row>
    <row r="18" spans="1:4">
      <c r="A18" s="4" t="s">
        <v>834</v>
      </c>
      <c r="C18" s="5" t="n">
        <v>82264</v>
      </c>
      <c r="D18" s="5" t="n">
        <v>79549</v>
      </c>
    </row>
    <row r="19" spans="1:4">
      <c r="A19" s="4" t="s">
        <v>866</v>
      </c>
    </row>
    <row r="20" spans="1:4">
      <c r="A20" s="3" t="s">
        <v>862</v>
      </c>
    </row>
    <row r="21" spans="1:4">
      <c r="A21" s="4" t="s">
        <v>834</v>
      </c>
      <c r="C21" s="5" t="n">
        <v>76353</v>
      </c>
      <c r="D21" s="5" t="n">
        <v>73897</v>
      </c>
    </row>
    <row r="22" spans="1:4">
      <c r="A22" s="4" t="s">
        <v>867</v>
      </c>
    </row>
    <row r="23" spans="1:4">
      <c r="A23" s="3" t="s">
        <v>862</v>
      </c>
    </row>
    <row r="24" spans="1:4">
      <c r="A24" s="4" t="s">
        <v>834</v>
      </c>
      <c r="C24" s="5" t="n">
        <v>5911</v>
      </c>
      <c r="D24" s="5" t="n">
        <v>5652</v>
      </c>
    </row>
    <row r="25" spans="1:4">
      <c r="A25" s="4" t="s">
        <v>389</v>
      </c>
    </row>
    <row r="26" spans="1:4">
      <c r="A26" s="3" t="s">
        <v>862</v>
      </c>
    </row>
    <row r="27" spans="1:4">
      <c r="A27" s="4" t="s">
        <v>834</v>
      </c>
      <c r="C27" s="5" t="n">
        <v>1030</v>
      </c>
      <c r="D27" s="5" t="n">
        <v>948</v>
      </c>
    </row>
    <row r="28" spans="1:4">
      <c r="A28" s="4" t="s">
        <v>868</v>
      </c>
    </row>
    <row r="29" spans="1:4">
      <c r="A29" s="3" t="s">
        <v>862</v>
      </c>
    </row>
    <row r="30" spans="1:4">
      <c r="A30" s="4" t="s">
        <v>834</v>
      </c>
      <c r="C30" s="5" t="n">
        <v>949</v>
      </c>
      <c r="D30" s="5" t="n">
        <v>919</v>
      </c>
    </row>
    <row r="31" spans="1:4">
      <c r="A31" s="4" t="s">
        <v>869</v>
      </c>
    </row>
    <row r="32" spans="1:4">
      <c r="A32" s="3" t="s">
        <v>862</v>
      </c>
    </row>
    <row r="33" spans="1:4">
      <c r="A33" s="4" t="s">
        <v>834</v>
      </c>
      <c r="C33" s="5" t="n">
        <v>81</v>
      </c>
      <c r="D33" s="5" t="n">
        <v>29</v>
      </c>
    </row>
    <row r="34" spans="1:4">
      <c r="A34" s="4" t="s">
        <v>390</v>
      </c>
    </row>
    <row r="35" spans="1:4">
      <c r="A35" s="3" t="s">
        <v>862</v>
      </c>
    </row>
    <row r="36" spans="1:4">
      <c r="A36" s="4" t="s">
        <v>834</v>
      </c>
      <c r="C36" s="5" t="n">
        <v>391</v>
      </c>
      <c r="D36" s="5" t="n">
        <v>386</v>
      </c>
    </row>
    <row r="37" spans="1:4">
      <c r="A37" s="4" t="s">
        <v>870</v>
      </c>
    </row>
    <row r="38" spans="1:4">
      <c r="A38" s="3" t="s">
        <v>862</v>
      </c>
    </row>
    <row r="39" spans="1:4">
      <c r="A39" s="4" t="s">
        <v>834</v>
      </c>
      <c r="C39" s="5" t="n">
        <v>374</v>
      </c>
      <c r="D39" s="5" t="n">
        <v>368</v>
      </c>
    </row>
    <row r="40" spans="1:4">
      <c r="A40" s="4" t="s">
        <v>871</v>
      </c>
    </row>
    <row r="41" spans="1:4">
      <c r="A41" s="3" t="s">
        <v>862</v>
      </c>
    </row>
    <row r="42" spans="1:4">
      <c r="A42" s="4" t="s">
        <v>834</v>
      </c>
      <c r="C42" s="5" t="n">
        <v>17</v>
      </c>
      <c r="D42" s="5" t="n">
        <v>18</v>
      </c>
    </row>
    <row r="43" spans="1:4">
      <c r="A43" s="4" t="s">
        <v>391</v>
      </c>
    </row>
    <row r="44" spans="1:4">
      <c r="A44" s="3" t="s">
        <v>862</v>
      </c>
    </row>
    <row r="45" spans="1:4">
      <c r="A45" s="4" t="s">
        <v>834</v>
      </c>
      <c r="C45" s="5" t="n">
        <v>449</v>
      </c>
      <c r="D45" s="5" t="n">
        <v>444</v>
      </c>
    </row>
    <row r="46" spans="1:4">
      <c r="A46" s="4" t="s">
        <v>872</v>
      </c>
    </row>
    <row r="47" spans="1:4">
      <c r="A47" s="3" t="s">
        <v>862</v>
      </c>
    </row>
    <row r="48" spans="1:4">
      <c r="A48" s="4" t="s">
        <v>834</v>
      </c>
      <c r="C48" s="5" t="n">
        <v>339</v>
      </c>
      <c r="D48" s="5" t="n">
        <v>335</v>
      </c>
    </row>
    <row r="49" spans="1:4">
      <c r="A49" s="4" t="s">
        <v>873</v>
      </c>
    </row>
    <row r="50" spans="1:4">
      <c r="A50" s="3" t="s">
        <v>862</v>
      </c>
    </row>
    <row r="51" spans="1:4">
      <c r="A51" s="4" t="s">
        <v>834</v>
      </c>
      <c r="C51" s="5" t="n">
        <v>110</v>
      </c>
      <c r="D51" s="5" t="n">
        <v>109</v>
      </c>
    </row>
    <row r="52" spans="1:4">
      <c r="A52" s="4" t="s">
        <v>392</v>
      </c>
    </row>
    <row r="53" spans="1:4">
      <c r="A53" s="3" t="s">
        <v>862</v>
      </c>
    </row>
    <row r="54" spans="1:4">
      <c r="A54" s="4" t="s">
        <v>834</v>
      </c>
      <c r="C54" s="5" t="n">
        <v>3192</v>
      </c>
      <c r="D54" s="5" t="n">
        <v>3164</v>
      </c>
    </row>
    <row r="55" spans="1:4">
      <c r="A55" s="4" t="s">
        <v>874</v>
      </c>
    </row>
    <row r="56" spans="1:4">
      <c r="A56" s="3" t="s">
        <v>862</v>
      </c>
    </row>
    <row r="57" spans="1:4">
      <c r="A57" s="4" t="s">
        <v>834</v>
      </c>
      <c r="C57" s="5" t="n">
        <v>3192</v>
      </c>
      <c r="D57" s="5" t="n">
        <v>3157</v>
      </c>
    </row>
    <row r="58" spans="1:4">
      <c r="A58" s="4" t="s">
        <v>875</v>
      </c>
    </row>
    <row r="59" spans="1:4">
      <c r="A59" s="3" t="s">
        <v>862</v>
      </c>
    </row>
    <row r="60" spans="1:4">
      <c r="A60" s="4" t="s">
        <v>834</v>
      </c>
      <c r="D60" s="5" t="n">
        <v>7</v>
      </c>
    </row>
    <row r="61" spans="1:4">
      <c r="A61" s="4" t="s">
        <v>393</v>
      </c>
    </row>
    <row r="62" spans="1:4">
      <c r="A62" s="3" t="s">
        <v>862</v>
      </c>
    </row>
    <row r="63" spans="1:4">
      <c r="A63" s="4" t="s">
        <v>834</v>
      </c>
      <c r="C63" s="5" t="n">
        <v>884</v>
      </c>
      <c r="D63" s="5" t="n">
        <v>803</v>
      </c>
    </row>
    <row r="64" spans="1:4">
      <c r="A64" s="4" t="s">
        <v>876</v>
      </c>
    </row>
    <row r="65" spans="1:4">
      <c r="A65" s="3" t="s">
        <v>862</v>
      </c>
    </row>
    <row r="66" spans="1:4">
      <c r="A66" s="4" t="s">
        <v>834</v>
      </c>
      <c r="C66" s="5" t="n">
        <v>882</v>
      </c>
      <c r="D66" s="5" t="n">
        <v>801</v>
      </c>
    </row>
    <row r="67" spans="1:4">
      <c r="A67" s="4" t="s">
        <v>877</v>
      </c>
    </row>
    <row r="68" spans="1:4">
      <c r="A68" s="3" t="s">
        <v>862</v>
      </c>
    </row>
    <row r="69" spans="1:4">
      <c r="A69" s="4" t="s">
        <v>834</v>
      </c>
      <c r="C69" s="5" t="n">
        <v>2</v>
      </c>
      <c r="D69" s="5" t="n">
        <v>2</v>
      </c>
    </row>
    <row r="70" spans="1:4">
      <c r="A70" s="4" t="s">
        <v>394</v>
      </c>
    </row>
    <row r="71" spans="1:4">
      <c r="A71" s="3" t="s">
        <v>862</v>
      </c>
    </row>
    <row r="72" spans="1:4">
      <c r="A72" s="4" t="s">
        <v>834</v>
      </c>
      <c r="C72" s="5" t="n">
        <v>2437</v>
      </c>
      <c r="D72" s="5" t="n">
        <v>1730</v>
      </c>
    </row>
    <row r="73" spans="1:4">
      <c r="A73" s="4" t="s">
        <v>878</v>
      </c>
    </row>
    <row r="74" spans="1:4">
      <c r="A74" s="3" t="s">
        <v>862</v>
      </c>
    </row>
    <row r="75" spans="1:4">
      <c r="A75" s="4" t="s">
        <v>834</v>
      </c>
      <c r="C75" s="5" t="n">
        <v>2340</v>
      </c>
      <c r="D75" s="5" t="n">
        <v>1625</v>
      </c>
    </row>
    <row r="76" spans="1:4">
      <c r="A76" s="4" t="s">
        <v>879</v>
      </c>
    </row>
    <row r="77" spans="1:4">
      <c r="A77" s="3" t="s">
        <v>862</v>
      </c>
    </row>
    <row r="78" spans="1:4">
      <c r="A78" s="4" t="s">
        <v>834</v>
      </c>
      <c r="C78" s="5" t="n">
        <v>97</v>
      </c>
      <c r="D78" s="5" t="n">
        <v>105</v>
      </c>
    </row>
    <row r="79" spans="1:4">
      <c r="A79" s="4" t="s">
        <v>395</v>
      </c>
    </row>
    <row r="80" spans="1:4">
      <c r="A80" s="3" t="s">
        <v>862</v>
      </c>
    </row>
    <row r="81" spans="1:4">
      <c r="A81" s="4" t="s">
        <v>834</v>
      </c>
      <c r="C81" s="5" t="n">
        <v>5402</v>
      </c>
      <c r="D81" s="5" t="n">
        <v>5184</v>
      </c>
    </row>
    <row r="82" spans="1:4">
      <c r="A82" s="4" t="s">
        <v>880</v>
      </c>
    </row>
    <row r="83" spans="1:4">
      <c r="A83" s="3" t="s">
        <v>862</v>
      </c>
    </row>
    <row r="84" spans="1:4">
      <c r="A84" s="4" t="s">
        <v>834</v>
      </c>
      <c r="C84" s="5" t="n">
        <v>5402</v>
      </c>
      <c r="D84" s="5" t="n">
        <v>5184</v>
      </c>
    </row>
    <row r="85" spans="1:4">
      <c r="A85" s="4" t="s">
        <v>396</v>
      </c>
    </row>
    <row r="86" spans="1:4">
      <c r="A86" s="3" t="s">
        <v>862</v>
      </c>
    </row>
    <row r="87" spans="1:4">
      <c r="A87" s="4" t="s">
        <v>834</v>
      </c>
      <c r="C87" s="5" t="n">
        <v>599</v>
      </c>
      <c r="D87" s="5" t="n">
        <v>579</v>
      </c>
    </row>
    <row r="88" spans="1:4">
      <c r="A88" s="4" t="s">
        <v>881</v>
      </c>
    </row>
    <row r="89" spans="1:4">
      <c r="A89" s="3" t="s">
        <v>862</v>
      </c>
    </row>
    <row r="90" spans="1:4">
      <c r="A90" s="4" t="s">
        <v>834</v>
      </c>
      <c r="C90" s="5" t="n">
        <v>70</v>
      </c>
      <c r="D90" s="5" t="n">
        <v>66</v>
      </c>
    </row>
    <row r="91" spans="1:4">
      <c r="A91" s="4" t="s">
        <v>882</v>
      </c>
    </row>
    <row r="92" spans="1:4">
      <c r="A92" s="3" t="s">
        <v>862</v>
      </c>
    </row>
    <row r="93" spans="1:4">
      <c r="A93" s="4" t="s">
        <v>834</v>
      </c>
      <c r="C93" s="5" t="n">
        <v>451</v>
      </c>
      <c r="D93" s="5" t="n">
        <v>438</v>
      </c>
    </row>
    <row r="94" spans="1:4">
      <c r="A94" s="4" t="s">
        <v>883</v>
      </c>
    </row>
    <row r="95" spans="1:4">
      <c r="A95" s="3" t="s">
        <v>862</v>
      </c>
    </row>
    <row r="96" spans="1:4">
      <c r="A96" s="4" t="s">
        <v>834</v>
      </c>
      <c r="C96" s="5" t="n">
        <v>78</v>
      </c>
      <c r="D96" s="5" t="n">
        <v>75</v>
      </c>
    </row>
    <row r="97" spans="1:4">
      <c r="A97" s="4" t="s">
        <v>718</v>
      </c>
    </row>
    <row r="98" spans="1:4">
      <c r="A98" s="3" t="s">
        <v>862</v>
      </c>
    </row>
    <row r="99" spans="1:4">
      <c r="A99" s="4" t="s">
        <v>834</v>
      </c>
      <c r="C99" s="5" t="n">
        <v>3231</v>
      </c>
      <c r="D99" s="5" t="n">
        <v>1869</v>
      </c>
    </row>
    <row r="100" spans="1:4">
      <c r="A100" s="4" t="s">
        <v>884</v>
      </c>
    </row>
    <row r="101" spans="1:4">
      <c r="A101" s="3" t="s">
        <v>862</v>
      </c>
    </row>
    <row r="102" spans="1:4">
      <c r="A102" s="4" t="s">
        <v>834</v>
      </c>
      <c r="C102" s="5" t="n">
        <v>44</v>
      </c>
      <c r="D102" s="5" t="n">
        <v>43</v>
      </c>
    </row>
    <row r="103" spans="1:4">
      <c r="A103" s="4" t="s">
        <v>885</v>
      </c>
    </row>
    <row r="104" spans="1:4">
      <c r="A104" s="3" t="s">
        <v>862</v>
      </c>
    </row>
    <row r="105" spans="1:4">
      <c r="A105" s="4" t="s">
        <v>834</v>
      </c>
      <c r="C105" s="5" t="n">
        <v>2951</v>
      </c>
      <c r="D105" s="5" t="n">
        <v>1759</v>
      </c>
    </row>
    <row r="106" spans="1:4">
      <c r="A106" s="4" t="s">
        <v>886</v>
      </c>
    </row>
    <row r="107" spans="1:4">
      <c r="A107" s="3" t="s">
        <v>862</v>
      </c>
    </row>
    <row r="108" spans="1:4">
      <c r="A108" s="4" t="s">
        <v>834</v>
      </c>
      <c r="C108" s="5" t="n">
        <v>236</v>
      </c>
      <c r="D108" s="5" t="n">
        <v>67</v>
      </c>
    </row>
    <row r="109" spans="1:4">
      <c r="A109" s="4" t="s">
        <v>501</v>
      </c>
    </row>
    <row r="110" spans="1:4">
      <c r="A110" s="3" t="s">
        <v>862</v>
      </c>
    </row>
    <row r="111" spans="1:4">
      <c r="A111" s="4" t="s">
        <v>834</v>
      </c>
      <c r="C111" s="5" t="n">
        <v>153</v>
      </c>
      <c r="D111" s="5" t="n">
        <v>99</v>
      </c>
    </row>
    <row r="112" spans="1:4">
      <c r="A112" s="4" t="s">
        <v>887</v>
      </c>
    </row>
    <row r="113" spans="1:4">
      <c r="A113" s="3" t="s">
        <v>862</v>
      </c>
    </row>
    <row r="114" spans="1:4">
      <c r="A114" s="4" t="s">
        <v>834</v>
      </c>
      <c r="C114" s="5" t="n">
        <v>67</v>
      </c>
      <c r="D114" s="5" t="n">
        <v>16</v>
      </c>
    </row>
    <row r="115" spans="1:4">
      <c r="A115" s="4" t="s">
        <v>888</v>
      </c>
    </row>
    <row r="116" spans="1:4">
      <c r="A116" s="3" t="s">
        <v>862</v>
      </c>
    </row>
    <row r="117" spans="1:4">
      <c r="A117" s="4" t="s">
        <v>834</v>
      </c>
      <c r="C117" s="5" t="n">
        <v>61</v>
      </c>
      <c r="D117" s="5" t="n">
        <v>58</v>
      </c>
    </row>
    <row r="118" spans="1:4">
      <c r="A118" s="4" t="s">
        <v>889</v>
      </c>
    </row>
    <row r="119" spans="1:4">
      <c r="A119" s="3" t="s">
        <v>862</v>
      </c>
    </row>
    <row r="120" spans="1:4">
      <c r="A120" s="4" t="s">
        <v>834</v>
      </c>
      <c r="C120" s="5" t="n">
        <v>25</v>
      </c>
      <c r="D120" s="5" t="n">
        <v>25</v>
      </c>
    </row>
    <row r="121" spans="1:4">
      <c r="A121" s="4" t="s">
        <v>890</v>
      </c>
    </row>
    <row r="122" spans="1:4">
      <c r="A122" s="3" t="s">
        <v>862</v>
      </c>
    </row>
    <row r="123" spans="1:4">
      <c r="A123" s="4" t="s">
        <v>834</v>
      </c>
      <c r="B123" s="4" t="s">
        <v>386</v>
      </c>
      <c r="C123" s="5" t="n">
        <v>1418</v>
      </c>
      <c r="D123" s="5" t="n">
        <v>1340</v>
      </c>
    </row>
    <row r="124" spans="1:4">
      <c r="A124" s="4" t="s">
        <v>891</v>
      </c>
    </row>
    <row r="125" spans="1:4">
      <c r="A125" s="3" t="s">
        <v>862</v>
      </c>
    </row>
    <row r="126" spans="1:4">
      <c r="A126" s="4" t="s">
        <v>834</v>
      </c>
      <c r="B126" s="4" t="s">
        <v>386</v>
      </c>
      <c r="C126" s="5" t="n">
        <v>746</v>
      </c>
      <c r="D126" s="5" t="n">
        <v>636</v>
      </c>
    </row>
    <row r="127" spans="1:4">
      <c r="A127" s="4" t="s">
        <v>892</v>
      </c>
    </row>
    <row r="128" spans="1:4">
      <c r="A128" s="3" t="s">
        <v>862</v>
      </c>
    </row>
    <row r="129" spans="1:4">
      <c r="A129" s="4" t="s">
        <v>834</v>
      </c>
      <c r="B129" s="4" t="s">
        <v>386</v>
      </c>
      <c r="C129" s="5" t="n">
        <v>672</v>
      </c>
      <c r="D129" s="5" t="n">
        <v>704</v>
      </c>
    </row>
    <row r="130" spans="1:4">
      <c r="A130" s="4" t="s">
        <v>893</v>
      </c>
    </row>
    <row r="131" spans="1:4">
      <c r="A131" s="3" t="s">
        <v>862</v>
      </c>
    </row>
    <row r="132" spans="1:4">
      <c r="A132" s="4" t="s">
        <v>834</v>
      </c>
      <c r="C132" s="5" t="n">
        <v>1320</v>
      </c>
      <c r="D132" s="5" t="n">
        <v>1848</v>
      </c>
    </row>
    <row r="133" spans="1:4">
      <c r="A133" s="4" t="s">
        <v>894</v>
      </c>
    </row>
    <row r="134" spans="1:4">
      <c r="A134" s="3" t="s">
        <v>862</v>
      </c>
    </row>
    <row r="135" spans="1:4">
      <c r="A135" s="4" t="s">
        <v>834</v>
      </c>
      <c r="C135" s="5" t="n">
        <v>1320</v>
      </c>
      <c r="D135" s="5" t="n">
        <v>1848</v>
      </c>
    </row>
    <row r="136" spans="1:4">
      <c r="A136" s="4" t="s">
        <v>895</v>
      </c>
    </row>
    <row r="137" spans="1:4">
      <c r="A137" s="3" t="s">
        <v>862</v>
      </c>
    </row>
    <row r="138" spans="1:4">
      <c r="A138" s="4" t="s">
        <v>834</v>
      </c>
      <c r="C138" s="5" t="n">
        <v>439</v>
      </c>
      <c r="D138" s="5" t="n">
        <v>123</v>
      </c>
    </row>
    <row r="139" spans="1:4">
      <c r="A139" s="4" t="s">
        <v>896</v>
      </c>
    </row>
    <row r="140" spans="1:4">
      <c r="A140" s="3" t="s">
        <v>862</v>
      </c>
    </row>
    <row r="141" spans="1:4">
      <c r="A141" s="4" t="s">
        <v>834</v>
      </c>
      <c r="C141" s="5" t="n">
        <v>439</v>
      </c>
      <c r="D141" s="5" t="n">
        <v>123</v>
      </c>
    </row>
    <row r="142" spans="1:4">
      <c r="A142" s="4" t="s">
        <v>897</v>
      </c>
    </row>
    <row r="143" spans="1:4">
      <c r="A143" s="3" t="s">
        <v>862</v>
      </c>
    </row>
    <row r="144" spans="1:4">
      <c r="A144" s="4" t="s">
        <v>834</v>
      </c>
      <c r="C144" s="5" t="n">
        <v>50</v>
      </c>
      <c r="D144" s="5" t="n">
        <v>72</v>
      </c>
    </row>
    <row r="145" spans="1:4">
      <c r="A145" s="4" t="s">
        <v>898</v>
      </c>
    </row>
    <row r="146" spans="1:4">
      <c r="A146" s="3" t="s">
        <v>862</v>
      </c>
    </row>
    <row r="147" spans="1:4">
      <c r="A147" s="4" t="s">
        <v>835</v>
      </c>
      <c r="C147" s="5" t="n">
        <v>-489</v>
      </c>
      <c r="D147" s="5" t="n">
        <v>-196</v>
      </c>
    </row>
    <row r="148" spans="1:4">
      <c r="A148" s="4" t="s">
        <v>899</v>
      </c>
    </row>
    <row r="149" spans="1:4">
      <c r="A149" s="3" t="s">
        <v>862</v>
      </c>
    </row>
    <row r="150" spans="1:4">
      <c r="A150" s="4" t="s">
        <v>834</v>
      </c>
      <c r="C150" s="5" t="n">
        <v>50</v>
      </c>
      <c r="D150" s="5" t="n">
        <v>72</v>
      </c>
    </row>
    <row r="151" spans="1:4">
      <c r="A151" s="4" t="s">
        <v>900</v>
      </c>
    </row>
    <row r="152" spans="1:4">
      <c r="A152" s="3" t="s">
        <v>862</v>
      </c>
    </row>
    <row r="153" spans="1:4">
      <c r="A153" s="4" t="s">
        <v>835</v>
      </c>
      <c r="C153" s="5" t="n">
        <v>-489</v>
      </c>
      <c r="D153" s="5" t="n">
        <v>-196</v>
      </c>
    </row>
    <row r="154" spans="1:4">
      <c r="A154" s="4" t="s">
        <v>901</v>
      </c>
    </row>
    <row r="155" spans="1:4">
      <c r="A155" s="3" t="s">
        <v>862</v>
      </c>
    </row>
    <row r="156" spans="1:4">
      <c r="A156" s="4" t="s">
        <v>834</v>
      </c>
      <c r="C156" s="5" t="n">
        <v>872</v>
      </c>
      <c r="D156" s="5" t="n">
        <v>902</v>
      </c>
    </row>
    <row r="157" spans="1:4">
      <c r="A157" s="4" t="s">
        <v>902</v>
      </c>
    </row>
    <row r="158" spans="1:4">
      <c r="A158" s="3" t="s">
        <v>862</v>
      </c>
    </row>
    <row r="159" spans="1:4">
      <c r="A159" s="4" t="s">
        <v>835</v>
      </c>
      <c r="C159" s="5" t="n">
        <v>-1730</v>
      </c>
      <c r="D159" s="5" t="n">
        <v>-1305</v>
      </c>
    </row>
    <row r="160" spans="1:4">
      <c r="A160" s="4" t="s">
        <v>903</v>
      </c>
    </row>
    <row r="161" spans="1:4">
      <c r="A161" s="3" t="s">
        <v>862</v>
      </c>
    </row>
    <row r="162" spans="1:4">
      <c r="A162" s="4" t="s">
        <v>834</v>
      </c>
      <c r="C162" s="5" t="n">
        <v>872</v>
      </c>
      <c r="D162" s="5" t="n">
        <v>902</v>
      </c>
    </row>
    <row r="163" spans="1:4">
      <c r="A163" s="4" t="s">
        <v>904</v>
      </c>
    </row>
    <row r="164" spans="1:4">
      <c r="A164" s="3" t="s">
        <v>862</v>
      </c>
    </row>
    <row r="165" spans="1:4">
      <c r="A165" s="4" t="s">
        <v>835</v>
      </c>
      <c r="C165" s="5" t="n">
        <v>-1730</v>
      </c>
      <c r="D165" s="5" t="n">
        <v>-1305</v>
      </c>
    </row>
    <row r="166" spans="1:4">
      <c r="A166" s="4" t="s">
        <v>905</v>
      </c>
    </row>
    <row r="167" spans="1:4">
      <c r="A167" s="3" t="s">
        <v>862</v>
      </c>
    </row>
    <row r="168" spans="1:4">
      <c r="A168" s="4" t="s">
        <v>834</v>
      </c>
      <c r="C168" s="5" t="n">
        <v>143353</v>
      </c>
      <c r="D168" s="5" t="n">
        <v>132800</v>
      </c>
    </row>
    <row r="169" spans="1:4">
      <c r="A169" s="4" t="s">
        <v>906</v>
      </c>
    </row>
    <row r="170" spans="1:4">
      <c r="A170" s="3" t="s">
        <v>862</v>
      </c>
    </row>
    <row r="171" spans="1:4">
      <c r="A171" s="4" t="s">
        <v>834</v>
      </c>
      <c r="C171" s="5" t="n">
        <v>696</v>
      </c>
      <c r="D171" s="5" t="n">
        <v>665</v>
      </c>
    </row>
    <row r="172" spans="1:4">
      <c r="A172" s="4" t="s">
        <v>907</v>
      </c>
    </row>
    <row r="173" spans="1:4">
      <c r="A173" s="3" t="s">
        <v>862</v>
      </c>
    </row>
    <row r="174" spans="1:4">
      <c r="A174" s="4" t="s">
        <v>834</v>
      </c>
      <c r="C174" s="5" t="n">
        <v>142657</v>
      </c>
      <c r="D174" s="5" t="n">
        <v>132135</v>
      </c>
    </row>
    <row r="175" spans="1:4">
      <c r="A175" s="4" t="s">
        <v>908</v>
      </c>
    </row>
    <row r="176" spans="1:4">
      <c r="A176" s="3" t="s">
        <v>862</v>
      </c>
    </row>
    <row r="177" spans="1:4">
      <c r="A177" s="4" t="s">
        <v>834</v>
      </c>
      <c r="D177" s="5" t="n">
        <v>188</v>
      </c>
    </row>
    <row r="178" spans="1:4">
      <c r="A178" s="4" t="s">
        <v>835</v>
      </c>
      <c r="C178" s="5" t="n">
        <v>-80</v>
      </c>
    </row>
    <row r="179" spans="1:4">
      <c r="A179" s="4" t="s">
        <v>909</v>
      </c>
    </row>
    <row r="180" spans="1:4">
      <c r="A180" s="3" t="s">
        <v>862</v>
      </c>
    </row>
    <row r="181" spans="1:4">
      <c r="A181" s="4" t="s">
        <v>834</v>
      </c>
      <c r="D181" s="5" t="n">
        <v>188</v>
      </c>
    </row>
    <row r="182" spans="1:4">
      <c r="A182" s="4" t="s">
        <v>835</v>
      </c>
      <c r="C182" s="5" t="n">
        <v>-80</v>
      </c>
    </row>
    <row r="183" spans="1:4">
      <c r="A183" s="4" t="s">
        <v>910</v>
      </c>
    </row>
    <row r="184" spans="1:4">
      <c r="A184" s="3" t="s">
        <v>862</v>
      </c>
    </row>
    <row r="185" spans="1:4">
      <c r="A185" s="4" t="s">
        <v>835</v>
      </c>
      <c r="B185" s="4" t="s">
        <v>386</v>
      </c>
      <c r="C185" s="5" t="n">
        <v>-705</v>
      </c>
      <c r="D185" s="5" t="n">
        <v>-485</v>
      </c>
    </row>
    <row r="186" spans="1:4">
      <c r="A186" s="4" t="s">
        <v>911</v>
      </c>
    </row>
    <row r="187" spans="1:4">
      <c r="A187" s="3" t="s">
        <v>862</v>
      </c>
    </row>
    <row r="188" spans="1:4">
      <c r="A188" s="4" t="s">
        <v>835</v>
      </c>
      <c r="B188" s="4" t="s">
        <v>386</v>
      </c>
      <c r="C188" s="5" t="n">
        <v>-300</v>
      </c>
      <c r="D188" s="5" t="n">
        <v>-314</v>
      </c>
    </row>
    <row r="189" spans="1:4">
      <c r="A189" s="4" t="s">
        <v>912</v>
      </c>
    </row>
    <row r="190" spans="1:4">
      <c r="A190" s="3" t="s">
        <v>862</v>
      </c>
    </row>
    <row r="191" spans="1:4">
      <c r="A191" s="4" t="s">
        <v>835</v>
      </c>
      <c r="B191" s="4" t="s">
        <v>386</v>
      </c>
      <c r="C191" s="6" t="n">
        <v>-405</v>
      </c>
      <c r="D191" s="6" t="n">
        <v>-171</v>
      </c>
    </row>
    <row r="192" spans="1:4"/>
    <row r="193" spans="1:4">
      <c r="A193" s="4" t="s">
        <v>386</v>
      </c>
      <c r="B193" s="4" t="s">
        <v>913</v>
      </c>
    </row>
  </sheetData>
  <mergeCells count="3">
    <mergeCell ref="A1:B1"/>
    <mergeCell ref="A192:C192"/>
    <mergeCell ref="B193:C19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914</v>
      </c>
      <c r="C1" s="2" t="s">
        <v>1</v>
      </c>
    </row>
    <row r="2" spans="1:6">
      <c r="C2" s="2" t="s">
        <v>2</v>
      </c>
      <c r="E2" s="2" t="s">
        <v>73</v>
      </c>
    </row>
    <row r="3" spans="1:6">
      <c r="A3" s="3" t="s">
        <v>915</v>
      </c>
    </row>
    <row r="4" spans="1:6">
      <c r="A4" s="4" t="s">
        <v>916</v>
      </c>
      <c r="C4" s="6" t="n">
        <v>6200</v>
      </c>
      <c r="E4" s="6" t="n">
        <v>4509</v>
      </c>
    </row>
    <row r="5" spans="1:6">
      <c r="A5" s="4" t="s">
        <v>917</v>
      </c>
      <c r="C5" s="5" t="n">
        <v>-621</v>
      </c>
      <c r="E5" s="5" t="n">
        <v>384</v>
      </c>
    </row>
    <row r="6" spans="1:6">
      <c r="A6" s="4" t="s">
        <v>918</v>
      </c>
      <c r="B6" s="4" t="s">
        <v>386</v>
      </c>
      <c r="C6" s="5" t="n">
        <v>119</v>
      </c>
      <c r="E6" s="5" t="n">
        <v>-8</v>
      </c>
    </row>
    <row r="7" spans="1:6">
      <c r="A7" s="4" t="s">
        <v>919</v>
      </c>
      <c r="C7" s="5" t="n">
        <v>417</v>
      </c>
      <c r="E7" s="5" t="n">
        <v>90</v>
      </c>
    </row>
    <row r="8" spans="1:6">
      <c r="A8" s="4" t="s">
        <v>920</v>
      </c>
      <c r="B8" s="4" t="s">
        <v>491</v>
      </c>
      <c r="C8" s="5" t="n">
        <v>-166</v>
      </c>
      <c r="E8" s="5" t="n">
        <v>-221</v>
      </c>
      <c r="F8" s="4" t="s">
        <v>494</v>
      </c>
    </row>
    <row r="9" spans="1:6">
      <c r="A9" s="4" t="s">
        <v>921</v>
      </c>
      <c r="C9" s="5" t="n">
        <v>5949</v>
      </c>
      <c r="E9" s="5" t="n">
        <v>4754</v>
      </c>
    </row>
    <row r="10" spans="1:6">
      <c r="A10" s="4" t="s">
        <v>388</v>
      </c>
    </row>
    <row r="11" spans="1:6">
      <c r="A11" s="3" t="s">
        <v>915</v>
      </c>
    </row>
    <row r="12" spans="1:6">
      <c r="A12" s="4" t="s">
        <v>916</v>
      </c>
      <c r="B12" s="4" t="s">
        <v>497</v>
      </c>
      <c r="C12" s="5" t="n">
        <v>5652</v>
      </c>
      <c r="E12" s="5" t="n">
        <v>5350</v>
      </c>
    </row>
    <row r="13" spans="1:6">
      <c r="A13" s="4" t="s">
        <v>917</v>
      </c>
      <c r="B13" s="4" t="s">
        <v>497</v>
      </c>
      <c r="C13" s="5" t="n">
        <v>-1</v>
      </c>
      <c r="E13" s="5" t="n">
        <v>3</v>
      </c>
    </row>
    <row r="14" spans="1:6">
      <c r="A14" s="4" t="s">
        <v>918</v>
      </c>
      <c r="B14" s="4" t="s">
        <v>922</v>
      </c>
      <c r="C14" s="5" t="n">
        <v>69</v>
      </c>
      <c r="E14" s="5" t="n">
        <v>18</v>
      </c>
    </row>
    <row r="15" spans="1:6">
      <c r="A15" s="4" t="s">
        <v>919</v>
      </c>
      <c r="B15" s="4" t="s">
        <v>497</v>
      </c>
      <c r="C15" s="5" t="n">
        <v>208</v>
      </c>
      <c r="E15" s="5" t="n">
        <v>97</v>
      </c>
    </row>
    <row r="16" spans="1:6">
      <c r="A16" s="4" t="s">
        <v>920</v>
      </c>
      <c r="B16" s="4" t="s">
        <v>923</v>
      </c>
      <c r="C16" s="5" t="n">
        <v>-17</v>
      </c>
      <c r="E16" s="5" t="n">
        <v>17</v>
      </c>
      <c r="F16" s="4" t="s">
        <v>494</v>
      </c>
    </row>
    <row r="17" spans="1:6">
      <c r="A17" s="4" t="s">
        <v>921</v>
      </c>
      <c r="B17" s="4" t="s">
        <v>497</v>
      </c>
      <c r="C17" s="5" t="n">
        <v>5911</v>
      </c>
      <c r="E17" s="5" t="n">
        <v>5485</v>
      </c>
    </row>
    <row r="18" spans="1:6">
      <c r="A18" s="4" t="s">
        <v>389</v>
      </c>
    </row>
    <row r="19" spans="1:6">
      <c r="A19" s="3" t="s">
        <v>915</v>
      </c>
    </row>
    <row r="20" spans="1:6">
      <c r="A20" s="4" t="s">
        <v>916</v>
      </c>
      <c r="B20" s="4" t="s">
        <v>497</v>
      </c>
      <c r="C20" s="5" t="n">
        <v>29</v>
      </c>
      <c r="E20" s="5" t="n">
        <v>26</v>
      </c>
    </row>
    <row r="21" spans="1:6">
      <c r="A21" s="4" t="s">
        <v>919</v>
      </c>
      <c r="B21" s="4" t="s">
        <v>497</v>
      </c>
      <c r="C21" s="5" t="n">
        <v>52</v>
      </c>
    </row>
    <row r="22" spans="1:6">
      <c r="A22" s="4" t="s">
        <v>921</v>
      </c>
      <c r="B22" s="4" t="s">
        <v>497</v>
      </c>
      <c r="C22" s="5" t="n">
        <v>81</v>
      </c>
      <c r="E22" s="5" t="n">
        <v>26</v>
      </c>
    </row>
    <row r="23" spans="1:6">
      <c r="A23" s="4" t="s">
        <v>390</v>
      </c>
    </row>
    <row r="24" spans="1:6">
      <c r="A24" s="3" t="s">
        <v>915</v>
      </c>
    </row>
    <row r="25" spans="1:6">
      <c r="A25" s="4" t="s">
        <v>916</v>
      </c>
      <c r="B25" s="4" t="s">
        <v>497</v>
      </c>
      <c r="E25" s="5" t="n">
        <v>5</v>
      </c>
    </row>
    <row r="26" spans="1:6">
      <c r="A26" s="4" t="s">
        <v>921</v>
      </c>
      <c r="B26" s="4" t="s">
        <v>497</v>
      </c>
      <c r="E26" s="5" t="n">
        <v>5</v>
      </c>
    </row>
    <row r="27" spans="1:6">
      <c r="A27" s="4" t="s">
        <v>391</v>
      </c>
    </row>
    <row r="28" spans="1:6">
      <c r="A28" s="3" t="s">
        <v>915</v>
      </c>
    </row>
    <row r="29" spans="1:6">
      <c r="A29" s="4" t="s">
        <v>916</v>
      </c>
      <c r="B29" s="4" t="s">
        <v>497</v>
      </c>
      <c r="C29" s="5" t="n">
        <v>109</v>
      </c>
      <c r="E29" s="5" t="n">
        <v>110</v>
      </c>
    </row>
    <row r="30" spans="1:6">
      <c r="A30" s="4" t="s">
        <v>918</v>
      </c>
      <c r="B30" s="4" t="s">
        <v>922</v>
      </c>
      <c r="C30" s="5" t="n">
        <v>1</v>
      </c>
      <c r="E30" s="5" t="n">
        <v>-2</v>
      </c>
    </row>
    <row r="31" spans="1:6">
      <c r="A31" s="4" t="s">
        <v>921</v>
      </c>
      <c r="B31" s="4" t="s">
        <v>497</v>
      </c>
      <c r="C31" s="5" t="n">
        <v>110</v>
      </c>
      <c r="E31" s="5" t="n">
        <v>108</v>
      </c>
    </row>
    <row r="32" spans="1:6">
      <c r="A32" s="4" t="s">
        <v>392</v>
      </c>
    </row>
    <row r="33" spans="1:6">
      <c r="A33" s="3" t="s">
        <v>915</v>
      </c>
    </row>
    <row r="34" spans="1:6">
      <c r="A34" s="4" t="s">
        <v>916</v>
      </c>
      <c r="B34" s="4" t="s">
        <v>497</v>
      </c>
      <c r="C34" s="5" t="n">
        <v>7</v>
      </c>
      <c r="E34" s="5" t="n">
        <v>12</v>
      </c>
    </row>
    <row r="35" spans="1:6">
      <c r="A35" s="4" t="s">
        <v>920</v>
      </c>
      <c r="B35" s="4" t="s">
        <v>923</v>
      </c>
      <c r="C35" s="5" t="n">
        <v>-7</v>
      </c>
      <c r="E35" s="5" t="n">
        <v>-12</v>
      </c>
      <c r="F35" s="4" t="s">
        <v>494</v>
      </c>
    </row>
    <row r="36" spans="1:6">
      <c r="A36" s="4" t="s">
        <v>393</v>
      </c>
    </row>
    <row r="37" spans="1:6">
      <c r="A37" s="3" t="s">
        <v>915</v>
      </c>
    </row>
    <row r="38" spans="1:6">
      <c r="A38" s="4" t="s">
        <v>916</v>
      </c>
      <c r="B38" s="4" t="s">
        <v>497</v>
      </c>
      <c r="C38" s="5" t="n">
        <v>2</v>
      </c>
      <c r="E38" s="5" t="n">
        <v>6</v>
      </c>
    </row>
    <row r="39" spans="1:6">
      <c r="A39" s="4" t="s">
        <v>917</v>
      </c>
      <c r="B39" s="4" t="s">
        <v>497</v>
      </c>
      <c r="E39" s="5" t="n">
        <v>1</v>
      </c>
    </row>
    <row r="40" spans="1:6">
      <c r="A40" s="4" t="s">
        <v>919</v>
      </c>
      <c r="B40" s="4" t="s">
        <v>497</v>
      </c>
      <c r="E40" s="5" t="n">
        <v>20</v>
      </c>
    </row>
    <row r="41" spans="1:6">
      <c r="A41" s="4" t="s">
        <v>921</v>
      </c>
      <c r="B41" s="4" t="s">
        <v>497</v>
      </c>
      <c r="C41" s="5" t="n">
        <v>2</v>
      </c>
      <c r="E41" s="5" t="n">
        <v>27</v>
      </c>
    </row>
    <row r="42" spans="1:6">
      <c r="A42" s="4" t="s">
        <v>394</v>
      </c>
    </row>
    <row r="43" spans="1:6">
      <c r="A43" s="3" t="s">
        <v>915</v>
      </c>
    </row>
    <row r="44" spans="1:6">
      <c r="A44" s="4" t="s">
        <v>916</v>
      </c>
      <c r="B44" s="4" t="s">
        <v>497</v>
      </c>
      <c r="C44" s="5" t="n">
        <v>105</v>
      </c>
      <c r="E44" s="5" t="n">
        <v>91</v>
      </c>
    </row>
    <row r="45" spans="1:6">
      <c r="A45" s="4" t="s">
        <v>919</v>
      </c>
      <c r="B45" s="4" t="s">
        <v>497</v>
      </c>
      <c r="C45" s="5" t="n">
        <v>97</v>
      </c>
      <c r="E45" s="5" t="n">
        <v>2</v>
      </c>
    </row>
    <row r="46" spans="1:6">
      <c r="A46" s="4" t="s">
        <v>920</v>
      </c>
      <c r="B46" s="4" t="s">
        <v>923</v>
      </c>
      <c r="C46" s="5" t="n">
        <v>-105</v>
      </c>
      <c r="E46" s="5" t="n">
        <v>-91</v>
      </c>
      <c r="F46" s="4" t="s">
        <v>494</v>
      </c>
    </row>
    <row r="47" spans="1:6">
      <c r="A47" s="4" t="s">
        <v>921</v>
      </c>
      <c r="B47" s="4" t="s">
        <v>497</v>
      </c>
      <c r="C47" s="5" t="n">
        <v>97</v>
      </c>
      <c r="E47" s="5" t="n">
        <v>2</v>
      </c>
    </row>
    <row r="48" spans="1:6">
      <c r="A48" s="4" t="s">
        <v>396</v>
      </c>
    </row>
    <row r="49" spans="1:6">
      <c r="A49" s="3" t="s">
        <v>915</v>
      </c>
    </row>
    <row r="50" spans="1:6">
      <c r="A50" s="4" t="s">
        <v>916</v>
      </c>
      <c r="B50" s="4" t="s">
        <v>497</v>
      </c>
      <c r="C50" s="5" t="n">
        <v>75</v>
      </c>
      <c r="E50" s="5" t="n">
        <v>76</v>
      </c>
    </row>
    <row r="51" spans="1:6">
      <c r="A51" s="4" t="s">
        <v>918</v>
      </c>
      <c r="B51" s="4" t="s">
        <v>922</v>
      </c>
      <c r="C51" s="5" t="n">
        <v>3</v>
      </c>
      <c r="E51" s="5" t="n">
        <v>1</v>
      </c>
    </row>
    <row r="52" spans="1:6">
      <c r="A52" s="4" t="s">
        <v>921</v>
      </c>
      <c r="B52" s="4" t="s">
        <v>497</v>
      </c>
      <c r="C52" s="5" t="n">
        <v>78</v>
      </c>
      <c r="E52" s="5" t="n">
        <v>77</v>
      </c>
    </row>
    <row r="53" spans="1:6">
      <c r="A53" s="4" t="s">
        <v>924</v>
      </c>
    </row>
    <row r="54" spans="1:6">
      <c r="A54" s="3" t="s">
        <v>915</v>
      </c>
    </row>
    <row r="55" spans="1:6">
      <c r="A55" s="4" t="s">
        <v>916</v>
      </c>
      <c r="B55" s="4" t="s">
        <v>497</v>
      </c>
      <c r="E55" s="5" t="n">
        <v>161</v>
      </c>
    </row>
    <row r="56" spans="1:6">
      <c r="A56" s="4" t="s">
        <v>920</v>
      </c>
      <c r="B56" s="4" t="s">
        <v>925</v>
      </c>
      <c r="E56" s="5" t="n">
        <v>-161</v>
      </c>
    </row>
    <row r="57" spans="1:6">
      <c r="A57" s="4" t="s">
        <v>718</v>
      </c>
    </row>
    <row r="58" spans="1:6">
      <c r="A58" s="3" t="s">
        <v>915</v>
      </c>
    </row>
    <row r="59" spans="1:6">
      <c r="A59" s="4" t="s">
        <v>916</v>
      </c>
      <c r="B59" s="4" t="s">
        <v>497</v>
      </c>
      <c r="C59" s="5" t="n">
        <v>67</v>
      </c>
      <c r="E59" s="5" t="n">
        <v>49</v>
      </c>
    </row>
    <row r="60" spans="1:6">
      <c r="A60" s="4" t="s">
        <v>917</v>
      </c>
      <c r="B60" s="4" t="s">
        <v>497</v>
      </c>
      <c r="E60" s="5" t="n">
        <v>-2</v>
      </c>
    </row>
    <row r="61" spans="1:6">
      <c r="A61" s="4" t="s">
        <v>919</v>
      </c>
      <c r="B61" s="4" t="s">
        <v>497</v>
      </c>
      <c r="C61" s="5" t="n">
        <v>206</v>
      </c>
    </row>
    <row r="62" spans="1:6">
      <c r="A62" s="4" t="s">
        <v>920</v>
      </c>
      <c r="B62" s="4" t="s">
        <v>923</v>
      </c>
      <c r="C62" s="5" t="n">
        <v>-37</v>
      </c>
    </row>
    <row r="63" spans="1:6">
      <c r="A63" s="4" t="s">
        <v>921</v>
      </c>
      <c r="B63" s="4" t="s">
        <v>497</v>
      </c>
      <c r="C63" s="5" t="n">
        <v>236</v>
      </c>
      <c r="E63" s="5" t="n">
        <v>47</v>
      </c>
    </row>
    <row r="64" spans="1:6">
      <c r="A64" s="4" t="s">
        <v>501</v>
      </c>
    </row>
    <row r="65" spans="1:6">
      <c r="A65" s="3" t="s">
        <v>915</v>
      </c>
    </row>
    <row r="66" spans="1:6">
      <c r="A66" s="4" t="s">
        <v>916</v>
      </c>
      <c r="B66" s="4" t="s">
        <v>497</v>
      </c>
      <c r="C66" s="5" t="n">
        <v>25</v>
      </c>
    </row>
    <row r="67" spans="1:6">
      <c r="A67" s="4" t="s">
        <v>919</v>
      </c>
      <c r="E67" s="5" t="n">
        <v>1</v>
      </c>
    </row>
    <row r="68" spans="1:6">
      <c r="A68" s="4" t="s">
        <v>920</v>
      </c>
      <c r="B68" s="4" t="s">
        <v>926</v>
      </c>
      <c r="E68" s="5" t="n">
        <v>26</v>
      </c>
    </row>
    <row r="69" spans="1:6">
      <c r="A69" s="4" t="s">
        <v>921</v>
      </c>
      <c r="C69" s="5" t="n">
        <v>25</v>
      </c>
      <c r="D69" s="4" t="s">
        <v>497</v>
      </c>
      <c r="E69" s="5" t="n">
        <v>27</v>
      </c>
    </row>
    <row r="70" spans="1:6">
      <c r="A70" s="4" t="s">
        <v>890</v>
      </c>
    </row>
    <row r="71" spans="1:6">
      <c r="A71" s="3" t="s">
        <v>915</v>
      </c>
    </row>
    <row r="72" spans="1:6">
      <c r="A72" s="4" t="s">
        <v>916</v>
      </c>
      <c r="B72" s="4" t="s">
        <v>497</v>
      </c>
      <c r="C72" s="5" t="n">
        <v>533</v>
      </c>
      <c r="E72" s="5" t="n">
        <v>30</v>
      </c>
    </row>
    <row r="73" spans="1:6">
      <c r="A73" s="4" t="s">
        <v>917</v>
      </c>
      <c r="B73" s="4" t="s">
        <v>497</v>
      </c>
      <c r="C73" s="5" t="n">
        <v>-382</v>
      </c>
      <c r="E73" s="5" t="n">
        <v>330</v>
      </c>
    </row>
    <row r="74" spans="1:6">
      <c r="A74" s="4" t="s">
        <v>918</v>
      </c>
      <c r="B74" s="4" t="s">
        <v>922</v>
      </c>
      <c r="C74" s="5" t="n">
        <v>46</v>
      </c>
      <c r="E74" s="5" t="n">
        <v>-25</v>
      </c>
    </row>
    <row r="75" spans="1:6">
      <c r="A75" s="4" t="s">
        <v>919</v>
      </c>
      <c r="B75" s="4" t="s">
        <v>497</v>
      </c>
      <c r="C75" s="5" t="n">
        <v>70</v>
      </c>
      <c r="E75" s="5" t="n">
        <v>-56</v>
      </c>
    </row>
    <row r="76" spans="1:6">
      <c r="A76" s="4" t="s">
        <v>921</v>
      </c>
      <c r="B76" s="4" t="s">
        <v>497</v>
      </c>
      <c r="C76" s="5" t="n">
        <v>267</v>
      </c>
      <c r="E76" s="5" t="n">
        <v>279</v>
      </c>
    </row>
    <row r="77" spans="1:6">
      <c r="A77" s="4" t="s">
        <v>895</v>
      </c>
    </row>
    <row r="78" spans="1:6">
      <c r="A78" s="3" t="s">
        <v>915</v>
      </c>
    </row>
    <row r="79" spans="1:6">
      <c r="A79" s="4" t="s">
        <v>916</v>
      </c>
      <c r="B79" s="4" t="s">
        <v>594</v>
      </c>
      <c r="C79" s="5" t="n">
        <v>123</v>
      </c>
      <c r="E79" s="5" t="n">
        <v>903</v>
      </c>
    </row>
    <row r="80" spans="1:6">
      <c r="A80" s="4" t="s">
        <v>917</v>
      </c>
      <c r="B80" s="4" t="s">
        <v>594</v>
      </c>
      <c r="C80" s="5" t="n">
        <v>316</v>
      </c>
      <c r="E80" s="5" t="n">
        <v>207</v>
      </c>
    </row>
    <row r="81" spans="1:6">
      <c r="A81" s="4" t="s">
        <v>921</v>
      </c>
      <c r="B81" s="4" t="s">
        <v>594</v>
      </c>
      <c r="C81" s="5" t="n">
        <v>439</v>
      </c>
      <c r="E81" s="5" t="n">
        <v>1110</v>
      </c>
    </row>
    <row r="82" spans="1:6">
      <c r="A82" s="4" t="s">
        <v>897</v>
      </c>
    </row>
    <row r="83" spans="1:6">
      <c r="A83" s="3" t="s">
        <v>915</v>
      </c>
    </row>
    <row r="84" spans="1:6">
      <c r="A84" s="4" t="s">
        <v>916</v>
      </c>
      <c r="B84" s="4" t="s">
        <v>594</v>
      </c>
      <c r="C84" s="5" t="n">
        <v>72</v>
      </c>
      <c r="E84" s="5" t="n">
        <v>51</v>
      </c>
    </row>
    <row r="85" spans="1:6">
      <c r="A85" s="4" t="s">
        <v>917</v>
      </c>
      <c r="B85" s="4" t="s">
        <v>594</v>
      </c>
      <c r="C85" s="5" t="n">
        <v>-22</v>
      </c>
      <c r="E85" s="5" t="n">
        <v>-6</v>
      </c>
    </row>
    <row r="86" spans="1:6">
      <c r="A86" s="4" t="s">
        <v>921</v>
      </c>
      <c r="B86" s="4" t="s">
        <v>594</v>
      </c>
      <c r="C86" s="5" t="n">
        <v>50</v>
      </c>
      <c r="E86" s="5" t="n">
        <v>45</v>
      </c>
    </row>
    <row r="87" spans="1:6">
      <c r="A87" s="4" t="s">
        <v>898</v>
      </c>
    </row>
    <row r="88" spans="1:6">
      <c r="A88" s="3" t="s">
        <v>915</v>
      </c>
    </row>
    <row r="89" spans="1:6">
      <c r="A89" s="4" t="s">
        <v>916</v>
      </c>
      <c r="B89" s="4" t="s">
        <v>594</v>
      </c>
      <c r="C89" s="5" t="n">
        <v>-196</v>
      </c>
      <c r="E89" s="5" t="n">
        <v>-954</v>
      </c>
    </row>
    <row r="90" spans="1:6">
      <c r="A90" s="4" t="s">
        <v>917</v>
      </c>
      <c r="B90" s="4" t="s">
        <v>594</v>
      </c>
      <c r="C90" s="5" t="n">
        <v>-293</v>
      </c>
      <c r="E90" s="5" t="n">
        <v>-201</v>
      </c>
    </row>
    <row r="91" spans="1:6">
      <c r="A91" s="4" t="s">
        <v>921</v>
      </c>
      <c r="B91" s="4" t="s">
        <v>594</v>
      </c>
      <c r="C91" s="5" t="n">
        <v>-489</v>
      </c>
      <c r="E91" s="5" t="n">
        <v>-1155</v>
      </c>
    </row>
    <row r="92" spans="1:6">
      <c r="A92" s="4" t="s">
        <v>901</v>
      </c>
    </row>
    <row r="93" spans="1:6">
      <c r="A93" s="3" t="s">
        <v>915</v>
      </c>
    </row>
    <row r="94" spans="1:6">
      <c r="A94" s="4" t="s">
        <v>916</v>
      </c>
      <c r="B94" s="4" t="s">
        <v>594</v>
      </c>
      <c r="C94" s="5" t="n">
        <v>902</v>
      </c>
      <c r="E94" s="5" t="n">
        <v>11</v>
      </c>
    </row>
    <row r="95" spans="1:6">
      <c r="A95" s="4" t="s">
        <v>917</v>
      </c>
      <c r="B95" s="4" t="s">
        <v>594</v>
      </c>
      <c r="C95" s="5" t="n">
        <v>77</v>
      </c>
    </row>
    <row r="96" spans="1:6">
      <c r="A96" s="4" t="s">
        <v>919</v>
      </c>
      <c r="B96" s="4" t="s">
        <v>594</v>
      </c>
      <c r="C96" s="5" t="n">
        <v>-107</v>
      </c>
      <c r="E96" s="5" t="n">
        <v>6</v>
      </c>
    </row>
    <row r="97" spans="1:6">
      <c r="A97" s="4" t="s">
        <v>921</v>
      </c>
      <c r="B97" s="4" t="s">
        <v>594</v>
      </c>
      <c r="C97" s="5" t="n">
        <v>872</v>
      </c>
      <c r="E97" s="5" t="n">
        <v>17</v>
      </c>
    </row>
    <row r="98" spans="1:6">
      <c r="A98" s="4" t="s">
        <v>902</v>
      </c>
    </row>
    <row r="99" spans="1:6">
      <c r="A99" s="3" t="s">
        <v>915</v>
      </c>
    </row>
    <row r="100" spans="1:6">
      <c r="A100" s="4" t="s">
        <v>916</v>
      </c>
      <c r="B100" s="4" t="s">
        <v>594</v>
      </c>
      <c r="C100" s="5" t="n">
        <v>-1305</v>
      </c>
      <c r="E100" s="5" t="n">
        <v>-1418</v>
      </c>
    </row>
    <row r="101" spans="1:6">
      <c r="A101" s="4" t="s">
        <v>917</v>
      </c>
      <c r="B101" s="4" t="s">
        <v>594</v>
      </c>
      <c r="C101" s="5" t="n">
        <v>-316</v>
      </c>
      <c r="E101" s="5" t="n">
        <v>52</v>
      </c>
    </row>
    <row r="102" spans="1:6">
      <c r="A102" s="4" t="s">
        <v>919</v>
      </c>
      <c r="B102" s="4" t="s">
        <v>594</v>
      </c>
      <c r="C102" s="5" t="n">
        <v>-109</v>
      </c>
      <c r="E102" s="5" t="n">
        <v>20</v>
      </c>
    </row>
    <row r="103" spans="1:6">
      <c r="A103" s="4" t="s">
        <v>921</v>
      </c>
      <c r="B103" s="4" t="s">
        <v>594</v>
      </c>
      <c r="C103" s="6" t="n">
        <v>-1730</v>
      </c>
      <c r="E103" s="6" t="n">
        <v>-1346</v>
      </c>
    </row>
    <row r="104" spans="1:6"/>
    <row r="105" spans="1:6">
      <c r="A105" s="4" t="s">
        <v>386</v>
      </c>
      <c r="B105" s="4" t="s">
        <v>927</v>
      </c>
    </row>
    <row r="106" spans="1:6">
      <c r="A106" s="4" t="s">
        <v>491</v>
      </c>
      <c r="B106" s="4" t="s">
        <v>928</v>
      </c>
    </row>
    <row r="107" spans="1:6">
      <c r="A107" s="4" t="s">
        <v>494</v>
      </c>
      <c r="B107" s="4" t="s">
        <v>929</v>
      </c>
    </row>
    <row r="108" spans="1:6">
      <c r="A108" s="4" t="s">
        <v>497</v>
      </c>
      <c r="B108" s="4" t="s">
        <v>930</v>
      </c>
    </row>
    <row r="109" spans="1:6">
      <c r="A109" s="4" t="s">
        <v>594</v>
      </c>
      <c r="B109" s="4" t="s">
        <v>931</v>
      </c>
    </row>
  </sheetData>
  <mergeCells count="10">
    <mergeCell ref="A1:B2"/>
    <mergeCell ref="C1:F1"/>
    <mergeCell ref="C2:D2"/>
    <mergeCell ref="E2:F2"/>
    <mergeCell ref="A104:E104"/>
    <mergeCell ref="B105:E105"/>
    <mergeCell ref="B106:E106"/>
    <mergeCell ref="B107:E107"/>
    <mergeCell ref="B108:E108"/>
    <mergeCell ref="B109:E10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2</v>
      </c>
      <c r="B1" s="2" t="s">
        <v>1</v>
      </c>
    </row>
    <row r="2" spans="1:3">
      <c r="B2" s="2" t="s">
        <v>2</v>
      </c>
      <c r="C2" s="2" t="s">
        <v>73</v>
      </c>
    </row>
    <row r="3" spans="1:3">
      <c r="A3" s="3" t="s">
        <v>933</v>
      </c>
    </row>
    <row r="4" spans="1:3">
      <c r="A4" s="4" t="s">
        <v>934</v>
      </c>
      <c r="B4" s="6" t="n">
        <v>645</v>
      </c>
      <c r="C4" s="6" t="n">
        <v>318</v>
      </c>
    </row>
    <row r="5" spans="1:3">
      <c r="A5" s="4" t="s">
        <v>935</v>
      </c>
      <c r="B5" s="5" t="n">
        <v>-30</v>
      </c>
      <c r="C5" s="5" t="n">
        <v>-63</v>
      </c>
    </row>
    <row r="6" spans="1:3">
      <c r="A6" s="4" t="s">
        <v>936</v>
      </c>
      <c r="B6" s="5" t="n">
        <v>-53</v>
      </c>
      <c r="C6" s="5" t="n">
        <v>-119</v>
      </c>
    </row>
    <row r="7" spans="1:3">
      <c r="A7" s="4" t="s">
        <v>937</v>
      </c>
      <c r="B7" s="5" t="n">
        <v>-138</v>
      </c>
      <c r="C7" s="5" t="n">
        <v>-46</v>
      </c>
    </row>
    <row r="8" spans="1:3">
      <c r="A8" s="4" t="s">
        <v>938</v>
      </c>
      <c r="B8" s="5" t="n">
        <v>-7</v>
      </c>
    </row>
    <row r="9" spans="1:3">
      <c r="A9" s="4" t="s">
        <v>103</v>
      </c>
      <c r="B9" s="5" t="n">
        <v>417</v>
      </c>
      <c r="C9" s="5" t="n">
        <v>90</v>
      </c>
    </row>
    <row r="10" spans="1:3">
      <c r="A10" s="4" t="s">
        <v>388</v>
      </c>
    </row>
    <row r="11" spans="1:3">
      <c r="A11" s="3" t="s">
        <v>933</v>
      </c>
    </row>
    <row r="12" spans="1:3">
      <c r="A12" s="4" t="s">
        <v>934</v>
      </c>
      <c r="B12" s="5" t="n">
        <v>287</v>
      </c>
      <c r="C12" s="5" t="n">
        <v>248</v>
      </c>
    </row>
    <row r="13" spans="1:3">
      <c r="A13" s="4" t="s">
        <v>935</v>
      </c>
      <c r="B13" s="5" t="n">
        <v>-15</v>
      </c>
      <c r="C13" s="5" t="n">
        <v>-57</v>
      </c>
    </row>
    <row r="14" spans="1:3">
      <c r="A14" s="4" t="s">
        <v>936</v>
      </c>
      <c r="B14" s="5" t="n">
        <v>-7</v>
      </c>
      <c r="C14" s="5" t="n">
        <v>-2</v>
      </c>
    </row>
    <row r="15" spans="1:3">
      <c r="A15" s="4" t="s">
        <v>937</v>
      </c>
      <c r="B15" s="5" t="n">
        <v>-50</v>
      </c>
      <c r="C15" s="5" t="n">
        <v>-92</v>
      </c>
    </row>
    <row r="16" spans="1:3">
      <c r="A16" s="4" t="s">
        <v>938</v>
      </c>
      <c r="B16" s="5" t="n">
        <v>-7</v>
      </c>
    </row>
    <row r="17" spans="1:3">
      <c r="A17" s="4" t="s">
        <v>103</v>
      </c>
      <c r="B17" s="5" t="n">
        <v>208</v>
      </c>
      <c r="C17" s="5" t="n">
        <v>97</v>
      </c>
    </row>
    <row r="18" spans="1:3">
      <c r="A18" s="4" t="s">
        <v>389</v>
      </c>
    </row>
    <row r="19" spans="1:3">
      <c r="A19" s="3" t="s">
        <v>933</v>
      </c>
    </row>
    <row r="20" spans="1:3">
      <c r="A20" s="4" t="s">
        <v>934</v>
      </c>
      <c r="B20" s="5" t="n">
        <v>52</v>
      </c>
    </row>
    <row r="21" spans="1:3">
      <c r="A21" s="4" t="s">
        <v>103</v>
      </c>
      <c r="B21" s="5" t="n">
        <v>52</v>
      </c>
    </row>
    <row r="22" spans="1:3">
      <c r="A22" s="4" t="s">
        <v>393</v>
      </c>
    </row>
    <row r="23" spans="1:3">
      <c r="A23" s="3" t="s">
        <v>933</v>
      </c>
    </row>
    <row r="24" spans="1:3">
      <c r="A24" s="4" t="s">
        <v>934</v>
      </c>
      <c r="C24" s="5" t="n">
        <v>21</v>
      </c>
    </row>
    <row r="25" spans="1:3">
      <c r="A25" s="4" t="s">
        <v>937</v>
      </c>
      <c r="C25" s="5" t="n">
        <v>-1</v>
      </c>
    </row>
    <row r="26" spans="1:3">
      <c r="A26" s="4" t="s">
        <v>103</v>
      </c>
      <c r="C26" s="5" t="n">
        <v>20</v>
      </c>
    </row>
    <row r="27" spans="1:3">
      <c r="A27" s="4" t="s">
        <v>394</v>
      </c>
    </row>
    <row r="28" spans="1:3">
      <c r="A28" s="3" t="s">
        <v>933</v>
      </c>
    </row>
    <row r="29" spans="1:3">
      <c r="A29" s="4" t="s">
        <v>934</v>
      </c>
      <c r="B29" s="5" t="n">
        <v>97</v>
      </c>
      <c r="C29" s="5" t="n">
        <v>2</v>
      </c>
    </row>
    <row r="30" spans="1:3">
      <c r="A30" s="4" t="s">
        <v>103</v>
      </c>
      <c r="B30" s="5" t="n">
        <v>97</v>
      </c>
      <c r="C30" s="5" t="n">
        <v>2</v>
      </c>
    </row>
    <row r="31" spans="1:3">
      <c r="A31" s="4" t="s">
        <v>718</v>
      </c>
    </row>
    <row r="32" spans="1:3">
      <c r="A32" s="3" t="s">
        <v>933</v>
      </c>
    </row>
    <row r="33" spans="1:3">
      <c r="A33" s="4" t="s">
        <v>934</v>
      </c>
      <c r="B33" s="5" t="n">
        <v>207</v>
      </c>
    </row>
    <row r="34" spans="1:3">
      <c r="A34" s="4" t="s">
        <v>937</v>
      </c>
      <c r="B34" s="5" t="n">
        <v>-1</v>
      </c>
    </row>
    <row r="35" spans="1:3">
      <c r="A35" s="4" t="s">
        <v>103</v>
      </c>
      <c r="B35" s="5" t="n">
        <v>206</v>
      </c>
    </row>
    <row r="36" spans="1:3">
      <c r="A36" s="4" t="s">
        <v>501</v>
      </c>
    </row>
    <row r="37" spans="1:3">
      <c r="A37" s="3" t="s">
        <v>933</v>
      </c>
    </row>
    <row r="38" spans="1:3">
      <c r="A38" s="4" t="s">
        <v>934</v>
      </c>
      <c r="C38" s="5" t="n">
        <v>1</v>
      </c>
    </row>
    <row r="39" spans="1:3">
      <c r="A39" s="4" t="s">
        <v>103</v>
      </c>
      <c r="C39" s="5" t="n">
        <v>1</v>
      </c>
    </row>
    <row r="40" spans="1:3">
      <c r="A40" s="4" t="s">
        <v>890</v>
      </c>
    </row>
    <row r="41" spans="1:3">
      <c r="A41" s="3" t="s">
        <v>933</v>
      </c>
    </row>
    <row r="42" spans="1:3">
      <c r="A42" s="4" t="s">
        <v>934</v>
      </c>
      <c r="B42" s="5" t="n">
        <v>131</v>
      </c>
      <c r="C42" s="5" t="n">
        <v>67</v>
      </c>
    </row>
    <row r="43" spans="1:3">
      <c r="A43" s="4" t="s">
        <v>935</v>
      </c>
      <c r="B43" s="5" t="n">
        <v>-15</v>
      </c>
      <c r="C43" s="5" t="n">
        <v>-6</v>
      </c>
    </row>
    <row r="44" spans="1:3">
      <c r="A44" s="4" t="s">
        <v>936</v>
      </c>
      <c r="B44" s="5" t="n">
        <v>-46</v>
      </c>
      <c r="C44" s="5" t="n">
        <v>-117</v>
      </c>
    </row>
    <row r="45" spans="1:3">
      <c r="A45" s="4" t="s">
        <v>103</v>
      </c>
      <c r="B45" s="5" t="n">
        <v>70</v>
      </c>
      <c r="C45" s="5" t="n">
        <v>-56</v>
      </c>
    </row>
    <row r="46" spans="1:3">
      <c r="A46" s="4" t="s">
        <v>901</v>
      </c>
    </row>
    <row r="47" spans="1:3">
      <c r="A47" s="3" t="s">
        <v>933</v>
      </c>
    </row>
    <row r="48" spans="1:3">
      <c r="A48" s="4" t="s">
        <v>934</v>
      </c>
      <c r="B48" s="5" t="n">
        <v>19</v>
      </c>
      <c r="C48" s="5" t="n">
        <v>6</v>
      </c>
    </row>
    <row r="49" spans="1:3">
      <c r="A49" s="4" t="s">
        <v>937</v>
      </c>
      <c r="B49" s="5" t="n">
        <v>-126</v>
      </c>
    </row>
    <row r="50" spans="1:3">
      <c r="A50" s="4" t="s">
        <v>103</v>
      </c>
      <c r="B50" s="5" t="n">
        <v>-107</v>
      </c>
      <c r="C50" s="5" t="n">
        <v>6</v>
      </c>
    </row>
    <row r="51" spans="1:3">
      <c r="A51" s="4" t="s">
        <v>902</v>
      </c>
    </row>
    <row r="52" spans="1:3">
      <c r="A52" s="3" t="s">
        <v>933</v>
      </c>
    </row>
    <row r="53" spans="1:3">
      <c r="A53" s="4" t="s">
        <v>934</v>
      </c>
      <c r="B53" s="5" t="n">
        <v>-148</v>
      </c>
      <c r="C53" s="5" t="n">
        <v>-27</v>
      </c>
    </row>
    <row r="54" spans="1:3">
      <c r="A54" s="4" t="s">
        <v>937</v>
      </c>
      <c r="B54" s="5" t="n">
        <v>39</v>
      </c>
      <c r="C54" s="5" t="n">
        <v>47</v>
      </c>
    </row>
    <row r="55" spans="1:3">
      <c r="A55" s="4" t="s">
        <v>103</v>
      </c>
      <c r="B55" s="6" t="n">
        <v>-109</v>
      </c>
      <c r="C55" s="6" t="n">
        <v>2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39</v>
      </c>
      <c r="C1" s="2" t="s">
        <v>1</v>
      </c>
    </row>
    <row r="2" spans="1:4">
      <c r="C2" s="2" t="s">
        <v>2</v>
      </c>
      <c r="D2" s="2" t="s">
        <v>73</v>
      </c>
    </row>
    <row r="3" spans="1:4">
      <c r="A3" s="3" t="s">
        <v>940</v>
      </c>
    </row>
    <row r="4" spans="1:4">
      <c r="A4" s="4" t="s">
        <v>941</v>
      </c>
      <c r="B4" s="4" t="s">
        <v>386</v>
      </c>
      <c r="C4" s="6" t="n">
        <v>-319</v>
      </c>
      <c r="D4" s="6" t="n">
        <v>277</v>
      </c>
    </row>
    <row r="5" spans="1:4">
      <c r="A5" s="4" t="s">
        <v>890</v>
      </c>
    </row>
    <row r="6" spans="1:4">
      <c r="A6" s="3" t="s">
        <v>940</v>
      </c>
    </row>
    <row r="7" spans="1:4">
      <c r="A7" s="4" t="s">
        <v>941</v>
      </c>
      <c r="C7" s="5" t="n">
        <v>-287</v>
      </c>
      <c r="D7" s="5" t="n">
        <v>281</v>
      </c>
    </row>
    <row r="8" spans="1:4">
      <c r="A8" s="4" t="s">
        <v>942</v>
      </c>
    </row>
    <row r="9" spans="1:4">
      <c r="A9" s="3" t="s">
        <v>940</v>
      </c>
    </row>
    <row r="10" spans="1:4">
      <c r="A10" s="4" t="s">
        <v>941</v>
      </c>
      <c r="C10" s="5" t="n">
        <v>-32</v>
      </c>
      <c r="D10" s="5" t="n">
        <v>-4</v>
      </c>
    </row>
    <row r="11" spans="1:4">
      <c r="A11" s="4" t="s">
        <v>943</v>
      </c>
    </row>
    <row r="12" spans="1:4">
      <c r="A12" s="3" t="s">
        <v>940</v>
      </c>
    </row>
    <row r="13" spans="1:4">
      <c r="A13" s="4" t="s">
        <v>941</v>
      </c>
      <c r="C13" s="5" t="n">
        <v>481</v>
      </c>
      <c r="D13" s="5" t="n">
        <v>376</v>
      </c>
    </row>
    <row r="14" spans="1:4">
      <c r="A14" s="4" t="s">
        <v>944</v>
      </c>
    </row>
    <row r="15" spans="1:4">
      <c r="A15" s="3" t="s">
        <v>940</v>
      </c>
    </row>
    <row r="16" spans="1:4">
      <c r="A16" s="4" t="s">
        <v>941</v>
      </c>
      <c r="C16" s="6" t="n">
        <v>-481</v>
      </c>
      <c r="D16" s="6" t="n">
        <v>-376</v>
      </c>
    </row>
    <row r="17" spans="1:4"/>
    <row r="18" spans="1:4">
      <c r="A18" s="4" t="s">
        <v>386</v>
      </c>
      <c r="B18" s="4" t="s">
        <v>945</v>
      </c>
    </row>
  </sheetData>
  <mergeCells count="4">
    <mergeCell ref="A1:B2"/>
    <mergeCell ref="C1:D1"/>
    <mergeCell ref="A17:C17"/>
    <mergeCell ref="B18:C1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6</v>
      </c>
      <c r="B1" s="2" t="s">
        <v>1</v>
      </c>
    </row>
    <row r="2" spans="1:3">
      <c r="B2" s="2" t="s">
        <v>2</v>
      </c>
      <c r="C2" s="2" t="s">
        <v>73</v>
      </c>
    </row>
    <row r="3" spans="1:3">
      <c r="A3" s="3" t="s">
        <v>947</v>
      </c>
    </row>
    <row r="4" spans="1:3">
      <c r="A4" s="4" t="s">
        <v>948</v>
      </c>
      <c r="B4" s="6" t="n">
        <v>83</v>
      </c>
      <c r="C4" s="6" t="n">
        <v>66</v>
      </c>
    </row>
    <row r="5" spans="1:3">
      <c r="A5" s="4" t="s">
        <v>949</v>
      </c>
      <c r="B5" s="5" t="n">
        <v>-249</v>
      </c>
      <c r="C5" s="5" t="n">
        <v>-287</v>
      </c>
    </row>
    <row r="6" spans="1:3">
      <c r="A6" s="4" t="s">
        <v>950</v>
      </c>
      <c r="B6" s="5" t="n">
        <v>-166</v>
      </c>
      <c r="C6" s="5" t="n">
        <v>-221</v>
      </c>
    </row>
    <row r="7" spans="1:3">
      <c r="A7" s="4" t="s">
        <v>388</v>
      </c>
    </row>
    <row r="8" spans="1:3">
      <c r="A8" s="3" t="s">
        <v>947</v>
      </c>
    </row>
    <row r="9" spans="1:3">
      <c r="A9" s="4" t="s">
        <v>948</v>
      </c>
      <c r="B9" s="5" t="n">
        <v>83</v>
      </c>
      <c r="C9" s="5" t="n">
        <v>40</v>
      </c>
    </row>
    <row r="10" spans="1:3">
      <c r="A10" s="4" t="s">
        <v>949</v>
      </c>
      <c r="B10" s="5" t="n">
        <v>-100</v>
      </c>
      <c r="C10" s="5" t="n">
        <v>-23</v>
      </c>
    </row>
    <row r="11" spans="1:3">
      <c r="A11" s="4" t="s">
        <v>950</v>
      </c>
      <c r="B11" s="5" t="n">
        <v>-17</v>
      </c>
      <c r="C11" s="5" t="n">
        <v>17</v>
      </c>
    </row>
    <row r="12" spans="1:3">
      <c r="A12" s="4" t="s">
        <v>392</v>
      </c>
    </row>
    <row r="13" spans="1:3">
      <c r="A13" s="3" t="s">
        <v>947</v>
      </c>
    </row>
    <row r="14" spans="1:3">
      <c r="A14" s="4" t="s">
        <v>949</v>
      </c>
      <c r="B14" s="5" t="n">
        <v>-7</v>
      </c>
      <c r="C14" s="5" t="n">
        <v>-12</v>
      </c>
    </row>
    <row r="15" spans="1:3">
      <c r="A15" s="4" t="s">
        <v>950</v>
      </c>
      <c r="B15" s="5" t="n">
        <v>-7</v>
      </c>
      <c r="C15" s="5" t="n">
        <v>-12</v>
      </c>
    </row>
    <row r="16" spans="1:3">
      <c r="A16" s="4" t="s">
        <v>394</v>
      </c>
    </row>
    <row r="17" spans="1:3">
      <c r="A17" s="3" t="s">
        <v>947</v>
      </c>
    </row>
    <row r="18" spans="1:3">
      <c r="A18" s="4" t="s">
        <v>949</v>
      </c>
      <c r="B18" s="5" t="n">
        <v>-105</v>
      </c>
      <c r="C18" s="5" t="n">
        <v>-91</v>
      </c>
    </row>
    <row r="19" spans="1:3">
      <c r="A19" s="4" t="s">
        <v>950</v>
      </c>
      <c r="B19" s="5" t="n">
        <v>-105</v>
      </c>
      <c r="C19" s="5" t="n">
        <v>-91</v>
      </c>
    </row>
    <row r="20" spans="1:3">
      <c r="A20" s="4" t="s">
        <v>924</v>
      </c>
    </row>
    <row r="21" spans="1:3">
      <c r="A21" s="3" t="s">
        <v>947</v>
      </c>
    </row>
    <row r="22" spans="1:3">
      <c r="A22" s="4" t="s">
        <v>949</v>
      </c>
      <c r="C22" s="5" t="n">
        <v>-161</v>
      </c>
    </row>
    <row r="23" spans="1:3">
      <c r="A23" s="4" t="s">
        <v>950</v>
      </c>
      <c r="C23" s="5" t="n">
        <v>-161</v>
      </c>
    </row>
    <row r="24" spans="1:3">
      <c r="A24" s="4" t="s">
        <v>718</v>
      </c>
    </row>
    <row r="25" spans="1:3">
      <c r="A25" s="3" t="s">
        <v>947</v>
      </c>
    </row>
    <row r="26" spans="1:3">
      <c r="A26" s="4" t="s">
        <v>949</v>
      </c>
      <c r="B26" s="5" t="n">
        <v>-37</v>
      </c>
    </row>
    <row r="27" spans="1:3">
      <c r="A27" s="4" t="s">
        <v>950</v>
      </c>
      <c r="B27" s="6" t="n">
        <v>-37</v>
      </c>
    </row>
    <row r="28" spans="1:3">
      <c r="A28" s="4" t="s">
        <v>501</v>
      </c>
    </row>
    <row r="29" spans="1:3">
      <c r="A29" s="3" t="s">
        <v>947</v>
      </c>
    </row>
    <row r="30" spans="1:3">
      <c r="A30" s="4" t="s">
        <v>948</v>
      </c>
      <c r="C30" s="5" t="n">
        <v>26</v>
      </c>
    </row>
    <row r="31" spans="1:3">
      <c r="A31" s="4" t="s">
        <v>950</v>
      </c>
      <c r="C31" s="6" t="n">
        <v>2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2"/>
  <sheetViews>
    <sheetView workbookViewId="0">
      <selection activeCell="A1" sqref="A1"/>
    </sheetView>
  </sheetViews>
  <sheetFormatPr baseColWidth="8" defaultRowHeight="15" outlineLevelCol="0"/>
  <cols>
    <col customWidth="1" max="1" min="1" width="80"/>
    <col customWidth="1" max="2" min="2" width="21"/>
  </cols>
  <sheetData>
    <row r="1" spans="1:2">
      <c r="A1" s="1" t="s">
        <v>951</v>
      </c>
      <c r="B1" s="2" t="s">
        <v>302</v>
      </c>
    </row>
    <row r="2" spans="1:2">
      <c r="A2" s="4" t="s">
        <v>388</v>
      </c>
    </row>
    <row r="3" spans="1:2">
      <c r="A3" s="3" t="s">
        <v>952</v>
      </c>
    </row>
    <row r="4" spans="1:2">
      <c r="A4" s="4" t="s">
        <v>953</v>
      </c>
      <c r="B4" s="6" t="n">
        <v>2604000000</v>
      </c>
    </row>
    <row r="5" spans="1:2">
      <c r="A5" s="4" t="s">
        <v>954</v>
      </c>
    </row>
    <row r="6" spans="1:2">
      <c r="A6" s="3" t="s">
        <v>955</v>
      </c>
    </row>
    <row r="7" spans="1:2">
      <c r="A7" s="4" t="s">
        <v>956</v>
      </c>
      <c r="B7" s="8" t="n">
        <v>0.3</v>
      </c>
    </row>
    <row r="8" spans="1:2">
      <c r="A8" s="4" t="s">
        <v>957</v>
      </c>
    </row>
    <row r="9" spans="1:2">
      <c r="A9" s="3" t="s">
        <v>955</v>
      </c>
    </row>
    <row r="10" spans="1:2">
      <c r="A10" s="4" t="s">
        <v>956</v>
      </c>
      <c r="B10" s="8" t="n">
        <v>0.006</v>
      </c>
    </row>
    <row r="11" spans="1:2">
      <c r="A11" s="4" t="s">
        <v>389</v>
      </c>
    </row>
    <row r="12" spans="1:2">
      <c r="A12" s="3" t="s">
        <v>952</v>
      </c>
    </row>
    <row r="13" spans="1:2">
      <c r="A13" s="4" t="s">
        <v>953</v>
      </c>
      <c r="B13" s="6" t="n">
        <v>23000000</v>
      </c>
    </row>
    <row r="14" spans="1:2">
      <c r="A14" s="4" t="s">
        <v>958</v>
      </c>
    </row>
    <row r="15" spans="1:2">
      <c r="A15" s="3" t="s">
        <v>955</v>
      </c>
    </row>
    <row r="16" spans="1:2">
      <c r="A16" s="4" t="s">
        <v>956</v>
      </c>
      <c r="B16" s="8" t="n">
        <v>0.03</v>
      </c>
    </row>
    <row r="17" spans="1:2">
      <c r="A17" s="4" t="s">
        <v>959</v>
      </c>
    </row>
    <row r="18" spans="1:2">
      <c r="A18" s="3" t="s">
        <v>955</v>
      </c>
    </row>
    <row r="19" spans="1:2">
      <c r="A19" s="4" t="s">
        <v>956</v>
      </c>
      <c r="B19" s="8" t="n">
        <v>0.03</v>
      </c>
    </row>
    <row r="20" spans="1:2">
      <c r="A20" s="4" t="s">
        <v>391</v>
      </c>
    </row>
    <row r="21" spans="1:2">
      <c r="A21" s="3" t="s">
        <v>952</v>
      </c>
    </row>
    <row r="22" spans="1:2">
      <c r="A22" s="4" t="s">
        <v>953</v>
      </c>
      <c r="B22" s="6" t="n">
        <v>77000000</v>
      </c>
    </row>
    <row r="23" spans="1:2">
      <c r="A23" s="4" t="s">
        <v>960</v>
      </c>
    </row>
    <row r="24" spans="1:2">
      <c r="A24" s="3" t="s">
        <v>955</v>
      </c>
    </row>
    <row r="25" spans="1:2">
      <c r="A25" s="4" t="s">
        <v>956</v>
      </c>
      <c r="B25" s="8" t="n">
        <v>0.031</v>
      </c>
    </row>
    <row r="26" spans="1:2">
      <c r="A26" s="4" t="s">
        <v>961</v>
      </c>
    </row>
    <row r="27" spans="1:2">
      <c r="A27" s="3" t="s">
        <v>955</v>
      </c>
    </row>
    <row r="28" spans="1:2">
      <c r="A28" s="4" t="s">
        <v>956</v>
      </c>
      <c r="B28" s="8" t="n">
        <v>0.014</v>
      </c>
    </row>
    <row r="29" spans="1:2">
      <c r="A29" s="4" t="s">
        <v>396</v>
      </c>
    </row>
    <row r="30" spans="1:2">
      <c r="A30" s="3" t="s">
        <v>952</v>
      </c>
    </row>
    <row r="31" spans="1:2">
      <c r="A31" s="4" t="s">
        <v>953</v>
      </c>
      <c r="B31" s="6" t="n">
        <v>4000000</v>
      </c>
    </row>
    <row r="32" spans="1:2">
      <c r="A32" s="4" t="s">
        <v>962</v>
      </c>
    </row>
    <row r="33" spans="1:2">
      <c r="A33" s="3" t="s">
        <v>955</v>
      </c>
    </row>
    <row r="34" spans="1:2">
      <c r="A34" s="4" t="s">
        <v>956</v>
      </c>
      <c r="B34" s="8" t="n">
        <v>0.016</v>
      </c>
    </row>
    <row r="35" spans="1:2">
      <c r="A35" s="4" t="s">
        <v>963</v>
      </c>
    </row>
    <row r="36" spans="1:2">
      <c r="A36" s="3" t="s">
        <v>955</v>
      </c>
    </row>
    <row r="37" spans="1:2">
      <c r="A37" s="4" t="s">
        <v>956</v>
      </c>
      <c r="B37" s="8" t="n">
        <v>0.016</v>
      </c>
    </row>
    <row r="38" spans="1:2">
      <c r="A38" s="4" t="s">
        <v>964</v>
      </c>
    </row>
    <row r="39" spans="1:2">
      <c r="A39" s="3" t="s">
        <v>952</v>
      </c>
    </row>
    <row r="40" spans="1:2">
      <c r="A40" s="4" t="s">
        <v>953</v>
      </c>
      <c r="B40" s="6" t="n">
        <v>21000000</v>
      </c>
    </row>
    <row r="41" spans="1:2">
      <c r="A41" s="4" t="s">
        <v>965</v>
      </c>
    </row>
    <row r="42" spans="1:2">
      <c r="A42" s="3" t="s">
        <v>955</v>
      </c>
    </row>
    <row r="43" spans="1:2">
      <c r="A43" s="4" t="s">
        <v>966</v>
      </c>
      <c r="B43" s="8" t="n">
        <v>0.052</v>
      </c>
    </row>
    <row r="44" spans="1:2">
      <c r="A44" s="4" t="s">
        <v>967</v>
      </c>
    </row>
    <row r="45" spans="1:2">
      <c r="A45" s="3" t="s">
        <v>955</v>
      </c>
    </row>
    <row r="46" spans="1:2">
      <c r="A46" s="4" t="s">
        <v>966</v>
      </c>
      <c r="B46" s="8" t="n">
        <v>0.045</v>
      </c>
    </row>
    <row r="47" spans="1:2">
      <c r="A47" s="4" t="s">
        <v>968</v>
      </c>
    </row>
    <row r="48" spans="1:2">
      <c r="A48" s="3" t="s">
        <v>952</v>
      </c>
    </row>
    <row r="49" spans="1:2">
      <c r="A49" s="4" t="s">
        <v>953</v>
      </c>
      <c r="B49" s="6" t="n">
        <v>489000000</v>
      </c>
    </row>
    <row r="50" spans="1:2">
      <c r="A50" s="4" t="s">
        <v>969</v>
      </c>
    </row>
    <row r="51" spans="1:2">
      <c r="A51" s="3" t="s">
        <v>955</v>
      </c>
    </row>
    <row r="52" spans="1:2">
      <c r="A52" s="4" t="s">
        <v>970</v>
      </c>
      <c r="B52" s="7" t="n">
        <v>0.3</v>
      </c>
    </row>
    <row r="53" spans="1:2">
      <c r="A53" s="4" t="s">
        <v>971</v>
      </c>
    </row>
    <row r="54" spans="1:2">
      <c r="A54" s="3" t="s">
        <v>955</v>
      </c>
    </row>
    <row r="55" spans="1:2">
      <c r="A55" s="4" t="s">
        <v>970</v>
      </c>
      <c r="B55" s="5" t="n">
        <v>1</v>
      </c>
    </row>
    <row r="56" spans="1:2">
      <c r="A56" s="4" t="s">
        <v>972</v>
      </c>
    </row>
    <row r="57" spans="1:2">
      <c r="A57" s="3" t="s">
        <v>955</v>
      </c>
    </row>
    <row r="58" spans="1:2">
      <c r="A58" s="4" t="s">
        <v>970</v>
      </c>
      <c r="B58" s="5" t="n">
        <v>1</v>
      </c>
    </row>
    <row r="59" spans="1:2">
      <c r="A59" s="4" t="s">
        <v>973</v>
      </c>
    </row>
    <row r="60" spans="1:2">
      <c r="A60" s="3" t="s">
        <v>955</v>
      </c>
    </row>
    <row r="61" spans="1:2">
      <c r="A61" s="4" t="s">
        <v>970</v>
      </c>
      <c r="B61" s="7" t="n">
        <v>1.15</v>
      </c>
    </row>
    <row r="62" spans="1:2">
      <c r="A62" s="4" t="s">
        <v>974</v>
      </c>
    </row>
    <row r="63" spans="1:2">
      <c r="A63" s="3" t="s">
        <v>955</v>
      </c>
    </row>
    <row r="64" spans="1:2">
      <c r="A64" s="4" t="s">
        <v>970</v>
      </c>
      <c r="B64" s="9" t="n">
        <v>0.0032</v>
      </c>
    </row>
    <row r="65" spans="1:2">
      <c r="A65" s="4" t="s">
        <v>975</v>
      </c>
    </row>
    <row r="66" spans="1:2">
      <c r="A66" s="3" t="s">
        <v>955</v>
      </c>
    </row>
    <row r="67" spans="1:2">
      <c r="A67" s="4" t="s">
        <v>970</v>
      </c>
      <c r="B67" s="7" t="n">
        <v>0.29</v>
      </c>
    </row>
    <row r="68" spans="1:2">
      <c r="A68" s="4" t="s">
        <v>976</v>
      </c>
    </row>
    <row r="69" spans="1:2">
      <c r="A69" s="3" t="s">
        <v>955</v>
      </c>
    </row>
    <row r="70" spans="1:2">
      <c r="A70" s="4" t="s">
        <v>970</v>
      </c>
      <c r="B70" s="7" t="n">
        <v>0.01</v>
      </c>
    </row>
    <row r="71" spans="1:2">
      <c r="A71" s="4" t="s">
        <v>977</v>
      </c>
    </row>
    <row r="72" spans="1:2">
      <c r="A72" s="3" t="s">
        <v>955</v>
      </c>
    </row>
    <row r="73" spans="1:2">
      <c r="A73" s="4" t="s">
        <v>970</v>
      </c>
      <c r="B73" s="7" t="n">
        <v>0.85</v>
      </c>
    </row>
    <row r="74" spans="1:2">
      <c r="A74" s="4" t="s">
        <v>978</v>
      </c>
    </row>
    <row r="75" spans="1:2">
      <c r="A75" s="3" t="s">
        <v>955</v>
      </c>
    </row>
    <row r="76" spans="1:2">
      <c r="A76" s="4" t="s">
        <v>970</v>
      </c>
      <c r="B76" s="7" t="n">
        <v>0.6</v>
      </c>
    </row>
    <row r="77" spans="1:2">
      <c r="A77" s="4" t="s">
        <v>979</v>
      </c>
    </row>
    <row r="78" spans="1:2">
      <c r="A78" s="3" t="s">
        <v>955</v>
      </c>
    </row>
    <row r="79" spans="1:2">
      <c r="A79" s="4" t="s">
        <v>970</v>
      </c>
      <c r="B79" s="7" t="n">
        <v>0.8</v>
      </c>
    </row>
    <row r="80" spans="1:2">
      <c r="A80" s="4" t="s">
        <v>980</v>
      </c>
    </row>
    <row r="81" spans="1:2">
      <c r="A81" s="3" t="s">
        <v>955</v>
      </c>
    </row>
    <row r="82" spans="1:2">
      <c r="A82" s="4" t="s">
        <v>970</v>
      </c>
      <c r="B82" s="9" t="n">
        <v>0.0002</v>
      </c>
    </row>
    <row r="83" spans="1:2">
      <c r="A83" s="4" t="s">
        <v>981</v>
      </c>
    </row>
    <row r="84" spans="1:2">
      <c r="A84" s="3" t="s">
        <v>955</v>
      </c>
    </row>
    <row r="85" spans="1:2">
      <c r="A85" s="4" t="s">
        <v>970</v>
      </c>
      <c r="B85" s="7" t="n">
        <v>0.01</v>
      </c>
    </row>
    <row r="86" spans="1:2">
      <c r="A86" s="4" t="s">
        <v>901</v>
      </c>
    </row>
    <row r="87" spans="1:2">
      <c r="A87" s="3" t="s">
        <v>952</v>
      </c>
    </row>
    <row r="88" spans="1:2">
      <c r="A88" s="4" t="s">
        <v>953</v>
      </c>
      <c r="B88" s="6" t="n">
        <v>872000000</v>
      </c>
    </row>
    <row r="89" spans="1:2">
      <c r="A89" s="4" t="s">
        <v>982</v>
      </c>
    </row>
    <row r="90" spans="1:2">
      <c r="A90" s="3" t="s">
        <v>955</v>
      </c>
    </row>
    <row r="91" spans="1:2">
      <c r="A91" s="4" t="s">
        <v>970</v>
      </c>
      <c r="B91" s="7" t="n">
        <v>0.09</v>
      </c>
    </row>
    <row r="92" spans="1:2">
      <c r="A92" s="4" t="s">
        <v>983</v>
      </c>
    </row>
    <row r="93" spans="1:2">
      <c r="A93" s="3" t="s">
        <v>955</v>
      </c>
    </row>
    <row r="94" spans="1:2">
      <c r="A94" s="4" t="s">
        <v>970</v>
      </c>
      <c r="B94" s="7" t="n">
        <v>0.01</v>
      </c>
    </row>
    <row r="95" spans="1:2">
      <c r="A95" s="4" t="s">
        <v>984</v>
      </c>
    </row>
    <row r="96" spans="1:2">
      <c r="A96" s="3" t="s">
        <v>955</v>
      </c>
    </row>
    <row r="97" spans="1:2">
      <c r="A97" s="4" t="s">
        <v>835</v>
      </c>
      <c r="B97" s="6" t="n">
        <v>-1730000000</v>
      </c>
    </row>
    <row r="98" spans="1:2">
      <c r="A98" s="4" t="s">
        <v>985</v>
      </c>
    </row>
    <row r="99" spans="1:2">
      <c r="A99" s="3" t="s">
        <v>955</v>
      </c>
    </row>
    <row r="100" spans="1:2">
      <c r="A100" s="4" t="s">
        <v>986</v>
      </c>
      <c r="B100" s="7" t="n">
        <v>0.09</v>
      </c>
    </row>
    <row r="101" spans="1:2">
      <c r="A101" s="4" t="s">
        <v>987</v>
      </c>
    </row>
    <row r="102" spans="1:2">
      <c r="A102" s="3" t="s">
        <v>955</v>
      </c>
    </row>
    <row r="103" spans="1:2">
      <c r="A103" s="4" t="s">
        <v>986</v>
      </c>
      <c r="B103" s="7" t="n">
        <v>0.01</v>
      </c>
    </row>
    <row r="104" spans="1:2">
      <c r="A104" s="4" t="s">
        <v>898</v>
      </c>
    </row>
    <row r="105" spans="1:2">
      <c r="A105" s="3" t="s">
        <v>955</v>
      </c>
    </row>
    <row r="106" spans="1:2">
      <c r="A106" s="4" t="s">
        <v>835</v>
      </c>
      <c r="B106" s="6" t="n">
        <v>-489000000</v>
      </c>
    </row>
    <row r="107" spans="1:2">
      <c r="A107" s="4" t="s">
        <v>988</v>
      </c>
    </row>
    <row r="108" spans="1:2">
      <c r="A108" s="3" t="s">
        <v>955</v>
      </c>
    </row>
    <row r="109" spans="1:2">
      <c r="A109" s="4" t="s">
        <v>986</v>
      </c>
      <c r="B109" s="7" t="n">
        <v>0.3</v>
      </c>
    </row>
    <row r="110" spans="1:2">
      <c r="A110" s="4" t="s">
        <v>989</v>
      </c>
    </row>
    <row r="111" spans="1:2">
      <c r="A111" s="3" t="s">
        <v>955</v>
      </c>
    </row>
    <row r="112" spans="1:2">
      <c r="A112" s="4" t="s">
        <v>986</v>
      </c>
      <c r="B112" s="5" t="n">
        <v>1</v>
      </c>
    </row>
    <row r="113" spans="1:2">
      <c r="A113" s="4" t="s">
        <v>990</v>
      </c>
    </row>
    <row r="114" spans="1:2">
      <c r="A114" s="3" t="s">
        <v>955</v>
      </c>
    </row>
    <row r="115" spans="1:2">
      <c r="A115" s="4" t="s">
        <v>986</v>
      </c>
      <c r="B115" s="5" t="n">
        <v>1</v>
      </c>
    </row>
    <row r="116" spans="1:2">
      <c r="A116" s="4" t="s">
        <v>991</v>
      </c>
    </row>
    <row r="117" spans="1:2">
      <c r="A117" s="3" t="s">
        <v>955</v>
      </c>
    </row>
    <row r="118" spans="1:2">
      <c r="A118" s="4" t="s">
        <v>986</v>
      </c>
      <c r="B118" s="7" t="n">
        <v>1.15</v>
      </c>
    </row>
    <row r="119" spans="1:2">
      <c r="A119" s="4" t="s">
        <v>992</v>
      </c>
    </row>
    <row r="120" spans="1:2">
      <c r="A120" s="3" t="s">
        <v>955</v>
      </c>
    </row>
    <row r="121" spans="1:2">
      <c r="A121" s="4" t="s">
        <v>986</v>
      </c>
      <c r="B121" s="9" t="n">
        <v>0.0032</v>
      </c>
    </row>
    <row r="122" spans="1:2">
      <c r="A122" s="4" t="s">
        <v>993</v>
      </c>
    </row>
    <row r="123" spans="1:2">
      <c r="A123" s="3" t="s">
        <v>955</v>
      </c>
    </row>
    <row r="124" spans="1:2">
      <c r="A124" s="4" t="s">
        <v>986</v>
      </c>
      <c r="B124" s="7" t="n">
        <v>0.29</v>
      </c>
    </row>
    <row r="125" spans="1:2">
      <c r="A125" s="4" t="s">
        <v>994</v>
      </c>
    </row>
    <row r="126" spans="1:2">
      <c r="A126" s="3" t="s">
        <v>955</v>
      </c>
    </row>
    <row r="127" spans="1:2">
      <c r="A127" s="4" t="s">
        <v>986</v>
      </c>
      <c r="B127" s="7" t="n">
        <v>0.01</v>
      </c>
    </row>
    <row r="128" spans="1:2">
      <c r="A128" s="4" t="s">
        <v>995</v>
      </c>
    </row>
    <row r="129" spans="1:2">
      <c r="A129" s="3" t="s">
        <v>955</v>
      </c>
    </row>
    <row r="130" spans="1:2">
      <c r="A130" s="4" t="s">
        <v>986</v>
      </c>
      <c r="B130" s="7" t="n">
        <v>0.85</v>
      </c>
    </row>
    <row r="131" spans="1:2">
      <c r="A131" s="4" t="s">
        <v>996</v>
      </c>
    </row>
    <row r="132" spans="1:2">
      <c r="A132" s="3" t="s">
        <v>955</v>
      </c>
    </row>
    <row r="133" spans="1:2">
      <c r="A133" s="4" t="s">
        <v>986</v>
      </c>
      <c r="B133" s="7" t="n">
        <v>0.6</v>
      </c>
    </row>
    <row r="134" spans="1:2">
      <c r="A134" s="4" t="s">
        <v>997</v>
      </c>
    </row>
    <row r="135" spans="1:2">
      <c r="A135" s="3" t="s">
        <v>955</v>
      </c>
    </row>
    <row r="136" spans="1:2">
      <c r="A136" s="4" t="s">
        <v>986</v>
      </c>
      <c r="B136" s="7" t="n">
        <v>0.8</v>
      </c>
    </row>
    <row r="137" spans="1:2">
      <c r="A137" s="4" t="s">
        <v>998</v>
      </c>
    </row>
    <row r="138" spans="1:2">
      <c r="A138" s="3" t="s">
        <v>955</v>
      </c>
    </row>
    <row r="139" spans="1:2">
      <c r="A139" s="4" t="s">
        <v>986</v>
      </c>
      <c r="B139" s="9" t="n">
        <v>0.0002</v>
      </c>
    </row>
    <row r="140" spans="1:2">
      <c r="A140" s="4" t="s">
        <v>999</v>
      </c>
    </row>
    <row r="141" spans="1:2">
      <c r="A141" s="3" t="s">
        <v>955</v>
      </c>
    </row>
    <row r="142" spans="1:2">
      <c r="A142" s="4" t="s">
        <v>986</v>
      </c>
      <c r="B142" s="7" t="n">
        <v>0.0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0</v>
      </c>
      <c r="B1" s="2" t="s">
        <v>1</v>
      </c>
    </row>
    <row r="2" spans="1:3">
      <c r="B2" s="2" t="s">
        <v>2</v>
      </c>
      <c r="C2" s="2" t="s">
        <v>73</v>
      </c>
    </row>
    <row r="3" spans="1:3">
      <c r="A3" s="3" t="s">
        <v>1001</v>
      </c>
    </row>
    <row r="4" spans="1:3">
      <c r="A4" s="4" t="s">
        <v>1002</v>
      </c>
      <c r="B4" s="6" t="n">
        <v>-391</v>
      </c>
      <c r="C4" s="6" t="n">
        <v>-27</v>
      </c>
    </row>
    <row r="5" spans="1:3">
      <c r="A5" s="4" t="s">
        <v>86</v>
      </c>
      <c r="B5" s="5" t="n">
        <v>3764</v>
      </c>
      <c r="C5" s="5" t="n">
        <v>3404</v>
      </c>
    </row>
    <row r="6" spans="1:3">
      <c r="A6" s="4" t="s">
        <v>1003</v>
      </c>
    </row>
    <row r="7" spans="1:3">
      <c r="A7" s="3" t="s">
        <v>1001</v>
      </c>
    </row>
    <row r="8" spans="1:3">
      <c r="A8" s="4" t="s">
        <v>86</v>
      </c>
      <c r="B8" s="5" t="n">
        <v>1088</v>
      </c>
      <c r="C8" s="5" t="n">
        <v>984</v>
      </c>
    </row>
    <row r="9" spans="1:3">
      <c r="A9" s="4" t="s">
        <v>1004</v>
      </c>
    </row>
    <row r="10" spans="1:3">
      <c r="A10" s="3" t="s">
        <v>1001</v>
      </c>
    </row>
    <row r="11" spans="1:3">
      <c r="A11" s="4" t="s">
        <v>86</v>
      </c>
      <c r="B11" s="5" t="n">
        <v>289</v>
      </c>
      <c r="C11" s="5" t="n">
        <v>288</v>
      </c>
    </row>
    <row r="12" spans="1:3">
      <c r="A12" s="4" t="s">
        <v>1005</v>
      </c>
    </row>
    <row r="13" spans="1:3">
      <c r="A13" s="3" t="s">
        <v>1001</v>
      </c>
    </row>
    <row r="14" spans="1:3">
      <c r="A14" s="4" t="s">
        <v>86</v>
      </c>
      <c r="B14" s="5" t="n">
        <v>1584</v>
      </c>
      <c r="C14" s="5" t="n">
        <v>1549</v>
      </c>
    </row>
    <row r="15" spans="1:3">
      <c r="A15" s="4" t="s">
        <v>1006</v>
      </c>
    </row>
    <row r="16" spans="1:3">
      <c r="A16" s="3" t="s">
        <v>1001</v>
      </c>
    </row>
    <row r="17" spans="1:3">
      <c r="A17" s="4" t="s">
        <v>86</v>
      </c>
      <c r="B17" s="5" t="n">
        <v>1138</v>
      </c>
      <c r="C17" s="5" t="n">
        <v>552</v>
      </c>
    </row>
    <row r="18" spans="1:3">
      <c r="A18" s="4" t="s">
        <v>1007</v>
      </c>
    </row>
    <row r="19" spans="1:3">
      <c r="A19" s="3" t="s">
        <v>1001</v>
      </c>
    </row>
    <row r="20" spans="1:3">
      <c r="A20" s="4" t="s">
        <v>86</v>
      </c>
      <c r="B20" s="6" t="n">
        <v>56</v>
      </c>
      <c r="C20" s="6" t="n">
        <v>5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8</v>
      </c>
      <c r="B1" s="2" t="s">
        <v>1</v>
      </c>
    </row>
    <row r="2" spans="1:3">
      <c r="B2" s="2" t="s">
        <v>2</v>
      </c>
      <c r="C2" s="2" t="s">
        <v>73</v>
      </c>
    </row>
    <row r="3" spans="1:3">
      <c r="A3" s="3" t="s">
        <v>1009</v>
      </c>
    </row>
    <row r="4" spans="1:3">
      <c r="A4" s="4" t="s">
        <v>1010</v>
      </c>
      <c r="B4" s="6" t="n">
        <v>-309</v>
      </c>
      <c r="C4" s="6" t="n">
        <v>-22</v>
      </c>
    </row>
    <row r="5" spans="1:3">
      <c r="A5" s="4" t="s">
        <v>1011</v>
      </c>
      <c r="C5" s="5" t="n">
        <v>-12</v>
      </c>
    </row>
    <row r="6" spans="1:3">
      <c r="A6" s="4" t="s">
        <v>1012</v>
      </c>
      <c r="B6" s="5" t="n">
        <v>-15</v>
      </c>
      <c r="C6" s="5" t="n">
        <v>-4</v>
      </c>
    </row>
    <row r="7" spans="1:3">
      <c r="A7" s="4" t="s">
        <v>96</v>
      </c>
      <c r="B7" s="5" t="n">
        <v>133</v>
      </c>
      <c r="C7" s="5" t="n">
        <v>407</v>
      </c>
    </row>
    <row r="8" spans="1:3">
      <c r="A8" s="4" t="s">
        <v>1003</v>
      </c>
    </row>
    <row r="9" spans="1:3">
      <c r="A9" s="3" t="s">
        <v>1009</v>
      </c>
    </row>
    <row r="10" spans="1:3">
      <c r="A10" s="4" t="s">
        <v>96</v>
      </c>
      <c r="B10" s="5" t="n">
        <v>239</v>
      </c>
      <c r="C10" s="5" t="n">
        <v>272</v>
      </c>
    </row>
    <row r="11" spans="1:3">
      <c r="A11" s="4" t="s">
        <v>1004</v>
      </c>
    </row>
    <row r="12" spans="1:3">
      <c r="A12" s="3" t="s">
        <v>1009</v>
      </c>
    </row>
    <row r="13" spans="1:3">
      <c r="A13" s="4" t="s">
        <v>96</v>
      </c>
      <c r="B13" s="5" t="n">
        <v>37</v>
      </c>
      <c r="C13" s="5" t="n">
        <v>40</v>
      </c>
    </row>
    <row r="14" spans="1:3">
      <c r="A14" s="4" t="s">
        <v>1005</v>
      </c>
    </row>
    <row r="15" spans="1:3">
      <c r="A15" s="3" t="s">
        <v>1009</v>
      </c>
    </row>
    <row r="16" spans="1:3">
      <c r="A16" s="4" t="s">
        <v>96</v>
      </c>
      <c r="B16" s="5" t="n">
        <v>159</v>
      </c>
      <c r="C16" s="5" t="n">
        <v>122</v>
      </c>
    </row>
    <row r="17" spans="1:3">
      <c r="A17" s="4" t="s">
        <v>1006</v>
      </c>
    </row>
    <row r="18" spans="1:3">
      <c r="A18" s="3" t="s">
        <v>1009</v>
      </c>
    </row>
    <row r="19" spans="1:3">
      <c r="A19" s="4" t="s">
        <v>96</v>
      </c>
      <c r="B19" s="5" t="n">
        <v>55</v>
      </c>
      <c r="C19" s="5" t="n">
        <v>29</v>
      </c>
    </row>
    <row r="20" spans="1:3">
      <c r="A20" s="4" t="s">
        <v>1007</v>
      </c>
    </row>
    <row r="21" spans="1:3">
      <c r="A21" s="3" t="s">
        <v>1009</v>
      </c>
    </row>
    <row r="22" spans="1:3">
      <c r="A22" s="4" t="s">
        <v>96</v>
      </c>
      <c r="B22" s="6" t="n">
        <v>-33</v>
      </c>
      <c r="C22" s="6" t="n">
        <v>-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2:43:30Z</dcterms:created>
  <dcterms:modified xmlns:dcterms="http://purl.org/dc/terms/" xmlns:xsi="http://www.w3.org/2001/XMLSchema-instance" xsi:type="dcterms:W3CDTF">2019-05-06T12:43:30Z</dcterms:modified>
</cp:coreProperties>
</file>